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Statement of Cash " sheetId="4" r:id="rId4"/>
    <s:sheet name="Consolidated Balance Sheet" sheetId="5" r:id="rId5"/>
    <s:sheet name="Consolidated Balance Sheet (Par" sheetId="6" r:id="rId6"/>
    <s:sheet name="Consolidated Statement of Equit" sheetId="7" r:id="rId7"/>
    <s:sheet name="Basis of Presentation and Our D" sheetId="8" r:id="rId8"/>
    <s:sheet name="Our Significant Accounting Poli" sheetId="9" r:id="rId9"/>
    <s:sheet name="Restructuring, Impairment and I" sheetId="10" r:id="rId10"/>
    <s:sheet name="Property, Plant and Equipment a" sheetId="11" r:id="rId11"/>
    <s:sheet name="Income Taxes" sheetId="12" r:id="rId12"/>
    <s:sheet name="Stock-Based Compensation" sheetId="13" r:id="rId13"/>
    <s:sheet name="Pension, Retiree Medical and Sa" sheetId="14" r:id="rId14"/>
    <s:sheet name="Related Party Transactions" sheetId="15" r:id="rId15"/>
    <s:sheet name="Debt Obligations and Commitment" sheetId="16" r:id="rId16"/>
    <s:sheet name="Financial Instruments" sheetId="17" r:id="rId17"/>
    <s:sheet name="Net Income Attributable to Peps" sheetId="18" r:id="rId18"/>
    <s:sheet name="Preferred Stock" sheetId="19" r:id="rId19"/>
    <s:sheet name="Accumulated Other Comprehensive" sheetId="20" r:id="rId20"/>
    <s:sheet name="Supplemental Financial Informat" sheetId="21" r:id="rId21"/>
    <s:sheet name="Divestitures" sheetId="22" r:id="rId22"/>
    <s:sheet name="Our Significant Accounting Po23" sheetId="23" r:id="rId23"/>
    <s:sheet name="Basis of Presentation and Our24" sheetId="24" r:id="rId24"/>
    <s:sheet name="Restructuring, Impairment and25" sheetId="25" r:id="rId25"/>
    <s:sheet name="Property, Plant and Equipment26" sheetId="26" r:id="rId26"/>
    <s:sheet name="Income Taxes (Tables)" sheetId="27" r:id="rId27"/>
    <s:sheet name="Stock-Based Compensation (Table" sheetId="28" r:id="rId28"/>
    <s:sheet name="Pension, Retiree Medical and 29" sheetId="29" r:id="rId29"/>
    <s:sheet name="Debt Obligations and Commitme30" sheetId="30" r:id="rId30"/>
    <s:sheet name="Financial Instruments (Tables)" sheetId="31" r:id="rId31"/>
    <s:sheet name="Net Income Attributable to Pe32" sheetId="32" r:id="rId32"/>
    <s:sheet name="Accumulated Other Comprehensi33" sheetId="33" r:id="rId33"/>
    <s:sheet name="Supplemental Financial Inform34" sheetId="34" r:id="rId34"/>
    <s:sheet name="Basis of Presentation and Our35" sheetId="35" r:id="rId35"/>
    <s:sheet name="Basis of Presentation and Our36" sheetId="36" r:id="rId36"/>
    <s:sheet name="Basis of Presentation and Our37" sheetId="37" r:id="rId37"/>
    <s:sheet name="Basis of Presentation and Our38" sheetId="38" r:id="rId38"/>
    <s:sheet name="Basis of Presentation and Our39" sheetId="39" r:id="rId39"/>
    <s:sheet name="Basis of Presentation and Our40" sheetId="40" r:id="rId40"/>
    <s:sheet name="Basis of Presentation and Our41" sheetId="41" r:id="rId41"/>
    <s:sheet name="Our Significant Accounting Po42" sheetId="42" r:id="rId42"/>
    <s:sheet name="Our Significant Accounting Po43" sheetId="43" r:id="rId43"/>
    <s:sheet name="Our Significant Accounting Po44" sheetId="44" r:id="rId44"/>
    <s:sheet name="Restructuring, Impairment and45" sheetId="45" r:id="rId45"/>
    <s:sheet name="Restructuring, Impairment and46" sheetId="46" r:id="rId46"/>
    <s:sheet name="Restructuring, Impairment and47" sheetId="47" r:id="rId47"/>
    <s:sheet name="Restructuring, Impairment and48" sheetId="48" r:id="rId48"/>
    <s:sheet name="Restructuring, Impairment and49" sheetId="49" r:id="rId49"/>
    <s:sheet name="Property, Plant and Equipment50" sheetId="50" r:id="rId50"/>
    <s:sheet name="Property, Plant and Equipment51" sheetId="51" r:id="rId51"/>
    <s:sheet name="Property, Plant and Equipment52" sheetId="52" r:id="rId52"/>
    <s:sheet name="Income Taxes (Narrative) (Detai" sheetId="53" r:id="rId53"/>
    <s:sheet name="Income Taxes (Income Taxes) (De" sheetId="54" r:id="rId54"/>
    <s:sheet name="Income Taxes (Reserves Rollforw" sheetId="55" r:id="rId55"/>
    <s:sheet name="Stock-Based Compensation (Narra" sheetId="56" r:id="rId56"/>
    <s:sheet name="Stock-Based Compensation (Sched" sheetId="57" r:id="rId57"/>
    <s:sheet name="Stock-Based Compensation (Stock" sheetId="58" r:id="rId58"/>
    <s:sheet name="Stock-Based Compensation (Restr" sheetId="59" r:id="rId59"/>
    <s:sheet name="Stock-Based Compensation (Other" sheetId="60" r:id="rId60"/>
    <s:sheet name="Pension, Retiree Medical and 61" sheetId="61" r:id="rId61"/>
    <s:sheet name="Pension, Retiree Medical and 62" sheetId="62" r:id="rId62"/>
    <s:sheet name="Pension, Retiree Medical and 63" sheetId="63" r:id="rId63"/>
    <s:sheet name="Pension, Retiree Medical and 64" sheetId="64" r:id="rId64"/>
    <s:sheet name="Pension, Retiree Medical and 65" sheetId="65" r:id="rId65"/>
    <s:sheet name="Pension, Retiree Medical and 66" sheetId="66" r:id="rId66"/>
    <s:sheet name="Pension, Retiree Medical and 67" sheetId="67" r:id="rId67"/>
    <s:sheet name="Pension, Retiree Medical and 68" sheetId="68" r:id="rId68"/>
    <s:sheet name="Pension, Retiree Medical and 69" sheetId="69" r:id="rId69"/>
    <s:sheet name="Pension, Retiree Medical and 70" sheetId="70" r:id="rId70"/>
    <s:sheet name="Pension, Retiree Medical and 71" sheetId="71" r:id="rId71"/>
    <s:sheet name="Pension, Retiree Medical and 72" sheetId="72" r:id="rId72"/>
    <s:sheet name="Debt Obligations and Commitme73" sheetId="73" r:id="rId73"/>
    <s:sheet name="Debt Obligations and Commitme74" sheetId="74" r:id="rId74"/>
    <s:sheet name="Debt Obligations and Commitme75" sheetId="75" r:id="rId75"/>
    <s:sheet name="Financial Instruments (Narrativ" sheetId="76" r:id="rId76"/>
    <s:sheet name="Financial Instruments (Fair Val" sheetId="77" r:id="rId77"/>
    <s:sheet name="Financial Instruments (Effectiv" sheetId="78" r:id="rId78"/>
    <s:sheet name="Financial Instruments Tingyi (D" sheetId="79" r:id="rId79"/>
    <s:sheet name="Net Income Attributable to Pe80" sheetId="80" r:id="rId80"/>
    <s:sheet name="Net Income Attributable to Pe81" sheetId="81" r:id="rId81"/>
    <s:sheet name="Preferred Stock (Narrative) (De" sheetId="82" r:id="rId82"/>
    <s:sheet name="Accumulated Other Comprehensi83" sheetId="83" r:id="rId83"/>
    <s:sheet name="Accumulated Other Comprehensi84" sheetId="84" r:id="rId84"/>
    <s:sheet name="Supplemental Financial Inform85" sheetId="85" r:id="rId85"/>
    <s:sheet name="Supplemental Financial Inform86" sheetId="86" r:id="rId86"/>
    <s:sheet name="Divestitures (Narrative) (Detai" sheetId="87" r:id="rId87"/>
  </s:sheets>
  <s:definedNames/>
  <s:calcPr calcId="124519" calcMode="auto" fullCalcOnLoad="1"/>
</s:workbook>
</file>

<file path=xl/sharedStrings.xml><?xml version="1.0" encoding="utf-8"?>
<sst xmlns="http://schemas.openxmlformats.org/spreadsheetml/2006/main" uniqueCount="1472">
  <si>
    <t>Document And Entity Information - USD ($) $ in Billions</t>
  </si>
  <si>
    <t>12 Months Ended</t>
  </si>
  <si>
    <t>Dec. 26, 2015</t>
  </si>
  <si>
    <t>Feb. 04, 2016</t>
  </si>
  <si>
    <t>Jun. 12, 2015</t>
  </si>
  <si>
    <t>Document And Entity Information [Abstract]</t>
  </si>
  <si>
    <t>Document Type</t>
  </si>
  <si>
    <t>10-K</t>
  </si>
  <si>
    <t>Amendment Flag</t>
  </si>
  <si>
    <t>false</t>
  </si>
  <si>
    <t>Document Period End Date</t>
  </si>
  <si>
    <t>Dec. 26,
		2015</t>
  </si>
  <si>
    <t>Trading Symbol</t>
  </si>
  <si>
    <t>PEP</t>
  </si>
  <si>
    <t>Entity Registrant Name</t>
  </si>
  <si>
    <t>PEPSICO INC</t>
  </si>
  <si>
    <t>Entity Central Index Key</t>
  </si>
  <si>
    <t>Entity Common Stock, Shares Outstanding</t>
  </si>
  <si>
    <t>Entity Public Float</t>
  </si>
  <si>
    <t>Document Fiscal Year Focus</t>
  </si>
  <si>
    <t>Document Fiscal Period Focus</t>
  </si>
  <si>
    <t>FY</t>
  </si>
  <si>
    <t>Current Fiscal Year End Date</t>
  </si>
  <si>
    <t>--12-26</t>
  </si>
  <si>
    <t>Entity Filer Category</t>
  </si>
  <si>
    <t>Large Accelerated Filer</t>
  </si>
  <si>
    <t>Entity Current Reporting Status</t>
  </si>
  <si>
    <t>Yes</t>
  </si>
  <si>
    <t>Entity Voluntary Filers</t>
  </si>
  <si>
    <t>No</t>
  </si>
  <si>
    <t>Entity Well-known Seasoned Issuer</t>
  </si>
  <si>
    <t>Consolidated Statement of Income - USD ($) shares in Millions, $ in Millions</t>
  </si>
  <si>
    <t>Dec. 27, 2014</t>
  </si>
  <si>
    <t>Dec. 28, 2013</t>
  </si>
  <si>
    <t>Income Statement [Abstract]</t>
  </si>
  <si>
    <t>Net Revenue</t>
  </si>
  <si>
    <t>Cost of sales</t>
  </si>
  <si>
    <t>Gross Profit</t>
  </si>
  <si>
    <t>Selling, general and administrative expenses</t>
  </si>
  <si>
    <t>Venezuela impairment charges</t>
  </si>
  <si>
    <t>Amortization of intangible assets</t>
  </si>
  <si>
    <t>Operating Profit</t>
  </si>
  <si>
    <t>Interest expense</t>
  </si>
  <si>
    <t>Interest income and other</t>
  </si>
  <si>
    <t>Income before income taxes</t>
  </si>
  <si>
    <t>Provision for income taxes</t>
  </si>
  <si>
    <t>Net Income (Loss), Including Portion Attributable to Noncontrolling Interest</t>
  </si>
  <si>
    <t>Less: Net income attributable to noncontrolling interests</t>
  </si>
  <si>
    <t>Net Income Attributable to PepsiCo</t>
  </si>
  <si>
    <t>Net Income Attributable to PepsiCo per Common Share</t>
  </si>
  <si>
    <t>Basic</t>
  </si>
  <si>
    <t>Diluted</t>
  </si>
  <si>
    <t>Weighted-average common shares outstanding</t>
  </si>
  <si>
    <t>[1]</t>
  </si>
  <si>
    <t>Cash dividends declared per common share</t>
  </si>
  <si>
    <t>Weighted-average common shares outstanding (in millions).</t>
  </si>
  <si>
    <t>Consolidated Statement of Comprehensive Income - USD ($) $ in Millions</t>
  </si>
  <si>
    <t>Other Comprehensive Loss</t>
  </si>
  <si>
    <t>Currency translation adjustment, pre-tax amount</t>
  </si>
  <si>
    <t>Other Comprehensive Income (Loss), Foreign Currency Translation Gain (Loss) Arising During Period, Tax</t>
  </si>
  <si>
    <t>Currency translation adjustment, after-tax amount</t>
  </si>
  <si>
    <t>Reclassification associated with Venezuela impairment charges</t>
  </si>
  <si>
    <t>Reclassification associated with Venezuela impairment charges, tax amount</t>
  </si>
  <si>
    <t>Reclassification associated with Venezuela impairment charges, after-tax</t>
  </si>
  <si>
    <t>Cash flow hedges:</t>
  </si>
  <si>
    <t>Reclassification of net losses to net income, pre-tax amount</t>
  </si>
  <si>
    <t>Reclassification of net losses to net income, tax benefit/(expense)</t>
  </si>
  <si>
    <t>Reclassification of net losses to net income, after-tax amount</t>
  </si>
  <si>
    <t>Net derivative losses, pre-tax amount</t>
  </si>
  <si>
    <t>Net derivative losses, tax benefit/(expense)</t>
  </si>
  <si>
    <t>Net derivative losses, after-tax amount</t>
  </si>
  <si>
    <t>Pension and retiree medical:</t>
  </si>
  <si>
    <t>Reclassification of net losses to net income</t>
  </si>
  <si>
    <t>Other Comprehensive (Income) Loss, Reclassification Adjustment from AOCI, Pension and Other Postretirement Benefit Plans, Tax</t>
  </si>
  <si>
    <t>Net prior service cost, after-tax</t>
  </si>
  <si>
    <t>Reclassification associated with Venezuela impairment charges - Pension</t>
  </si>
  <si>
    <t>reclassification associated with Venezuela impairment charge, tax amount - Pension</t>
  </si>
  <si>
    <t>reclassification associated with venezuela impairment charges, net of tax - pension</t>
  </si>
  <si>
    <t>Remeasurement of net liabilities and translation</t>
  </si>
  <si>
    <t>Other Comprehensive (Income) Loss, Pension and Other Postretirement Benefit Plans, before Reclassification Adjustments, Tax</t>
  </si>
  <si>
    <t>Net (losses)/gains, after-tax amount</t>
  </si>
  <si>
    <t>Unrealized (losses)/gains on securities, pre-tax amount</t>
  </si>
  <si>
    <t>Unrealized (losses)/gains on securities, tax benefit/(expense)</t>
  </si>
  <si>
    <t>Unrealized (losses)/gains on securities, net of tax</t>
  </si>
  <si>
    <t>Other, pre-tax amount</t>
  </si>
  <si>
    <t>Other, tax benefit/(expense)</t>
  </si>
  <si>
    <t>Other Comprehensive Income, Other, Net of Tax</t>
  </si>
  <si>
    <t>Total Other Comprehensive Income (Loss), pre-tax amount</t>
  </si>
  <si>
    <t>Total Other Comprehensive Income/(Loss), tax benefit/(expense)</t>
  </si>
  <si>
    <t>Other Comprehensive Income/(Loss), after-tax amount</t>
  </si>
  <si>
    <t>Comprehensive income</t>
  </si>
  <si>
    <t>Comprehensive income attributable to noncontrolling interests</t>
  </si>
  <si>
    <t>Comprehensive Income Attributable to PepsiCo</t>
  </si>
  <si>
    <t>Consolidated Statement of Cash Flows - USD ($) $ in Millions</t>
  </si>
  <si>
    <t>Statement of Cash Flows [Abstract]</t>
  </si>
  <si>
    <t>Operating Activities</t>
  </si>
  <si>
    <t>Depreciation and amortization</t>
  </si>
  <si>
    <t>Share-based compensation expense</t>
  </si>
  <si>
    <t>Merger and integration charges</t>
  </si>
  <si>
    <t>Cash payments for merger and integration charges</t>
  </si>
  <si>
    <t>Restructuring and impairment charges</t>
  </si>
  <si>
    <t>Cash payments for restructuring charges</t>
  </si>
  <si>
    <t>Charge related to the transaction with Tingyi</t>
  </si>
  <si>
    <t>Cash payments for restructuring and other charges related to the transaction with Tingyi</t>
  </si>
  <si>
    <t>Venezuela remeasurement charges</t>
  </si>
  <si>
    <t>Excess tax benefits from share-based payment arrangements</t>
  </si>
  <si>
    <t>Pension and retiree medical plan expenses</t>
  </si>
  <si>
    <t>Pension and retiree medical plan contributions</t>
  </si>
  <si>
    <t>Deferred income taxes and other tax charges and credits</t>
  </si>
  <si>
    <t>Accounts and notes receivable</t>
  </si>
  <si>
    <t>Inventories</t>
  </si>
  <si>
    <t>Prepaid expenses and other current assets</t>
  </si>
  <si>
    <t>Accounts payable and other current liabilities</t>
  </si>
  <si>
    <t>Income taxes payable</t>
  </si>
  <si>
    <t>Other, net</t>
  </si>
  <si>
    <t>Net Cash Provided by Operating Activities</t>
  </si>
  <si>
    <t>Investing Activities</t>
  </si>
  <si>
    <t>Capital spending</t>
  </si>
  <si>
    <t>Sales of property, plant and equipment</t>
  </si>
  <si>
    <t>Acquisitions and investments in noncontrolled affiliates</t>
  </si>
  <si>
    <t>Reduction of cash due to Venezuela deconsolidation</t>
  </si>
  <si>
    <t>Divestitures</t>
  </si>
  <si>
    <t>Short-term investments, by original maturity</t>
  </si>
  <si>
    <t>More than three months - purchases</t>
  </si>
  <si>
    <t>More than three months - maturities</t>
  </si>
  <si>
    <t>Three months or less, net</t>
  </si>
  <si>
    <t>Other investing, net</t>
  </si>
  <si>
    <t>Net Cash Used for Investing Activities</t>
  </si>
  <si>
    <t>Financing Activities</t>
  </si>
  <si>
    <t>Proceeds from issuances of long-term debt</t>
  </si>
  <si>
    <t>Payments of long-term debt</t>
  </si>
  <si>
    <t>Short-term borrowings, by original maturity</t>
  </si>
  <si>
    <t>More than three months - proceeds</t>
  </si>
  <si>
    <t>More than three months - payments</t>
  </si>
  <si>
    <t>Cash dividends paid</t>
  </si>
  <si>
    <t>Share repurchases - common</t>
  </si>
  <si>
    <t>Share repurchases - preferred</t>
  </si>
  <si>
    <t>Proceeds from exercises of stock options</t>
  </si>
  <si>
    <t>Acquisition of noncontrolling interests</t>
  </si>
  <si>
    <t>Other financing</t>
  </si>
  <si>
    <t>Net Cash Used for Financing Activities</t>
  </si>
  <si>
    <t>Effect of exchange rate changes on cash and cash equivalents</t>
  </si>
  <si>
    <t>Net Increase/(Decrease) in Cash and Cash Equivalents</t>
  </si>
  <si>
    <t>Cash and Cash Equivalents, Beginning of Year</t>
  </si>
  <si>
    <t>Cash and Cash Equivalents, End of Year</t>
  </si>
  <si>
    <t>Consolidated Balance Sheet - USD ($) $ in Millions</t>
  </si>
  <si>
    <t>ASSETS</t>
  </si>
  <si>
    <t>Cash and cash equivalents</t>
  </si>
  <si>
    <t>Short-term Investments</t>
  </si>
  <si>
    <t>Accounts and notes receivable, net</t>
  </si>
  <si>
    <t>Assets, Current</t>
  </si>
  <si>
    <t>Property, Plant and Equipment, net</t>
  </si>
  <si>
    <t>Amortizable Intangible Assets, net</t>
  </si>
  <si>
    <t>Goodwill</t>
  </si>
  <si>
    <t>Indefinite-Lived Intangible Assets (Excluding Goodwill)</t>
  </si>
  <si>
    <t>Nonamortizable Intangible Assets</t>
  </si>
  <si>
    <t>Equity Method Investments</t>
  </si>
  <si>
    <t>Other Assets</t>
  </si>
  <si>
    <t>Total Assets</t>
  </si>
  <si>
    <t>LIABILITIES AND EQUITY</t>
  </si>
  <si>
    <t>Short-term obligations</t>
  </si>
  <si>
    <t>Liabilities, Current</t>
  </si>
  <si>
    <t>Long-Term Debt Obligations</t>
  </si>
  <si>
    <t>Other Liabilities, Noncurrent</t>
  </si>
  <si>
    <t>Deferred Income Taxes</t>
  </si>
  <si>
    <t>Liabilities</t>
  </si>
  <si>
    <t>Commitments and contingencies</t>
  </si>
  <si>
    <t xml:space="preserve"> </t>
  </si>
  <si>
    <t>Preferred Stock, no par value</t>
  </si>
  <si>
    <t>PepsiCo Common Shareholders’ Equity</t>
  </si>
  <si>
    <t>Common Stock, Value, Issued</t>
  </si>
  <si>
    <t>Additional Paid in Capital, Common Stock</t>
  </si>
  <si>
    <t>Retained Earnings (Accumulated Deficit)</t>
  </si>
  <si>
    <t>Accumulated other comprehensive loss</t>
  </si>
  <si>
    <t>Stockholders' Equity Attributable to Parent</t>
  </si>
  <si>
    <t>Stockholders' Equity Attributable to Noncontrolling Interest</t>
  </si>
  <si>
    <t>Total Equity</t>
  </si>
  <si>
    <t>Liabilities and Equity</t>
  </si>
  <si>
    <t>Preferred Stock</t>
  </si>
  <si>
    <t>Treasury Stock, Value</t>
  </si>
  <si>
    <t>Common Stock</t>
  </si>
  <si>
    <t>Approximately 4% and 3% of the inventory cost in 2015 and 2014, respectively, were computed using the LIFO method. The differences between LIFO and FIFO methods of valuing these inventories were not material.</t>
  </si>
  <si>
    <t>Consolidated Balance Sheet (Parenthetical) - $ / shares shares in Millions</t>
  </si>
  <si>
    <t>Statement of Financial Position [Abstract]</t>
  </si>
  <si>
    <t>Common stock, par value</t>
  </si>
  <si>
    <t>Common stock, authorized</t>
  </si>
  <si>
    <t>Common stock, issued</t>
  </si>
  <si>
    <t>Repurchased common stock, shares</t>
  </si>
  <si>
    <t>Consolidated Statement of Equity - USD ($) $ in Millions</t>
  </si>
  <si>
    <t>Total</t>
  </si>
  <si>
    <t>Preferred StockRepurchased Preferred Stock</t>
  </si>
  <si>
    <t>Capital In Excess Of Par Value</t>
  </si>
  <si>
    <t>Retained Earnings</t>
  </si>
  <si>
    <t>Accumulated Other Comprehensive Loss</t>
  </si>
  <si>
    <t>Repurchased Common Stock</t>
  </si>
  <si>
    <t>Total Common Shareholders' Equity</t>
  </si>
  <si>
    <t>Noncontrolling Interests</t>
  </si>
  <si>
    <t>Stockholders' Equity Attributable to Parent at Dec. 29, 2012</t>
  </si>
  <si>
    <t>Net income</t>
  </si>
  <si>
    <t>Stock Repurchased During Period, Shares</t>
  </si>
  <si>
    <t>Stock Repurchased During Period, Value</t>
  </si>
  <si>
    <t>Stock option exercises/RSUs converted, tax benefit</t>
  </si>
  <si>
    <t>Preferred Stock, Shares Issued, Beginning of year at Dec. 29, 2012</t>
  </si>
  <si>
    <t>Balance, beginning of year (in shares) at Dec. 29, 2012</t>
  </si>
  <si>
    <t>Balance, outstanding, beginning of year (in shares) at Dec. 29, 2012</t>
  </si>
  <si>
    <t>Increase (Decrease) in Stockholders' Equity [Roll Forward]</t>
  </si>
  <si>
    <t>Redemptions (in shares)</t>
  </si>
  <si>
    <t>Redemptions</t>
  </si>
  <si>
    <t>Share repurchases</t>
  </si>
  <si>
    <t>Stock Options Exercises RSUs and Performance Stock Units Converted</t>
  </si>
  <si>
    <t>Adjustments Related to Tax Withholding for Share-based Compensation</t>
  </si>
  <si>
    <t>Other</t>
  </si>
  <si>
    <t>Stock option exercises (in shares)</t>
  </si>
  <si>
    <t>Stock option exercises, RSUs, PSUs and PEPunits converted</t>
  </si>
  <si>
    <t>Net Income (Loss) Attributable to Noncontrolling Interest</t>
  </si>
  <si>
    <t>Dividends, Common Stock, Cash</t>
  </si>
  <si>
    <t>Dividends, Preferred Stock, Cash</t>
  </si>
  <si>
    <t>Other comprehensive income/(loss) attributable to PepsiCo</t>
  </si>
  <si>
    <t>Distributions to noncontrolling interests</t>
  </si>
  <si>
    <t>Currency translation adjustment</t>
  </si>
  <si>
    <t>Acquisitions and divestitures</t>
  </si>
  <si>
    <t>Other (in shares)</t>
  </si>
  <si>
    <t>Balance, end of year at Dec. 28, 2013</t>
  </si>
  <si>
    <t>Balance, end of year (in shares) at Dec. 28, 2013</t>
  </si>
  <si>
    <t>Balance, outstanding, end of year (in shares) at Dec. 28, 2013</t>
  </si>
  <si>
    <t>Preferred Stock, Shares Issued, End of year at Dec. 28, 2013</t>
  </si>
  <si>
    <t>Stockholders' Equity Attributable to Parent at Dec. 28, 2013</t>
  </si>
  <si>
    <t>Preferred Stock, Value, Outstanding</t>
  </si>
  <si>
    <t>Balance, end of year at Dec. 27, 2014</t>
  </si>
  <si>
    <t>Balance, end of year (in shares) at Dec. 27, 2014</t>
  </si>
  <si>
    <t>Balance, outstanding, end of year (in shares) at Dec. 27, 2014</t>
  </si>
  <si>
    <t>Preferred Stock, Shares Issued, End of year at Dec. 27, 2014</t>
  </si>
  <si>
    <t>Stockholders' Equity Attributable to Parent at Dec. 27, 2014</t>
  </si>
  <si>
    <t>[2]</t>
  </si>
  <si>
    <t>Balance, end of year at Dec. 26, 2015</t>
  </si>
  <si>
    <t>Balance, end of year (in shares) at Dec. 26, 2015</t>
  </si>
  <si>
    <t>Balance, outstanding, end of year (in shares) at Dec. 26, 2015</t>
  </si>
  <si>
    <t>Preferred Stock, Shares Issued, End of year at Dec. 26, 2015</t>
  </si>
  <si>
    <t>Stockholders' Equity Attributable to Parent at Dec. 26, 2015</t>
  </si>
  <si>
    <t>Includes total tax benefits of $107 million in 2015, $74 million in 2014 and $45 million in 2013.</t>
  </si>
  <si>
    <t>Options are in thousands and include options previously granted under the PBG plan. No additional options or shares were granted under the PBG plan after 2009.</t>
  </si>
  <si>
    <t>Basis of Presentation and Our Divisions</t>
  </si>
  <si>
    <t>Organization, Consolidation and Presentation of Financial Statements [Abstract]</t>
  </si>
  <si>
    <t>Basis Of Presentation and Our Divisions</t>
  </si>
  <si>
    <t>Note 1 — Basis of Presentation and Our Divisions Basis of Presentation The accompanying financial statements have been prepared in accordance with U.S. GAAP and include the consolidated accounts of PepsiCo, Inc. and the affiliates that we control. In addition, we include our share of the results of certain other affiliates using the equity method based on our economic ownership interest, our ability to exercise significant influence over the operating or financial decisions of these affiliates or our ability to direct their economic resources. We do not control these other affiliates, as our ownership in these other affiliates is generally 50% or less. Intercompany balances and transactions are eliminated. Raw materials, direct labor and plant overhead, as well as purchasing and receiving costs, costs directly related to production planning, inspection costs and raw materials handling facilities, are included in cost of sales. The costs of moving, storing and delivering finished product are included in selling, general and administrative expenses. The preparation of our consolidated financial statements requires us to make estimates and assumptions that affect reported amounts of assets, liabilities, revenues, expenses and disclosure of contingent assets and liabilities. Estimates are used in determining, among other items, sales incentives accruals, tax reserves, share-based compensation, pension and retiree medical accruals, amounts and useful lives for intangible assets, and future cash flows associated with impairment testing for perpetual brands, goodwill and other long-lived assets. We evaluate our estimates on an ongoing basis using our historical experience, as well as other factors we believe appropriate under the circumstances, such as current economic conditions, and adjust or revise our estimates as circumstances change. As future events and their effect cannot be determined with precision, actual results could differ significantly from these estimates. Prior to the end of the third quarter of 2015, the financial position and results of operations of our Venezuelan snack and beverage businesses were included in our consolidated financial statements. Effective as of the end of the third quarter of 2015, we did not meet the accounting criteria for control over our wholly-owned Venezuelan subsidiaries and significant influence over our joint venture, and therefore we deconsolidated our Venezuelan subsidiaries from our consolidated financial statements and began accounting for our investments in our wholly-owned Venezuelan subsidiaries and our joint venture using the cost method of accounting. See subsequent discussion of “Venezuela”; for further unaudited information, see “Our Business Risks” and “Our Liquidity and Capital Resources” in Management’s Discussion and Analysis of Financial Condition and Results of Operations. Our fiscal year ends on the last Saturday of each December, resulting in an additional week of results every five or six years (and our fiscal 2016 results will include an extra week). While our North America results are reported on a weekly calendar basis, most of our international operations report on a monthly calendar basis. The following chart details our quarterly reporting schedule for all reporting periods presented: Quarter U.S. and Canada International First Quarter 12 weeks January, February Second Quarter 12 weeks March, April and May Third Quarter 12 weeks June, July and August Fourth Quarter 16 weeks September, October, November and December See “Our Divisions” below, and for additional unaudited information on items affecting the comparability of our consolidated results, see further unaudited information in “Items Affecting Comparability” in Management’s Discussion and Analysis of Financial Condition and Results of Operations. Tabular dollars are in millions, except per share amounts. All per share amounts reflect common per share amounts, assume dilution unless noted, and are based on unrounded amounts. Certain reclassifications were made to prior years’ amounts to conform to the current year presentation. Our Divisions Through our operations, authorized bottlers, contract manufacturers and other third parties, we make, market, distribute and sell a wide variety of convenient and enjoyable beverages, foods and snacks, serving customers and consumers in more than 200 countries and territories with our largest operations in North America, Mexico, Russia, the United Kingdom and Brazil. Division results are based on how our Chief Executive Officer assesses the performance of and allocates resources to our divisions and are considered our reportable segments. For additional unaudited information on our divisions, see “Our Operations” contained in “Item 1. Business.” The accounting policies for the divisions are the same as those described in Note 2, except for the following allocation methodologies: • share-based compensation expense; • pension and retiree medical expense; and • derivatives. Share-Based Compensation Expense Our divisions are held accountable for share-based compensation expense and, therefore, this expense is allocated to our divisions as an incremental employee compensation cost. The allocation of share-based compensation expense in 2015 was approximately 15% to FLNA, 2% to QFNA, 23% to NAB, 7% to Latin America, 13% to ESSA, 11% to AMENA and 29% to corporate unallocated expenses. We had similar allocations of share-based compensation expense to our divisions in 2014 and 2013 . The expense allocated to our divisions excludes any impact of changes in our assumptions during the year which reflect market conditions over which division management has no control. Therefore, any variances between allocated expense and our actual expense are recognized in corporate unallocated expenses. Pension and Retiree Medical Expense Pension and retiree medical service costs measured at fixed discount rates, as well as amortization of costs related to certain pension plan amendments and gains and losses due to demographics (including mortality assumptions and salary experience) are reflected in division results for North American employees. Division results also include interest costs, measured at fixed discount rates, for retiree medical plans. Interest costs for the pension plans, pension asset returns and the impact of pension funding, and gains and losses other than those due to demographics, are all reflected in corporate unallocated expenses. In addition, for our North American plans, corporate unallocated expenses include the difference between the service costs measured at a fixed discount rate (included in division results as noted above) and the total service costs determined using the plans’ discount rates as disclosed in Note 7 to our consolidated financial statements. Derivatives We centrally manage commodity derivatives on behalf of our divisions. These commodity derivatives include agricultural products, metals and energy . Commodity derivatives that do not qualify for hedge accounting treatment are marked to market each period with the resulting gains and losses recorded in corporate unallocated expenses, as either cost of sales or selling, general and administrative expenses, depending on the underlying commodity. These gains and losses are subsequently reflected in division results when the divisions recognize the cost of the underlying commodity in operating profit. Therefore, the divisions realize the economic effects of the derivative without experiencing any resulting mark-to-market volatility, which remains in corporate unallocated expenses. These derivatives hedge underlying commodity price risk and were not entered into for trading or speculative purposes. Net revenue and operating profit/(loss) of each division are as follows: Net Revenue Operating Profit/(Loss) (a) 2015 2014 2013 2015 2014 2013 FLNA $ 14,782 $ 14,502 $ 14,126 $ 4,304 $ 4,054 $ 3,877 QFNA (b) 2,543 2,568 2,612 560 621 617 NAB (c) 20,618 20,171 20,083 2,785 2,421 2,580 Latin America (d) 8,228 9,425 9,335 (206 ) 1,636 1,617 ESSA 10,510 13,399 13,828 1,081 1,389 1,327 AMENA (e) 6,375 6,618 6,431 941 985 1,140 Total division 63,056 66,683 66,415 9,465 11,106 11,158 Corporate Unallocated Mark-to-market net gains/(losses) 11 (68 ) (72 ) Restructuring and impairment charges (13 ) (41 ) (11 ) Pension lump sum settlement charge — (141 ) — Venezuela remeasurement charges — (126 ) (124 ) Other (1,110 ) (1,149 ) (1,246 ) $ 63,056 $ 66,683 $ 66,415 $ 8,353 $ 9,581 $ 9,705 (a) For information on the impact of restructuring and impairment charges on our divisions, see Note 3 to our consolidated financial statements. (b) Operating profit for QFNA for the year ended December 26, 2015 includes pre-tax impairment charges of $ 76 million associated with our MQD joint venture investment, including a fourth quarter charge related to ceasing its operations. (c) Operating profit for NAB for the year ended December 26, 2015 includes pre-tax gains of $ 67 million associated with the settlements of pension-related liabilities from previous acquisitions. (d) Operating loss for Latin America for the year ended December 26, 2015 includes a pre- and after-tax charge of $1.4 billion related to our change in accounting for our investments in our wholly-owned Venezuelan subsidiaries and beverage joint venture. See subsequent “Venezuela” discussion. (e) Operating profit for AMENA for the year ended December 26, 2015 includes a pre-tax gain of $39 million associated with refranchising a portion of our beverage businesses in India, a pre- and after-tax charge of $73 million related to a write-off of the value of a call option to increase our holding in TAB to 20% and a pre- and after-tax impairment charge of $29 million associated with a joint venture in the Middle East. Corporate Corporate unallocated includes costs of our corporate headquarters, centrally managed initiatives such as research and development projects, unallocated insurance and benefit programs, foreign exchange transaction gains and losses, commodity derivative gains and losses, our ongoing business transformation initiatives and certain other items. Other Division Information Total assets and capital spending of each division are as follows: Total Assets Capital Spending 2015 2014 2015 2014 2013 FLNA $ 5,375 $ 5,307 $ 608 $ 519 $ 423 QFNA 872 982 40 58 38 NAB 28,128 28,665 695 708 705 Latin America (a) 4,284 6,283 368 379 395 ESSA 12,225 13,934 404 502 551 AMENA 5,901 5,855 441 517 530 Total division 56,785 61,026 2,556 2,683 2,642 Corporate (b) 12,882 9,483 202 176 153 $ 69,667 $ 70,509 $ 2,758 $ 2,859 $ 2,795 (a) The change in total assets in 2015 reflects a decrease of $1.7 billion related to the Venezuela impairment charges. (b) Corporate assets consist principally of certain cash and cash equivalents, short-term investments, derivative instruments, property, plant and equipment and pension and tax assets. In 2015, the change in total Corporate assets was primarily due to the increase in cash and cash equivalents. Amortization of intangible assets and depreciation and other amortization of each division are as follows: Amortization of Depreciation and 2015 2014 2013 2015 2014 2013 FLNA $ 7 $ 7 $ 7 $ 427 $ 424 $ 430 QFNA — — — 51 51 51 NAB 38 43 55 813 837 843 Latin America 7 10 11 238 273 273 ESSA 20 28 32 353 471 525 AMENA 3 4 5 293 313 283 Total division 75 92 110 2,175 2,369 2,405 Corporate — — — 166 164 148 $ 75 $ 92 $ 110 $ 2,341 $ 2,533 $ 2,553 Net revenue and long-lived assets by country are as follows: Net Revenue Long-Lived Assets (a) 2015 2014 2013 2015 2014 U.S. $ 35,266 $ 34,219 $ 33,626 $ 27,876 $ 27,964 Mexico 3,687 4,113 4,347 994 1,126 Russia (b) 2,797 4,414 4,908 3,614 4,520 Canada 2,677 3,022 3,195 2,386 2,815 United Kingdom 1,966 2,174 2,115 1,107 1,155 Brazil 1,289 1,790 1,835 649 928 All other countries 15,374 16,951 16,389 9,260 (c) 10,478 (c) $ 63,056 $ 66,683 $ 66,415 $ 45,886 $ 48,986 (a) Long-lived assets represent property, plant and equipment, nonamortizable intangible assets, amortizable intangible assets and investments in noncontrolled affiliates. These assets are reported in the country where they are primarily used. (b) Change in net revenue and long-lived assets in 2015 primarily reflects the depreciation of the Russian ruble. (c) Included in all other countries as of December 26, 2015 and December 27, 2014 is $538 million and $611 million , respectively, related to our 5% indirect equity interest in TAB. Venezuela Prior to the end of the third quarter of 2015, the financial position and results of operations of our Venezuelan businesses, which consist of our wholly-owned subsidiaries and our beverage joint venture with our franchise bottler in Venezuela, were reported under highly inflationary accounting, with the functional currency of the U.S. dollar. The Venezuelan government has maintained currency controls and a fixed exchange rate since 2003 and has created additional exchange mechanisms and issued several exchange agreements governing the scope and applicability of each, while continuing to maintain control over the exchange rates and, to an increasingly significant extent, over the distribution of U.S. dollars under each mechanism. During 2015, there was a three-tiered exchange rate mechanism in Venezuela for exchanging bolivars into U.S. dollars: (1) the government-operated National Center of Foreign Commerce (CENCOEX); (2) the government-operated auction-based Supplementary Foreign Currency Administration System (SICAD); and (3) an open market Marginal Foreign Exchange System (SIMADI). These three mechanisms became increasingly illiquid over time. We believe that significant uncertainty continues to exist regarding the exchange mechanisms in Venezuela, including the nature of transactions that are eligible to flow through CENCOEX, SICAD or SIMADI, or any other new exchange mechanism that may emerge, how any such mechanisms will operate in the future, as well as the availability of U.S. dollars under each mechanism. The amount of U.S. dollars made available to our Venezuelan entities through CENCOEX declined significantly since 2014 and worsened during the third quarter of 2015. In addition, our Venezuelan entities were not able to participate in SICAD auctions during 2015, as the auctions that were held were not for our industry, and had limited access to the SIMADI market since its inception. The evolving conditions in Venezuela, including increasingly restrictive exchange control regulations and reduced access to dollars through official currency exchange markets, resulted in an other-than-temporary lack of exchangeability between the Venezuelan bolivar and the U.S. dollar, which significantly impacted our ability to effectively manage our Venezuelan businesses, including restrictions on the ability of our Venezuelan businesses to import certain raw materials to maintain normal production and to settle U.S. dollar-denominated obligations. The exchange restrictions, combined with other regulations that have limited our ability to import certain raw materials, also increasingly constrained our ability to make and execute operational decisions regarding our businesses in Venezuela. In addition, the inability of our Venezuelan businesses to pay dividends, which remain subject to Venezuelan government approvals, restricted our ability to realize the earnings generated out of our Venezuelan businesses. We expect these conditions will continue for the foreseeable future. As a result of these factors, we concluded that, effective as of the end of the third quarter of 2015, we did not meet the accounting criteria for control over our wholly-owned Venezuelan subsidiaries, and therefore we deconsolidated our wholly-owned Venezuelan subsidiaries effective as of the end of the third quarter of 2015. We also concluded that, effective as of the end of the third quarter of 2015, due to the above-mentioned factors and other matters impacting the operation of our joint venture and the distribution of its products, we no longer had significant influence over our joint venture, which was previously accounted for under the equity method. As a result of these conclusions, effective at the end of the third quarter of 2015, we began accounting for our investments in our wholly-owned Venezuelan subsidiaries and our joint venture using the cost method of accounting and recorded pre- and after-tax charges of $1.4 billion in our Consolidated Statement of Income to reduce the value of the cost method investments to their estimated fair values, resulting in a full impairment. The impairment charges primarily included approximately $1.2 billion related to our investments in previously consolidated Venezuelan subsidiaries and our joint venture and $111 million related to the reclassification of cumulative translation losses. The estimated fair value of the investments in our Venezuelan entities was derived using discounted cash flow analyses, including U.S. dollar exchange and discount rate assumptions that reflected the inflation and economic uncertainty in Venezuela, and are considered non-recurring Level 3 measurements within the fair value hierarchy. The factors that led to the above-mentioned conclusions at the end of the third quarter of 2015 continued to exist as of the end of 2015. During 2015 and prior to the end of the third quarter of 2015, we used the SICAD exchange rate to remeasure our net monetary assets in Venezuela, except for certain other net monetary assets that we believed qualified for the fixed exchange rate (including requests for remittance of dividends submitted to CENCOEX in certain prior years at the fixed exchange rate and payables for imports of essential goods approved by CENCOEX). During 2015, the results of our operations in Venezuela, which reflected the months of January through August, were included in our Consolidated Statement of Income using a combination of the fixed exchange and SICAD rates, as appropriate. As of the end of 2015, consistent with the end of the third quarter of 2015, we did not consolidate the assets and liabilities of our Venezuelan subsidiaries in our Consolidated Balance Sheet. Beginning in the fourth quarter of 2015, we no longer included the financial results of our Venezuelan businesses in our Consolidated Statement of Income and our financial results only included revenue relating to the sales of inventory to our Venezuelan entities to the extent cash was received for those sales. Any dividends from our Venezuelan entities will be recorded as income upon receipt of the cash. We did not receive any U.S. dollars in the fourth quarter of 2015 from our Venezuelan entities. Our ongoing contractual commitments to our Venezuelan businesses are not material.</t>
  </si>
  <si>
    <t>Our Significant Accounting Policies</t>
  </si>
  <si>
    <t>Accounting Policies [Abstract]</t>
  </si>
  <si>
    <t>Our Significant Accounting Policies Revenue Recognition We recognize revenue upon shipment or delivery to our customers based on written sales terms that do not allow for a right of return. However, our policy for DSD and certain chilled products is to remove and replace damaged and out-of-date products from store shelves to ensure that consumers receive the product quality and freshness they expect. Similarly, our policy for certain warehouse-distributed products is to replace damaged and out-of-date products. Based on our experience with this practice, we have reserved for anticipated damaged and out-of-date products. For additional unaudited information on our revenue recognition and related policies, including our policy on bad debts, see “Our Critical Accounting Policies” in Management’s Discussion and Analysis of Financial Condition and Results of Operations. We are exposed to concentration of credit risk from our major customers, including Wal-Mart. In 2015 , sales to Wal-Mart (including Sam’s) represented approximately 13% of our total net revenue, including concentrate sales to our independent bottlers, which are used in finished goods sold by them to Wal-Mart. We have not experienced credit issues with these customers. Total Marketplace Spending We offer sales incentives and discounts through various programs to customers and consumers. Total marketplace spending includes sales incentives, discounts, advertising and other marketing activities. Sales incentives and discounts are primarily accounted for as a reduction of revenue and include payments to customers for performing merchandising activities on our behalf, such as payments for in-store displays, payments to gain distribution of new products, payments for shelf space and discounts to promote lower retail prices. It also includes support provided to our independent bottlers through funding of advertising and other marketing activities. While most of these incentive arrangements have terms of no more than one year, certain arrangements, such as fountain pouring rights, may extend beyond one year. Costs incurred to obtain these arrangements are recognized over the shorter of the economic or contractual life, primarily as a reduction of revenue, and the remaining balances of $321 million as of December 26, 2015 and $ 355 million as of December 27, 2014 are included in prepaid expenses and other current assets and other assets on our balance sheet. For additional unaudited information on our sales incentives, see “Our Critical Accounting Policies” in Management’s Discussion and Analysis of Financial Condition and Results of Operations. Advertising and other marketing activities, reported as selling, general and administrative expenses, totaled $3.9 billion in 2015, 2014 and 2013 , including advertising expenses of $2.4 billion in 2015 , $2.3 billion in 2014 and $2.4 billion in 2013 . Deferred advertising costs are not expensed until the year first used and consist of: • media and personal service prepayments; • promotional materials in inventory; and • production costs of future media advertising. Deferred advertising costs of $40 million and $42 million as of December 26, 2015 and December 27, 2014 , respectively, are classified as prepaid expenses and other current assets on our balance sheet. Distribution Costs Distribution costs, including the costs of shipping and handling activities, are reported as selling, general and administrative expenses. Shipping and handling expenses were $9.4 billion in 2015 , $9.7 billion in 2014 and $9.4 billion in 2013 . Cash Equivalents Cash equivalents are highly liquid investments with original maturities of three months or less. Software Costs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s and (iii) interest costs incurred while developing internal-use computer software. Capitalized software costs are included in property, plant and equipment on our balance sheet and amortized on a straight-line basis when placed into service over the estimated useful lives of the software, which approximate 5 to 10 years. Software amortization totaled $202 million in 2015 , $208 million in 2014 and $197 million in 2013 . Net capitalized software and development costs were $863 million and $944 million as of December 26, 2015 and December 27, 2014 , respectively. Commitments and Contingencies We are subject to various claims and contingencies related to lawsuits, certain taxes and environmental matters, as well as commitments under contractual and other commercial obligations. We recognize liabilities for contingencies and commitments when a loss is probable and estimable. For additional information on our commitments, see Note 9 to our consolidated financial statements. Research and Development We engage in a variety of research and development activities and continue to invest to accelerate growth and to drive innovation globally. Consumer research is excluded from research and development costs and included in other marketing costs. Research and development costs were $ 754 million , $718 million and $ 665 million in 2015 , 2014 and 2013 , respectively, and are reported within selling, general and administrative expenses. See “Research and Development” in “Item 1. Business” for additional unaudited information about our research and development activities. Goodwill and Other Intangible Assets Indefinite-lived intangible assets and goodwill are not amortized and are assessed for impairment at least annually, using either a qualitative or quantitative approach. We perform this annual assessment during our third quarter. Where we use the qualitative assessment, first we determine if, based on qualitative factors, it is more likely than not that an impairment exists. Factors considered include macroeconomic, industry and competitive conditions, legal and regulatory environment, historical financial performance and significant changes in the brand or reporting unit. If the qualitative assessment indicates that it is more likely than not that an impairment exists, then a quantitative assessment is performed. In the quantitative assessment of indefinite-lived intangible assets, if the carrying amount of the indefinite-lived intangible asset exceeds its estimated fair value, as determined by its discounted cash flows, an impairment loss is recognized in an amount equal to that excess. Quantitative assessment of goodwill is performed using a two-step impairment test at the reporting unit level. A reporting unit can be a division or business within a division. The first step compares the carrying value of a reporting unit, including goodwill, with its estimated fair value, as determined by its discounted cash flows. If the carrying value of a reporting unit exceeds its estimated fair value, we complete the second step to determine the amount of goodwill impairment loss that we should record, if any. In the second step, we determine an implied fair value of the reporting unit’s goodwill by allocating the estimated fair value of the reporting unit to all of the assets and liabilities other than goodwill (including any unrecognized intangible assets). The amount of impairment loss is equal to the excess of the carrying value of the goodwill over the implied fair value of that goodwill. The quantitative assessment, described above requires an analysis of several estimates including future cash flows or income consistent with management’s strategic business plans, annual sales growth rates, perpetuity growth assumptions and the selection of assumptions underlying a discount rate (weighted average cost of capital) based on market data available at the time. Significant management judgment is necessary to estimate the impact of competitive operating, macroeconomic and other factors to estimate future levels of sales, operating profit or cash flows. All assumptions used in our impairment evaluations for nonamortizable intangible assets, such as forecasted growth rates and weighted-average cost of capital, are based on the best available market information and are consistent with our internal forecasts and operating plans. Amortizable intangible assets are only evaluated for impairment upon a significant change in the operating or macroeconomic environment. If an evaluation of the undiscounted future cash flows indicates impairment, the asset is written down to its estimated fair value, which is based on its discounted future cash flows. For additional unaudited information on goodwill and other intangible assets, see “Our Critical Accounting Policies” in Management’s Discussion and Analysis of Financial Condition and Results of Operations. Other Significant Accounting Policies Our other significant accounting policies are disclosed as follows: • Basis of Presentation - See Note 1 - Basis of Presentation for a description of our policies regarding use of estimates, basis of presentation and consolidation. • Property, Plant and Equipment and Intangible Assets – Note 4. • Income Taxes – Note 5, and for additional unaudited information see, “Our Critical Accounting Policies” in Management’s Discussion and Analysis of Financial Condition and Results of Operations. • Share-Based Compensation – Note 6. • Pension, Retiree Medical and Savings Plans – Note 7, and for additional unaudited information, see “Our Critical Accounting Policies” in Management’s Discussion and Analysis of Financial Condition and Results of Operations. • Financial Instruments – Note 10, and for additional unaudited information, see “Our Business Risks” in Management’s Discussion and Analysis of Financial Condition and Results of Operations. • Inventories – Note 14. Inventories are valued at the lower of cost or market. Cost is determined using the average; first-in, first-out (FIFO) or last-in, first-out (LIFO) methods. • Translation of Financial Statements of Foreign Subsidiaries – Financial statements of foreign subsidiaries are translated into U.S. dollars using period-end exchange rates for assets and liabilities and weighted-average exchange rates for revenues and expenses. Adjustments resulting from translating net assets are reported as a separate component of accumulated other comprehensive loss within common shareholders’ equity as currency translation adjustment. Recently Issued Accounting Pronouncements - Adopted In 2015, the Financial Accounting Standards Board (FASB) issued guidance which requires that debt issuance costs related to a recognized debt liability be presented on the balance sheet as a direct deduction from the carrying amount of that debt liability. We adopted the provisions of this guidance as of the beginning of our second quarter of 2015, and that adoption did not have a material impact on our financial statements. Recently Issued Accounting Pronouncements - Not Yet Adopted In 2016, the FASB issued guidance that generally requires companies to measure investments in other entities, except those accounted for under the equity method, at fair value and recognize any changes in fair value in net income. The standard is effective in 2018 and early adoption is not permitted. We are currently evaluating the impact of this guidance on our financial statements. In 2015, the FASB issued guidance that requires companies to classify all deferred tax assets and liabilities as noncurrent on the balance sheet. The standard is effective in 2017 with early adoption permitted. The guidance is not expected to have a material impact on our balance sheet. We are evaluating the timing for adoption of this guidance. In 2015, the FASB issued guidance that requires entities to measure inventory at the lower of cost or net realizable value. The guidance is effective in 2017 with early adoption permitted. The guidance is not expected to have a material impact on our financial statements. We are evaluating the timing for adoption of this guidance. In 2014, the FASB issued guidance on revenue recognition, which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We have an option to use either a retrospective approach or a cumulative effect adjustment approach to implement the guidance. In 2015, the FASB issued a deferral of the effective date of the guidance to 2018, with early adoption permitted in 2017. We are currently evaluating the impact of this guidance on our financial statements and have not yet selected a transition approach.</t>
  </si>
  <si>
    <t>Restructuring, Impairment and Integration Charges</t>
  </si>
  <si>
    <t>Restructuring and Related Activities [Abstract]</t>
  </si>
  <si>
    <t>Restructuring, Impairment And Integration Charges</t>
  </si>
  <si>
    <t>Restructuring and Impairment Charges A summary of our restructuring and impairment charges and other productivity initiatives is as follows: 2015 2014 2013 2014 Productivity Plan $ 169 $ 357 $ 53 2012 Productivity Plan 61 61 110 Total restructuring and impairment charges 230 418 163 Other productivity initiatives 90 67 — Total restructuring and impairment charges and other productivity initiatives $ 320 $ 485 $ 163 2014 Multi-Year Productivity Plan The 2014 Productivity Plan includes the next generation of productivity initiatives that we believe will strengthen our food, snack and beverage businesses by: accelerating our investment in manufacturing automation; further optimizing our global manufacturing footprint, including closing certain manufacturing facilities; re-engineering our go-to-market systems in developed markets; expanding shared services; and implementing simplified organization structures to drive efficiency. The 2014 Productivity Plan is in addition to the 2012 Productivity Plan and is expected to continue the benefits of that plan. In 2015 , 2014 and 2013, we incurred restructuring charges of $ 169 million ($ 134 million after-tax or $ 0.09 per share), $357 million ($ 262 million after-tax or $ 0.17 per share) and $53 million ( $39 million or $0.02 per share), respectively, in conjunction with our 2014 Productivity Plan. All of these charges were recorded in selling, general and administrative expenses and primarily relate to severance and other employee-related costs, asset impairments (all non-cash), and other costs associated with the implementation of our initiatives, including contract termination costs. Substantially all of the restructuring accrual at December 26, 2015 is expected to be paid by the end of 2016 . A summary of our 2014 Productivity Plan charges is as follows: 2015 2014 2013 Severance and Other Asset Impairments Other Costs Total Severance and Other Asset Impairments Other Costs Total Severance and Other Other Costs Total FLNA (a) $ 18 $ (1 ) $ 9 $ 26 $ 25 $ 10 $ 11 $ 46 $ 11 $ — $ 11 QFNA — — 3 3 12 — 2 14 3 — 3 NAB 10 4 17 31 60 56 56 172 9 — 9 Latin America 2 10 16 28 15 3 10 28 6 — 6 ESSA 26 11 25 62 24 4 14 42 10 — 10 AMENA 2 — 8 10 14 — 8 22 1 — 1 Corporate (a) 1 — 8 9 (2 ) — 35 33 12 1 13 $ 59 $ 24 $ 86 $ 169 $ 148 $ 73 $ 136 $ 357 $ 52 $ 1 $ 53 (a) Income amounts represent adjustments of previously recorded amounts. A summary of our 2014 Productivity Plan activity is as follows: Severance and Other Asset Impairments Other Costs Total 2013 restructuring charges $ 52 $ — $ 1 $ 53 Non-cash charges and translation (22 ) — — (22 ) Liability as of December 28, 2013 30 — 1 31 2014 restructuring charges 148 73 136 357 Cash payments (56 ) — (109 ) (165 ) Non-cash charges and translation (33 ) (73 ) (4 ) (110 ) Liability as of December 27, 2014 89 — 24 113 2015 restructuring charges 59 24 86 169 Cash payments (76 ) — (87 ) (163 ) Non-cash charges and translation (11 ) (24 ) (3 ) (38 ) Liability as of December 26, 2015 $ 61 $ — $ 20 $ 81 2012 Multi-Year Productivity Plan The 2012 Productivity Plan included actions in every aspect of our business that we believe would strengthen our complementary food, snack and beverage businesses by: leveraging new technologies and processes across PepsiCo’s operations, go-to-market and information systems; heightening the focus on best practice sharing across the globe; consolidating manufacturing, warehouse and sales facilities; and implementing simplified organization structures, with wider spans of control and fewer layers of management. The 2012 Productivity Plan has enhanced PepsiCo’s cost-competitiveness and provided a source of funding for future brand-building and innovation initiatives. In 2015 , 2014 and 2013 , we incurred restructuring charges of $61 million ($ 50 million after-tax or $ 0.03 per share), $61 million ( $54 million after-tax or $ 0.04 per share) and $110 million ( $90 million after-tax or $ 0.06 per share), respectively, in conjunction with our 2012 Productivity Plan. All of these charges were recorded in selling, general and administrative expenses and primarily relate to severance and other employee-related costs, asset impairments (all non-cash), and contract termination costs. We do not expect any further charges associated with our 2012 Productivity Plan. Substantially all of the restructuring accrual at December 26, 2015 is expected to be paid by the end of 2016 . A summary of our 2012 Productivity Plan charges is as follows: 2015 2014 2013 Severance and Other Asset Impairments Other Costs Total Severance and Other Asset Impairments Other Costs Total Severance and Other Asset Impairments Other Costs Total FLNA (a) $ — $ — $ — $ — $ (1 ) $ — $ 3 $ 2 $ 4 $ — $ 4 $ 8 QFNA — — — — — — — — — — 1 1 NAB (a) — — 2 2 (3 ) 1 9 7 8 — 13 21 Latin America (a) 6 1 1 8 19 — (19 ) — 5 2 — 7 ESSA 15 — 12 27 6 5 18 29 36 2 12 50 AMENA 15 3 2 20 12 — 3 15 21 2 2 25 Corporate (a) 3 — 1 4 (2 ) — 10 8 — — (2 ) (2 ) $ 39 $ 4 $ 18 $ 61 $ 31 $ 6 $ 24 $ 61 $ 74 $ 6 $ 30 $ 110 (a) Income amounts represent adjustments of previously recorded amounts. A summary of our 2012 Productivity Plan activity is as follows: Severance and Other Asset Impairments Other Costs Total Liability as of December 29, 2012 $ 91 $ — $ 36 $ 127 2013 restructuring charges 74 6 30 110 Cash payments (89 ) — (44 ) (133 ) Non-cash charges and translation (8 ) (6 ) (5 ) (19 ) Liability as of December 28, 2013 68 — 17 85 2014 restructuring charges 31 6 24 61 Cash payments (65 ) — (36 ) (101 ) Non-cash charges and translation (6 ) (6 ) — (12 ) Liability as of December 27, 2014 28 — 5 33 2015 restructuring charges 39 4 18 61 Cash payments (24 ) — (21 ) (45 ) Non-cash charges and translation (8 ) (4 ) 1 (11 ) Liability as of December 26, 2015 $ 35 $ — $ 3 $ 38 Other Productivity Initiatives In 2015, we incurred pre-tax charges of $90 million ( $66 million after-tax or $0.04 per share) related to other productivity and efficiency initiatives outside the scope of the 2014 and 2012 Productivity Plans, including $48 million in Latin America, $5 million in ESSA, $20 million in AMENA and $17 million in Corporate. In 2014, we incurred pre-tax charges of $67 million ( $54 million after-tax or $0.04 per share) related to other productivity and efficiency initiatives, including $11 million in Latin America, $26 million in ESSA and $30 million in AMENA. Non-cash charges in 2015 and 2014 were $10 million and $13 million , respectively. Cash payments in 2015 and 2014 were $57 million and $3 million , respectively. All of these charges were recorded in selling, general and administrative expenses and primarily reflect severance and other employee-related costs and asset impairments (all non-cash). These initiatives were not included in items affecting comparability. Substantially all of the restructuring accrual of $74 million at December 26, 2015 is expected to be paid by the end of 2016 .</t>
  </si>
  <si>
    <t>Property, Plant and Equipment and Intangible Assets</t>
  </si>
  <si>
    <t>Property, Plant And Equipment And Intangible Assets [Abstract]</t>
  </si>
  <si>
    <t>Property, Plant and Equipment and Intangible Assets A summary of our property, plant and equipment is as follows: Average 2015 2014 2013 Property, plant and equipment, net Land $ 1,184 $ 1,288 Buildings and improvements 15 – 44 8,061 8,114 Machinery and equipment, including fleet and software 5 – 15 24,764 25,146 Construction in progress 1,738 1,752 35,747 36,300 Accumulated depreciation (19,430 ) (19,056 ) $ 16,317 $ 17,244 Depreciation expense $ 2,248 $ 2,441 $ 2,472 Property, plant and equipment is recorded at historical cost. Depreciation and amortization are recognized on a straight-line basis over an asset’s estimated useful life. Land is not depreciated and construction in progress is not depreciated until ready for service. A summary of our amortizable intangible assets is as follows: 2015 2014 2013 Amortizable intangible assets, net Average Gross Accumulated Net Gross Accumulated Net Acquired franchise rights 56 – 60 $ 820 $ (92 ) $ 728 $ 879 $ (89 ) $ 790 Reacquired franchise rights 5 – 14 105 (99 ) 6 107 (95 ) 12 Brands 20 – 40 1,298 (987 ) 311 1,361 (1,004 ) 357 Other identifiable intangibles 10 – 24 526 (301 ) 225 595 (305 ) 290 $ 2,749 $ (1,479 ) $ 1,270 $ 2,942 $ (1,493 ) $ 1,449 Amortization expense $ 75 $ 92 $ 110 Amortization of intangible assets for each of the next five years, based on existing intangible assets as of December 26, 2015 and using average 2015 foreign exchange rates, is expected to be as follows: 2016 2017 2018 2019 2020 Five-year projected amortization $ 65 $ 60 $ 59 $ 56 $ 55 Depreciable and amortizable assets are only evaluated for impairment upon a significant change in the operating or macroeconomic environment. In these circumstances, if an evaluation of the undiscounted cash flows indicates impairment, the asset is written down to its estimated fair value, which is based on discounted future cash flows. Useful lives are periodically evaluated to determine whether events or circumstances have occurred which indicate the need for revision. For additional unaudited information on our policies for amortizable brands, see “Our Critical Accounting Policies” in Management’s Discussion and Analysis of Financial Condition and Results of Operations. Nonamortizable Intangible Assets We did not recognize any impairment charges for goodwill in each of the fiscal years ended December 26, 2015, December 27, 2014 and December 28, 2013. In 2015, we performed the impairment analysis for goodwill for all of our reporting units using the qualitative approach and concluded that it was more likely than not that the estimated fair values of our reporting units were greater than their carrying amounts. After reaching this conclusion, no further testing was performed. We recognized no material impairment charges for nonamortizable intangible assets in each of the fiscal years ended December 26, 2015, December 27, 2014 and December 28, 2013. In 2014, we recognized pre-tax impairment charges in ESSA for nonamortizable intangible assets of $23 million . Based on our year-end assessment, the estimated fair values of our indefinite-lived reacquired and acquired franchise rights recorded at NAB exceed their carrying values. However, there could be an impairment of the carrying value of NAB’s reacquired and acquired franchise rights if future revenues and their contribution to the operating results of NAB’s CSD business do not achieve our estimated future cash flows or if macroeconomic conditions result in a future increase in the weighted-average cost of capital used to estimate fair value. We have also analyzed the impact of the recent economic and political developments in Russia on the estimated fair value of our indefinite-lived intangible assets in Russia and have concluded that there is no impairment as of December 26, 2015. However, a further deterioration in these conditions in Russia could potentially require us to record an impairment charge for these assets in the future. For additional information on our policies for nonamortizable intangible assets, see Note 2 to our consolidated financial statements. The change in the book value of nonamortizable intangible assets is as follows: Balance, Translation Balance, Translation Balance, FLNA Goodwill $ 305 $ (14 ) $ 291 $ (24 ) $ 267 Brands 29 (2 ) 27 (5 ) 22 334 (16 ) 318 (29 ) 289 QFNA Goodwill 175 — 175 — 175 NAB Goodwill 9,894 (48 ) 9,846 (92 ) 9,754 Reacquired franchise rights 7,281 (88 ) 7,193 (151 ) 7,042 Acquired franchise rights 1,551 (13 ) 1,538 (31 ) 1,507 Brands 108 — 108 — 108 18,834 (149 ) 18,685 (274 ) 18,411 Latin America (a) Goodwill 709 (65 ) 644 (123 ) 521 Brands 244 (21 ) 223 (86 ) 137 953 (86 ) 867 (209 ) 658 ESSA (b) Goodwill 5,027 (1,488 ) 3,539 (497 ) 3,042 Reacquired franchise rights 760 (189 ) 571 (83 ) 488 Acquired franchise rights 230 (31 ) 199 (9 ) 190 Brands 4,071 (1,408 ) 2,663 (451 ) 2,212 10,088 (3,116 ) 6,972 (1,040 ) 5,932 AMENA Goodwill 503 (33 ) 470 (52 ) 418 Brands 127 (10 ) 117 (12 ) 105 630 (43 ) 587 (64 ) 523 Total goodwill 16,613 (1,648 ) 14,965 (788 ) 14,177 Total reacquired franchise rights 8,041 (277 ) 7,764 (234 ) 7,530 Total acquired franchise rights 1,781 (44 ) 1,737 (40 ) 1,697 Total brands 4,579 (1,441 ) 3,138 (554 ) 2,584 $ 31,014 $ (3,410 ) $ 27,604 $ (1,616 ) $ 25,988 (a) The change in 2015 includes a reduction of $41 million of nonamortizable brands arising from the Venezuela deconsolidation. (b) The change in 2015 and 2014 primarily reflects the depreciation of the Russian ruble.</t>
  </si>
  <si>
    <t>Income Taxes</t>
  </si>
  <si>
    <t>Income Tax Disclosure [Abstract]</t>
  </si>
  <si>
    <t>Income Taxes The components of income before income taxes are as follows: 2015 2014 2013 U.S. $ 2,879 $ 2,557 $ 3,078 Foreign 4,563 6,200 5,813 $ 7,442 $ 8,757 $ 8,891 The provision for income taxes consisted of the following: 2015 2014 2013 Current: U.S. Federal $ 1,143 $ 1,364 $ 1,092 Foreign 773 851 807 State 65 210 124 1,981 2,425 2,023 Deferred: U.S. Federal (14 ) (33 ) 87 Foreign (32 ) (60 ) 11 State 6 (133 ) (17 ) (40 ) (226 ) 81 $ 1,941 $ 2,199 $ 2,104 A reconciliation of the U.S. Federal statutory tax rate to our annual tax rate is as follows: 2015 2014 2013 U.S. Federal statutory tax rate 35.0 % 35.0 % 35.0 % State income tax, net of U.S. Federal tax benefit 0.6 0.6 1.2 Lower taxes on foreign results (10.5 ) (8.6 ) (8.8 ) Impact of Venezuela impairment charges 6.4 — — Tax settlements (3.1 ) — (2.4 ) Other, net (2.3 ) (1.9 ) (1.3 ) Annual tax rate 26.1 % 25.1 % 23.7 % Deferred tax liabilities and assets are comprised of the following: Deferred tax liabilities 2015 2014 Debt guarantee of wholly-owned subsidiary $ 842 $ 842 Property, plant and equipment 2,023 2,174 Intangible assets other than nondeductible goodwill 3,920 4,068 Other 299 264 Gross deferred tax liabilities 7,084 7,348 Deferred tax assets Net carryforwards 1,279 1,329 Share-based compensation 240 265 Retiree medical benefits 343 388 Other employee-related benefits 547 646 Pension benefits 424 263 Deductible state tax and interest benefits 186 158 Other 933 1,100 Gross deferred tax assets 3,952 4,149 Valuation allowances (1,136 ) (1,230 ) Deferred tax assets, net 2,816 2,919 Net deferred tax liabilities $ 4,268 $ 4,429 Deferred taxes are included within the following balance sheet accounts: 2015 2014 Assets: Prepaid expenses and other current assets $ 691 $ 875 Liabilities: Deferred income taxes $ 4,959 $ 5,304 A summary of our valuation allowance activity is as follows: 2015 2014 2013 Balance, beginning of year $ 1,230 $ 1,360 $ 1,233 (Benefit)/provision (26 ) (25 ) 111 Other (deductions)/additions (68 ) (105 ) 16 Balance, end of year $ 1,136 $ 1,230 $ 1,360 For additional unaudited information on our income tax policies, including our reserves for income taxes, see “Our Critical Accounting Policies” in Management’s Discussion and Analysis of Financial Condition and Results of Operations. Reserves A number of years may elapse before a particular matter, for which we have established a reserve, is audited and finally resolved. The number of years with open tax audits varies depending on the tax jurisdiction. Our major taxing jurisdictions and the related open tax audits are as follows: Jurisdiction Years Open to Audit Years Currently Under Audit United States 2010-2014 None Mexico 2010-2014 None United Kingdom 2013-2014 None Canada (Domestic) 2011-2014 2011-2013 Canada (International) 2008-2014 2008-2013 Russia 2012-2014 2012-2014 While it is often difficult to predict the final outcome or the timing of resolution of any particular tax matter, we believe that our reserves reflect the probable outcome of known tax contingencies. We adjust these reserves, as well as the related interest, in light of changing facts and circumstances. Settlement of any particular issue would usually require the use of cash. Favorable resolution would be recognized as a reduction to our annual tax rate in the year of resolution. For further unaudited information on the impact of the resolution of open tax issues, see “Other Consolidated Results” in Management’s Discussion and Analysis of Financial Condition and Results of Operations. In the fourth quarter of 2015, we reached an agreement with the IRS resolving substantially all open matters related to the audits of taxable years 2010 and 2011 (two immaterial matters were still open as of December 26, 2015). The agreement resulted in a fourth quarter non-cash tax benefit totaling $230 million . In 2013, we reached an agreement with the IRS resolving all open matters related to the audits for taxable years 2003 through 2009. As a result, we made U.S. Federal net cash tax payments of $758 million , including interest. The settlement reduced our 2013 net cash provided by operating activities and our reserves for uncertain tax positions for the tax years 2003 through 2012 and resulted in a non-cash tax benefit of $209 million in 2013. In addition, payments for other U.S. Federal, state and local tax matters related to open tax years totaling $226 million were made in 2013. See additional unaudited information in “Items Affecting Comparability” in Management’s Discussion and Analysis of Financial Condition and Results of Operations. As of December 26, 2015 , the total gross amount of reserves for income taxes, reported in other liabilities, was $1,547 million . We accrue interest related to reserves for income taxes in our provision for income taxes and any associated penalties are recorded in selling, general and administrative expenses. The gross amount of interest accrued, reported in other liabilities, was $144 million as of December 26, 2015 , of which $14 million of expense was recognized in 2015 . The gross amount of interest accrued, reported in other liabilities, was $141 million as of December 27, 2014 , of which $31 million of expense was recognized in 2014 . A rollforward of our reserves for all federal, state and foreign tax jurisdictions, is as follows: 2015 2014 Balance, beginning of year $ 1,587 $ 1,268 Additions for tax positions related to the current year 248 349 Additions for tax positions from prior years 122 215 Reductions for tax positions from prior years (261 ) (81 ) Settlement payments (78 ) (70 ) Statutes of limitations expiration (34 ) (42 ) Translation and other (37 ) (52 ) Balance, end of year $ 1,547 $ 1,587 Carryforwards and Allowances Operating loss carryforwards totaling $10.9 billion at year-end 2015 are being carried forward in a number of foreign and state jurisdictions where we are permitted to use tax operating losses from prior periods to reduce future taxable income. These operating losses will expire as follows: $0.2 billion in 2016 , $9.8 billion between 2017 and 2035 and $0.9 billion may be carried forward indefinitely. We establish valuation allowances for our deferred tax assets if, based on the available evidence, it is more likely than not that some portion or all of the deferred tax assets will not be realized. Undistributed International Earnings As of December 26, 2015 , we had approximately $40.2 billion of undistributed international earnings. We intend to continue to reinvest earnings outside the U.S. for the foreseeable future and, therefore, have not recognized any U.S. tax expense on these earnings. It is not practicable for us to determine the amount of unrecognized U.S. tax expense on these reinvested international earnings.</t>
  </si>
  <si>
    <t>Stock-Based Compensation</t>
  </si>
  <si>
    <t>Share-based Compensation [Abstract]</t>
  </si>
  <si>
    <t>-Based Compensation Our share-based compensation program is designed to attract and retain employees while also aligning employees’ interests with the interests of our shareholders. Stock options, restricted stock units (RSUs), performance stock units (PSUs) and PepsiCo equity performance units (PEPunits) are granted to employees under the shareholder-approved 2007 Long-Term Incentive Plan (LTIP). Each RSU represents our obligation to deliver to the holder one share of PepsiCo common stock when the award vests at the end of the service period. PSUs are awards where the number of shares delivered to the holder upon vesting at the end of the service period depends on PepsiCo’s performance against specified targets. During the vesting period, RSUs and PSUs accrue dividend equivalents that pay out in cash (without interest) if and when the applicable RSU or PSU vests and becomes payable. PEPunits provide an opportunity to earn shares of PepsiCo common stock with a value that adjusts based upon changes in PepsiCo’s absolute stock price as well as PepsiCo’s Total Shareholder Return relative to the S&amp;P 500 over a three -year performance period. The Company may use authorized and unissued shares to meet share requirements resulting from the exercise of stock options and the vesting of RSUs and PSUs as well as PEPunits. As of December 26, 2015 , 91 million shares were available for future share-based compensation grants. The following table summarizes our total share-based compensation expense: 2015 2014 2013 Share-based compensation expense $ 295 $ 297 $ 303 Restructuring and impairment charges/(credits) 4 (3 ) — Total $ 299 $ 294 $ 303 Income tax benefits recognized in earnings related to share-based compensation $ 77 $ 75 $ 76 As of December 26, 2015 , there was $335 million of total unrecognized compensation cost related to nonvested share-based compensation grants. This unrecognized compensation cost is expected to be recognized over a weighted-average period of two years. Method of Accounting and Our Assumptions We account for our employee stock options under the fair value method of accounting using a Black-Scholes valuation model to measure stock option expense at the date of grant. The fair value of RSUs is measured at the market price of the Company’s stock on the date of grant. The fair value of PSUs is measured at the market price of the Company’s stock on the date of grant with the exception of market-based awards, for which we use the Monte-Carlo simulation option-pricing model to determine the fair value. The Monte-Carlo simulation option-pricing model uses the same input assumptions as the Black-Scholes model; however, it also further incorporates into the fair-value determination the possibility that the market condition may not be satisfied. Compensation costs related to these awards are recognized regardless of whether the market condition is satisfied, provided that the requisite service has been provided. All stock option grants have an exercise price equal to the fair market value of our common stock on the date of grant and generally have a 10 -year term. We do not backdate, reprice or grant share-based compensation awards retroactively. Repricing of awards would require shareholder approval under the LTIP. The fair value of share-based award grants is amortized to expense over the vesting period, primarily three years. Awards to employees eligible for retirement prior to the award becoming fully vested are amortized to expense over the period through the date that the employee first becomes eligible to retire and is no longer required to provide service to earn the award. Executives who are awarded long-term incentives based on their performance may generally elect to receive their grant in the form of stock options or RSUs, or a combination thereof. Executives who elect RSUs receive one RSU for every four stock options that would have otherwise been granted. Certain executive officers and other senior executives do not have a choice and, through 2015, were granted a combination of 60% PEPunits measuring both absolute and relative stock price performance and 40% long-term cash based on achievement of specific performance operating metrics. Beginning in 2016, certain executive officers and other senior executives will be granted 66% performance stock units and 34% long-term cash, each of which will be subject to pre-established performance targets. Certain executives are granted performance-based stock units which require the achievement of specified financial and/or operational performance metrics. The number of shares may be increased to the maximum or reduced to the minimum threshold based on the results of these performance metrics in accordance with the terms established at the time of the award. Our weighted-average Black-Scholes fair value assumptions are as follows: 2015 2014 2013 Expected life 7 years 6 years 6 years Risk-free interest rate 1.8 % 1.9 % 1.1 % Expected volatility 15 % 16 % 17 % Expected dividend yield 2.7 % 2.9 % 2.7 % The expected life is the period over which our employee groups are expected to hold their options. It is based on our historical experience with similar grants. The risk-free interest rate is based on the expected U.S. Treasury rate over the expected life. Volatility reflects movements in our stock price over the most recent historical period equivalent to the expected life. Dividend yield is estimated over the expected life based on our stated dividend policy and forecasts of net income, share repurchases and stock price. A summary of our share-based compensation activity for the year ended December 26, 2015 is as follows: Our Stock Option Activity Options (a) Weighted-Average Exercise Weighted-Average Contractual Aggregate Intrinsic (b) Outstanding at December 27, 2014 38,857 $ 64.06 Granted 1,884 $ 98.19 Exercised (8,483 ) $ 59.51 Forfeited/expired (786 ) $ 77.73 Outstanding at December 26, 2015 31,472 $ 66.98 4.38 $ 1,056,138 Exercisable at December 26, 2015 24,609 $ 62.20 3.34 $ 943,605 Expected to vest as of December 26, 2015 6,365 $ 83.60 8.07 $ 107,845 (a) Options are in thousands and include options previously granted under the PBG plan. No additional options or shares were granted under the PBG plan after 2009. (b) In thousands. Our RSU and PSU Activity RSUs/PSUs (a) Weighted-Average Weighted-Average Contractual Life Aggregate (a) Outstanding at December 27, 2014 11,228 $ 74.49 Granted (b) 2,759 $ 99.17 Converted (3,920 ) $ 67.91 Forfeited (1,000 ) $ 82.10 Actual performance change (c) 41 $ 89.34 Outstanding at December 26, 2015 (d) 9,108 $ 84.03 1.29 $ 915,727 Expected to vest as of December 26, 2015 8,389 $ 83.52 1.21 $ 843,472 (a) In thousands. (b) Grant activity for all PSUs are disclosed at target. (c) Reflects the net number of PSUs above and below target levels based on actual performance measured at the end of the performance period. (d) The outstanding PSUs for which the performance period has not ended as of December 26, 2015, at the threshold, target and maximum award levels were zero , 0.5 million and 0.7 million , respectively. Our PEPunit Activity PEPunits (a) Weighted-Average Weighted-Average Aggregate (a) Outstanding at December 27, 2014 953 $ 61.04 Granted (b) 300 $ 68.94 Converted (395 ) $ 64.36 Forfeited (109 ) $ 60.22 Actual performance change (c) 72 $ 64.81 Outstanding at December 26, 2015 (d) 821 $ 62.77 1.19 $ 82,546 Expected to vest as of December 26, 2015 763 $ 62.95 1.19 $ 76,751 (a) In thousands. (b) Grant activity for all PEPunits are disclosed at target. (c) Reflects the net number of PEPunits above and below target levels based on actual performance measured at the end of the performance period. (d) The outstanding PEPunits for which the performance period has not ended as of December 26, 2015, at the threshold, target and maximum award levels were zero , 0.8 million and 1.4 million , respectively. Other Share-Based Compensation Data 2015 2014 2013 Stock Options Total number of options granted (a) 1,884 3,416 2,868 Weighted-average grant-date fair value of options granted $ 10.80 $ 8.79 $ 8.14 Total intrinsic value of options exercised (a) $ 366,188 $ 423,251 $ 471,475 Total grant-date fair value of options vested (a) $ 21,837 $ 42,353 $ 88,750 RSUs/PSUs Total number of RSUs/PSUs granted (a) 2,759 4,379 4,231 Weighted-average grant-date fair value of RSUs/PSUs granted $ 99.17 $ 80.39 $ 76.30 Total intrinsic value of RSUs/PSUs converted (a) $ 375,510 $ 319,820 $ 294,065 Total grant-date fair value of RSUs/PSUs vested (a) $ 257,831 $ 241,836 $ 236,688 PEPunits Total number of PEPunits granted (a) 300 387 355 Weighted-average grant-date fair value of PEPunits granted $ 68.94 $ 50.95 $ 68.48 Total intrinsic value of PEPunits converted (a) $ 37,705 $ — $ 3,868 Total grant-date fair value of PEPunits vested (a) $ 22,286 $ 5,072 $ 5,896 (a) In thousands. As of December 26, 2015 and December 27, 2014 , there were approximately 293,000 and 324,000 outstanding awards, respectively, consisting primarily of phantom stock units that were granted under the PepsiCo Director Deferral Program and will be settled in shares of PepsiCo common stock pursuant to the LTIP at the end of the applicable deferral period, not included in the tables above.</t>
  </si>
  <si>
    <t>Pension, Retiree Medical and Savings Plans</t>
  </si>
  <si>
    <t>General Discussion of Pension and Other Postretirement Benefits [Abstract]</t>
  </si>
  <si>
    <t>Pension, Retiree Medical and Savings Plans In the fourth quarter of 2014, the Company offered certain former employees who had vested benefits in our U.S. defined benefit pension plans the option of receiving a one-time lump sum payment equal to the present value of the participant’s pension benefit (payable in cash or rolled over into a qualified retirement plan or IRA). In the fourth quarter of 2014, we made a discretionary contribution of $388 million to fund substantially all of these payments. The Company recorded a pre-tax non-cash settlement charge of $141 million ( $88 million after-tax or $0.06 per share) in 2014 as a result of this transaction. See additional unaudited information in “Items Affecting Comparability” in Management’s Discussion and Analysis of Financial Condition and Results of Operations. During 2014, we revised our mortality assumptions to include the impact of the new set of mortality tables issued by the Society of Actuaries, adjusted to reflect our experience and future expectations. This resulted in an increase in the projected benefit obligation of our U.S. pension and retiree medical programs. We also reviewed and revised other demographic assumptions to reflect recent experience. The net effect of these changes and certain plan design changes resulted in an increase of approximately $150 million in the projected benefit obligation at December 27, 2014. The provisions of both the Patient Protection and Affordable Care Act and the Health Care and Education Reconciliation Act are reflected in our retiree medical expenses and liabilities and were not material to our financial statements. Gains and losses resulting from actual experience differing from our assumptions, including the difference between the actual return on plan assets and the expected return on plan assets, and from changes in our assumptions are determined at each measurement date. If this net accumulated gain or loss exceeds 10% of the greater of the market-related value of plan assets or plan liabilities, a portion of the net gain or loss is included in expense for the following year based upon the average remaining service period of active plan participants, which is approximately 11 years for pension expense and approximately 8 years for retiree medical expense. The cost or benefit of plan changes that increase or decrease benefits for prior employee service (prior service cost/(credit)) is included in earnings on a straight-line basis over the average remaining service period of active plan participants. Selected financial information for our pension and retiree medical plans is as follows: Pension Retiree Medical U.S. International 2015 2014 2015 2014 2015 2014 Change in projected benefit liability Liability at beginning of year $ 13,409 $ 11,825 $ 3,247 $ 2,859 $ 1,439 $ 1,384 Service cost 435 393 99 98 35 36 Interest cost 546 580 115 131 52 58 Plan amendments 16 (122 ) 1 — — (125 ) Participant contributions — — 2 3 — — Experience (gain)/loss (583 ) 1,635 (221 ) 512 (115 ) 190 Benefit payments (808 ) (349 ) (89 ) (86 ) (102 ) (101 ) Settlement/curtailment gain — (577 ) (19 ) (25 ) — — Special termination benefits 18 24 1 — 1 3 Foreign currency adjustment — — (264 ) (245 ) (10 ) (6 ) Liability at end of year $ 13,033 $ 13,409 $ 2,872 $ 3,247 $ 1,300 $ 1,439 Change in fair value of plan assets Fair value at beginning of year $ 12,224 $ 11,462 $ 3,002 $ 2,777 $ 415 $ 406 Actual return on plan assets (85 ) 1,254 77 401 (2 ) 46 Employer contributions/funding 66 434 96 157 43 64 Participant contributions — — 2 3 — — Benefit payments (808 ) (349 ) (89 ) (86 ) (102 ) (101 ) Settlement — (577 ) (16 ) (24 ) — — Foreign currency adjustment — — (249 ) (226 ) — — Fair value at end of year $ 11,397 $ 12,224 $ 2,823 $ 3,002 $ 354 $ 415 Funded status $ (1,636 ) $ (1,185 ) $ (49 ) $ (245 ) $ (946 ) $ (1,024 ) Pension Retiree Medical U.S. International 2015 2014 2015 2014 2015 2014 Amounts recognized Other assets $ — $ 97 $ 56 $ 37 $ — $ — Other current liabilities (47 ) (42 ) (1 ) (1 ) (63 ) (57 ) Other liabilities (1,589 ) (1,240 ) (104 ) (281 ) (883 ) (967 ) Net amount recognized $ (1,636 ) $ (1,185 ) $ (49 ) $ (245 ) $ (946 ) $ (1,024 ) Amounts included in accumulated other comprehensive loss (pre-tax) Net loss/(gain) $ 3,065 $ 2,918 $ 733 $ 1,003 $ (138 ) $ (49 ) Prior service cost/(credit) 1 (18 ) (7 ) (7 ) (127 ) (166 ) Total $ 3,066 $ 2,900 $ 726 $ 996 $ (265 ) $ (215 ) Components of the increase/(decrease) in net loss/(gain) included in accumulated other comprehensive loss Change in discount rate $ (593 ) $ 1,424 $ (150 ) $ 636 $ (42 ) $ 98 Employee-related assumption changes (35 ) 345 6 (112 ) (37 ) 58 Liability-related experience different from assumptions 51 (104 ) (77 ) (12 ) (36 ) 34 Actual asset return different from expected return 935 (470 ) 97 (225 ) 29 (19 ) Amortization and settlement of losses (205 ) (316 ) (77 ) (61 ) (2 ) 4 Other, including foreign currency adjustments (6 ) (30 ) (69 ) (72 ) (1 ) (2 ) Total $ 147 $ 849 $ (270 ) $ 154 $ (89 ) $ 173 Accumulated benefit obligation at end of year $ 12,077 $ 12,206 $ 2,453 $ 2,721 The components of benefit expense are as follows: Pension Retiree Medical U.S. International 2015 2014 2013 2015 2014 2013 2015 2014 2013 Components of benefit expense Service cost $ 435 $ 393 $ 467 $ 99 $ 98 $ 111 $ 35 $ 36 $ 45 Interest cost 546 580 527 115 131 118 52 58 54 Expected return on plan assets (850 ) (784 ) (823 ) (174 ) (176 ) (157 ) (27 ) (27 ) (27 ) Amortization of prior service (credit)/cost (3 ) 21 18 — — 1 (39 ) (28 ) (23 ) Amortization of net loss/(gain) 205 175 289 71 53 66 2 (4 ) 1 333 385 478 111 106 139 23 35 50 Settlement/curtailment loss/(gain) (a) — 141 (4 ) 3 7 7 — — — Special termination benefits 18 24 22 1 — — 1 3 2 Total $ 351 $ 550 $ 496 $ 115 $ 113 $ 146 $ 24 $ 38 $ 52 (a) U.S. includes a pension lump sum settlement charge of $141 million in 2014. See additional unaudited information in “Items Affecting Comparability” in Management’s Discussion and Analysis of Financial Condition and Results of Operations. The estimated amounts to be amortized from accumulated other comprehensive loss into pre-tax expense in 2016 for our pension and retiree medical plans are as follows: Pension Retiree Medical U.S. International Net loss $ 168 $ 43 $ (2 ) Prior service credit (1 ) — (37 ) Total $ 167 $ 43 $ (39 ) The following table provides the weighted-average assumptions used to determine projected benefit liability and benefit expense for our pension and retiree medical plans: Pension Retiree Medical U.S. International 2015 2014 2013 2015 2014 2013 2015 2014 2013 Weighted-average assumptions Liability discount rate 4.5 % 4.2 % 5.0 % 4.0 % 3.8 % 4.7 % 4.2 % 3.8 % 4.6 % Expense discount rate 4.2 % 5.0 % 4.2 % 3.8 % 4.7 % 4.4 % 3.8 % 4.3 % 3.7 % Expected return on plan assets 7.5 % 7.5 % 7.8 % 6.5 % 6.6 % 6.6 % 7.5 % 7.5 % 7.8 % Liability rate of salary increases 3.1 % 3.5 % 3.7 % 3.6 % 3.6 % 3.9 % Expense rate of salary increases 3.5 % 3.7 % 3.7 % 3.6 % 3.9 % 3.9 % The following table provides selected information about plans with accumulated benefit obligation and total projected benefit liability in excess of plan assets: Pension Retiree Medical U.S. International 2015 2014 2015 2014 2015 2014 Selected information for plans with accumulated benefit obligation in excess of plan assets Liability for service to date $ (6,536 ) $ (661 ) $ (155 ) $ (333 ) Fair value of plan assets $ 5,698 $ 2 $ 112 $ 288 Selected information for plans with projected benefit liability in excess of plan assets Benefit liability $ (13,033 ) $ (7,385 ) $ (511 ) $ (2,865 ) $ (1,300 ) $ (1,439 ) Fair value of plan assets $ 11,397 $ 6,103 $ 406 $ 2,583 $ 354 $ 415 Of the total projected pension benefit liability at year-end 2015 , $780 million relates to plans that we do not fund because the funding of such plans does not receive favorable tax treatment. Future Benefit Payments and Funding Our estimated future benefit payments are as follows: 2016 2017 2018 2019 2020 2021-25 Pension $ 755 $ 780 $ 835 $ 880 $ 930 $ 5,335 Retiree medical (a) $ 120 $ 120 $ 120 $ 120 $ 115 $ 535 (a) Expected future benefit payments for our retiree medical plans do not reflect any estimated subsidies expected to be received under the 2003 Medicare Act. Subsidies are expected to be approximately $2 to $3 million for each of the years from 2016 through 2020 and approximately $9 million in total for 2021 through 2025. These future benefit payments to beneficiaries include payments from both funded and unfunded plans. In 2016 , we expect to make pension and retiree medical contributions of approximately $215 million , with approximately $65 million for retiree medical benefits. Plan Assets Our pension plan investment strategy includes the use of actively managed accounts and is reviewed periodically in conjunction with plan liabilities, an evaluation of market conditions, tolerance for risk and cash requirements for benefit payments. This strategy is also applicable to funds held for the retiree medical plans. Our investment objective includes ensuring that funds are available to meet the plans’ benefit obligations when they become due. Our overall investment policy is to prudently invest plan assets in a well-diversified portfolio of equity and high-quality debt securities and real estate to achieve our long-term return expectations. Our investment policy also permits the use of derivative instruments which are primarily used to reduce risk. For 2016 and 2015 , our expected long-term rate of return on U.S. plan assets is 7.5% . Our target investment allocations for U.S. plan assets are as follows: 2016 2015 Fixed income 40 % 40 % U.S. equity 33 % 33 % International equity 22 % 22 % Real estate 5 % 5 % Actual investment allocations may vary from our target investment allocations due to prevailing market conditions. We regularly review our actual investment allocations and periodically rebalance our investments to our target allocations. The expected return on plan assets is based on our investment strategy and our expectations for long-term rates of return by asset class, taking into account volatility and correlation among asset classes and our historical experience. We also review current levels of interest rates and inflation to assess the reasonableness of the long-term rates. We evaluate our expected return assumptions annually to ensure that they are reasonable. To calculate the expected return on plan assets, our market-related value of assets for fixed income is the actual fair value. For all other asset categories, we use a method that recognizes investment gains or losses (the difference between the expected and actual return based on the market-related value of assets) over a five -year period. This has the effect of reducing year-to-year volatility. Contributions to our pension and retiree medical plans were as follows: Pension Retiree Medical 2015 2014 2013 2015 2014 2013 Discretionary (a) $ — $ 407 $ 23 $ — $ — $ — Non-discretionary 162 184 177 43 64 62 Total $ 162 $ 591 $ 200 $ 43 $ 64 $ 62 (a) Includes $388 million in 2014 pertaining to pension lump sum payments. Plan assets measured at fair value as of fiscal year-end 2015 and 2014 are categorized consistently by level in both years, and are as follows: 2015 2014 Total Quoted Prices in Active Markets for Identical Assets (Level 1) Significant Other Observable Inputs (Level 2) Significant Unobservable Inputs (Level 3) Total U.S. plan assets (a) Equity securities: U.S. common stock (b) $ 1,415 $ 1,415 $ — $ — $ 966 U.S. commingled funds (c) (d) 2,369 — 2,369 — 3,437 International common stock (b) 1,203 1,203 — — 1,488 International commingled fund (e) 1,113 — 1,113 — 876 Preferred stock (f) 9 — 9 — 22 Fixed income securities: Government securities (f) 1,181 — 1,181 — 1,279 Corporate bonds (f) (g) 3,191 — 3,191 — 3,338 Mortgage-backed securities (f) 207 — 207 — 274 Other: Contracts with insurance companies (h) 7 — — 7 6 Real estate commingled funds (i) 735 — — 735 629 Cash and cash equivalents 267 267 — — 267 Sub-total U.S. plan assets 11,697 $ 2,885 $ 8,070 $ 742 12,582 Dividends and interest receivable 54 57 Total U.S. plan assets $ 11,751 $ 12,639 International plan assets Equity securities: U.S. common stock (b) $ 4 $ 4 $ — $ — $ 5 U.S. commingled funds (c) 198 — 198 — 373 International common stock (b) 148 148 — — 171 International commingled funds (e) 1,142 — 1,142 — 918 Preferred stock (f) — — — — 1 Fixed income securities: Government securities (f) 433 — 433 — 454 Corporate bonds (f) 439 — 439 — 320 Fixed income commingled funds (j) 308 — 308 — 517 Other: Contracts with insurance companies (h) 32 — — 32 36 Currency commingled fund (k) — — — — 87 Real estate commingled fund (i) 100 — — 100 92 Cash and cash equivalents 12 12 — — 21 Sub-total international plan assets 2,816 $ 164 $ 2,520 $ 132 2,995 Dividends and interest receivable 7 7 Total international plan assets $ 2,823 $ 3,002 (a) 2015 and 2014 amounts include $354 million and $ 415 million , respectively, of retiree medical plan assets that are restricted for purposes of providing health benefits for U.S. retirees and their beneficiaries. (b) Based on quoted market prices in active markets. (c) Based on the fair value of the investments owned by these funds that track various U.S. large, mid-cap and small company indices. (d) Includes one large-cap fund that represents 18% and 25% of total U.S. plan assets for 2015 and 2014 , respectively. (e) Based on the fair value of the investments owned by these funds that track various non-U.S. equity indices. (f) Based on quoted bid prices for comparable securities in the marketplace and broker/dealer quotes in active markets. (g) Corporate bonds of U.S.-based companies represent 23% of total U.S. plan assets for both 2015 and 2014 . (h) Based on the fair value of the contracts as determined by the insurance companies using inputs that are not observable. (i) Based on the appraised value of the investments owned by these funds as determined by independent third parties using inputs that are not observable. (j) Based on the fair value of the investments owned by these funds that track various government and corporate bond indices. (k) Based on the fair value of the investments owned by this fund that invests primarily in derivatives to hedge currency exposure. The changes in Level 3 plan assets are as follows: Balance, Beginning 2014 Return on Assets Held at Year-End Purchases and Sales, Net Balance, End of 2014 Return on Assets Held at Year-End Purchases and Sales, Net Balance, End of 2015 Real estate commingled funds $ 635 $ 68 $ 18 $ 721 $ 99 $ 15 $ 835 Contracts with insurance companies 40 2 — 42 (3 ) — 39 Total $ 675 $ 70 $ 18 $ 763 $ 96 $ 15 $ 874 Retiree Medical Cost Trend Rates 2016 2015 Average increase assumed 6 % 6 % Ultimate projected increase (a) 5 % 5 % Year of ultimate projected increase (a) 2039 2025 (a) During 2015 , we revised our retiree trend assumption to reflect our experience and future expectations for changes in the cost of medical coverage, including a longer grade down period to the ultimate rate. These assumed health care cost trend rates have an impact on the retiree medical plan expense and liability, however the cap on our share of retiree medical costs limits the impact. A 1-percentage-point change in the assumed health care trend rate would have the following effects: 1% 1% 2015 service and interest cost components $ 4 $ (3 ) 2015 benefit liability $ 40 $ (36 ) Savings Plan Certain U.S. employees are eligible to participate in 401(k) savings plans, which are voluntary defined contribution plans. The plans are designed to help employees accumulate additional savings for retirement, and we make Company matching contributions for certain employees on a portion of eligible pay based on years of service. Certain U.S. salaried employees, who are not eligible to participate in a defined benefit pension plan, are also eligible to receive an employer contribution to the 401(k) savings plan based on age and years of service regardless of employee contribution. In 2015 , 2014 and 2013 , our total Company contributions were $148 million , $130 million and $122 million , respectively. For additional unaudited information on our pension and retiree medical plans and related accounting policies and assumptions, see “Our Critical Accounting Policies” in Management’s Discussion and Analysis of Financial Condition and Results of Operations.</t>
  </si>
  <si>
    <t>Related Party Transactions</t>
  </si>
  <si>
    <t>Related Party Transactions [Abstract]</t>
  </si>
  <si>
    <t>Related Party Transactions Our related party transactions in 2015 , 2014 and 2013 were not material. We coordinate, on an aggregate basis, the contract negotiations of raw material requirements, including sweeteners, aluminum cans and plastic bottles and closures for us and certain of our independent bottlers. Once we have negotiated the contracts, the bottlers order and take delivery directly from the supplier and pay the suppliers directly. Consequently, these transactions are not reflected in our consolidated financial statements. As the contracting party, we could be liable to these suppliers in the event of any nonpayment by our bottlers, but we consider this exposure to be remote. In addition, our joint ventures with Unilever (under the Lipton brand name) and Starbucks sell finished goods (ready-to-drink teas and coffees, respectively) and concentrate to us and our noncontrolled bottling affiliates. Consistent with accounting for equity method investments, our joint venture revenue is not included in our consolidated net revenue. Certain members of our Board of Directors also serve on the boards of certain vendors and customers. These Board members do not participate in our vendor selection and negotiations nor in our customer negotiations. Our transactions with these vendors and customers are in the normal course of business and are consistent with terms negotiated with other vendors and customers. In addition, certain of our employees serve on the boards of Pepsi Bottling Ventures LLC and other affiliated companies of PepsiCo and do not receive incremental compensation for such services.</t>
  </si>
  <si>
    <t>Debt Obligations and Commitments</t>
  </si>
  <si>
    <t>Debt Obligations and Commitments [Abstract]</t>
  </si>
  <si>
    <t>Debt Obligations And Commitments</t>
  </si>
  <si>
    <t>Debt Obligations and Commitments The following table summarizes the Company’s debt obligations: 2015 2014 Short-term debt obligations Current maturities of long-term debt $ 3,109 $ 4,096 Commercial paper (0.3% and 0.1%) 770 746 Other borrowings (10.0% and 17.7%) 192 234 $ 4,071 $ 5,076 Long-term debt obligations Notes due 2015 (1.4%) $ — $ 4,093 Notes due 2016 (2.6% and 2.6%) 3,087 3,099 Notes due 2017 (1.2% and 1.6%) 4,392 2,004 Notes due 2018 (3.6% and 4.4%) 4,122 3,410 Notes due 2019 (3.7% and 3.7%) 1,627 1,631 Notes due 2020 (2.4% and 3.8%) 3,830 1,983 Notes due 2021-2046 (3.9% and 4.0%) 15,228 11,657 Other, due 2016-2021 (4.3% and 4.4%) 36 40 32,322 27,917 Less: current maturities of long-term debt obligations (3,109 ) (4,096 ) Total $ 29,213 $ 23,821 The interest rates in the above table reflect weighted-average rates at year-end. In 2015, we issued the following senior notes: Interest Rate Maturity Date Amount Floating rate April 2018 $ 250 1.250 % April 2018 500 1.850 % April 2020 750 2.750 % April 2025 1,000 Floating rate July 2017 600 1.125 % July 2017 650 3.100 % July 2022 800 3.500 % July 2025 700 4.600 % July 2045 500 Floating rate October 2017 700 1.000 % October 2017 450 2.150 % October 2020 1,100 4.450 % April 2046 750 $ 8,750 (a) (a) Represents gross proceeds from issuances of long-term debt excluding debt issuance costs and discounts. The net proceeds from the issuances of the above notes were used for general corporate purposes, including the repayment of commercial paper. In 2015 , we entered into a new five-year unsecured revolving credit agreement (Five-Year Credit Agreement) which expires on June 8, 2020. The Five-Year Credit Agreement enables us and our borrowing subsidiaries to borrow up to $3.7225 billion , subject to customary terms and conditions. We may request that commitments under this agreement be increased up to $4.5 billion . Additionally, we may, once a year, request renewal of the agreement for an additional one-year period. Also, in 2015 , we entered into a new 364-day unsecured revolving credit agreement (364-Day Credit Agreement) which expires on June 6, 2016. The 364-Day Credit Agreement enables us and our borrowing subsidiaries to borrow up to $3.7225 billion , subject to customary terms and conditions. We may request that commitments under this agreement be increased up to $4.5 billion . We may request renewal of this facility for an additional 364-day period or convert any amounts outstanding into a term loan for a period of up to one year, which would mature no later than the anniversary of the then effective termination date. The Five-Year Credit Agreement and the 364-Day Credit Agreement together replaced our $3.7725 billion five-year credit agreement dated as of June 9, 2014 and our $3.7725 billion 364-day credit agreement dated as of June 9, 2014. Funds borrowed under the Five-Year Credit Agreement and the 364-Day Credit Agreement may be used for general corporate purposes. Subject to certain conditions, we may borrow, prepay and reborrow amounts under these agreements. As of December 26, 2015, there were no outstanding borrowings under the Five-Year Credit Agreement or the 364-Day Credit Agreement. In addition, as of December 26, 2015 , our international debt of $193 million was related to borrowings from external parties including various lines of credit. These lines of credit are subject to normal banking terms and conditions and are fully committed at least to the extent of our borrowings. Long-Term Contractual Commitments (a) The following table summarizes our long-term contractual commitments by period: ` Payments Due by Period Total 2016 2017 – 2018 2019 – 2020 2021 and beyond Long-term debt obligations (b) $ 28,907 $ — $ 8,396 $ 5,447 $ 15,064 Interest on debt obligations (c) 10,431 987 1,770 1,325 6,349 Operating leases 1,860 387 660 380 433 Purchasing commitments (d) 1,767 635 798 220 114 Marketing commitments (d) 2,251 428 773 627 423 $ 45,216 $ 2,437 $ 12,397 $ 7,999 $ 22,383 (a) Based on year-end foreign exchange rates. Reserves for uncertain tax positions are excluded from the table above as we are unable to reasonably predict the ultimate amount or timing of any such settlements. (b) Excludes $3,109 million related to current maturities of debt, $306 million related to the fair value adjustments for debt acquired in acquisitions and interest rate swaps and $162 million related to unamortized discount. (c) Interest payments on floating-rate debt are estimated using interest rates effective as of December 26, 2015 . (d) Primarily reflects non-cancelable commitments as of December 26, 2015 . Most long-term contractual commitments, except for our long-term debt obligations, are not recorded on our balance sheet. Operating leases primarily represent building leases. Non-cancelable purchasing commitments are primarily for oranges and orange juice. Non-cancelable marketing commitments are primarily for sports marketing. Bottler funding to independent bottlers is not reflected in our long-term contractual commitments as it is negotiated on an annual basis. Accrued liabilities for pension and retiree medical plans are not reflected in our long-term contractual commitments. See Note 7 for additional information regarding our pension and retiree medical obligations. Off-Balance-Sheet Arrangements It is not our business practice to enter into off-balance-sheet arrangements, other than in the normal course of business. See Note 8 regarding contracts related to certain of our bottlers. See “Our Liquidity and Capital Resources” in Management’s Discussion and Analysis of Financial Condition and Results of Operations for further unaudited information on our borrowings.</t>
  </si>
  <si>
    <t>Financial Instruments</t>
  </si>
  <si>
    <t>Derivative Instruments and Hedges, Assets [Abstract]</t>
  </si>
  <si>
    <t>Financial Instruments Derivatives We are exposed to market risks arising from adverse changes in: • commodity prices, affecting the cost of our raw materials and energy; • foreign exchange rates and currency restrictions; and • interest rates. In the normal course of business, we manage commodity price, foreign exchange and interest rate risks through a variety of strategies, including productivity initiatives, global purchasing programs and hedging. Ongoing productivity initiatives involve the identification and effective implementation of meaningful cost-saving opportunities or efficiencies, including the use of derivatives. Our global purchasing programs include fixed-price contracts and purchase orders and pricing agreements. Our hedging strategies include the use of derivatives. Certain derivatives are designated as either cash flow or fair value hedges and qualify for hedge accounting treatment, while others do not qualify and are marked to market through earnings. Cash flows from derivatives used to manage commodity price, foreign exchange or interest rate risks are classified as operating activities in the Consolidated Statement of Cash Flows. We classify both the earnings and cash flow impact from these derivatives consistent with the underlying hedged item. See “Our Business Risks” in Management’s Discussion and Analysis of Financial Condition and Results of Operations for further unaudited information on our business risks. For cash flow hedges, the effective portion of changes in fair value is deferred in accumulated other comprehensive loss within common shareholders’ equity until the underlying hedged item is recognized in net income. For fair value hedges, changes in fair value are recognized immediately in earnings, consistent with the underlying hedged item. Hedging transactions are limited to an underlying exposure. As a result, any change in the value of our derivative instruments would be substantially offset by an opposite change in the value of the underlying hedged items. We do not use derivative instruments for trading or speculative purposes. We perform assessments of our counterparty credit risk regularly, including reviewing netting agreements, if any, and a review of credit ratings, credit default swap rates and potential nonperformance of the counterparty. Based on our most recent assessment of our counterparty credit risk, we consider this risk to be low. In addition, we enter into derivative contracts with a variety of financial institutions that we believe are creditworthy in order to reduce our concentration of credit risk. Commodity Prices We are subject to commodity price risk because our ability to recover increased costs through higher pricing may be limited in the competitive environment in which we operate. This risk is managed through the use of fixed-price contracts and purchase orders, pricing agreements and derivative instruments, which include swaps and futures. In addition, risk to our supply of certain raw materials is mitigated through purchases from multiple geographies and suppliers. We use derivatives, with terms of no more than three years, to economically hedge price fluctuations related to a portion of our anticipated commodity purchases, primarily for agricultural products, metals and energy. Ineffectiveness for those derivatives that qualify for hedge accounting treatment was not material for all periods presented. Derivatives used to hedge commodity price risk that do not qualify for hedge accounting treatment are marked to market each period with the resulting gains and losses recorded in corporate unallocated expenses as either cost of sales or selling, general and administrative expenses, depending on the underlying commodity. These gains and losses are subsequently reflected in division results when the divisions recognize the cost of the underlying commodity in operating profit. Our open commodity derivative contracts had a notional value of $1.0 billion as of December 26, 2015 and $1.2 billion as of December 27, 2014 . Foreign Exchange Our operations outside of the U.S. generated 44% of our net revenue in 2015, with Mexico, Russia, Canada, the United Kingdom and Brazil comprising approximately 20% of our net revenue in 2015 . As a result, we are exposed to foreign exchange risks in the international markets in which our products are made, manufactured, distributed or sold. Additionally, we are exposed to foreign exchange risk from foreign currency purchases and foreign currency assets and liabilities created in the normal course of business. We manage this risk through sourcing purchases from local suppliers, negotiating contracts in local currencies with foreign suppliers and through the use of derivatives, primarily forward contracts with terms of no more than two years. Exchange rate gains or losses related to foreign currency transactions are recognized as transaction gains or losses in our income statement as incurred. Our foreign currency derivatives had a total notional value of $2.1 billion as of December 26, 2015 and $2.7 billion as of December 27, 2014 . Ineffectiveness for derivatives that qualify for hedge accounting treatment was not material for all periods presented. For foreign currency derivatives that do not qualify for hedge accounting treatment, all losses and gains were offset by changes in the underlying hedged items, resulting in no material net impact on earnings. Interest Rates We centrally manage our debt and investment portfolios considering investment opportunities and risks, tax consequences and overall financing strategies. We use various interest rate derivative instruments including, but not limited to, interest rate swaps, cross-currency interest rate swaps, Treasury locks and swap locks to manage our overall interest expense and foreign exchange risk. These instruments effectively change the interest rate and currency of specific debt issuances. Certain of our fixed rate indebtedness has been swapped to floating rates. The notional amount, interest payment and maturity date of the interest rate and cross-currency interest rate swaps match the principal, interest payment and maturity date of the related debt. Our Treasury locks and swap locks are entered into to protect against unfavorable interest rate changes relating to forecasted debt transactions. The notional values of the interest rate derivative instruments outstanding as of December 26, 2015 and December 27, 2014 were $12.5 billion and $9.3 billion , respectively. Ineffectiveness for derivatives that qualify for cash flow hedge accounting treatment was not material for all periods presented. As of December 26, 2015 , approximately 33% of total debt, after the impact of the related interest rate derivative instruments, was exposed to variable rates, compared to approximately 25% as of December 27, 2014 . Available-for-Sale Securities Investments in debt and marketable equity securities, other than investments accounted for under the equity method, are classified as available-for-sale. All highly liquid investments with original maturities of three months or less are classified as cash equivalents. Our investments in available-for-sale securities are reported at fair value. Unrealized gains and losses related to changes in the fair value of available-for-sale securities are recognized in accumulated other comprehensive loss within common shareholders’ equity. Unrealized gains and losses on our investments in debt securities as of December 26, 2015 were not material. The pre-tax unrealized gains on our investments in marketable equity securities were $115 million and $111 million as of December 26, 2015 and December 27, 2014 , respectively. Changes in the fair value of available-for-sale securities impact net income only when such securities are sold or an other-than-temporary impairment is recognized. We regularly review our investment portfolio to determine if any security is other-than-temporarily impaired. In making this judgment, we evaluate, among other things, the duration and extent to which the fair value of a security is less than its cost; the financial condition of the issuer and any changes thereto; and our intent to sell, or whether we will more likely than not be required to sell, the security before recovery of its amortized cost basis. Our assessment of whether a security is other-than-temporarily impaired could change in the future due to new developments or changes in assumptions related to any particular security. We recorded no other-than-temporary impairment charges for the years ended December 26, 2015 and December 27, 2014 . Tingyi-Asahi Beverages Holding Co. Ltd. Call Option In connection with our transaction with Tingyi in the second quarter of 2012, we received a call option to increase our holding in TAB to 20% that expired in the fourth quarter of 2015. During the third quarter of 2015, we concluded that the probability of exercising the option prior to its expiration was remote and, accordingly, we recorded a pre- and after-tax charge of $73 million ( $0.05 per share) to write off the value of this call option. See “Items Affecting Comparability” in Management’s Discussion and Analysis of Financial Condition and Results of Operations. The write-off of this call option did not impact the value of our 5% indirect equity interest in TAB, which was $538 million as of December 26, 2015 . We continue to monitor the impact of economic and other developments on our investment in TAB. Fair Value Measurements The fair values of our financial assets and liabilities as of December 26, 2015 and December 27, 2014 are categorized as follows: 2015 2014 Assets (a) Liabilities (a) Assets (a) Liabilities (a) Available-for-sale securities: Equity securities (b) $ 127 $ — $ 124 $ — Debt securities (c) 7,231 — 3,167 — $ 7,358 $ — $ 3,291 $ — Short-term investments (d) $ 193 $ — $ 197 $ — Prepaid forward contracts (e) $ 27 $ — $ 26 $ — Deferred compensation (f) $ — $ 474 $ — $ 504 Derivatives designated as fair value hedging instruments: Interest rate (g) $ 129 $ 12 $ 140 $ — Derivatives designated as cash flow hedging instruments: Foreign exchange (h) $ 76 $ 6 $ 76 $ 12 Interest rate (g) — 311 1 117 Commodity (i) — 7 3 10 $ 76 $ 324 $ 80 $ 139 Derivatives not designated as hedging instruments: Foreign exchange (h) $ 8 $ 10 $ 12 $ 13 Interest rate (g) 44 56 57 75 Commodity (i) 12 141 18 166 $ 64 $ 207 $ 87 $ 254 Total derivatives at fair value (j) $ 269 $ 543 $ 307 $ 393 Total $ 7,847 $ 1,017 $ 3,821 $ 897 (a) Unless otherwise noted, financial assets are classified on our Consolidated Balance Sheet within prepaid expenses and other current assets and other assets. Financial liabilities are classified on our Consolidated Balance Sheet within accounts payable and other current liabilities and other liabilities. Unless specifically indicated, all financial assets and liabilities are categorized as Level 2 assets or liabilities. (b) Based on the price of common stock. Categorized as a Level 1 asset. These equity securities are classified as investments in noncontrolled affiliates. (c) Based on quoted broker prices or other significant inputs derived from or corroborated by observable market data. As of December 26, 2015 , $4.5 billion and $2.7 billion of debt securities were classified as cash equivalents and short-term investments, respectively. As of December 27, 2014 , $0.8 billion and $2.4 billion of debt securities were classified as cash equivalents and short-term investments, respectively. All of the Company’s available-for-sale debt securities have maturities of one year or less. (d) Based on the price of index funds. Categorized as a Level 1 asset. These investments are classified as short-term investments and are used to manage a portion of market risk arising from our deferred compensation liability. (e) Based primarily on the price of our common stock. (f) Based on the fair value of investments corresponding to employees’ investment elections. (g) Based on LIBOR forward rates. As of December 26, 2015 and December 27, 2014 , amounts related to non-designated instruments are presented on a net basis on our Consolidated Balance Sheet. (h) Based on recently reported market transactions of spot and forward rates. (i) Based on recently reported market transactions, primarily swap arrangements. (j) Unless otherwise noted, derivative assets and liabilities are presented on a gross basis on our Consolidated Balance Sheet. Amounts subject to enforceable master netting arrangements or similar agreements which are not offset on the Consolidated Balance Sheet as of December 26, 2015 and December 27, 2014 were immaterial. Collateral received against any of our asset positions was immaterial. The carrying amounts of our cash and cash equivalents and short-term investments approximate fair value due to their short-term maturity. The fair value of our debt obligations as of December 26, 2015 and December 27, 2014 was $35 billion and $31 billion , respectively, based upon prices of similar instruments in the marketplace, which are considered Level 2 inputs. Pre-tax losses/(gains) on our derivative instruments are categorized as follows: Fair Value/Non- designated Hedges Cash Flow Hedges Losses/(Gains) Recognized in Income Statement (a) Losses/(Gains) Recognized in Accumulated Other Comprehensive Loss Losses/(Gains) Reclassified from Accumulated Other Comprehensive Loss into Income Statement (b) 2015 2014 2015 2014 2015 2014 Foreign exchange $ (14 ) $ 2 $ (112 ) $ (70 ) $ (97 ) $ (16 ) Interest rate 17 21 195 135 174 233 Commodity 218 170 12 23 20 32 Total $ 221 $ 193 $ 95 $ 88 $ 97 $ 249 (a) Foreign exchange derivative gains/losses are primarily included in selling, general and administrative expenses. Interest rate derivative gains/losses are primarily from fair value hedges and are included in interest expense. These gains/losses are substantially offset by increases/decreases in the value of the underlying debt, which are also included in interest expense. Commodity derivative gains/losses are included in either cost of sales or selling, general and administrative expenses, depending on the underlying commodity. (b) Foreign exchange derivative gains/losses are primarily included in cost of sales. Interest rate derivative gains/losses are included in interest expense. Commodity derivative gains/losses are included in either cost of sales or selling, general and administrative expenses, depending on the underlying commodity. Based on current market conditions, we expect to reclassify net gains of $33 million related to our cash flow hedges from accumulated other comprehensive loss into net income during the next 12 months.</t>
  </si>
  <si>
    <t>Earnings Per Share [Abstract]</t>
  </si>
  <si>
    <t>Net Income Attributable To PepsiCo Per Common Share</t>
  </si>
  <si>
    <t>Net Income Attributable to PepsiCo per Common Share Basic net income attributable to PepsiCo per common share is net income available for PepsiCo common shareholders divided by the weighted average of common shares outstanding during the period. Diluted net income attributable to PepsiCo per common share is calculated using the weighted average of common shares outstanding adjusted to include the effect that would occur if in-the-money employee stock options were exercised and RSUs, PSUs, PEPunits and preferred shares were converted into common shares. Options to purchase 1.5 million shares in 2015 and 0.6 million shares in 2013 were not included in the calculation of diluted earnings per common share because these options were out-of-the-money. Out-of-the-money options during 2014 were nominal. These out-of-the-money options had average exercise prices of $99.25 in 2015, $82.25 in 2014 and $75.69 in 2013 . The computations of basic and diluted net income attributable to PepsiCo per common share are as follows: 2015 2014 2013 Income Shares (a) Income Shares (a) Income Shares (a) Net income attributable to PepsiCo $ 5,452 $ 6,513 $ 6,740 Preferred shares: Dividends (1 ) (1 ) (1 ) Redemption premium (5 ) (9 ) (7 ) Net income available for PepsiCo common shareholders $ 5,446 1,469 $ 6,503 1,509 $ 6,732 1,541 Basic net income attributable to PepsiCo per common share $ 3.71 $ 4.31 $ 4.37 Net income available for PepsiCo common shareholders $ 5,446 1,469 $ 6,503 1,509 $ 6,732 1,541 Dilutive securities: Stock options, RSUs, PSUs, PEPunits and Other — 15 — 17 — 18 ESOP convertible preferred stock 6 1 10 1 8 1 Diluted $ 5,452 1,485 $ 6,513 1,527 $ 6,740 1,560 Diluted net income attributable to PepsiCo per common share $ 3.67 $ 4.27 $ 4.32 (a) Weighted-average common shares outstanding (in millions).</t>
  </si>
  <si>
    <t>Equity [Abstract]</t>
  </si>
  <si>
    <t>Preferred Stock As of December 26, 2015 and December 27, 2014 , there were 3 million shares of convertible preferred stock authorized. The preferred stock was issued for an ESOP established by Quaker and these shares are redeemable for common stock by the ESOP participants. Quaker made the final award to its ESOP in June 2001. The preferred stock accrues dividends at an annual rate of $5.46 per share. As of December 26, 2015 and December 27, 2014 , there were 803,953 preferred shares issued and 135,053 and 145,453 shares outstanding, respectively. The outstanding preferred shares had a fair value of $67 million as of December 26, 2015 and $70 million as of December 27, 2014 . Each share is convertible at the option of the holder into 4.9625 shares of common stock. The preferred shares may be called by us upon written notice for redemption under certain conditions, including, among other things, upon termination of the ESOP in accordance with the ESOP’s terms, at the greater of $78 per share plus accrued and unpaid dividends or the fair market value of the preferred stock. Activities of our preferred stock are included in the Consolidated Statement of Equity.</t>
  </si>
  <si>
    <t>Accumulated Other Comprehensive Loss Attributable to Pepsico</t>
  </si>
  <si>
    <t>Accumulated Other Comprehensive Income (Loss), Net of Tax [Abstract]</t>
  </si>
  <si>
    <t>Comprehensive Income (Loss) Note [Text Block]</t>
  </si>
  <si>
    <t>Accumulated Other Comprehensive Loss Attributable to PepsiCo Comprehensive income is a measure of income which includes both net income and other comprehensive income or loss. Other comprehensive income or loss results from items deferred from recognition into our income statement. Accumulated other comprehensive income or loss is separately presented on our balance sheet as part of common shareholders’ equity. Other comprehensive (loss)/income attributable to PepsiCo was $(2,650) million in 2015 , $(5,542) million in 2014 and $360 million in 2013 . The accumulated balances for each component of other comprehensive loss attributable to PepsiCo are as follows: 2015 2014 2013 Currency translation adjustment (a) (b) $ (11,080 ) $ (8,255 ) $ (3,247 ) Cash flow hedges, net of tax 37 34 (76 ) Unamortized pension and retiree medical, net of tax (c) (2,329 ) (2,500 ) (1,861 ) Unrealized gain on securities, net of tax 88 87 93 Other (35 ) (35 ) (36 ) Accumulated other comprehensive loss attributable to PepsiCo $ (13,319 ) $ (10,669 ) $ (5,127 ) (a) The change from 2013 to 2014 primarily reflects depreciation of the Russian ruble. (b) The change from 2014 to 2015 primarily reflects the depreciation of the Russian ruble, Brazilian real and the Canadian dollar. (c) Net of taxes of $1,253 million in 2015 , $1,260 million in 2014 and $945 million in 2013 . The following table summarizes the reclassifications from accumulated other comprehensive loss to the Consolidated Statement of Income: Amount Reclassified from Accumulated Other Comprehensive Loss Affected Line Item in the Consolidated Statement of Income 2015 2014 2013 Currency Translation: Venezuelan entities $ 111 $ — $ — Venezuela impairment charges (Gains)/Losses on cash flow hedges: Foreign exchange contracts $ (3 ) $ — $ — Net revenue Foreign exchange contracts (94 ) (16 ) — Cost of sales Interest rate derivatives 174 233 3 Interest expense Commodity contracts 9 31 44 Cost of sales Commodity contracts 11 1 (2 ) Selling, general and administrative expenses Net losses before tax 97 249 45 Tax amounts (47 ) (95 ) (17 ) Net losses after tax $ 50 $ 154 $ 28 Pension and retiree medical items: Amortization of net prior service credit (a) $ (41 ) $ (6 ) $ (2 ) Amortization of net losses (a) 281 226 357 Settlement/curtailment (a) 6 149 (2 ) Net losses before tax 246 369 353 Tax amounts (74 ) (122 ) (123 ) Net losses after tax $ 172 $ 247 $ 230 Venezuelan entities $ 20 $ — $ — Venezuela impairment charges Tax amount (4 ) — — Net losses after tax $ 16 $ — $ — Total net losses reclassified for the year, net of tax $ 349 $ 401 $ 258 (a) These items are included in the components of net periodic benefit cost for pension and retiree medical plans (see Note 7 for additional details).</t>
  </si>
  <si>
    <t>Supplemental Financial Information</t>
  </si>
  <si>
    <t>Supplemental Financial Information [Abstract]</t>
  </si>
  <si>
    <t>Additional Financial Information Disclosure [Text Block]</t>
  </si>
  <si>
    <t>Supplemental Financial Information Supplemental information for accounts and notes receivable and inventories is summarized as follows: 2015 2014 2013 Accounts and notes receivable Trade receivables $ 5,497 $ 5,817 Other receivables 1,070 971 6,567 6,788 Allowance, beginning of year 137 145 $ 157 Net amounts charged to expense 43 38 29 Deductions (a) (27 ) (27 ) (34 ) Other (b) (23 ) (19 ) (7 ) Allowance, end of year 130 137 $ 145 Net receivables $ 6,437 $ 6,651 Inventories (c) Raw materials $ 1,312 $ 1,593 Work-in-process 161 173 Finished goods 1,247 1,377 $ 2,720 $ 3,143 (a) Includes accounts written off. (b) Includes adjustments related primarily to currency translation and other adjustments. (c) Approximately 4% and 3% of the inventory cost in 2015 and 2014, respectively, were computed using the LIFO method. The differences between LIFO and FIFO methods of valuing these inventories were not material. Supplemental information for other assets and accounts payable and other current liabilities is summarized as follows: 2015 2014 Other assets Noncurrent notes and accounts receivable $ 140 $ 93 Deferred marketplace spending 159 179 Pension plans (a) 60 141 Other 391 447 $ 750 $ 860 Accounts payable and other current liabilities Accounts payable $ 5,546 $ 5,127 Accrued marketplace spending 2,319 2,222 Accrued compensation and benefits 1,759 1,746 Dividends payable 1,041 1,009 Other current liabilities 2,842 2,912 $ 13,507 $ 13,016 (a) See Note 7 for additional information regarding our pension plans. The following table summarizes other supplemental information: 2015 2014 2013 Other supplemental information Rent expense $ 696 $ 707 $ 639 Interest paid $ 952 $ 925 $ 1,007 Income taxes paid, net of refunds $ 1,808 $ 1,847 $ 3,076</t>
  </si>
  <si>
    <t>Business Combinations [Abstract]</t>
  </si>
  <si>
    <t>Acquisitions</t>
  </si>
  <si>
    <t>Note 15 — Divestitures Suntory Holdings Limited During our second quarter of 2013, as part of the refranchising of our beverage business in Vietnam, we completed a transaction with Suntory Holdings Limited. Under the terms of the agreement, we sold a controlling interest in our Vietnam bottling operations. The alliance serves as the franchise bottler for both companies. As a result of this transaction, we recorded a pre- and after-tax gain of $137 million (or $0.09 per share) in our 2013 results.</t>
  </si>
  <si>
    <t>Our Significant Accounting Policies (Policy)</t>
  </si>
  <si>
    <t>Goodwill and Intangible Assets, Policy [Policy Text Block]</t>
  </si>
  <si>
    <t>Goodwill and Other Intangible Assets Indefinite-lived intangible assets and goodwill are not amortized and are assessed for impairment at least annually, using either a qualitative or quantitative approach. We perform this annual assessment during our third quarter. Where we use the qualitative assessment, first we determine if, based on qualitative factors, it is more likely than not that an impairment exists. Factors considered include macroeconomic, industry and competitive conditions, legal and regulatory environment, historical financial performance and significant changes in the brand or reporting unit. If the qualitative assessment indicates that it is more likely than not that an impairment exists, then a quantitative assessment is performed. In the quantitative assessment of indefinite-lived intangible assets, if the carrying amount of the indefinite-lived intangible asset exceeds its estimated fair value, as determined by its discounted cash flows, an impairment loss is recognized in an amount equal to that excess. Quantitative assessment of goodwill is performed using a two-step impairment test at the reporting unit level. A reporting unit can be a division or business within a division. The first step compares the carrying value of a reporting unit, including goodwill, with its estimated fair value, as determined by its discounted cash flows. If the carrying value of a reporting unit exceeds its estimated fair value, we complete the second step to determine the amount of goodwill impairment loss that we should record, if any. In the second step, we determine an implied fair value of the reporting unit’s goodwill by allocating the estimated fair value of the reporting unit to all of the assets and liabilities other than goodwill (including any unrecognized intangible assets). The amount of impairment loss is equal to the excess of the carrying value of the goodwill over the implied fair value of that goodwill. The quantitative assessment, described above requires an analysis of several estimates including future cash flows or income consistent with management’s strategic business plans, annual sales growth rates, perpetuity growth assumptions and the selection of assumptions underlying a discount rate (weighted average cost of capital) based on market data available at the time. Significant management judgment is necessary to estimate the impact of competitive operating, macroeconomic and other factors to estimate future levels of sales, operating profit or cash flows. All assumptions used in our impairment evaluations for nonamortizable intangible assets, such as forecasted growth rates and weighted-average cost of capital, are based on the best available market information and are consistent with our internal forecasts and operating plans. Amortizable intangible assets are only evaluated for impairment upon a significant change in the operating or macroeconomic environment. If an evaluation of the undiscounted future cash flows indicates impairment, the asset is written down to its estimated fair value, which is based on its discounted future cash flows. For additional unaudited information on goodwill and other intangible assets, see “Our Critical Accounting Policies” in Management’s Discussion and Analysis of Financial Condition and Results of Operations.</t>
  </si>
  <si>
    <t>Other Significant Accounting Policies [Policy Text Block]</t>
  </si>
  <si>
    <t>Other Significant Accounting Policies Our other significant accounting policies are disclosed as follows: • Basis of Presentation - See Note 1 - Basis of Presentation for a description of our policies regarding use of estimates, basis of presentation and consolidation. • Property, Plant and Equipment and Intangible Assets – Note 4. • Income Taxes – Note 5, and for additional unaudited information see, “Our Critical Accounting Policies” in Management’s Discussion and Analysis of Financial Condition and Results of Operations. • Share-Based Compensation – Note 6. • Pension, Retiree Medical and Savings Plans – Note 7, and for additional unaudited information, see “Our Critical Accounting Policies” in Management’s Discussion and Analysis of Financial Condition and Results of Operations. • Financial Instruments – Note 10, and for additional unaudited information, see “Our Business Risks” in Management’s Discussion and Analysis of Financial Condition and Results of Operations. • Inventories – Note 14. Inventories are valued at the lower of cost or market. Cost is determined using the average; first-in, first-out (FIFO) or last-in, first-out (LIFO) methods. • Translation of Financial Statements of Foreign Subsidiaries – Financial statements of foreign subsidiaries are translated into U.S. dollars using period-end exchange rates for assets and liabilities and weighted-average exchange rates for revenues and expenses. Adjustments resulting from translating net assets are reported as a separate component of accumulated other comprehensive loss within common shareholders’ equity as currency translation adjustment.</t>
  </si>
  <si>
    <t>Revenue Recognition</t>
  </si>
  <si>
    <t>Note 2 — Our Significant Accounting Policies Revenue Recognition We recognize revenue upon shipment or delivery to our customers based on written sales terms that do not allow for a right of return. However, our policy for DSD and certain chilled products is to remove and replace damaged and out-of-date products from store shelves to ensure that consumers receive the product quality and freshness they expect. Similarly, our policy for certain warehouse-distributed products is to replace damaged and out-of-date products. Based on our experience with this practice, we have reserved for anticipated damaged and out-of-date products. For additional unaudited information on our revenue recognition and related policies, including our policy on bad debts, see “Our Critical Accounting Policies” in Management’s Discussion and Analysis of Financial Condition and Results of Operations. We are exposed to concentration of credit risk from our major customers, including Wal-Mart. In 2015 , sales to Wal-Mart (including Sam’s) represented approximately 13% of our total net revenue, including concentrate sales to our independent bottlers, which are used in finished goods sold by them to Wal-Mart. We have not experienced credit issues with these customers.</t>
  </si>
  <si>
    <t>Sales Incentives And Other Marketplace Spending</t>
  </si>
  <si>
    <t>Total Marketplace Spending We offer sales incentives and discounts through various programs to customers and consumers. Total marketplace spending includes sales incentives, discounts, advertising and other marketing activities. Sales incentives and discounts are primarily accounted for as a reduction of revenue and include payments to customers for performing merchandising activities on our behalf, such as payments for in-store displays, payments to gain distribution of new products, payments for shelf space and discounts to promote lower retail prices. It also includes support provided to our independent bottlers through funding of advertising and other marketing activities. While most of these incentive arrangements have terms of no more than one year, certain arrangements, such as fountain pouring rights, may extend beyond one year. Costs incurred to obtain these arrangements are recognized over the shorter of the economic or contractual life, primarily as a reduction of revenue, and the remaining balances of $321 million as of December 26, 2015 and $ 355 million as of December 27, 2014 are included in prepaid expenses and other current assets and other assets on our balance sheet. For additional unaudited information on our sales incentives, see “Our Critical Accounting Policies” in Management’s Discussion and Analysis of Financial Condition and Results of Operations. Advertising and other marketing activities, reported as selling, general and administrative expenses, totaled $3.9 billion in 2015, 2014 and 2013 , including advertising expenses of $2.4 billion in 2015 , $2.3 billion in 2014 and $2.4 billion in 2013 . Deferred advertising costs are not expensed until the year first used and consist of: • media and personal service prepayments; • promotional materials in inventory; and • production costs of future media advertising. Deferred advertising costs of $40 million and $42 million as of December 26, 2015 and December 27, 2014 , respectively, are classified as prepaid expenses and other current assets on our balance sheet.</t>
  </si>
  <si>
    <t>Distribution Costs</t>
  </si>
  <si>
    <t>Distribution Costs Distribution costs, including the costs of shipping and handling activities, are reported as selling, general and administrative expenses. Shipping and handling expenses were $9.4 billion in 2015 , $9.7 billion in 2014 and $9.4 billion in 2013 .</t>
  </si>
  <si>
    <t>Cash Equivalents</t>
  </si>
  <si>
    <t>Cash Equivalents Cash equivalents are highly liquid investments with original maturities of three months or less.</t>
  </si>
  <si>
    <t>Software Costs</t>
  </si>
  <si>
    <t>Software Costs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s and (iii) interest costs incurred while developing internal-use computer software. Capitalized software costs are included in property, plant and equipment on our balance sheet and amortized on a straight-line basis when placed into service over the estimated useful lives of the software, which approximate 5 to 10 years. Software amortization totaled $202 million in 2015 , $208 million in 2014 and $197 million in 2013 . Net capitalized software and development costs were $863 million and $944 million as of December 26, 2015 and December 27, 2014 , respectively.</t>
  </si>
  <si>
    <t>Commitments And Contingencies</t>
  </si>
  <si>
    <t>Commitments and Contingencies We are subject to various claims and contingencies related to lawsuits, certain taxes and environmental matters, as well as commitments under contractual and other commercial obligations. We recognize liabilities for contingencies and commitments when a loss is probable and estimable. For additional information on our commitments, see Note 9 to our consolidated financial statements.</t>
  </si>
  <si>
    <t>Research And Development</t>
  </si>
  <si>
    <t>Research and Development We engage in a variety of research and development activities and continue to invest to accelerate growth and to drive innovation globally. Consumer research is excluded from research and development costs and included in other marketing costs. Research and development costs were $ 754 million , $718 million and $ 665 million in 2015 , 2014 and 2013 , respectively, and are reported within selling, general and administrative expenses.</t>
  </si>
  <si>
    <t>Recent Accounting Pronouncements</t>
  </si>
  <si>
    <t>Recently Issued Accounting Pronouncements - Adopted In 2015, the Financial Accounting Standards Board (FASB) issued guidance which requires that debt issuance costs related to a recognized debt liability be presented on the balance sheet as a direct deduction from the carrying amount of that debt liability. We adopted the provisions of this guidance as of the beginning of our second quarter of 2015, and that adoption did not have a material impact on our financial statements. Recently Issued Accounting Pronouncements - Not Yet Adopted In 2016, the FASB issued guidance that generally requires companies to measure investments in other entities, except those accounted for under the equity method, at fair value and recognize any changes in fair value in net income. The standard is effective in 2018 and early adoption is not permitted. We are currently evaluating the impact of this guidance on our financial statements. In 2015, the FASB issued guidance that requires companies to classify all deferred tax assets and liabilities as noncurrent on the balance sheet. The standard is effective in 2017 with early adoption permitted. The guidance is not expected to have a material impact on our balance sheet. We are evaluating the timing for adoption of this guidance. In 2015, the FASB issued guidance that requires entities to measure inventory at the lower of cost or net realizable value. The guidance is effective in 2017 with early adoption permitted. The guidance is not expected to have a material impact on our financial statements. We are evaluating the timing for adoption of this guidance. In 2014, the FASB issued guidance on revenue recognition, which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We have an option to use either a retrospective approach or a cumulative effect adjustment approach to implement the guidance. In 2015, the FASB issued a deferral of the effective date of the guidance to 2018, with early adoption permitted in 2017. We are currently evaluating the impact of this guidance on our financial statements and have not yet selected a transition approach.</t>
  </si>
  <si>
    <t>Basis of Presentation and Our Divisions (Tables)</t>
  </si>
  <si>
    <t>Schedule Of Quarterly Reporting</t>
  </si>
  <si>
    <t>The following chart details our quarterly reporting schedule for all reporting periods presented: Quarter U.S. and Canada International First Quarter 12 weeks January, February Second Quarter 12 weeks March, April and May Third Quarter 12 weeks June, July and August Fourth Quarter 16 weeks September, October, November and December</t>
  </si>
  <si>
    <t>Schedule of Segment Reporting Information, by Segment</t>
  </si>
  <si>
    <t>Net revenue and operating profit/(loss) of each division are as follows: Net Revenue Operating Profit/(Loss) (a) 2015 2014 2013 2015 2014 2013 FLNA $ 14,782 $ 14,502 $ 14,126 $ 4,304 $ 4,054 $ 3,877 QFNA (b) 2,543 2,568 2,612 560 621 617 NAB (c) 20,618 20,171 20,083 2,785 2,421 2,580 Latin America (d) 8,228 9,425 9,335 (206 ) 1,636 1,617 ESSA 10,510 13,399 13,828 1,081 1,389 1,327 AMENA (e) 6,375 6,618 6,431 941 985 1,140 Total division 63,056 66,683 66,415 9,465 11,106 11,158 Corporate Unallocated Mark-to-market net gains/(losses) 11 (68 ) (72 ) Restructuring and impairment charges (13 ) (41 ) (11 ) Pension lump sum settlement charge — (141 ) — Venezuela remeasurement charges — (126 ) (124 ) Other (1,110 ) (1,149 ) (1,246 ) $ 63,056 $ 66,683 $ 66,415 $ 8,353 $ 9,581 $ 9,705 (a) For information on the impact of restructuring and impairment charges on our divisions, see Note 3 to our consolidated financial statements. (b) Operating profit for QFNA for the year ended December 26, 2015 includes pre-tax impairment charges of $ 76 million associated with our MQD joint venture investment, including a fourth quarter charge related to ceasing its operations. (c) Operating profit for NAB for the year ended December 26, 2015 includes pre-tax gains of $ 67 million associated with the settlements of pension-related liabilities from previous acquisitions. (d) Operating loss for Latin America for the year ended December 26, 2015 includes a pre- and after-tax charge of $1.4 billion related to our change in accounting for our investments in our wholly-owned Venezuelan subsidiaries and beverage joint venture. See subsequent “Venezuela” discussion. (e) Operating profit for AMENA for the year ended December 26, 2015 includes a pre-tax gain of $39 million associated with refranchising a portion of our beverage businesses in India, a pre- and after-tax charge of $73 million related to a write-off of the value of a call option to increase our holding in TAB to 20% and a pre- and after-tax impairment charge of $29 million associated with a joint venture in the Middle East.</t>
  </si>
  <si>
    <t>Segment Reporting Information By Total Assets And Capital Spending</t>
  </si>
  <si>
    <t>Total assets and capital spending of each division are as follows: Total Assets Capital Spending 2015 2014 2015 2014 2013 FLNA $ 5,375 $ 5,307 $ 608 $ 519 $ 423 QFNA 872 982 40 58 38 NAB 28,128 28,665 695 708 705 Latin America (a) 4,284 6,283 368 379 395 ESSA 12,225 13,934 404 502 551 AMENA 5,901 5,855 441 517 530 Total division 56,785 61,026 2,556 2,683 2,642 Corporate (b) 12,882 9,483 202 176 153 $ 69,667 $ 70,509 $ 2,758 $ 2,859 $ 2,795 (a) The change in total assets in 2015 reflects a decrease of $1.7 billion related to the Venezuela impairment charges. (b) Corporate assets consist principally of certain cash and cash equivalents, short-term investments, derivative instruments, property, plant and equipment and pension and tax assets. In 2015, the change in total Corporate assets was primarily due to the increase in cash and cash equivalents.</t>
  </si>
  <si>
    <t>Segment Reporting Information By Amortization Of Intangible Assets And Depreciation And Other Amortization</t>
  </si>
  <si>
    <t>Amortization of intangible assets and depreciation and other amortization of each division are as follows: Amortization of Depreciation and 2015 2014 2013 2015 2014 2013 FLNA $ 7 $ 7 $ 7 $ 427 $ 424 $ 430 QFNA — — — 51 51 51 NAB 38 43 55 813 837 843 Latin America 7 10 11 238 273 273 ESSA 20 28 32 353 471 525 AMENA 3 4 5 293 313 283 Total division 75 92 110 2,175 2,369 2,405 Corporate — — — 166 164 148 $ 75 $ 92 $ 110 $ 2,341 $ 2,533 $ 2,553</t>
  </si>
  <si>
    <t>Segment Reporting Information By Net Revenue And Long-Lived Assets</t>
  </si>
  <si>
    <t xml:space="preserve">Net revenue and long-lived assets by country are as follows: Net Revenue Long-Lived Assets (a) 2015 2014 2013 2015 2014 U.S. $ 35,266 $ 34,219 $ 33,626 $ 27,876 $ 27,964 Mexico 3,687 4,113 4,347 994 1,126 Russia (b) 2,797 4,414 4,908 3,614 4,520 Canada 2,677 3,022 3,195 2,386 2,815 United Kingdom 1,966 2,174 2,115 1,107 1,155 Brazil 1,289 1,790 1,835 649 928 All other countries 15,374 16,951 16,389 9,260 (c) 10,478 (c) $ 63,056 $ 66,683 $ 66,415 $ 45,886 $ 48,986 (a) Long-lived assets represent property, plant and equipment, nonamortizable intangible assets, amortizable intangible assets and investments in noncontrolled affiliates. These assets are reported in the country where they are primarily used. (b) Change in net revenue and long-lived assets in 2015 primarily reflects the depreciation of the Russian ruble. (c) Included in all other countries as of December 26, 2015 and December 27, 2014 is $538 million and $611 million , respectively, related to our 5% indirect equity interest in TAB. </t>
  </si>
  <si>
    <t>Restructuring, Impairment and Integration Charges (Tables)</t>
  </si>
  <si>
    <t>Summary Of Total Restructuring Activity [Table Text Block]</t>
  </si>
  <si>
    <t>A summary of our restructuring and impairment charges and other productivity initiatives is as follows: 2015 2014 2013 2014 Productivity Plan $ 169 $ 357 $ 53 2012 Productivity Plan 61 61 110 Total restructuring and impairment charges 230 418 163 Other productivity initiatives 90 67 — Total restructuring and impairment charges and other productivity initiatives $ 320 $ 485 $ 163</t>
  </si>
  <si>
    <t>Summary Of 2014 Productivity Plan Activity [Table Text Block] [Table Text Block]</t>
  </si>
  <si>
    <t>2014 Multi-Year Productivity Plan The 2014 Productivity Plan includes the next generation of productivity initiatives that we believe will strengthen our food, snack and beverage businesses by: accelerating our investment in manufacturing automation; further optimizing our global manufacturing footprint, including closing certain manufacturing facilities; re-engineering our go-to-market systems in developed markets; expanding shared services; and implementing simplified organization structures to drive efficiency. The 2014 Productivity Plan is in addition to the 2012 Productivity Plan and is expected to continue the benefits of that plan. In 2015 , 2014 and 2013, we incurred restructuring charges of $ 169 million ($ 134 million after-tax or $ 0.09 per share), $357 million ($ 262 million after-tax or $ 0.17 per share) and $53 million ( $39 million or $0.02 per share), respectively, in conjunction with our 2014 Productivity Plan. All of these charges were recorded in selling, general and administrative expenses and primarily relate to severance and other employee-related costs, asset impairments (all non-cash), and other costs associated with the implementation of our initiatives, including contract termination costs. Substantially all of the restructuring accrual at December 26, 2015 is expected to be paid by the end of 2016 . A summary of our 2014 Productivity Plan charges is as follows: 2015 2014 2013 Severance and Other Asset Impairments Other Costs Total Severance and Other Asset Impairments Other Costs Total Severance and Other Other Costs Total FLNA (a) $ 18 $ (1 ) $ 9 $ 26 $ 25 $ 10 $ 11 $ 46 $ 11 $ — $ 11 QFNA — — 3 3 12 — 2 14 3 — 3 NAB 10 4 17 31 60 56 56 172 9 — 9 Latin America 2 10 16 28 15 3 10 28 6 — 6 ESSA 26 11 25 62 24 4 14 42 10 — 10 AMENA 2 — 8 10 14 — 8 22 1 — 1 Corporate (a) 1 — 8 9 (2 ) — 35 33 12 1 13 $ 59 $ 24 $ 86 $ 169 $ 148 $ 73 $ 136 $ 357 $ 52 $ 1 $ 53 (a) Income amounts represent adjustments of previously recorded amounts. A summary of our 2014 Productivity Plan activity is as follows: Severance and Other Asset Impairments Other Costs Total 2013 restructuring charges $ 52 $ — $ 1 $ 53 Non-cash charges and translation (22 ) — — (22 ) Liability as of December 28, 2013 30 — 1 31 2014 restructuring charges 148 73 136 357 Cash payments (56 ) — (109 ) (165 ) Non-cash charges and translation (33 ) (73 ) (4 ) (110 ) Liability as of December 27, 2014 89 — 24 113 2015 restructuring charges 59 24 86 169 Cash payments (76 ) — (87 ) (163 ) Non-cash charges and translation (11 ) (24 ) (3 ) (38 ) Liability as of December 26, 2015 $ 61 $ — $ 20 $ 81</t>
  </si>
  <si>
    <t>Summary Of Productivity Plan Activity</t>
  </si>
  <si>
    <t>2012 Multi-Year Productivity Plan The 2012 Productivity Plan included actions in every aspect of our business that we believe would strengthen our complementary food, snack and beverage businesses by: leveraging new technologies and processes across PepsiCo’s operations, go-to-market and information systems; heightening the focus on best practice sharing across the globe; consolidating manufacturing, warehouse and sales facilities; and implementing simplified organization structures, with wider spans of control and fewer layers of management. The 2012 Productivity Plan has enhanced PepsiCo’s cost-competitiveness and provided a source of funding for future brand-building and innovation initiatives. In 2015 , 2014 and 2013 , we incurred restructuring charges of $61 million ($ 50 million after-tax or $ 0.03 per share), $61 million ( $54 million after-tax or $ 0.04 per share) and $110 million ( $90 million after-tax or $ 0.06 per share), respectively, in conjunction with our 2012 Productivity Plan. All of these charges were recorded in selling, general and administrative expenses and primarily relate to severance and other employee-related costs, asset impairments (all non-cash), and contract termination costs. We do not expect any further charges associated with our 2012 Productivity Plan. Substantially all of the restructuring accrual at December 26, 2015 is expected to be paid by the end of 2016 . A summary of our 2012 Productivity Plan charges is as follows: 2015 2014 2013 Severance and Other Asset Impairments Other Costs Total Severance and Other Asset Impairments Other Costs Total Severance and Other Asset Impairments Other Costs Total FLNA (a) $ — $ — $ — $ — $ (1 ) $ — $ 3 $ 2 $ 4 $ — $ 4 $ 8 QFNA — — — — — — — — — — 1 1 NAB (a) — — 2 2 (3 ) 1 9 7 8 — 13 21 Latin America (a) 6 1 1 8 19 — (19 ) — 5 2 — 7 ESSA 15 — 12 27 6 5 18 29 36 2 12 50 AMENA 15 3 2 20 12 — 3 15 21 2 2 25 Corporate (a) 3 — 1 4 (2 ) — 10 8 — — (2 ) (2 ) $ 39 $ 4 $ 18 $ 61 $ 31 $ 6 $ 24 $ 61 $ 74 $ 6 $ 30 $ 110 (a) Income amounts represent adjustments of previously recorded amounts. A summary of our 2012 Productivity Plan activity is as follows: Severance and Other Asset Impairments Other Costs Total Liability as of December 29, 2012 $ 91 $ — $ 36 $ 127 2013 restructuring charges 74 6 30 110 Cash payments (89 ) — (44 ) (133 ) Non-cash charges and translation (8 ) (6 ) (5 ) (19 ) Liability as of December 28, 2013 68 — 17 85 2014 restructuring charges 31 6 24 61 Cash payments (65 ) — (36 ) (101 ) Non-cash charges and translation (6 ) (6 ) — (12 ) Liability as of December 27, 2014 28 — 5 33 2015 restructuring charges 39 4 18 61 Cash payments (24 ) — (21 ) (45 ) Non-cash charges and translation (8 ) (4 ) 1 (11 ) Liability as of December 26, 2015 $ 35 $ — $ 3 $ 38</t>
  </si>
  <si>
    <t>Property, Plant and Equipment and Intangible Assets (Tables)</t>
  </si>
  <si>
    <t>Property, Plant and Equipment</t>
  </si>
  <si>
    <t>A summary of our property, plant and equipment is as follows: Average 2015 2014 2013 Property, plant and equipment, net Land $ 1,184 $ 1,288 Buildings and improvements 15 – 44 8,061 8,114 Machinery and equipment, including fleet and software 5 – 15 24,764 25,146 Construction in progress 1,738 1,752 35,747 36,300 Accumulated depreciation (19,430 ) (19,056 ) $ 16,317 $ 17,244 Depreciation expense $ 2,248 $ 2,441 $ 2,472</t>
  </si>
  <si>
    <t>Amortizable Intangible Assets, Net</t>
  </si>
  <si>
    <t>Property, plant and equipment is recorded at historical cost. Depreciation and amortization are recognized on a straight-line basis over an asset’s estimated useful life. Land is not depreciated and construction in progress is not depreciated until ready for service. A summary of our amortizable intangible assets is as follows: 2015 2014 2013 Amortizable intangible assets, net Average Gross Accumulated Net Gross Accumulated Net Acquired franchise rights 56 – 60 $ 820 $ (92 ) $ 728 $ 879 $ (89 ) $ 790 Reacquired franchise rights 5 – 14 105 (99 ) 6 107 (95 ) 12 Brands 20 – 40 1,298 (987 ) 311 1,361 (1,004 ) 357 Other identifiable intangibles 10 – 24 526 (301 ) 225 595 (305 ) 290 $ 2,749 $ (1,479 ) $ 1,270 $ 2,942 $ (1,493 ) $ 1,449 Amortization expense $ 75 $ 92 $ 110</t>
  </si>
  <si>
    <t>Future Amortization of Intangible Assets</t>
  </si>
  <si>
    <t>Amortization of intangible assets for each of the next five years, based on existing intangible assets as of December 26, 2015 and using average 2015 foreign exchange rates, is expected to be as follows: 2016 2017 2018 2019 2020 Five-year projected amortization $ 65 $ 60 $ 59 $ 56 $ 55 Depreciable and amortizable assets are only evaluated for impairment upon a significant change in the operating or macroeconomic environment. In these circumstances, if an evaluation of the undiscounted cash flows indicates impairment, the asset is written down to its estimated fair value, which is based on discounted future cash flows. Useful lives are periodically evaluated to determine whether events or circumstances have occurred which indicate the need for revision. For additional unaudited information on our policies for amortizable brands, see “Our Critical Accounting Policies” in Management’s Discussion and Analysis of Financial Condition and Results of Operations. Nonamortizable Intangible Assets We did not recognize any impairment charges for goodwill in each of the fiscal years ended December 26, 2015, December 27, 2014 and December 28, 2013. In 2015, we performed the impairment analysis for goodwill for all of our reporting units using the qualitative approach and concluded that it was more likely than not that the estimated fair values of our reporting units were greater than their carrying amounts. After reaching this conclusion, no further testing was performed. We recognized no material impairment charges for nonamortizable intangible assets in each of the fiscal years ended December 26, 2015, December 27, 2014 and December 28, 2013. In 2014, we recognized pre-tax impairment charges in ESSA for nonamortizable intangible assets of $23 million . Based on our year-end assessment, the estimated fair values of our indefinite-lived reacquired and acquired franchise rights recorded at NAB exceed their carrying values. However, there could be an impairment of the carrying value of NAB’s reacquired and acquired franchise rights if future revenues and their contribution to the operating results of NAB’s CSD business do not achieve our estimated future cash flows or if macroeconomic conditions result in a future increase in the weighted-average cost of capital used to estimate fair value.</t>
  </si>
  <si>
    <t>Change in Book Value of Nonamortizable Intangible Assets</t>
  </si>
  <si>
    <t>The change in the book value of nonamortizable intangible assets is as follows: Balance, Translation Balance, Translation Balance, FLNA Goodwill $ 305 $ (14 ) $ 291 $ (24 ) $ 267 Brands 29 (2 ) 27 (5 ) 22 334 (16 ) 318 (29 ) 289 QFNA Goodwill 175 — 175 — 175 NAB Goodwill 9,894 (48 ) 9,846 (92 ) 9,754 Reacquired franchise rights 7,281 (88 ) 7,193 (151 ) 7,042 Acquired franchise rights 1,551 (13 ) 1,538 (31 ) 1,507 Brands 108 — 108 — 108 18,834 (149 ) 18,685 (274 ) 18,411 Latin America (a) Goodwill 709 (65 ) 644 (123 ) 521 Brands 244 (21 ) 223 (86 ) 137 953 (86 ) 867 (209 ) 658 ESSA (b) Goodwill 5,027 (1,488 ) 3,539 (497 ) 3,042 Reacquired franchise rights 760 (189 ) 571 (83 ) 488 Acquired franchise rights 230 (31 ) 199 (9 ) 190 Brands 4,071 (1,408 ) 2,663 (451 ) 2,212 10,088 (3,116 ) 6,972 (1,040 ) 5,932 AMENA Goodwill 503 (33 ) 470 (52 ) 418 Brands 127 (10 ) 117 (12 ) 105 630 (43 ) 587 (64 ) 523 Total goodwill 16,613 (1,648 ) 14,965 (788 ) 14,177 Total reacquired franchise rights 8,041 (277 ) 7,764 (234 ) 7,530 Total acquired franchise rights 1,781 (44 ) 1,737 (40 ) 1,697 Total brands 4,579 (1,441 ) 3,138 (554 ) 2,584 $ 31,014 $ (3,410 ) $ 27,604 $ (1,616 ) $ 25,988 (a) The change in 2015 includes a reduction of $41 million of nonamortizable brands arising from the Venezuela deconsolidation. (b) The change in 2015 and 2014 primarily reflects the depreciation of the Russian ruble.</t>
  </si>
  <si>
    <t>Income Taxes (Tables)</t>
  </si>
  <si>
    <t>Income Tax Contingency [Line Items]</t>
  </si>
  <si>
    <t>Undistributed International Earnings [Text Block]</t>
  </si>
  <si>
    <t>Undistributed International Earnings As of December 26, 2015 , we had approximately $40.2 billion of undistributed international earnings. We intend to continue to reinvest earnings outside the U.S. for the foreseeable future and, therefore, have not recognized any U.S. tax expense on these earnings. It is not practicable for us to determine the amount of unrecognized U.S. tax expense on these reinvested international earnings.</t>
  </si>
  <si>
    <t>Summary of Income Tax Contingencies [Table Text Block]</t>
  </si>
  <si>
    <t>Reserves A number of years may elapse before a particular matter, for which we have established a reserve, is audited and finally resolved. The number of years with open tax audits varies depending on the tax jurisdiction. Our major taxing jurisdictions and the related open tax audits are as follows: Jurisdiction Years Open to Audit Years Currently Under Audit United States 2010-2014 None Mexico 2010-2014 None United Kingdom 2013-2014 None Canada (Domestic) 2011-2014 2011-2013 Canada (International) 2008-2014 2008-2013 Russia 2012-2014 2012-2014 While it is often difficult to predict the final outcome or the timing of resolution of any particular tax matter, we believe that our reserves reflect the probable outcome of known tax contingencies. We adjust these reserves, as well as the related interest, in light of changing facts and circumstances. Settlement of any particular issue would usually require the use of cash. Favorable resolution would be recognized as a reduction to our annual tax rate in the year of resolution. For further unaudited information on the impact of the resolution of open tax issues, see “Other Consolidated Results” in Management’s Discussion and Analysis of Financial Condition and Results of Operations. In the fourth quarter of 2015, we reached an agreement with the IRS resolving substantially all open matters related to the audits of taxable years 2010 and 2011 (two immaterial matters were still open as of December 26, 2015). The agreement resulted in a fourth quarter non-cash tax benefit totaling $230 million . In 2013, we reached an agreement with the IRS resolving all open matters related to the audits for taxable years 2003 through 2009. As a result, we made U.S. Federal net cash tax payments of $758 million , including interest. The settlement reduced our 2013 net cash provided by operating activities and our reserves for uncertain tax positions for the tax years 2003 through 2012 and resulted in a non-cash tax benefit of $209 million in 2013. In addition, payments for other U.S. Federal, state and local tax matters related to open tax years totaling $226 million were made in 2013. See additional unaudited information in “Items Affecting Comparability” in Management’s Discussion and Analysis of Financial Condition and Results of Operations. As of December 26, 2015 , the total gross amount of reserves for income taxes, reported in other liabilities, was $1,547 million . We accrue interest related to reserves for income taxes in our provision for income taxes and any associated penalties are recorded in selling, general and administrative expenses. The gross amount of interest accrued, reported in other liabilities, was $144 million as of December 26, 2015 , of which $14 million of expense was recognized in 2015 . The gross amount of interest accrued, reported in other liabilities, was $141 million as of December 27, 2014 , of which $31 million of expense was recognized in 2014 .</t>
  </si>
  <si>
    <t>Income Tax Carryforwards and Allowances [Text Block]</t>
  </si>
  <si>
    <t>Carryforwards and Allowances Operating loss carryforwards totaling $10.9 billion at year-end 2015 are being carried forward in a number of foreign and state jurisdictions where we are permitted to use tax operating losses from prior periods to reduce future taxable income. These operating losses will expire as follows: $0.2 billion in 2016 , $9.8 billion between 2017 and 2035 and $0.9 billion may be carried forward indefinitely. We establish valuation allowances for our deferred tax assets if, based on the available evidence, it is more likely than not that some portion or all of the deferred tax assets will not be realized.</t>
  </si>
  <si>
    <t>Income Taxes The components of income before income taxes are as follows: 2015 2014 2013 U.S. $ 2,879 $ 2,557 $ 3,078 Foreign 4,563 6,200 5,813 $ 7,442 $ 8,757 $ 8,891 The provision for income taxes consisted of the following: 2015 2014 2013 Current: U.S. Federal $ 1,143 $ 1,364 $ 1,092 Foreign 773 851 807 State 65 210 124 1,981 2,425 2,023 Deferred: U.S. Federal (14 ) (33 ) 87 Foreign (32 ) (60 ) 11 State 6 (133 ) (17 ) (40 ) (226 ) 81 $ 1,941 $ 2,199 $ 2,104 A reconciliation of the U.S. Federal statutory tax rate to our annual tax rate is as follows: 2015 2014 2013 U.S. Federal statutory tax rate 35.0 % 35.0 % 35.0 % State income tax, net of U.S. Federal tax benefit 0.6 0.6 1.2 Lower taxes on foreign results (10.5 ) (8.6 ) (8.8 ) Impact of Venezuela impairment charges 6.4 — — Tax settlements (3.1 ) — (2.4 ) Other, net (2.3 ) (1.9 ) (1.3 ) Annual tax rate 26.1 % 25.1 % 23.7 % Deferred tax liabilities and assets are comprised of the following: Deferred tax liabilities 2015 2014 Debt guarantee of wholly-owned subsidiary $ 842 $ 842 Property, plant and equipment 2,023 2,174 Intangible assets other than nondeductible goodwill 3,920 4,068 Other 299 264 Gross deferred tax liabilities 7,084 7,348 Deferred tax assets Net carryforwards 1,279 1,329 Share-based compensation 240 265 Retiree medical benefits 343 388 Other employee-related benefits 547 646 Pension benefits 424 263 Deductible state tax and interest benefits 186 158 Other 933 1,100 Gross deferred tax assets 3,952 4,149 Valuation allowances (1,136 ) (1,230 ) Deferred tax assets, net 2,816 2,919 Net deferred tax liabilities $ 4,268 $ 4,429 Deferred taxes are included within the following balance sheet accounts: 2015 2014 Assets: Prepaid expenses and other current assets $ 691 $ 875 Liabilities: Deferred income taxes $ 4,959 $ 5,304 A summary of our valuation allowance activity is as follows: 2015 2014 2013 Balance, beginning of year $ 1,230 $ 1,360 $ 1,233 (Benefit)/provision (26 ) (25 ) 111 Other (deductions)/additions (68 ) (105 ) 16 Balance, end of year $ 1,136 $ 1,230 $ 1,360 For additional unaudited information on our income tax policies, including our reserves for income taxes, see “Our Critical Accounting Policies” in Management’s Discussion and Analysis of Financial Condition and Results of Operations.</t>
  </si>
  <si>
    <t>Reserves Rollforward</t>
  </si>
  <si>
    <t>A rollforward of our reserves for all federal, state and foreign tax jurisdictions, is as follows: 2015 2014 Balance, beginning of year $ 1,587 $ 1,268 Additions for tax positions related to the current year 248 349 Additions for tax positions from prior years 122 215 Reductions for tax positions from prior years (261 ) (81 ) Settlement payments (78 ) (70 ) Statutes of limitations expiration (34 ) (42 ) Translation and other (37 ) (52 ) Balance, end of year $ 1,547 $ 1,587</t>
  </si>
  <si>
    <t>Stock-Based Compensation (Tables)</t>
  </si>
  <si>
    <t>Summary of Compensation Costs</t>
  </si>
  <si>
    <t>Note 6 — Share-Based Compensation Our share-based compensation program is designed to attract and retain employees while also aligning employees’ interests with the interests of our shareholders. Stock options, restricted stock units (RSUs), performance stock units (PSUs) and PepsiCo equity performance units (PEPunits) are granted to employees under the shareholder-approved 2007 Long-Term Incentive Plan (LTIP). Each RSU represents our obligation to deliver to the holder one share of PepsiCo common stock when the award vests at the end of the service period. PSUs are awards where the number of shares delivered to the holder upon vesting at the end of the service period depends on PepsiCo’s performance against specified targets. During the vesting period, RSUs and PSUs accrue dividend equivalents that pay out in cash (without interest) if and when the applicable RSU or PSU vests and becomes payable. PEPunits provide an opportunity to earn shares of PepsiCo common stock with a value that adjusts based upon changes in PepsiCo’s absolute stock price as well as PepsiCo’s Total Shareholder Return relative to the S&amp;P 500 over a three -year performance period. The Company may use authorized and unissued shares to meet share requirements resulting from the exercise of stock options and the vesting of RSUs and PSUs as well as PEPunits. As of December 26, 2015 , 91 million shares were available for future share-based compensation grants. The following table summarizes our total share-based compensation expense: 2015 2014 2013 Share-based compensation expense $ 295 $ 297 $ 303 Restructuring and impairment charges/(credits) 4 (3 ) — Total $ 299 $ 294 $ 303 Income tax benefits recognized in earnings related to share-based compensation $ 77 $ 75 $ 76 As of December 26, 2015 , there was $335 million of total unrecognized compensation cost related to nonvested share-based compensation grants. This unrecognized compensation cost is expected to be recognized over a weighted-average period of two years. Method of Accounting and Our Assumptions We account for our employee stock options under the fair value method of accounting using a Black-Scholes valuation model to measure stock option expense at the date of grant. The fair value of RSUs is measured at the market price of the Company’s stock on the date of grant. The fair value of PSUs is measured at the market price of the Company’s stock on the date of grant with the exception of market-based awards, for which we use the Monte-Carlo simulation option-pricing model to determine the fair value. The Monte-Carlo simulation option-pricing model uses the same input assumptions as the Black-Scholes model; however, it also further incorporates into the fair-value determination the possibility that the market condition may not be satisfied. Compensation costs related to these awards are recognized regardless of whether the market condition is satisfied, provided that the requisite service has been provided. All stock option grants have an exercise price equal to the fair market value of our common stock on the date of grant and generally have a 10 -year term. We do not backdate, reprice or grant share-based compensation awards retroactively. Repricing of awards would require shareholder approval under the LTIP. The fair value of share-based award grants is amortized to expense over the vesting period, primarily three years. Awards to employees eligible for retirement prior to the award becoming fully vested are amortized to expense over the period through the date that the employee first becomes eligible to retire and is no longer required to provide service to earn the award. Executives who are awarded long-term incentives based on their performance may generally elect to receive their grant in the form of stock options or RSUs, or a combination thereof. Executives who elect RSUs receive one RSU for every four stock options that would have otherwise been granted. Certain executive officers and other senior executives do not have a choice and, through 2015, were granted a combination of 60% PEPunits measuring both absolute and relative stock price performance and 40% long-term cash based on achievement of specific performance operating metrics. Beginning in 2016, certain executive officers and other senior executives will be granted 66% performance stock units and 34% long-term cash, each of which will be subject to pre-established performance targets. Certain executives are granted performance-based stock units which require the achievement of specified financial and/or operational performance metrics. The number of shares may be increased to the maximum or reduced to the minimum threshold based on the results of these performance metrics in accordance with the terms established at the time of the award.</t>
  </si>
  <si>
    <t>Schedule Of Weighted-Average Black-Scholes Fair Value Assumptions</t>
  </si>
  <si>
    <t>Our weighted-average Black-Scholes fair value assumptions are as follows: 2015 2014 2013 Expected life 7 years 6 years 6 years Risk-free interest rate 1.8 % 1.9 % 1.1 % Expected volatility 15 % 16 % 17 % Expected dividend yield 2.7 % 2.9 % 2.7 % The expected life is the period over which our employee groups are expected to hold their options. It is based on our historical experience with similar grants. The risk-free interest rate is based on the expected U.S. Treasury rate over the expected life. Volatility reflects movements in our stock price over the most recent historical period equivalent to the expected life. Dividend yield is estimated over the expected life based on our stated dividend policy and forecasts of net income, share repurchases and stock price.</t>
  </si>
  <si>
    <t>Our Stock Option Activity</t>
  </si>
  <si>
    <t>A summary of our share-based compensation activity for the year ended December 26, 2015 is as follows: Our Stock Option Activity Options (a) Weighted-Average Exercise Weighted-Average Contractual Aggregate Intrinsic (b) Outstanding at December 27, 2014 38,857 $ 64.06 Granted 1,884 $ 98.19 Exercised (8,483 ) $ 59.51 Forfeited/expired (786 ) $ 77.73 Outstanding at December 26, 2015 31,472 $ 66.98 4.38 $ 1,056,138 Exercisable at December 26, 2015 24,609 $ 62.20 3.34 $ 943,605 Expected to vest as of December 26, 2015 6,365 $ 83.60 8.07 $ 107,845 (a) Options are in thousands and include options previously granted under the PBG plan. No additional options or shares were granted under the PBG plan after 2009. (b) In thousands.</t>
  </si>
  <si>
    <t>Our RSU and PSU Activity</t>
  </si>
  <si>
    <t>Our RSU and PSU Activity RSUs/PSUs (a) Weighted-Average Weighted-Average Contractual Life Aggregate (a) Outstanding at December 27, 2014 11,228 $ 74.49 Granted (b) 2,759 $ 99.17 Converted (3,920 ) $ 67.91 Forfeited (1,000 ) $ 82.10 Actual performance change (c) 41 $ 89.34 Outstanding at December 26, 2015 (d) 9,108 $ 84.03 1.29 $ 915,727 Expected to vest as of December 26, 2015 8,389 $ 83.52 1.21 $ 843,472 (a) In thousands. (b) Grant activity for all PSUs are disclosed at target. (c) Reflects the net number of PSUs above and below target levels based on actual performance measured at the end of the performance period. (d) The outstanding PSUs for which the performance period has not ended as of December 26, 2015, at the threshold, target and maximum award levels were zero , 0.5 million and 0.7 million , respectively.</t>
  </si>
  <si>
    <t>Our PEPunit Activity</t>
  </si>
  <si>
    <t>Our PEPunit Activity PEPunits (a) Weighted-Average Weighted-Average Aggregate (a) Outstanding at December 27, 2014 953 $ 61.04 Granted (b) 300 $ 68.94 Converted (395 ) $ 64.36 Forfeited (109 ) $ 60.22 Actual performance change (c) 72 $ 64.81 Outstanding at December 26, 2015 (d) 821 $ 62.77 1.19 $ 82,546 Expected to vest as of December 26, 2015 763 $ 62.95 1.19 $ 76,751 (a) In thousands. (b) Grant activity for all PEPunits are disclosed at target. (c) Reflects the net number of PEPunits above and below target levels based on actual performance measured at the end of the performance period. (d) The outstanding PEPunits for which the performance period has not ended as of December 26, 2015, at the threshold, target and maximum award levels were zero , 0.8 million and 1.4 million , respectively.</t>
  </si>
  <si>
    <t>Other Share-Based Compensation Data</t>
  </si>
  <si>
    <t>Other Share-Based Compensation Data 2015 2014 2013 Stock Options Total number of options granted (a) 1,884 3,416 2,868 Weighted-average grant-date fair value of options granted $ 10.80 $ 8.79 $ 8.14 Total intrinsic value of options exercised (a) $ 366,188 $ 423,251 $ 471,475 Total grant-date fair value of options vested (a) $ 21,837 $ 42,353 $ 88,750 RSUs/PSUs Total number of RSUs/PSUs granted (a) 2,759 4,379 4,231 Weighted-average grant-date fair value of RSUs/PSUs granted $ 99.17 $ 80.39 $ 76.30 Total intrinsic value of RSUs/PSUs converted (a) $ 375,510 $ 319,820 $ 294,065 Total grant-date fair value of RSUs/PSUs vested (a) $ 257,831 $ 241,836 $ 236,688 PEPunits Total number of PEPunits granted (a) 300 387 355 Weighted-average grant-date fair value of PEPunits granted $ 68.94 $ 50.95 $ 68.48 Total intrinsic value of PEPunits converted (a) $ 37,705 $ — $ 3,868 Total grant-date fair value of PEPunits vested (a) $ 22,286 $ 5,072 $ 5,896 (a) In thousands. As of December 26, 2015 and December 27, 2014 , there were approximately 293,000 and 324,000 outstanding awards, respectively, consisting primarily of phantom stock units that were granted under the PepsiCo Director Deferral Program and will be settled in shares of PepsiCo common stock pursuant to the LTIP at the end of the applicable deferral period, not included in the tables above.</t>
  </si>
  <si>
    <t>Pension, Retiree Medical and Savings Plans (Tables)</t>
  </si>
  <si>
    <t>Defined Benefit Plan Disclosure [Line Items]</t>
  </si>
  <si>
    <t>Pension and Retiree Medical Plan Contributions [Table Text Block]</t>
  </si>
  <si>
    <t>Contributions to our pension and retiree medical plans were as follows: Pension Retiree Medical 2015 2014 2013 2015 2014 2013 Discretionary (a) $ — $ 407 $ 23 $ — $ — $ — Non-discretionary 162 184 177 43 64 62 Total $ 162 $ 591 $ 200 $ 43 $ 64 $ 62 (a) Includes $388 million in 2014 pertaining to pension lump sum payments.</t>
  </si>
  <si>
    <t>Schedule Of Plan Assets Measured At Fair Value Table Text Block</t>
  </si>
  <si>
    <t>Plan assets measured at fair value as of fiscal year-end 2015 and 2014 are categorized consistently by level in both years, and are as follows: 2015 2014 Total Quoted Prices in Active Markets for Identical Assets (Level 1) Significant Other Observable Inputs (Level 2) Significant Unobservable Inputs (Level 3) Total U.S. plan assets (a) Equity securities: U.S. common stock (b) $ 1,415 $ 1,415 $ — $ — $ 966 U.S. commingled funds (c) (d) 2,369 — 2,369 — 3,437 International common stock (b) 1,203 1,203 — — 1,488 International commingled fund (e) 1,113 — 1,113 — 876 Preferred stock (f) 9 — 9 — 22 Fixed income securities: Government securities (f) 1,181 — 1,181 — 1,279 Corporate bonds (f) (g) 3,191 — 3,191 — 3,338 Mortgage-backed securities (f) 207 — 207 — 274 Other: Contracts with insurance companies (h) 7 — — 7 6 Real estate commingled funds (i) 735 — — 735 629 Cash and cash equivalents 267 267 — — 267 Sub-total U.S. plan assets 11,697 $ 2,885 $ 8,070 $ 742 12,582 Dividends and interest receivable 54 57 Total U.S. plan assets $ 11,751 $ 12,639 International plan assets Equity securities: U.S. common stock (b) $ 4 $ 4 $ — $ — $ 5 U.S. commingled funds (c) 198 — 198 — 373 International common stock (b) 148 148 — — 171 International commingled funds (e) 1,142 — 1,142 — 918 Preferred stock (f) — — — — 1 Fixed income securities: Government securities (f) 433 — 433 — 454 Corporate bonds (f) 439 — 439 — 320 Fixed income commingled funds (j) 308 — 308 — 517 Other: Contracts with insurance companies (h) 32 — — 32 36 Currency commingled fund (k) — — — — 87 Real estate commingled fund (i) 100 — — 100 92 Cash and cash equivalents 12 12 — — 21 Sub-total international plan assets 2,816 $ 164 $ 2,520 $ 132 2,995 Dividends and interest receivable 7 7 Total international plan assets $ 2,823 $ 3,002 (a) 2015 and 2014 amounts include $354 million and $ 415 million , respectively, of retiree medical plan assets that are restricted for purposes of providing health benefits for U.S. retirees and their beneficiaries. (b) Based on quoted market prices in active markets. (c) Based on the fair value of the investments owned by these funds that track various U.S. large, mid-cap and small company indices. (d) Includes one large-cap fund that represents 18% and 25% of total U.S. plan assets for 2015 and 2014 , respectively. (e) Based on the fair value of the investments owned by these funds that track various non-U.S. equity indices. (f) Based on quoted bid prices for comparable securities in the marketplace and broker/dealer quotes in active markets. (g) Corporate bonds of U.S.-based companies represent 23% of total U.S. plan assets for both 2015 and 2014 . (h) Based on the fair value of the contracts as determined by the insurance companies using inputs that are not observable. (i) Based on the appraised value of the investments owned by these funds as determined by independent third parties using inputs that are not observable. (j) Based on the fair value of the investments owned by these funds that track various government and corporate bond indices. (k) Based on the fair value of the investments owned by this fund that invests primarily in derivatives to hedge currency exposure.</t>
  </si>
  <si>
    <t>Selected Financial Information For Pension And Retiree Medical Plans</t>
  </si>
  <si>
    <t xml:space="preserve">Pension, Retiree Medical and Savings Plans In the fourth quarter of 2014, the Company offered certain former employees who had vested benefits in our U.S. defined benefit pension plans the option of receiving a one-time lump sum payment equal to the present value of the participant’s pension benefit (payable in cash or rolled over into a qualified retirement plan or IRA). In the fourth quarter of 2014, we made a discretionary contribution of $388 million to fund substantially all of these payments. The Company recorded a pre-tax non-cash settlement charge of $141 million ( $88 million after-tax or $0.06 per share) in 2014 as a result of this transaction. See additional unaudited information in “Items Affecting Comparability” in Management’s Discussion and Analysis of Financial Condition and Results of Operations. During 2014, we revised our mortality assumptions to include the impact of the new set of mortality tables issued by the Society of Actuaries, adjusted to reflect our experience and future expectations. This resulted in an increase in the projected benefit obligation of our U.S. pension and retiree medical programs. We also reviewed and revised other demographic assumptions to reflect recent experience. The net effect of these changes and certain plan design changes resulted in an increase of approximately $150 million in the projected benefit obligation at December 27, 2014. The provisions of both the Patient Protection and Affordable Care Act and the Health Care and Education Reconciliation Act are reflected in our retiree medical expenses and liabilities and were not material to our financial statements. Gains and losses resulting from actual experience differing from our assumptions, including the difference between the actual return on plan assets and the expected return on plan assets, and from changes in our assumptions are determined at each measurement date. If this net accumulated gain or loss exceeds 10% of the greater of the market-related value of plan assets or plan liabilities, a portion of the net gain or loss is included in expense for the following year based upon the average remaining service period of active plan participants, which is approximately 11 years for pension expense and approximately 8 years for retiree medical expense. The cost or benefit of plan changes that increase or decrease benefits for prior employee service (prior service cost/(credit)) is included in earnings on a straight-line basis over the average remaining service period of active plan participants. Selected financial information for our pension and retiree medical plans is as follows: Pension Retiree Medical U.S. International 2015 2014 2015 2014 2015 2014 Change in projected benefit liability Liability at beginning of year $ 13,409 $ 11,825 $ 3,247 $ 2,859 $ 1,439 $ 1,384 Service cost 435 393 99 98 35 36 Interest cost 546 580 115 131 52 58 Plan amendments 16 (122 ) 1 — — (125 ) Participant contributions — — 2 3 — — Experience (gain)/loss (583 ) 1,635 (221 ) 512 (115 ) 190 Benefit payments (808 ) (349 ) (89 ) (86 ) (102 ) (101 ) Settlement/curtailment gain — (577 ) (19 ) (25 ) — — Special termination benefits 18 24 1 — 1 3 Foreign currency adjustment — — (264 ) (245 ) (10 ) (6 ) Liability at end of year $ 13,033 $ 13,409 $ 2,872 $ 3,247 $ 1,300 $ 1,439 Change in fair value of plan assets Fair value at beginning of year $ 12,224 $ 11,462 $ 3,002 $ 2,777 $ 415 $ 406 Actual return on plan assets (85 ) 1,254 77 401 (2 ) 46 Employer contributions/funding 66 434 96 157 43 64 Participant contributions — — 2 3 — — Benefit payments (808 ) (349 ) (89 ) (86 ) (102 ) (101 ) Settlement — (577 ) (16 ) (24 ) — — Foreign currency adjustment — — (249 ) (226 ) — — Fair value at end of year $ 11,397 $ 12,224 $ 2,823 $ 3,002 $ 354 $ 415 Funded status $ (1,636 ) $ (1,185 ) $ (49 ) $ (245 ) $ (946 ) $ (1,024 ) Pension Retiree Medical U.S. International 2015 2014 2015 2014 2015 2014 Amounts recognized Other assets $ — $ 97 $ 56 $ 37 $ — $ — Other current liabilities (47 ) (42 ) (1 ) (1 ) (63 ) (57 ) Other liabilities (1,589 ) (1,240 ) (104 ) (281 ) (883 ) (967 ) Net amount recognized $ (1,636 ) $ (1,185 ) $ (49 ) $ (245 ) $ (946 ) $ (1,024 ) Amounts included in accumulated other comprehensive loss (pre-tax) Net loss/(gain) $ 3,065 $ 2,918 $ 733 $ 1,003 $ (138 ) $ (49 ) Prior service cost/(credit) 1 (18 ) (7 ) (7 ) (127 ) (166 ) Total $ 3,066 $ 2,900 $ 726 $ 996 $ (265 ) $ (215 ) Components of the increase/(decrease) in net loss/(gain) included in accumulated other comprehensive loss Change in discount rate $ (593 ) $ 1,424 $ (150 ) $ 636 $ (42 ) $ 98 Employee-related assumption changes (35 ) 345 6 (112 ) (37 ) 58 Liability-related experience different from assumptions 51 (104 ) (77 ) (12 ) (36 ) 34 Actual asset return different from expected return 935 (470 ) 97 (225 ) 29 (19 ) Amortization and settlement of losses (205 ) (316 ) (77 ) (61 ) (2 ) 4 Other, including foreign currency adjustments (6 ) (30 ) (69 ) (72 ) (1 ) (2 ) Total $ 147 $ 849 $ (270 ) $ 154 $ (89 ) $ 173 Accumulated benefit obligation at end of year $ 12,077 $ 12,206 $ 2,453 $ 2,721 </t>
  </si>
  <si>
    <t>Estimated Amounts To Be Amortized From Accumulated Other Comprehensive Loss Into Benefit Expense In 2012 For Pension And Retiree Medical Plans</t>
  </si>
  <si>
    <t>The estimated amounts to be amortized from accumulated other comprehensive loss into pre-tax expense in 2016 for our pension and retiree medical plans are as follows: Pension Retiree Medical U.S. International Net loss $ 168 $ 43 $ (2 ) Prior service credit (1 ) — (37 ) Total $ 167 $ 43 $ (39 )</t>
  </si>
  <si>
    <t>Weighted-Average Assumptions Used To Determine Projected Benefit Liability And Benefit Expense For Pension And Retiree Medical Plans</t>
  </si>
  <si>
    <t xml:space="preserve">The following table provides the weighted-average assumptions used to determine projected benefit liability and benefit expense for our pension and retiree medical plans: Pension Retiree Medical U.S. International 2015 2014 2013 2015 2014 2013 2015 2014 2013 Weighted-average assumptions Liability discount rate 4.5 % 4.2 % 5.0 % 4.0 % 3.8 % 4.7 % 4.2 % 3.8 % 4.6 % Expense discount rate 4.2 % 5.0 % 4.2 % 3.8 % 4.7 % 4.4 % 3.8 % 4.3 % 3.7 % Expected return on plan assets 7.5 % 7.5 % 7.8 % 6.5 % 6.6 % 6.6 % 7.5 % 7.5 % 7.8 % Liability rate of salary increases 3.1 % 3.5 % 3.7 % 3.6 % 3.6 % 3.9 % Expense rate of salary increases 3.5 % 3.7 % 3.7 % 3.6 % 3.9 % 3.9 % </t>
  </si>
  <si>
    <t>Selected Information About Plans With Liability For Service To Date And Total Benefit Liability In Excess Of Plan Assets</t>
  </si>
  <si>
    <t>The following table provides selected information about plans with accumulated benefit obligation and total projected benefit liability in excess of plan assets: Pension Retiree Medical U.S. International 2015 2014 2015 2014 2015 2014 Selected information for plans with accumulated benefit obligation in excess of plan assets Liability for service to date $ (6,536 ) $ (661 ) $ (155 ) $ (333 ) Fair value of plan assets $ 5,698 $ 2 $ 112 $ 288 Selected information for plans with projected benefit liability in excess of plan assets Benefit liability $ (13,033 ) $ (7,385 ) $ (511 ) $ (2,865 ) $ (1,300 ) $ (1,439 ) Fair value of plan assets $ 11,397 $ 6,103 $ 406 $ 2,583 $ 354 $ 415 Of the total projected pension benefit liability at year-end 2015 , $780 million relates to plans that we do not fund because the funding of such plans does not receive favorable tax treatment.</t>
  </si>
  <si>
    <t>Future Benefit Payments</t>
  </si>
  <si>
    <t>Our estimated future benefit payments are as follows: 2016 2017 2018 2019 2020 2021-25 Pension $ 755 $ 780 $ 835 $ 880 $ 930 $ 5,335 Retiree medical (a) $ 120 $ 120 $ 120 $ 120 $ 115 $ 535 (a) Expected future benefit payments for our retiree medical plans do not reflect any estimated subsidies expected to be received under the 2003 Medicare Act. Subsidies are expected to be approximately $2 to $3 million for each of the years from 2016 through 2020 and approximately $9 million in total for 2021 through 2025. These future benefit payments to beneficiaries include payments from both funded and unfunded plans. In 2016 , we expect to make pension and retiree medical contributions of approximately $215 million , with approximately $65 million for retiree medical benefits.</t>
  </si>
  <si>
    <t>Target Investment Allocation</t>
  </si>
  <si>
    <t>Plan Assets Our pension plan investment strategy includes the use of actively managed accounts and is reviewed periodically in conjunction with plan liabilities, an evaluation of market conditions, tolerance for risk and cash requirements for benefit payments. This strategy is also applicable to funds held for the retiree medical plans. Our investment objective includes ensuring that funds are available to meet the plans’ benefit obligations when they become due. Our overall investment policy is to prudently invest plan assets in a well-diversified portfolio of equity and high-quality debt securities and real estate to achieve our long-term return expectations. Our investment policy also permits the use of derivative instruments which are primarily used to reduce risk. For 2016 and 2015 , our expected long-term rate of return on U.S. plan assets is 7.5% . Our target investment allocations for U.S. plan assets are as follows: 2016 2015 Fixed income 40 % 40 % U.S. equity 33 % 33 % International equity 22 % 22 % Real estate 5 % 5 % Actual investment allocations may vary from our target investment allocations due to prevailing market conditions. We regularly review our actual investment allocations and periodically rebalance our investments to our target allocations. The expected return on plan assets is based on our investment strategy and our expectations for long-term rates of return by asset class, taking into account volatility and correlation among asset classes and our historical experience. We also review current levels of interest rates and inflation to assess the reasonableness of the long-term rates. We evaluate our expected return assumptions annually to ensure that they are reasonable. To calculate the expected return on plan assets, our market-related value of assets for fixed income is the actual fair value. For all other asset categories, we use a method that recognizes investment gains or losses (the difference between the expected and actual return based on the market-related value of assets) over a five -year period. This has the effect of reducing year-to-year volatility.</t>
  </si>
  <si>
    <t>Reconciliation of the Beginning and Ending Balances of Level 3 Plan Assets</t>
  </si>
  <si>
    <t>The changes in Level 3 plan assets are as follows: Balance, Beginning 2014 Return on Assets Held at Year-End Purchases and Sales, Net Balance, End of 2014 Return on Assets Held at Year-End Purchases and Sales, Net Balance, End of 2015 Real estate commingled funds $ 635 $ 68 $ 18 $ 721 $ 99 $ 15 $ 835 Contracts with insurance companies 40 2 — 42 (3 ) — 39 Total $ 675 $ 70 $ 18 $ 763 $ 96 $ 15 $ 874</t>
  </si>
  <si>
    <t>Effects Of 1-Percentage-Point Change In The Assumed Health Care Trend Rate</t>
  </si>
  <si>
    <t>Retiree Medical Cost Trend Rates 2016 2015 Average increase assumed 6 % 6 % Ultimate projected increase (a) 5 % 5 % Year of ultimate projected increase (a) 2039 2025 (a) During 2015 , we revised our retiree trend assumption to reflect our experience and future expectations for changes in the cost of medical coverage, including a longer grade down period to the ultimate rate. These assumed health care cost trend rates have an impact on the retiree medical plan expense and liability, however the cap on our share of retiree medical costs limits the impact. A 1-percentage-point change in the assumed health care trend rate would have the following effects: 1% 1% 2015 service and interest cost components $ 4 $ (3 ) 2015 benefit liability $ 40 $ (36 ) Savings Plan Certain U.S. employees are eligible to participate in 401(k) savings plans, which are voluntary defined contribution plans. The plans are designed to help employees accumulate additional savings for retirement, and we make Company matching contributions for certain employees on a portion of eligible pay based on years of service. Certain U.S. salaried employees, who are not eligible to participate in a defined benefit pension plan, are also eligible to receive an employer contribution to the 401(k) savings plan based on age and years of service regardless of employee contribution. In 2015 , 2014 and 2013 , our total Company contributions were $148 million , $130 million and $122 million , respectively. For additional unaudited information on our pension and retiree medical plans and related accounting policies and assumptions, see “Our Critical Accounting Policies” in Management’s Discussion and Analysis of Financial Condition and Results of Operations.</t>
  </si>
  <si>
    <t>Schedule of Net Benefit Costs [Table Text Block]</t>
  </si>
  <si>
    <t>The components of benefit expense are as follows: Pension Retiree Medical U.S. International 2015 2014 2013 2015 2014 2013 2015 2014 2013 Components of benefit expense Service cost $ 435 $ 393 $ 467 $ 99 $ 98 $ 111 $ 35 $ 36 $ 45 Interest cost 546 580 527 115 131 118 52 58 54 Expected return on plan assets (850 ) (784 ) (823 ) (174 ) (176 ) (157 ) (27 ) (27 ) (27 ) Amortization of prior service (credit)/cost (3 ) 21 18 — — 1 (39 ) (28 ) (23 ) Amortization of net loss/(gain) 205 175 289 71 53 66 2 (4 ) 1 333 385 478 111 106 139 23 35 50 Settlement/curtailment loss/(gain) (a) — 141 (4 ) 3 7 7 — — — Special termination benefits 18 24 22 1 — — 1 3 2 Total $ 351 $ 550 $ 496 $ 115 $ 113 $ 146 $ 24 $ 38 $ 52 (a) U.S. includes a pension lump sum settlement charge of $141 million in 2014. See additional unaudited information in “Items Affecting Comparability” in Management’s Discussion and Analysis of Financial Condition and Results of Operations.</t>
  </si>
  <si>
    <t>Debt Obligations and Commitments (Tables)</t>
  </si>
  <si>
    <t>Schedule of Long and Short-Term Debt Contractural Commitments</t>
  </si>
  <si>
    <t>Debt Obligations and Commitments The following table summarizes the Company’s debt obligations: 2015 2014 Short-term debt obligations Current maturities of long-term debt $ 3,109 $ 4,096 Commercial paper (0.3% and 0.1%) 770 746 Other borrowings (10.0% and 17.7%) 192 234 $ 4,071 $ 5,076 Long-term debt obligations Notes due 2015 (1.4%) $ — $ 4,093 Notes due 2016 (2.6% and 2.6%) 3,087 3,099 Notes due 2017 (1.2% and 1.6%) 4,392 2,004 Notes due 2018 (3.6% and 4.4%) 4,122 3,410 Notes due 2019 (3.7% and 3.7%) 1,627 1,631 Notes due 2020 (2.4% and 3.8%) 3,830 1,983 Notes due 2021-2046 (3.9% and 4.0%) 15,228 11,657 Other, due 2016-2021 (4.3% and 4.4%) 36 40 32,322 27,917 Less: current maturities of long-term debt obligations (3,109 ) (4,096 ) Total $ 29,213 $ 23,821 The interest rates in the above table reflect weighted-average rates at year-end. In 2015, we issued the following senior notes: Interest Rate Maturity Date Amount Floating rate April 2018 $ 250 1.250 % April 2018 500 1.850 % April 2020 750 2.750 % April 2025 1,000 Floating rate July 2017 600 1.125 % July 2017 650 3.100 % July 2022 800 3.500 % July 2025 700 4.600 % July 2045 500 Floating rate October 2017 700 1.000 % October 2017 450 2.150 % October 2020 1,100 4.450 % April 2046 750 $ 8,750 (a) (a) Represents gross proceeds from issuances of long-term debt excluding debt issuance costs and discounts. The net proceeds from the issuances of the above notes were used for general corporate purposes, including the repayment of commercial paper. In 2015 , we entered into a new five-year unsecured revolving credit agreement (Five-Year Credit Agreement) which expires on June 8, 2020. The Five-Year Credit Agreement enables us and our borrowing subsidiaries to borrow up to $3.7225 billion , subject to customary terms and conditions. We may request that commitments under this agreement be increased up to $4.5 billion . Additionally, we may, once a year, request renewal of the agreement for an additional one-year period. Also, in 2015 , we entered into a new 364-day unsecured revolving credit agreement (364-Day Credit Agreement) which expires on June 6, 2016. The 364-Day Credit Agreement enables us and our borrowing subsidiaries to borrow up to $3.7225 billion , subject to customary terms and conditions. We may request that commitments under this agreement be increased up to $4.5 billion . We may request renewal of this facility for an additional 364-day period or convert any amounts outstanding into a term loan for a period of up to one year, which would mature no later than the anniversary of the then effective termination date. The Five-Year Credit Agreement and the 364-Day Credit Agreement together replaced our $3.7725 billion five-year credit agreement dated as of June 9, 2014 and our $3.7725 billion 364-day credit agreement dated as of June 9, 2014. Funds borrowed under the Five-Year Credit Agreement and the 364-Day Credit Agreement may be used for general corporate purposes. Subject to certain conditions, we may borrow, prepay and reborrow amounts under these agreements. As of December 26, 2015, there were no outstanding borrowings under the Five-Year Credit Agreement or the 364-Day Credit Agreement. In addition, as of December 26, 2015 , our international debt of $193 million was related to borrowings from external parties including various lines of credit. These lines of credit are subject to normal banking terms and conditions and are fully committed at least to the extent of our borrowings.</t>
  </si>
  <si>
    <t>Schedule Of Long-Term Contractual Commitments</t>
  </si>
  <si>
    <t>Long-Term Contractual Commitments (a) The following table summarizes our long-term contractual commitments by period: ` Payments Due by Period Total 2016 2017 – 2018 2019 – 2020 2021 and beyond Long-term debt obligations (b) $ 28,907 $ — $ 8,396 $ 5,447 $ 15,064 Interest on debt obligations (c) 10,431 987 1,770 1,325 6,349 Operating leases 1,860 387 660 380 433 Purchasing commitments (d) 1,767 635 798 220 114 Marketing commitments (d) 2,251 428 773 627 423 $ 45,216 $ 2,437 $ 12,397 $ 7,999 $ 22,383 (a) Based on year-end foreign exchange rates. Reserves for uncertain tax positions are excluded from the table above as we are unable to reasonably predict the ultimate amount or timing of any such settlements. (b) Excludes $3,109 million related to current maturities of debt, $306 million related to the fair value adjustments for debt acquired in acquisitions and interest rate swaps and $162 million related to unamortized discount. (c) Interest payments on floating-rate debt are estimated using interest rates effective as of December 26, 2015 . (d) Primarily reflects non-cancelable commitments as of December 26, 2015 . Most long-term contractual commitments, except for our long-term debt obligations, are not recorded on our balance sheet. Operating leases primarily represent building leases. Non-cancelable purchasing commitments are primarily for oranges and orange juice. Non-cancelable marketing commitments are primarily for sports marketing. Bottler funding to independent bottlers is not reflected in our long-term contractual commitments as it is negotiated on an annual basis. Accrued liabilities for pension and retiree medical plans are not reflected in our long-term contractual commitments. See Note 7 for additional information regarding our pension and retiree medical obligations. Off-Balance-Sheet Arrangements It is not our business practice to enter into off-balance-sheet arrangements, other than in the normal course of business. See Note 8 regarding contracts related to certain of our bottlers. See “Our Liquidity and Capital Resources” in Management’s Discussion and Analysis of Financial Condition and Results of Operations for further unaudited information on our borrowings.</t>
  </si>
  <si>
    <t>Financial Instruments (Tables)</t>
  </si>
  <si>
    <t>Derivative Instruments and Hedging Activities Disclosure [Text Block]</t>
  </si>
  <si>
    <t>Financial Instruments Derivatives We are exposed to market risks arising from adverse changes in: • commodity prices, affecting the cost of our raw materials and energy; • foreign exchange rates and currency restrictions; and • interest rates. In the normal course of business, we manage commodity price, foreign exchange and interest rate risks through a variety of strategies, including productivity initiatives, global purchasing programs and hedging. Ongoing productivity initiatives involve the identification and effective implementation of meaningful cost-saving opportunities or efficiencies, including the use of derivatives. Our global purchasing programs include fixed-price contracts and purchase orders and pricing agreements. Our hedging strategies include the use of derivatives. Certain derivatives are designated as either cash flow or fair value hedges and qualify for hedge accounting treatment, while others do not qualify and are marked to market through earnings. Cash flows from derivatives used to manage commodity price, foreign exchange or interest rate risks are classified as operating activities in the Consolidated Statement of Cash Flows. We classify both the earnings and cash flow impact from these derivatives consistent with the underlying hedged item. See “Our Business Risks” in Management’s Discussion and Analysis of Financial Condition and Results of Operations for further unaudited information on our business risks. For cash flow hedges, the effective portion of changes in fair value is deferred in accumulated other comprehensive loss within common shareholders’ equity until the underlying hedged item is recognized in net income. For fair value hedges, changes in fair value are recognized immediately in earnings, consistent with the underlying hedged item. Hedging transactions are limited to an underlying exposure. As a result, any change in the value of our derivative instruments would be substantially offset by an opposite change in the value of the underlying hedged items. We do not use derivative instruments for trading or speculative purposes. We perform assessments of our counterparty credit risk regularly, including reviewing netting agreements, if any, and a review of credit ratings, credit default swap rates and potential nonperformance of the counterparty. Based on our most recent assessment of our counterparty credit risk, we consider this risk to be low. In addition, we enter into derivative contracts with a variety of financial institutions that we believe are creditworthy in order to reduce our concentration of credit risk. Commodity Prices We are subject to commodity price risk because our ability to recover increased costs through higher pricing may be limited in the competitive environment in which we operate. This risk is managed through the use of fixed-price contracts and purchase orders, pricing agreements and derivative instruments, which include swaps and futures. In addition, risk to our supply of certain raw materials is mitigated through purchases from multiple geographies and suppliers. We use derivatives, with terms of no more than three years, to economically hedge price fluctuations related to a portion of our anticipated commodity purchases, primarily for agricultural products, metals and energy. Ineffectiveness for those derivatives that qualify for hedge accounting treatment was not material for all periods presented. Derivatives used to hedge commodity price risk that do not qualify for hedge accounting treatment are marked to market each period with the resulting gains and losses recorded in corporate unallocated expenses as either cost of sales or selling, general and administrative expenses, depending on the underlying commodity. These gains and losses are subsequently reflected in division results when the divisions recognize the cost of the underlying commodity in operating profit. Our open commodity derivative contracts had a notional value of $1.0 billion as of December 26, 2015 and $1.2 billion as of December 27, 2014 . Foreign Exchange Our operations outside of the U.S. generated 44% of our net revenue in 2015, with Mexico, Russia, Canada, the United Kingdom and Brazil comprising approximately 20% of our net revenue in 2015 . As a result, we are exposed to foreign exchange risks in the international markets in which our products are made, manufactured, distributed or sold. Additionally, we are exposed to foreign exchange risk from foreign currency purchases and foreign currency assets and liabilities created in the normal course of business. We manage this risk through sourcing purchases from local suppliers, negotiating contracts in local currencies with foreign suppliers and through the use of derivatives, primarily forward contracts with terms of no more than two years. Exchange rate gains or losses related to foreign currency transactions are recognized as transaction gains or losses in our income statement as incurred. Our foreign currency derivatives had a total notional value of $2.1 billion as of December 26, 2015 and $2.7 billion as of December 27, 2014 . Ineffectiveness for derivatives that qualify for hedge accounting treatment was not material for all periods presented. For foreign currency derivatives that do not qualify for hedge accounting treatment, all losses and gains were offset by changes in the underlying hedged items, resulting in no material net impact on earnings. Interest Rates We centrally manage our debt and investment portfolios considering investment opportunities and risks, tax consequences and overall financing strategies. We use various interest rate derivative instruments including, but not limited to, interest rate swaps, cross-currency interest rate swaps, Treasury locks and swap locks to manage our overall interest expense and foreign exchange risk. These instruments effectively change the interest rate and currency of specific debt issuances. Certain of our fixed rate indebtedness has been swapped to floating rates. The notional amount, interest payment and maturity date of the interest rate and cross-currency interest rate swaps match the principal, interest payment and maturity date of the related debt. Our Treasury locks and swap locks are entered into to protect against unfavorable interest rate changes relating to forecasted debt transactions. The notional values of the interest rate derivative instruments outstanding as of December 26, 2015 and December 27, 2014 were $12.5 billion and $9.3 billion , respectively. Ineffectiveness for derivatives that qualify for cash flow hedge accounting treatment was not material for all periods presented. As of December 26, 2015 , approximately 33% of total debt, after the impact of the related interest rate derivative instruments, was exposed to variable rates, compared to approximately 25% as of December 27, 2014 . Available-for-Sale Securities Investments in debt and marketable equity securities, other than investments accounted for under the equity method, are classified as available-for-sale. All highly liquid investments with original maturities of three months or less are classified as cash equivalents. Our investments in available-for-sale securities are reported at fair value. Unrealized gains and losses related to changes in the fair value of available-for-sale securities are recognized in accumulated other comprehensive loss within common shareholders’ equity. Unrealized gains and losses on our investments in debt securities as of December 26, 2015 were not material. The pre-tax unrealized gains on our investments in marketable equity securities were $115 million and $111 million as of December 26, 2015 and December 27, 2014 , respectively. Changes in the fair value of available-for-sale securities impact net income only when such securities are sold or an other-than-temporary impairment is recognized. We regularly review our investment portfolio to determine if any security is other-than-temporarily impaired. In making this judgment, we evaluate, among other things, the duration and extent to which the fair value of a security is less than its cost; the financial condition of the issuer and any changes thereto; and our intent to sell, or whether we will more likely than not be required to sell, the security before recovery of its amortized cost basis. Our assessment of whether a security is other-than-temporarily impaired could change in the future due to new developments or changes in assumptions related to any particular security. We recorded no other-than-temporary impairment charges for the years ended December 26, 2015 and December 27, 2014 .</t>
  </si>
  <si>
    <t>Fair Values Of Financial Assets And Liabilities</t>
  </si>
  <si>
    <t>Fair Value Measurements The fair values of our financial assets and liabilities as of December 26, 2015 and December 27, 2014 are categorized as follows: 2015 2014 Assets (a) Liabilities (a) Assets (a) Liabilities (a) Available-for-sale securities: Equity securities (b) $ 127 $ — $ 124 $ — Debt securities (c) 7,231 — 3,167 — $ 7,358 $ — $ 3,291 $ — Short-term investments (d) $ 193 $ — $ 197 $ — Prepaid forward contracts (e) $ 27 $ — $ 26 $ — Deferred compensation (f) $ — $ 474 $ — $ 504 Derivatives designated as fair value hedging instruments: Interest rate (g) $ 129 $ 12 $ 140 $ — Derivatives designated as cash flow hedging instruments: Foreign exchange (h) $ 76 $ 6 $ 76 $ 12 Interest rate (g) — 311 1 117 Commodity (i) — 7 3 10 $ 76 $ 324 $ 80 $ 139 Derivatives not designated as hedging instruments: Foreign exchange (h) $ 8 $ 10 $ 12 $ 13 Interest rate (g) 44 56 57 75 Commodity (i) 12 141 18 166 $ 64 $ 207 $ 87 $ 254 Total derivatives at fair value (j) $ 269 $ 543 $ 307 $ 393 Total $ 7,847 $ 1,017 $ 3,821 $ 897 (a) Unless otherwise noted, financial assets are classified on our Consolidated Balance Sheet within prepaid expenses and other current assets and other assets. Financial liabilities are classified on our Consolidated Balance Sheet within accounts payable and other current liabilities and other liabilities. Unless specifically indicated, all financial assets and liabilities are categorized as Level 2 assets or liabilities. (b) Based on the price of common stock. Categorized as a Level 1 asset. These equity securities are classified as investments in noncontrolled affiliates. (c) Based on quoted broker prices or other significant inputs derived from or corroborated by observable market data. As of December 26, 2015 , $4.5 billion and $2.7 billion of debt securities were classified as cash equivalents and short-term investments, respectively. As of December 27, 2014 , $0.8 billion and $2.4 billion of debt securities were classified as cash equivalents and short-term investments, respectively. All of the Company’s available-for-sale debt securities have maturities of one year or less. (d) Based on the price of index funds. Categorized as a Level 1 asset. These investments are classified as short-term investments and are used to manage a portion of market risk arising from our deferred compensation liability. (e) Based primarily on the price of our common stock. (f) Based on the fair value of investments corresponding to employees’ investment elections. (g) Based on LIBOR forward rates. As of December 26, 2015 and December 27, 2014 , amounts related to non-designated instruments are presented on a net basis on our Consolidated Balance Sheet. (h) Based on recently reported market transactions of spot and forward rates. (i) Based on recently reported market transactions, primarily swap arrangements. (j) Unless otherwise noted, derivative assets and liabilities are presented on a gross basis on our Consolidated Balance Sheet. Amounts subject to enforceable master netting arrangements or similar agreements which are not offset on the Consolidated Balance Sheet as of December 26, 2015 and December 27, 2014 were immaterial. Collateral received against any of our asset positions was immaterial.</t>
  </si>
  <si>
    <t>Effective Portion Of Pre-Tax (Gains)/Losses On Derivative Instruments</t>
  </si>
  <si>
    <t>Pre-tax losses/(gains) on our derivative instruments are categorized as follows: Fair Value/Non- designated Hedges Cash Flow Hedges Losses/(Gains) Recognized in Income Statement (a) Losses/(Gains) Recognized in Accumulated Other Comprehensive Loss Losses/(Gains) Reclassified from Accumulated Other Comprehensive Loss into Income Statement (b) 2015 2014 2015 2014 2015 2014 Foreign exchange $ (14 ) $ 2 $ (112 ) $ (70 ) $ (97 ) $ (16 ) Interest rate 17 21 195 135 174 233 Commodity 218 170 12 23 20 32 Total $ 221 $ 193 $ 95 $ 88 $ 97 $ 249 (a) Foreign exchange derivative gains/losses are primarily included in selling, general and administrative expenses. Interest rate derivative gains/losses are primarily from fair value hedges and are included in interest expense. These gains/losses are substantially offset by increases/decreases in the value of the underlying debt, which are also included in interest expense. Commodity derivative gains/losses are included in either cost of sales or selling, general and administrative expenses, depending on the underlying commodity. (b) Foreign exchange derivative gains/losses are primarily included in cost of sales. Interest rate derivative gains/losses are included in interest expense. Commodity derivative gains/losses are included in either cost of sales or selling, general and administrative expenses, depending on the underlying commodity. Based on current market conditions, we expect to reclassify net gains of $33 million related to our cash flow hedges from accumulated other comprehensive loss into net income during the next 12 months.</t>
  </si>
  <si>
    <t>Net Income Attributable to PepsiCo per Common Share (Tables)</t>
  </si>
  <si>
    <t>Basic And Diluted Net Income Attributable To PepsiCo Per Common Share</t>
  </si>
  <si>
    <t>The computations of basic and diluted net income attributable to PepsiCo per common share are as follows: 2015 2014 2013 Income Shares (a) Income Shares (a) Income Shares (a) Net income attributable to PepsiCo $ 5,452 $ 6,513 $ 6,740 Preferred shares: Dividends (1 ) (1 ) (1 ) Redemption premium (5 ) (9 ) (7 ) Net income available for PepsiCo common shareholders $ 5,446 1,469 $ 6,503 1,509 $ 6,732 1,541 Basic net income attributable to PepsiCo per common share $ 3.71 $ 4.31 $ 4.37 Net income available for PepsiCo common shareholders $ 5,446 1,469 $ 6,503 1,509 $ 6,732 1,541 Dilutive securities: Stock options, RSUs, PSUs, PEPunits and Other — 15 — 17 — 18 ESOP convertible preferred stock 6 1 10 1 8 1 Diluted $ 5,452 1,485 $ 6,513 1,527 $ 6,740 1,560 Diluted net income attributable to PepsiCo per common share $ 3.67 $ 4.27 $ 4.32 (a) Weighted-average common shares outstanding (in millions).</t>
  </si>
  <si>
    <t>Accumulated Other Comprehensive Loss Attributable to Pepsico (Tables)</t>
  </si>
  <si>
    <t>Schedule Of Accumulated Other Comprehensive Income</t>
  </si>
  <si>
    <t>Comprehensive income is a measure of income which includes both net income and other comprehensive income or loss. Other comprehensive income or loss results from items deferred from recognition into our income statement. Accumulated other comprehensive income or loss is separately presented on our balance sheet as part of common shareholders’ equity. Other comprehensive (loss)/income attributable to PepsiCo was $(2,650) million in 2015 , $(5,542) million in 2014 and $360 million in 2013 . The accumulated balances for each component of other comprehensive loss attributable to PepsiCo are as follows: 2015 2014 2013 Currency translation adjustment (a) (b) $ (11,080 ) $ (8,255 ) $ (3,247 ) Cash flow hedges, net of tax 37 34 (76 ) Unamortized pension and retiree medical, net of tax (c) (2,329 ) (2,500 ) (1,861 ) Unrealized gain on securities, net of tax 88 87 93 Other (35 ) (35 ) (36 ) Accumulated other comprehensive loss attributable to PepsiCo $ (13,319 ) $ (10,669 ) $ (5,127 ) (a) The change from 2013 to 2014 primarily reflects depreciation of the Russian ruble. (b) The change from 2014 to 2015 primarily reflects the depreciation of the Russian ruble, Brazilian real and the Canadian dollar. (c) Net of taxes of $1,253 million in 2015 , $1,260 million in 2014 and $945 million in 2013 .</t>
  </si>
  <si>
    <t>Reclassification out of Accumulated Other Comprehensive Income [Table Text Block]</t>
  </si>
  <si>
    <t>The following table summarizes the reclassifications from accumulated other comprehensive loss to the Consolidated Statement of Income: Amount Reclassified from Accumulated Other Comprehensive Loss Affected Line Item in the Consolidated Statement of Income 2015 2014 2013 Currency Translation: Venezuelan entities $ 111 $ — $ — Venezuela impairment charges (Gains)/Losses on cash flow hedges: Foreign exchange contracts $ (3 ) $ — $ — Net revenue Foreign exchange contracts (94 ) (16 ) — Cost of sales Interest rate derivatives 174 233 3 Interest expense Commodity contracts 9 31 44 Cost of sales Commodity contracts 11 1 (2 ) Selling, general and administrative expenses Net losses before tax 97 249 45 Tax amounts (47 ) (95 ) (17 ) Net losses after tax $ 50 $ 154 $ 28 Pension and retiree medical items: Amortization of net prior service credit (a) $ (41 ) $ (6 ) $ (2 ) Amortization of net losses (a) 281 226 357 Settlement/curtailment (a) 6 149 (2 ) Net losses before tax 246 369 353 Tax amounts (74 ) (122 ) (123 ) Net losses after tax $ 172 $ 247 $ 230 Venezuelan entities $ 20 $ — $ — Venezuela impairment charges Tax amount (4 ) — — Net losses after tax $ 16 $ — $ — Total net losses reclassified for the year, net of tax $ 349 $ 401 $ 258 (a) These items are included in the components of net periodic benefit cost for pension and retiree medical plans (see Note 7 for additional details).</t>
  </si>
  <si>
    <t>Supplemental Financial Information (Tables)</t>
  </si>
  <si>
    <t>Schedule of Accounts and Notes Receivables and Inventories [Table Text Block] [Table Text Block]</t>
  </si>
  <si>
    <t>Supplemental Financial Information Supplemental information for accounts and notes receivable and inventories is summarized as follows: 2015 2014 2013 Accounts and notes receivable Trade receivables $ 5,497 $ 5,817 Other receivables 1,070 971 6,567 6,788 Allowance, beginning of year 137 145 $ 157 Net amounts charged to expense 43 38 29 Deductions (a) (27 ) (27 ) (34 ) Other (b) (23 ) (19 ) (7 ) Allowance, end of year 130 137 $ 145 Net receivables $ 6,437 $ 6,651 Inventories (c) Raw materials $ 1,312 $ 1,593 Work-in-process 161 173 Finished goods 1,247 1,377 $ 2,720 $ 3,143 (a) Includes accounts written off. (b) Includes adjustments related primarily to currency translation and other adjustments. (c) Approximately 4% and 3% of the inventory cost in 2015 and 2014, respectively, were computed using the LIFO method. The differences between LIFO and FIFO methods of valuing these inventories were not material.</t>
  </si>
  <si>
    <t>Schedule Of Supplemental Balance Sheet Information</t>
  </si>
  <si>
    <t>Supplemental information for other assets and accounts payable and other current liabilities is summarized as follows: 2015 2014 Other assets Noncurrent notes and accounts receivable $ 140 $ 93 Deferred marketplace spending 159 179 Pension plans (a) 60 141 Other 391 447 $ 750 $ 860 Accounts payable and other current liabilities Accounts payable $ 5,546 $ 5,127 Accrued marketplace spending 2,319 2,222 Accrued compensation and benefits 1,759 1,746 Dividends payable 1,041 1,009 Other current liabilities 2,842 2,912 $ 13,507 $ 13,016 (a) See Note 7 for additional information regarding our pension plans.</t>
  </si>
  <si>
    <t>Schedule Of Other Supplemental Information</t>
  </si>
  <si>
    <t>The following table summarizes other supplemental information: 2015 2014 2013 Other supplemental information Rent expense $ 696 $ 707 $ 639 Interest paid $ 952 $ 925 $ 1,007 Income taxes paid, net of refunds $ 1,808 $ 1,847 $ 3,076</t>
  </si>
  <si>
    <t>Basis of Presentation and Our Divisions (Narrative) (Details) $ in Millions</t>
  </si>
  <si>
    <t>Dec. 26, 2015USD ($)country</t>
  </si>
  <si>
    <t>Dec. 27, 2014USD ($)</t>
  </si>
  <si>
    <t>Dec. 28, 2013USD ($)</t>
  </si>
  <si>
    <t>Basis Of Presentation And Our Divisions [Line Items]</t>
  </si>
  <si>
    <t>Manufacture and sell in (number of countries) | country</t>
  </si>
  <si>
    <t>Corporate Unallocated Pension Lump Sum Settlement Charges [Domain]</t>
  </si>
  <si>
    <t>FLNA</t>
  </si>
  <si>
    <t>Stock-based compensation percentage</t>
  </si>
  <si>
    <t>15.00%</t>
  </si>
  <si>
    <t>QFNA</t>
  </si>
  <si>
    <t>2.00%</t>
  </si>
  <si>
    <t>NAB</t>
  </si>
  <si>
    <t>23.00%</t>
  </si>
  <si>
    <t>Latin America</t>
  </si>
  <si>
    <t>7.00%</t>
  </si>
  <si>
    <t>ESSA</t>
  </si>
  <si>
    <t>13.00%</t>
  </si>
  <si>
    <t>AMENA</t>
  </si>
  <si>
    <t>11.00%</t>
  </si>
  <si>
    <t>Corporate</t>
  </si>
  <si>
    <t>29.00%</t>
  </si>
  <si>
    <t>Maximum</t>
  </si>
  <si>
    <t>Ownership percentage of certain other affiliates</t>
  </si>
  <si>
    <t>50.00%</t>
  </si>
  <si>
    <t>Basis of Presentation and Our Divisions (Schedule of Quarterly Reporting) (Details)</t>
  </si>
  <si>
    <t>3 Months Ended</t>
  </si>
  <si>
    <t>4 Months Ended</t>
  </si>
  <si>
    <t>Sep. 05, 2015</t>
  </si>
  <si>
    <t>Jun. 13, 2015</t>
  </si>
  <si>
    <t>Mar. 21, 2015</t>
  </si>
  <si>
    <t>U.S. and Canada</t>
  </si>
  <si>
    <t>Segment Reporting Information [Line Items]</t>
  </si>
  <si>
    <t>Quarterly reporting calendar, period</t>
  </si>
  <si>
    <t>P12W</t>
  </si>
  <si>
    <t>P16W</t>
  </si>
  <si>
    <t>International Divisions</t>
  </si>
  <si>
    <t>June, July and August</t>
  </si>
  <si>
    <t>March, April and May</t>
  </si>
  <si>
    <t>January, February</t>
  </si>
  <si>
    <t>September, October, November and December</t>
  </si>
  <si>
    <t>Basis of Presentation and Our Divisions (Schedule of Segment Reporting Information, by Segment) (Details) - USD ($) $ in Millions</t>
  </si>
  <si>
    <t>8 Months Ended</t>
  </si>
  <si>
    <t>change in assets related to venezuela deconsolidation [Table Text Block]</t>
  </si>
  <si>
    <t>$1.7 billion</t>
  </si>
  <si>
    <t>Net Revenue, Percentage</t>
  </si>
  <si>
    <t>Operating Profit, Percentage</t>
  </si>
  <si>
    <t>46.00%</t>
  </si>
  <si>
    <t>4.00%</t>
  </si>
  <si>
    <t>6.00%</t>
  </si>
  <si>
    <t>Asset Impairment Charges</t>
  </si>
  <si>
    <t>33.00%</t>
  </si>
  <si>
    <t>Pension-related settlement</t>
  </si>
  <si>
    <t>(2.00%)</t>
  </si>
  <si>
    <t>17.00%</t>
  </si>
  <si>
    <t>10.00%</t>
  </si>
  <si>
    <t>Significant Acquisitions and Disposals, Gain/(Loss) on Sale of Disposal, Pretax</t>
  </si>
  <si>
    <t>Total Division</t>
  </si>
  <si>
    <t>Corporate Unallocated Mark-To-Market Net Impact Gains (Losses)</t>
  </si>
  <si>
    <t>Corporate Unallocated Restructuring and Impairment Charges</t>
  </si>
  <si>
    <t>Corporate Unallocated Venezuela Currency Devaluation</t>
  </si>
  <si>
    <t>Corporate Unallocated Other</t>
  </si>
  <si>
    <t>Basis of Presentation and Our Divisions (Segment Reporting Information by Total Assets and Capital Spending) (Details) - USD ($) $ in Millions</t>
  </si>
  <si>
    <t>Capital Spending</t>
  </si>
  <si>
    <t>Total Assets , Percentage</t>
  </si>
  <si>
    <t>8.00%</t>
  </si>
  <si>
    <t>Capital Spending, Percentage</t>
  </si>
  <si>
    <t>22.00%</t>
  </si>
  <si>
    <t>1.00%</t>
  </si>
  <si>
    <t>40.00%</t>
  </si>
  <si>
    <t>25.00%</t>
  </si>
  <si>
    <t>18.00%</t>
  </si>
  <si>
    <t>9.00%</t>
  </si>
  <si>
    <t>16.00%</t>
  </si>
  <si>
    <t>Total, Capital Spending [Member]</t>
  </si>
  <si>
    <t>Corporate assets consist principally of certain cash and cash equivalents, short-term investments, derivative instruments, property, plant and equipment and pension and tax assets. In 2015, the change in total Corporate assets was primarily due to the increase in cash and cash equivalents.</t>
  </si>
  <si>
    <t>Basis of Presentation and Our Divisions (Segment Reporting Information by Amortization of Intangible Assets and Depreciation and Other Amortization) (Details) - USD ($) $ in Millions</t>
  </si>
  <si>
    <t>Amortization of Intangible Assets</t>
  </si>
  <si>
    <t>Depreciation and Other Amortization</t>
  </si>
  <si>
    <t>Basis of Presentation and Our Divisions (Segment Reporting Information by Net Revenue and Long-Lived Assets) (Details) - USD ($) $ in Millions</t>
  </si>
  <si>
    <t>Long-Lived Assets</t>
  </si>
  <si>
    <t>United States</t>
  </si>
  <si>
    <t>56.00%</t>
  </si>
  <si>
    <t>Long-Lived Assets, Percentage</t>
  </si>
  <si>
    <t>61.00%</t>
  </si>
  <si>
    <t>Russia</t>
  </si>
  <si>
    <t>Mexico</t>
  </si>
  <si>
    <t>Canada</t>
  </si>
  <si>
    <t>5.00%</t>
  </si>
  <si>
    <t>United Kingdom</t>
  </si>
  <si>
    <t>3.00%</t>
  </si>
  <si>
    <t>Brazil</t>
  </si>
  <si>
    <t>TAB [Member]</t>
  </si>
  <si>
    <t>All Other Countries [Member]</t>
  </si>
  <si>
    <t>21.00%</t>
  </si>
  <si>
    <t>Basis of Presentation and Our Divisions Venezuela (Details) - USD ($) $ in Millions</t>
  </si>
  <si>
    <t>Investments in previously consolidated Venezuelan subsidiaries [Line Items]</t>
  </si>
  <si>
    <t>Portion of Venezuela charge related to our investments in previously consolidated Venezuelan subsidiaries and our joint venture</t>
  </si>
  <si>
    <t>Our Significant Accounting Policies (Details) - USD ($) $ in Millions</t>
  </si>
  <si>
    <t>Property, Plant and Equipment [Line Items]</t>
  </si>
  <si>
    <t>Research and Development Expense</t>
  </si>
  <si>
    <t>Software amortization</t>
  </si>
  <si>
    <t>Net capitalized software and development costs</t>
  </si>
  <si>
    <t>Marketing and Advertising Expense</t>
  </si>
  <si>
    <t>Minimum | Software</t>
  </si>
  <si>
    <t>Finite-Lived Intangible Asset, Useful Life</t>
  </si>
  <si>
    <t>5 years</t>
  </si>
  <si>
    <t>Maximum | Software</t>
  </si>
  <si>
    <t>10 years</t>
  </si>
  <si>
    <t>Our Significant Accounting Policies (Narrative) (Details) - USD ($) $ in Millions</t>
  </si>
  <si>
    <t>Capitalized Computer Software, Amortization</t>
  </si>
  <si>
    <t>Shipping and handling expenses</t>
  </si>
  <si>
    <t>Research and development costs</t>
  </si>
  <si>
    <t>Amount of prepaid incentive arrangements</t>
  </si>
  <si>
    <t>Advertising and other marketing activities</t>
  </si>
  <si>
    <t>Advertising expenses</t>
  </si>
  <si>
    <t>Deferred advertising costs</t>
  </si>
  <si>
    <t>Total restructuring and impairment charges and other productivity initiatives</t>
  </si>
  <si>
    <t>Allocated Share-based Compensation Expense</t>
  </si>
  <si>
    <t>Our Significant Accounting Policies (Concentration of Credit Risk) (Details)</t>
  </si>
  <si>
    <t>Customer Concentration Risk | Wal-Mart | Revenue, Net</t>
  </si>
  <si>
    <t>Concentration Risk [Line Items]</t>
  </si>
  <si>
    <t>Concentration risk, percentage</t>
  </si>
  <si>
    <t>Restructuring, Impairment and Integration Charges (Narrative) (Details) - USD ($) $ / shares in Units, $ in Millions</t>
  </si>
  <si>
    <t>Restructuring Cost and Reserve [Line Items]</t>
  </si>
  <si>
    <t>Restructuring, Settlement and Impairment Provisions</t>
  </si>
  <si>
    <t>Productivity Plan</t>
  </si>
  <si>
    <t>2014 Productivity Plan</t>
  </si>
  <si>
    <t>Restructuring and impairment provisions, after tax</t>
  </si>
  <si>
    <t>Restructuring and impairment provisions, after-tax impact per share</t>
  </si>
  <si>
    <t>2014 Productivity Plan | Corporate</t>
  </si>
  <si>
    <t>Productivity Plan | Corporate</t>
  </si>
  <si>
    <t>Income amounts represent adjustments of previously recorded amounts.</t>
  </si>
  <si>
    <t>Restructuring, Impairment and Integration Charges Restructuring, Impairment and Integration Charges (Summary of 2014 Productivity Plan Charges) (Details) - USD ($) $ / shares in Units, $ in Millions</t>
  </si>
  <si>
    <t>Cash payments</t>
  </si>
  <si>
    <t>Non-cash charges and translation</t>
  </si>
  <si>
    <t>Restructuring Reserve</t>
  </si>
  <si>
    <t>2014 Productivity Plan | Severance And Other Employee Costs</t>
  </si>
  <si>
    <t>2014 Productivity Plan | Asset Impairments</t>
  </si>
  <si>
    <t>2014 Productivity Plan | Other Costs</t>
  </si>
  <si>
    <t>2014 Productivity Plan | FLNA</t>
  </si>
  <si>
    <t>2014 Productivity Plan | FLNA | Severance And Other Employee Costs</t>
  </si>
  <si>
    <t>2014 Productivity Plan | FLNA | Asset Impairments</t>
  </si>
  <si>
    <t>2014 Productivity Plan | FLNA | Other Costs</t>
  </si>
  <si>
    <t>2014 Productivity Plan | QFNA</t>
  </si>
  <si>
    <t>2014 Productivity Plan | QFNA | Severance And Other Employee Costs</t>
  </si>
  <si>
    <t>2014 Productivity Plan | QFNA | Asset Impairments</t>
  </si>
  <si>
    <t>2014 Productivity Plan | QFNA | Other Costs</t>
  </si>
  <si>
    <t>2014 Productivity Plan | NAB</t>
  </si>
  <si>
    <t>2014 Productivity Plan | NAB | Severance And Other Employee Costs</t>
  </si>
  <si>
    <t>2014 Productivity Plan | NAB | Asset Impairments</t>
  </si>
  <si>
    <t>2014 Productivity Plan | NAB | Other Costs</t>
  </si>
  <si>
    <t>2014 Productivity Plan | Latin America</t>
  </si>
  <si>
    <t>2014 Productivity Plan | Latin America | Severance And Other Employee Costs</t>
  </si>
  <si>
    <t>2014 Productivity Plan | Latin America | Asset Impairments</t>
  </si>
  <si>
    <t>2014 Productivity Plan | Latin America | Other Costs</t>
  </si>
  <si>
    <t>2014 Productivity Plan | ESSA</t>
  </si>
  <si>
    <t>2014 Productivity Plan | ESSA | Severance And Other Employee Costs</t>
  </si>
  <si>
    <t>2014 Productivity Plan | ESSA | Asset Impairments</t>
  </si>
  <si>
    <t>2014 Productivity Plan | ESSA | Other Costs</t>
  </si>
  <si>
    <t>2014 Productivity Plan | AMENA</t>
  </si>
  <si>
    <t>2014 Productivity Plan | AMENA | Severance And Other Employee Costs</t>
  </si>
  <si>
    <t>2014 Productivity Plan | AMENA | Asset Impairments</t>
  </si>
  <si>
    <t>2014 Productivity Plan | AMENA | Other Costs</t>
  </si>
  <si>
    <t>2014 Productivity Plan | Corporate | Severance And Other Employee Costs</t>
  </si>
  <si>
    <t>2014 Productivity Plan | Corporate | Asset Impairments</t>
  </si>
  <si>
    <t>2014 Productivity Plan | Corporate | Other Costs</t>
  </si>
  <si>
    <t>Restructuring, Impairment and Integration Charges (Summary of Productivity Plan Charges) (Details) - USD ($) $ / shares in Units, $ in Millions</t>
  </si>
  <si>
    <t>Restructuring, Settlement and Impairment Provisions, Net of Tax</t>
  </si>
  <si>
    <t>Productivity Plan | Severance And Other Employee Costs</t>
  </si>
  <si>
    <t>Productivity Plan | Asset Impairments</t>
  </si>
  <si>
    <t>Productivity Plan | Other Costs</t>
  </si>
  <si>
    <t>Productivity Plan | FLNA</t>
  </si>
  <si>
    <t>Productivity Plan | FLNA | Severance And Other Employee Costs</t>
  </si>
  <si>
    <t>Productivity Plan | FLNA | Asset Impairments</t>
  </si>
  <si>
    <t>Productivity Plan | FLNA | Other Costs</t>
  </si>
  <si>
    <t>Productivity Plan | QFNA</t>
  </si>
  <si>
    <t>Productivity Plan | QFNA | Severance And Other Employee Costs</t>
  </si>
  <si>
    <t>Productivity Plan | QFNA | Asset Impairments</t>
  </si>
  <si>
    <t>Productivity Plan | QFNA | Other Costs</t>
  </si>
  <si>
    <t>Productivity Plan | NAB</t>
  </si>
  <si>
    <t>Productivity Plan | NAB | Severance And Other Employee Costs</t>
  </si>
  <si>
    <t>Productivity Plan | NAB | Asset Impairments</t>
  </si>
  <si>
    <t>Productivity Plan | NAB | Other Costs</t>
  </si>
  <si>
    <t>Productivity Plan | Latin America</t>
  </si>
  <si>
    <t>Productivity Plan | Latin America | Severance And Other Employee Costs</t>
  </si>
  <si>
    <t>Productivity Plan | Latin America | Asset Impairments</t>
  </si>
  <si>
    <t>Productivity Plan | Latin America | Other Costs</t>
  </si>
  <si>
    <t>Productivity Plan | ESSA</t>
  </si>
  <si>
    <t>Productivity Plan | ESSA | Severance And Other Employee Costs</t>
  </si>
  <si>
    <t>Productivity Plan | ESSA | Asset Impairments</t>
  </si>
  <si>
    <t>Productivity Plan | ESSA | Other Costs</t>
  </si>
  <si>
    <t>Productivity Plan | AMENA</t>
  </si>
  <si>
    <t>Productivity Plan | AMENA | Severance And Other Employee Costs</t>
  </si>
  <si>
    <t>Productivity Plan | AMENA | Asset Impairments</t>
  </si>
  <si>
    <t>Productivity Plan | AMENA | Other Costs</t>
  </si>
  <si>
    <t>Productivity Plan | Corporate | Severance And Other Employee Costs</t>
  </si>
  <si>
    <t>Productivity Plan | Corporate | Asset Impairments</t>
  </si>
  <si>
    <t>Productivity Plan | Corporate | Other Costs</t>
  </si>
  <si>
    <t>Restructuring, Impairment and Integration Charges (Summary of Productivity Plan Activity) (Details) - USD ($) $ in Millions</t>
  </si>
  <si>
    <t>Restructuring Reserve [Roll Forward]</t>
  </si>
  <si>
    <t>Liability at beginning of period</t>
  </si>
  <si>
    <t>Non-cash charges</t>
  </si>
  <si>
    <t>Liability at end of period</t>
  </si>
  <si>
    <t>Other Productivity Initiatives [Member]</t>
  </si>
  <si>
    <t>Restructuring, Impairment and Integration Charges (Schedule of Merger and Integration Activity) (Details) - USD ($) $ / shares in Units, $ in Millions</t>
  </si>
  <si>
    <t>Other Restructuring Costs</t>
  </si>
  <si>
    <t>Other Restructuring Costs, Net of Tax</t>
  </si>
  <si>
    <t>Other Restructuring Costs, Net of Tax, Per Share Amount</t>
  </si>
  <si>
    <t>Property, Plant and Equipment and Intangible Assets (Schedule of Property, Plant and Equipment and Intangible Assets) (Details) - USD ($) $ in Millions</t>
  </si>
  <si>
    <t>Goodwill and Indefinite-lived Intangible Assets, Translation and Purchase Accounting Adjustments</t>
  </si>
  <si>
    <t>Property, plant and equipment, net:</t>
  </si>
  <si>
    <t>Property, plant and equipment, gross</t>
  </si>
  <si>
    <t>Accumulated depreciation</t>
  </si>
  <si>
    <t>Depreciation</t>
  </si>
  <si>
    <t>nonamortizable brands related to Venezuela</t>
  </si>
  <si>
    <t>Amortizable intangible assets, net:</t>
  </si>
  <si>
    <t>Amortizable intangible assets, gross</t>
  </si>
  <si>
    <t>Accumulated amortization</t>
  </si>
  <si>
    <t>Amortizable intangible assets, net</t>
  </si>
  <si>
    <t>Land Improvements [Member]</t>
  </si>
  <si>
    <t>Land [Member] | Minimum</t>
  </si>
  <si>
    <t>Average Useful Life (Years)</t>
  </si>
  <si>
    <t>0 years</t>
  </si>
  <si>
    <t>Land [Member] | Maximum</t>
  </si>
  <si>
    <t>Buildings And Improvements</t>
  </si>
  <si>
    <t>Buildings And Improvements | Minimum</t>
  </si>
  <si>
    <t>15 years</t>
  </si>
  <si>
    <t>Buildings And Improvements | Maximum</t>
  </si>
  <si>
    <t>44 years</t>
  </si>
  <si>
    <t>Machinery And Equipment, Including Fleet And Software</t>
  </si>
  <si>
    <t>Machinery And Equipment, Including Fleet And Software | Minimum</t>
  </si>
  <si>
    <t>Machinery And Equipment, Including Fleet And Software | Maximum</t>
  </si>
  <si>
    <t>Construction In Progress</t>
  </si>
  <si>
    <t>Acquired Franchise Rights</t>
  </si>
  <si>
    <t>Acquired Franchise Rights | Minimum</t>
  </si>
  <si>
    <t>56 years</t>
  </si>
  <si>
    <t>Acquired Franchise Rights | Maximum</t>
  </si>
  <si>
    <t>60 years</t>
  </si>
  <si>
    <t>Reacquired Franchise Rights</t>
  </si>
  <si>
    <t>Reacquired Franchise Rights | Minimum</t>
  </si>
  <si>
    <t>Reacquired Franchise Rights | Maximum</t>
  </si>
  <si>
    <t>14 years</t>
  </si>
  <si>
    <t>Other Identifiable Intangibles</t>
  </si>
  <si>
    <t>Other Identifiable Intangibles | Minimum</t>
  </si>
  <si>
    <t>Other Identifiable Intangibles | Maximum</t>
  </si>
  <si>
    <t>24 years</t>
  </si>
  <si>
    <t>Impairment of Intangible Assets, Indefinite-lived (Excluding Goodwill)</t>
  </si>
  <si>
    <t>Goodwill [Member]</t>
  </si>
  <si>
    <t>Goodwill [Member] | ESSA</t>
  </si>
  <si>
    <t>Goodwill [Member] | AMENA</t>
  </si>
  <si>
    <t>(a)The change in 2015 includes a reduction of $41 million of nonamortizable brands arising from the Venezuela deconsolidation.</t>
  </si>
  <si>
    <t>Property, Plant and Equipment and Intangible Assets (Future Amortization) (Details) $ in Millions</t>
  </si>
  <si>
    <t>Dec. 26, 2015USD ($)</t>
  </si>
  <si>
    <t>Property, Plant and Equipment and Intangible Assets (Schedule of Change in Book Value of Nonamortizable Intangible Assets) (Details) - USD ($) $ in Millions</t>
  </si>
  <si>
    <t>Finite-Lived Intangible Assets, Net</t>
  </si>
  <si>
    <t>Intangible Assets (Including Goodwill) [Roll Forward]</t>
  </si>
  <si>
    <t>Balance, Beginning</t>
  </si>
  <si>
    <t>Translation and Other</t>
  </si>
  <si>
    <t>Balance, Ending</t>
  </si>
  <si>
    <t>Finite-Lived Intangible Assets, Gross</t>
  </si>
  <si>
    <t>Finite-Lived Intangible Assets, Accumulated Amortization</t>
  </si>
  <si>
    <t>Goodwill [Member] | FLNA</t>
  </si>
  <si>
    <t>Goodwill [Member] | QFNA</t>
  </si>
  <si>
    <t>Goodwill [Member] | NAB</t>
  </si>
  <si>
    <t>Goodwill [Member] | Latin America</t>
  </si>
  <si>
    <t>Reacquired Franchise Rights | NAB</t>
  </si>
  <si>
    <t>Reacquired Franchise Rights | ESSA</t>
  </si>
  <si>
    <t>Acquired Franchise Rights | NAB</t>
  </si>
  <si>
    <t>Acquired Franchise Rights | ESSA</t>
  </si>
  <si>
    <t>Brands [Member]</t>
  </si>
  <si>
    <t>Brands [Member] | FLNA</t>
  </si>
  <si>
    <t>Brands [Member] | NAB</t>
  </si>
  <si>
    <t>Brands [Member] | Latin America</t>
  </si>
  <si>
    <t>Brands [Member] | ESSA</t>
  </si>
  <si>
    <t>Brands [Member] | AMENA</t>
  </si>
  <si>
    <t>Minimum | Brands [Member]</t>
  </si>
  <si>
    <t>20 years</t>
  </si>
  <si>
    <t>Maximum | Brands [Member]</t>
  </si>
  <si>
    <t>40 years</t>
  </si>
  <si>
    <t>Income Taxes (Narrative) (Details) - USD ($) $ in Millions</t>
  </si>
  <si>
    <t>Total gross amount of reserves for income taxes</t>
  </si>
  <si>
    <t>Interest accrued</t>
  </si>
  <si>
    <t>Interest accrued recognized</t>
  </si>
  <si>
    <t>Operating loss carryforwards</t>
  </si>
  <si>
    <t>Income tax undistributed international earnings</t>
  </si>
  <si>
    <t>Expire in 2016</t>
  </si>
  <si>
    <t>Expire Between 2017 and 2035 Years</t>
  </si>
  <si>
    <t>Carried Forward Indefinitely</t>
  </si>
  <si>
    <t>Tax Settlement, Years 2003-2009</t>
  </si>
  <si>
    <t>Income Taxes Paid</t>
  </si>
  <si>
    <t>Open Tax Years</t>
  </si>
  <si>
    <t>Income Taxes (Income Taxes) (Details) - USD ($) $ in Millions</t>
  </si>
  <si>
    <t>Income before income taxes in U.S</t>
  </si>
  <si>
    <t>Income before income taxes in Foreign</t>
  </si>
  <si>
    <t>Current: U.S. Federal</t>
  </si>
  <si>
    <t>Current: Foreign</t>
  </si>
  <si>
    <t>Current: State</t>
  </si>
  <si>
    <t>Provision for income taxes, Current total</t>
  </si>
  <si>
    <t>Deferred: U.S. Federal</t>
  </si>
  <si>
    <t>Deferred: Foreign</t>
  </si>
  <si>
    <t>Deferred: State</t>
  </si>
  <si>
    <t>Provision for income taxes, Deferred total</t>
  </si>
  <si>
    <t>U.S. Federal statutory tax rate</t>
  </si>
  <si>
    <t>35.00%</t>
  </si>
  <si>
    <t>State income tax, net of U.S. Federal tax benefit</t>
  </si>
  <si>
    <t>0.60%</t>
  </si>
  <si>
    <t>1.20%</t>
  </si>
  <si>
    <t>Lower taxes on foreign results</t>
  </si>
  <si>
    <t>(10.50%)</t>
  </si>
  <si>
    <t>(8.60%)</t>
  </si>
  <si>
    <t>(8.80%)</t>
  </si>
  <si>
    <t>Impact of Venezuela impairment charges</t>
  </si>
  <si>
    <t>6.40%</t>
  </si>
  <si>
    <t>0.00%</t>
  </si>
  <si>
    <t>Tax benefits</t>
  </si>
  <si>
    <t>(3.10%)</t>
  </si>
  <si>
    <t>(2.40%)</t>
  </si>
  <si>
    <t>(2.30%)</t>
  </si>
  <si>
    <t>(1.90%)</t>
  </si>
  <si>
    <t>(1.30%)</t>
  </si>
  <si>
    <t>Annual tax rate</t>
  </si>
  <si>
    <t>26.10%</t>
  </si>
  <si>
    <t>25.10%</t>
  </si>
  <si>
    <t>23.70%</t>
  </si>
  <si>
    <t>Deferred tax liabilities</t>
  </si>
  <si>
    <t>Debt guarantee of wholly-owned subsidiary</t>
  </si>
  <si>
    <t>Property, plant and equipment</t>
  </si>
  <si>
    <t>Intangible assets other than nondeductible goodwill</t>
  </si>
  <si>
    <t>Gross deferred tax liabilities</t>
  </si>
  <si>
    <t>Deferred tax assets</t>
  </si>
  <si>
    <t>Net carryforwards</t>
  </si>
  <si>
    <t>Share-based compensation</t>
  </si>
  <si>
    <t>Retiree medical benefits</t>
  </si>
  <si>
    <t>Other employee-related benefits</t>
  </si>
  <si>
    <t>Pension benefits</t>
  </si>
  <si>
    <t>Deductible state tax and interest benefits</t>
  </si>
  <si>
    <t>Gross deferred tax assets</t>
  </si>
  <si>
    <t>Valuation allowances</t>
  </si>
  <si>
    <t>Deferred tax assets, net</t>
  </si>
  <si>
    <t>Net deferred tax liabilities</t>
  </si>
  <si>
    <t>Deferred income taxes</t>
  </si>
  <si>
    <t>Valuation Allowance [Abstract]</t>
  </si>
  <si>
    <t>Balance, beginning of year</t>
  </si>
  <si>
    <t>(Benefit)/provision</t>
  </si>
  <si>
    <t>Other (deductions)/additions</t>
  </si>
  <si>
    <t>Balance, end of year</t>
  </si>
  <si>
    <t>Deferred Taxes</t>
  </si>
  <si>
    <t>non cash tax benefit</t>
  </si>
  <si>
    <t>Tax Settlement, Years 2010-2011 [Member]</t>
  </si>
  <si>
    <t>Income Taxes (Reserves Rollforward) (Details) - USD ($) $ in Millions</t>
  </si>
  <si>
    <t>Reconciliation of Unrecognized Tax Benefits, Excluding Amounts Pertaining to Examined Tax Returns [Roll Forward]</t>
  </si>
  <si>
    <t>Additions for tax positions related to the current year</t>
  </si>
  <si>
    <t>Additions for tax positions from prior years</t>
  </si>
  <si>
    <t>Reductions for tax positions from prior years</t>
  </si>
  <si>
    <t>Settlement payments</t>
  </si>
  <si>
    <t>Statutes of limitations expiration</t>
  </si>
  <si>
    <t>Translation and other</t>
  </si>
  <si>
    <t>Balance, end of period</t>
  </si>
  <si>
    <t>Stock-Based Compensation (Narrative) (Details) shares in Millions, $ in Millions</t>
  </si>
  <si>
    <t>Dec. 31, 2016</t>
  </si>
  <si>
    <t>Dec. 26, 2015USD ($)option / rsushares</t>
  </si>
  <si>
    <t>Deferred Compensation Arrangement with Individual, Share-based Payments [Line Items]</t>
  </si>
  <si>
    <t>Common stock, capital shares reserved for future issuance | shares</t>
  </si>
  <si>
    <t>Restructuring, Settlement and Impairment Provisions, Share-based Compensation</t>
  </si>
  <si>
    <t>Allocated Share-based Compensation Expense, After Merger/Integration and Restructuring/Impairment</t>
  </si>
  <si>
    <t>Income tax benefits recognized in earnings related to share-based compensation</t>
  </si>
  <si>
    <t>Unrecognized compensation cost related to nonvested share-based compensation grants</t>
  </si>
  <si>
    <t>Weighted-average period for recognizing unrecognized compensation</t>
  </si>
  <si>
    <t>2 years</t>
  </si>
  <si>
    <t>Acquisition-related awards remaining vesting period</t>
  </si>
  <si>
    <t>3 years</t>
  </si>
  <si>
    <t>Percent of liability awards granted to senior officers</t>
  </si>
  <si>
    <t>Subsequent Event [Member]</t>
  </si>
  <si>
    <t>34.00%</t>
  </si>
  <si>
    <t>PEPunit</t>
  </si>
  <si>
    <t>Award performance period</t>
  </si>
  <si>
    <t>PEPunit | Subsequent Event [Member]</t>
  </si>
  <si>
    <t>Percent of equity awards granted to Senior Officers as performance-based RSUs</t>
  </si>
  <si>
    <t>66.00%</t>
  </si>
  <si>
    <t>Restricted Stock Units (RSUs)</t>
  </si>
  <si>
    <t>Award equivalence, ratio of stock options to RSUs | option / rsu</t>
  </si>
  <si>
    <t>Stock Options</t>
  </si>
  <si>
    <t>Stock option exercisable life</t>
  </si>
  <si>
    <t>PEP Equity Performance Unit [Member]</t>
  </si>
  <si>
    <t>60.00%</t>
  </si>
  <si>
    <t>Stock-Based Compensation (Schedule of Weighted-Average Black-Scholes Fair Value Assumptions) (Details)</t>
  </si>
  <si>
    <t>Expected life</t>
  </si>
  <si>
    <t>7 years</t>
  </si>
  <si>
    <t>6 years</t>
  </si>
  <si>
    <t>Risk-free interest rate</t>
  </si>
  <si>
    <t>1.80%</t>
  </si>
  <si>
    <t>1.90%</t>
  </si>
  <si>
    <t>1.10%</t>
  </si>
  <si>
    <t>Expected volatility</t>
  </si>
  <si>
    <t>Expected dividend yield</t>
  </si>
  <si>
    <t>2.70%</t>
  </si>
  <si>
    <t>2.90%</t>
  </si>
  <si>
    <t>Stock-Based Compensation (Stock Option Activity) (Details) - USD ($) $ / shares in Units, shares in Thousands, $ in Thousands</t>
  </si>
  <si>
    <t>Share-based Compensation Arrangement by Share-based Payment Award, Options, Outstanding [Roll Forward]</t>
  </si>
  <si>
    <t>Outstanding at December 27, 2014</t>
  </si>
  <si>
    <t>Granted</t>
  </si>
  <si>
    <t>Exercised</t>
  </si>
  <si>
    <t>Forfeited/expired</t>
  </si>
  <si>
    <t>Outstanding at December 26, 2015</t>
  </si>
  <si>
    <t>Share-based Compensation Arrangement by Share-based Payment Award, Options, Outstanding, Weighted Average Exercise Price [Roll Forward]</t>
  </si>
  <si>
    <t>Outstanding at December 27, 2014 (in USD per share)</t>
  </si>
  <si>
    <t>Granted (in USD per share)</t>
  </si>
  <si>
    <t>Exercised (in USD per share)</t>
  </si>
  <si>
    <t>Forfeited/expired (in USD per share)</t>
  </si>
  <si>
    <t>Outstanding at December 26, 2015 (in USD per share)</t>
  </si>
  <si>
    <t>Outstanding at December 26, 2015 - average life</t>
  </si>
  <si>
    <t>4 years 4 months 17 days</t>
  </si>
  <si>
    <t>Outstanding Aggregate Intrinsic Value, at December 26, 2015</t>
  </si>
  <si>
    <t>[3]</t>
  </si>
  <si>
    <t>Exercisable at December 26, 2015</t>
  </si>
  <si>
    <t>Exercisable at December 26, 2015 - average price</t>
  </si>
  <si>
    <t>Exercisable at December 26, 2015 - average life</t>
  </si>
  <si>
    <t>3 years 4 months 2 days</t>
  </si>
  <si>
    <t>Exercisable Aggregate Intrinsic Value, at December 26, 2015</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8 years 26 days</t>
  </si>
  <si>
    <t>Share-based Compensation Arrangement by Share-based Payment Award, Options, Vested and Expected to Vest, Outstanding, Aggregate Intrinsic Value</t>
  </si>
  <si>
    <t>In thousands.</t>
  </si>
  <si>
    <t>Stock-Based Compensation (Restricted Stock Units and PEPUnits Activity) (Details) - USD ($) $ / shares in Units, shares in Thousands, $ in Thousands</t>
  </si>
  <si>
    <t>Share-based Compensation Arrangement by Share-based Payment Award [Line Items]</t>
  </si>
  <si>
    <t>Share-based Compensation Arrangement by Share-based Payment Award, Non-Option Equity Instruments, Outstanding, Number</t>
  </si>
  <si>
    <t>Granted (b)</t>
  </si>
  <si>
    <t>[1],[3]</t>
  </si>
  <si>
    <t>Converted</t>
  </si>
  <si>
    <t>Forfeited</t>
  </si>
  <si>
    <t>Share-based Compensation Arrangement by Share-based Payment Award, Equity Instruments Other than Options, Expected to Vest, Outstanding, Number</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Options, Nonvested, Weighted Average Grant Date Fair Value</t>
  </si>
  <si>
    <t>Outstanding, average life, at December 26, 2015</t>
  </si>
  <si>
    <t>1 year 3 months 15 days</t>
  </si>
  <si>
    <t>Share-based Compensation Arrangement by Share-based Payment Award, Equity Instruments Other than Options, Outstanding, Aggregate Intrinsic Value</t>
  </si>
  <si>
    <t>[1],[2]</t>
  </si>
  <si>
    <t>Expected to vest as of December 26, 2015 (in USD per share)</t>
  </si>
  <si>
    <t>Expected to vest, average life, at December 26, 2015</t>
  </si>
  <si>
    <t>1 year 2 months 16 days</t>
  </si>
  <si>
    <t>Share-based Compensation Arrangement by Share-based Payment Award, Equity Instruments Other than Options, Expected to Vest, Aggregate Intrinsic Value</t>
  </si>
  <si>
    <t>Performance Shares [Member]</t>
  </si>
  <si>
    <t>Share-based Compensation Arrangement by Share-Based Payment Award, Equity instruments other than options, Performance Assumption Adjustment, Shares</t>
  </si>
  <si>
    <t>[1],[4]</t>
  </si>
  <si>
    <t>Share-Based Compensation Arrangement by Share-Based Payment Award, Equity Instruments Other than Options, Performance Assumption Change, Weighted Average Grant Date Fair Value, Amount per Share</t>
  </si>
  <si>
    <t>[4]</t>
  </si>
  <si>
    <t>Performance Shares [Member] | Minimum Award Level [Domain]</t>
  </si>
  <si>
    <t>Share-based Compensation Arrangement by Share-Based Payment Award, Equity instruments other than options, Performance Assumption Adjustment, Shares Outstanding</t>
  </si>
  <si>
    <t>Performance Shares [Member] | Target Award Level [Domain] [Domain]</t>
  </si>
  <si>
    <t>Performance Shares [Member] | Maximum Award Level [Domain]</t>
  </si>
  <si>
    <t>PepsiCo Equity Performance Unit [Domain]</t>
  </si>
  <si>
    <t>Outstanding at December 26, 2015 (d)</t>
  </si>
  <si>
    <t>[5]</t>
  </si>
  <si>
    <t>[6]</t>
  </si>
  <si>
    <t>[5],[7]</t>
  </si>
  <si>
    <t>[5],[8]</t>
  </si>
  <si>
    <t>[7]</t>
  </si>
  <si>
    <t>[8]</t>
  </si>
  <si>
    <t>1 year 2 months 9 days</t>
  </si>
  <si>
    <t>[5],[6]</t>
  </si>
  <si>
    <t>PepsiCo Equity Performance Unit [Domain] | Minimum Award Level [Domain]</t>
  </si>
  <si>
    <t>PepsiCo Equity Performance Unit [Domain] | Target Award Level [Domain] [Domain]</t>
  </si>
  <si>
    <t>PepsiCo Equity Performance Unit [Domain] | Maximum Award Level [Domain]</t>
  </si>
  <si>
    <t>The outstanding PSUs for which the performance period has not ended as of December 26, 2015, at the threshold, target and maximum award levels were zero, 0.5 million and 0.7 million, respectively.</t>
  </si>
  <si>
    <t>Grant activity for all PSUs are disclosed at target.</t>
  </si>
  <si>
    <t>Reflects the net number of PSUs above and below target levels based on actual performance measured at the end of the performance period.</t>
  </si>
  <si>
    <t>The outstanding PEPunits for which the performance period has not ended as of December 26, 2015, at the threshold, target and maximum award levels were zero, 0.8 million and 1.4 million, respectively.</t>
  </si>
  <si>
    <t>Grant activity for all PEPunits are disclosed at target.</t>
  </si>
  <si>
    <t>Reflects the net number of PEPunits above and below target levels based on actual performance measured at the end of the performance period</t>
  </si>
  <si>
    <t>Stock-Based Compensation (Other Stock-Based Compensation Data) (Details) - USD ($) $ / shares in Units, $ in Thousands</t>
  </si>
  <si>
    <t>Phantom Units Granted Under Director Deferral Program, Shares Outstanding</t>
  </si>
  <si>
    <t>Share-based Compensation Arrangement by Share-based Payment Award, Options, Grants in Period, Gross</t>
  </si>
  <si>
    <t>Weighted-average grant-date fair value of options granted</t>
  </si>
  <si>
    <t>Total intrinsic value of options exercised (a)</t>
  </si>
  <si>
    <t>Share-based Compensation Arrangement by Share-based Payment Award, Options, Vested in Period, Fair Value</t>
  </si>
  <si>
    <t>RSUs and PEPUnits</t>
  </si>
  <si>
    <t>Share-based Compensation Arrangement by Share-based Payment Award, Equity Instruments Other than Options, Grants in Period</t>
  </si>
  <si>
    <t>Total intrinsic value of converted units</t>
  </si>
  <si>
    <t>Share-based Compensation Arrangement by Share-based Payment Award, Equity Instruments Other than Options, Vested in Period, Fair Value</t>
  </si>
  <si>
    <t>PEPUnit</t>
  </si>
  <si>
    <t>Pension, Retiree Medical and Savings Plans (Narrative) (Details) - USD ($) $ / shares in Units, $ in Millions</t>
  </si>
  <si>
    <t>Lower limit of net accumulated gain or loss</t>
  </si>
  <si>
    <t>Average remaining service period of active plan participants, pension expense</t>
  </si>
  <si>
    <t>11 years</t>
  </si>
  <si>
    <t>Average remaining service period of active plan participants, retiree medical expense</t>
  </si>
  <si>
    <t>8 years</t>
  </si>
  <si>
    <t>Expected future employer contributions in 2015</t>
  </si>
  <si>
    <t>Pension strategy investment term, years</t>
  </si>
  <si>
    <t>Average increase in the cost of covered retiree medical benefits</t>
  </si>
  <si>
    <t>Average increase is then projected to decline</t>
  </si>
  <si>
    <t>Defined Contribution Plan, Cost Recognized</t>
  </si>
  <si>
    <t>Net impact of mortality and other changes</t>
  </si>
  <si>
    <t>Pension Plans, Defined Benefit</t>
  </si>
  <si>
    <t>Unfunded plans included in total projected benefit liability</t>
  </si>
  <si>
    <t>Employer contributions</t>
  </si>
  <si>
    <t>Retiree Medical Plan</t>
  </si>
  <si>
    <t>Expected return on plan assets</t>
  </si>
  <si>
    <t>7.50%</t>
  </si>
  <si>
    <t>7.80%</t>
  </si>
  <si>
    <t>United States Pension Plan of US Entity, Defined Benefit</t>
  </si>
  <si>
    <t>Discretionary contribution to fund pension settlement</t>
  </si>
  <si>
    <t>Pre-tax non-cash settlement charge</t>
  </si>
  <si>
    <t>Pre-tax non-cash settlement charge, after-tax</t>
  </si>
  <si>
    <t>Pre-tax non-cash settlement charge, net of tax, per share</t>
  </si>
  <si>
    <t>Pension, Retiree Medical and Savings Plans (Selected Financial Information for Pension and Retiree Medical Plans) (Details) - USD ($) $ in Millions</t>
  </si>
  <si>
    <t>Change in fair value of plan assets</t>
  </si>
  <si>
    <t>Employer contributions/funding</t>
  </si>
  <si>
    <t>Change in projected benefit liability</t>
  </si>
  <si>
    <t>Liability at beginning of year</t>
  </si>
  <si>
    <t>Service cost</t>
  </si>
  <si>
    <t>Interest cost</t>
  </si>
  <si>
    <t>Plan amendments</t>
  </si>
  <si>
    <t>Experience (gain)/loss</t>
  </si>
  <si>
    <t>Benefit payments</t>
  </si>
  <si>
    <t>Settlement/curtailment gain</t>
  </si>
  <si>
    <t>Special termination benefits</t>
  </si>
  <si>
    <t>Liability at end of year</t>
  </si>
  <si>
    <t>Fair value at beginning of year</t>
  </si>
  <si>
    <t>Actual return on plan assets</t>
  </si>
  <si>
    <t>Defined Benefit Plan, Settlements, Plan Assets</t>
  </si>
  <si>
    <t>Fair value at end of year</t>
  </si>
  <si>
    <t>Funded status</t>
  </si>
  <si>
    <t>Amounts recognized</t>
  </si>
  <si>
    <t>Other assets</t>
  </si>
  <si>
    <t>Other current liabilities</t>
  </si>
  <si>
    <t>Other liabilities</t>
  </si>
  <si>
    <t>Net amount recognized</t>
  </si>
  <si>
    <t>Amounts included in accumulated other comprehensive loss (pre-tax)</t>
  </si>
  <si>
    <t>Net loss/(gain)</t>
  </si>
  <si>
    <t>Prior service cost/(credit)</t>
  </si>
  <si>
    <t>Components of the increase/(decrease) in net loss/(gain) included in accumulated other comprehensive loss</t>
  </si>
  <si>
    <t>Change in discount rate</t>
  </si>
  <si>
    <t>Employee-related assumption changes</t>
  </si>
  <si>
    <t>Liability-related experience different from assumptions</t>
  </si>
  <si>
    <t>Actual asset return different from expected return</t>
  </si>
  <si>
    <t>Amortization and settlement of losses</t>
  </si>
  <si>
    <t>Other, including foreign currency adjustments</t>
  </si>
  <si>
    <t>Accumulated benefit obligation at end of year</t>
  </si>
  <si>
    <t>International</t>
  </si>
  <si>
    <t>Participant contributions</t>
  </si>
  <si>
    <t>Foreign currency adjustment</t>
  </si>
  <si>
    <t>Pension, Retiree Medical and Savings Plans (Components of Benefit Expense) (Details) - USD ($) $ in Millions</t>
  </si>
  <si>
    <t>Amortization of prior service (credit)/cost</t>
  </si>
  <si>
    <t>Amortization of net loss/(gain)</t>
  </si>
  <si>
    <t>Gross total</t>
  </si>
  <si>
    <t>Settlement/curtailment loss/(gain) (a)</t>
  </si>
  <si>
    <t>U.S. includes a pension lump sum settlement charge of $141 million in 2014. See additional unaudited information in “Items Affecting Comparability” in Management’s Discussion and Analysis of Financial Condition and Results of Operations.</t>
  </si>
  <si>
    <t>Pension, Retiree Medical and Savings Plans (Estimated Amounts to be Amortized from Accumulated Other Comprehensive Loss into Benefit Expense in 2012 for Pension and Retiree Medical Plans) (Details) - USD ($) $ in Millions</t>
  </si>
  <si>
    <t>Payments for Defined Benefit Plan Settlement</t>
  </si>
  <si>
    <t>Net loss</t>
  </si>
  <si>
    <t>Prior service credit</t>
  </si>
  <si>
    <t>Pension, Retiree Medical and Savings Plans (Weighted-Average Assumptions to Determine Projected Benefit Liability and Benefit Expense for Pension and Retiree Medical Plans) (Details)</t>
  </si>
  <si>
    <t>Liability discount rate</t>
  </si>
  <si>
    <t>4.50%</t>
  </si>
  <si>
    <t>4.20%</t>
  </si>
  <si>
    <t>Expense discount rate</t>
  </si>
  <si>
    <t>Liability rate of salary increases</t>
  </si>
  <si>
    <t>3.10%</t>
  </si>
  <si>
    <t>3.50%</t>
  </si>
  <si>
    <t>3.70%</t>
  </si>
  <si>
    <t>Expense rate of salary increases</t>
  </si>
  <si>
    <t>3.80%</t>
  </si>
  <si>
    <t>4.70%</t>
  </si>
  <si>
    <t>4.40%</t>
  </si>
  <si>
    <t>6.50%</t>
  </si>
  <si>
    <t>6.60%</t>
  </si>
  <si>
    <t>3.60%</t>
  </si>
  <si>
    <t>3.90%</t>
  </si>
  <si>
    <t>4.60%</t>
  </si>
  <si>
    <t>4.30%</t>
  </si>
  <si>
    <t>Pension, Retiree Medical and Savings Plans (Selected Information About Plans with Liability for Service to Date and Total Benefit Liability in Excess of Plan Assets) (Details) - USD ($) $ in Millions</t>
  </si>
  <si>
    <t>Selected information for plans with accumulated benefit obligation in excess of plan assets</t>
  </si>
  <si>
    <t>Liability for service to date</t>
  </si>
  <si>
    <t>Fair value of plan assets</t>
  </si>
  <si>
    <t>Selected information for plans with projected benefit liability in excess of plan assets</t>
  </si>
  <si>
    <t>Benefit liability</t>
  </si>
  <si>
    <t>Defined Benefit Plan, Fair Value of Plan Assets</t>
  </si>
  <si>
    <t>Pension, Retiree Medical and Savings Plans (Estimated Future Benefit Payments) (Details) - USD ($) $ in Millions</t>
  </si>
  <si>
    <t>Discretionary</t>
  </si>
  <si>
    <t>Non-discretionary</t>
  </si>
  <si>
    <t>2021-25</t>
  </si>
  <si>
    <t>Years 2016 Through 2020</t>
  </si>
  <si>
    <t>Subsidies expected to be received under the 2003 Medicare Act</t>
  </si>
  <si>
    <t>Years 2016 Through 2020, minimum amount [Member]</t>
  </si>
  <si>
    <t>Years 2021 Through 2025</t>
  </si>
  <si>
    <t>Large Cap Funds In United States Commingled Funds [Member]</t>
  </si>
  <si>
    <t>Representation As Percentage Of Total US Plan Assets</t>
  </si>
  <si>
    <t>Includes $388 million in 2014 pertaining to pension lump sum payments.</t>
  </si>
  <si>
    <t>Expected future benefit payments for our retiree medical plans do not reflect any estimated subsidies expected to be received under the 2003 Medicare Act. Subsidies are expected to be approximately $2 to $3 million for each of the years from 2016 through 2020 and approximately $9 million in total for 2021 through 2025.</t>
  </si>
  <si>
    <t>Pension, Retiree Medical and Savings Plans Pension, Retiree Medical and Savings Plans (Target Asset Allocations) (Details) - USD ($) $ in Millions</t>
  </si>
  <si>
    <t>Fixed Income</t>
  </si>
  <si>
    <t>Target Asset Allocation [Line Items]</t>
  </si>
  <si>
    <t>Target investment allocation percentage</t>
  </si>
  <si>
    <t>U.S. Equity</t>
  </si>
  <si>
    <t>International Equity</t>
  </si>
  <si>
    <t>Real Estate Funds [Member]</t>
  </si>
  <si>
    <t>Scenario, Forecast | Fixed Income</t>
  </si>
  <si>
    <t>Scenario, Forecast | U.S. Equity</t>
  </si>
  <si>
    <t>Scenario, Forecast | International Equity</t>
  </si>
  <si>
    <t>Scenario, Forecast | Real Estate Funds [Member]</t>
  </si>
  <si>
    <t>United States Pension Plan of US Entity, Defined Benefit | Real Estate Funds [Member]</t>
  </si>
  <si>
    <t>2015 and 2014 amounts include $354 million and $415 million, respectively, of retiree medical plan assets that are restricted for purposes of providing health benefits for U.S. retirees and their beneficiaries.</t>
  </si>
  <si>
    <t>Based on the appraised value of the investments owned by these funds as determined by independent third parties using inputs that are not observable.</t>
  </si>
  <si>
    <t>Pension, Retiree Medical and Savings Plans (Categorized Plan Assets Measured at Fair Value) (Details) - USD ($) $ in Millions</t>
  </si>
  <si>
    <t>U.S. Plan Assets</t>
  </si>
  <si>
    <t>International Plan Assets</t>
  </si>
  <si>
    <t>US Plan Assets [Member]</t>
  </si>
  <si>
    <t>U.S. Common Stock | U.S. Plan Assets</t>
  </si>
  <si>
    <t>U.S. Common Stock | International Plan Assets</t>
  </si>
  <si>
    <t>U.S. Common Stock | Level 1 | U.S. Plan Assets</t>
  </si>
  <si>
    <t>U.S. Common Stock | Level 1 | International Plan Assets</t>
  </si>
  <si>
    <t>U.S. Common Stock | Level 2 | U.S. Plan Assets</t>
  </si>
  <si>
    <t>U.S. Common Stock | Level 2 | International Plan Assets</t>
  </si>
  <si>
    <t>U.S. Common Stock | Level 3 | U.S. Plan Assets</t>
  </si>
  <si>
    <t>U.S. Common Stock | Level 3 | International Plan Assets</t>
  </si>
  <si>
    <t>U.S. Commingled Funds | U.S. Plan Assets</t>
  </si>
  <si>
    <t>[1],[3],[4]</t>
  </si>
  <si>
    <t>U.S. Commingled Funds | International Plan Assets</t>
  </si>
  <si>
    <t>U.S. Commingled Funds | Level 1 | U.S. Plan Assets</t>
  </si>
  <si>
    <t>U.S. Commingled Funds | Level 1 | International Plan Assets</t>
  </si>
  <si>
    <t>U.S. Commingled Funds | Level 2 | U.S. Plan Assets</t>
  </si>
  <si>
    <t>U.S. Commingled Funds | Level 2 | International Plan Assets</t>
  </si>
  <si>
    <t>U.S. Commingled Funds | Level 3 | U.S. Plan Assets</t>
  </si>
  <si>
    <t>U.S. Commingled Funds | Level 3 | International Plan Assets</t>
  </si>
  <si>
    <t>International Common Stock [Member] | U.S. Plan Assets</t>
  </si>
  <si>
    <t>International Common Stock [Member] | International Plan Assets</t>
  </si>
  <si>
    <t>International Common Stock [Member] | Level 1 | U.S. Plan Assets</t>
  </si>
  <si>
    <t>International Common Stock [Member] | Level 1 | International Plan Assets</t>
  </si>
  <si>
    <t>International Common Stock [Member] | Level 2 | U.S. Plan Assets</t>
  </si>
  <si>
    <t>International Common Stock [Member] | Level 2 | International Plan Assets</t>
  </si>
  <si>
    <t>International Common Stock [Member] | Level 3 | U.S. Plan Assets</t>
  </si>
  <si>
    <t>International Common Stock [Member] | Level 3 | International Plan Assets</t>
  </si>
  <si>
    <t>International Commingled Fund | U.S. Plan Assets</t>
  </si>
  <si>
    <t>[1],[5]</t>
  </si>
  <si>
    <t>International Commingled Fund | International Plan Assets</t>
  </si>
  <si>
    <t>International Commingled Fund | Level 1 | U.S. Plan Assets</t>
  </si>
  <si>
    <t>International Commingled Fund | Level 1 | International Plan Assets</t>
  </si>
  <si>
    <t>International Commingled Fund | Level 2 | U.S. Plan Assets</t>
  </si>
  <si>
    <t>International Commingled Fund | Level 2 | International Plan Assets</t>
  </si>
  <si>
    <t>International Commingled Fund | Level 3 | U.S. Plan Assets</t>
  </si>
  <si>
    <t>International Commingled Fund | Level 3 | International Plan Assets</t>
  </si>
  <si>
    <t>Preferred Stock | U.S. Plan Assets</t>
  </si>
  <si>
    <t>[1],[6]</t>
  </si>
  <si>
    <t>Preferred Stock | International Plan Assets</t>
  </si>
  <si>
    <t>Preferred Stock | Level 1 | U.S. Plan Assets</t>
  </si>
  <si>
    <t>Preferred Stock | Level 1 | International Plan Assets</t>
  </si>
  <si>
    <t>Preferred Stock | Level 2 | U.S. Plan Assets</t>
  </si>
  <si>
    <t>Preferred Stock | Level 2 | International Plan Assets</t>
  </si>
  <si>
    <t>Preferred Stock | Level 3 | U.S. Plan Assets</t>
  </si>
  <si>
    <t>Preferred Stock | Level 3 | International Plan Assets</t>
  </si>
  <si>
    <t>Government Securities | U.S. Plan Assets</t>
  </si>
  <si>
    <t>Government Securities | International Plan Assets</t>
  </si>
  <si>
    <t>Government Securities | Level 1 | U.S. Plan Assets</t>
  </si>
  <si>
    <t>Government Securities | Level 1 | International Plan Assets</t>
  </si>
  <si>
    <t>Government Securities | Level 2 | U.S. Plan Assets</t>
  </si>
  <si>
    <t>Government Securities | Level 2 | International Plan Assets</t>
  </si>
  <si>
    <t>Government Securities | Level 3 | U.S. Plan Assets</t>
  </si>
  <si>
    <t>Government Securities | Level 3 | International Plan Assets</t>
  </si>
  <si>
    <t>Corporate Bonds</t>
  </si>
  <si>
    <t>Representation of one fund in total U.S. plan assets</t>
  </si>
  <si>
    <t>Corporate Bonds | U.S. Plan Assets</t>
  </si>
  <si>
    <t>[1],[6],[7]</t>
  </si>
  <si>
    <t>Corporate Bonds | International Plan Assets</t>
  </si>
  <si>
    <t>Corporate Bonds | Level 1 | U.S. Plan Assets</t>
  </si>
  <si>
    <t>Corporate Bonds | Level 1 | International Plan Assets</t>
  </si>
  <si>
    <t>Corporate Bonds | Level 2 | U.S. Plan Assets</t>
  </si>
  <si>
    <t>Corporate Bonds | Level 2 | International Plan Assets</t>
  </si>
  <si>
    <t>Corporate Bonds | Level 3 | U.S. Plan Assets</t>
  </si>
  <si>
    <t>Corporate Bonds | Level 3 | International Plan Assets</t>
  </si>
  <si>
    <t>Mortgage-Backed Securities | U.S. Plan Assets</t>
  </si>
  <si>
    <t>Mortgage-Backed Securities | Level 1 | U.S. Plan Assets</t>
  </si>
  <si>
    <t>Mortgage-Backed Securities | Level 2 | U.S. Plan Assets</t>
  </si>
  <si>
    <t>Mortgage-Backed Securities | Level 3 | U.S. Plan Assets</t>
  </si>
  <si>
    <t>Contracts With Insurance Companies | U.S. Plan Assets</t>
  </si>
  <si>
    <t>[1],[8]</t>
  </si>
  <si>
    <t>Contracts With Insurance Companies | International Plan Assets</t>
  </si>
  <si>
    <t>Contracts With Insurance Companies | Level 1 | U.S. Plan Assets</t>
  </si>
  <si>
    <t>Contracts With Insurance Companies | Level 1 | International Plan Assets</t>
  </si>
  <si>
    <t>Contracts With Insurance Companies | Level 2 | U.S. Plan Assets</t>
  </si>
  <si>
    <t>Contracts With Insurance Companies | Level 2 | International Plan Assets</t>
  </si>
  <si>
    <t>Contracts With Insurance Companies | Level 3 | U.S. Plan Assets</t>
  </si>
  <si>
    <t>Contracts With Insurance Companies | Level 3 | International Plan Assets</t>
  </si>
  <si>
    <t>Cash And Cash Equivalents | U.S. Plan Assets</t>
  </si>
  <si>
    <t>Cash And Cash Equivalents | International Plan Assets</t>
  </si>
  <si>
    <t>Cash And Cash Equivalents | Level 1 | U.S. Plan Assets</t>
  </si>
  <si>
    <t>Cash And Cash Equivalents | Level 1 | International Plan Assets</t>
  </si>
  <si>
    <t>Cash And Cash Equivalents | Level 2 | U.S. Plan Assets</t>
  </si>
  <si>
    <t>Cash And Cash Equivalents | Level 2 | International Plan Assets</t>
  </si>
  <si>
    <t>Cash And Cash Equivalents | Level 3 | U.S. Plan Assets</t>
  </si>
  <si>
    <t>Cash And Cash Equivalents | Level 3 | International Plan Assets</t>
  </si>
  <si>
    <t>Sub-Total U.S. Plan Assets | U.S. Plan Assets</t>
  </si>
  <si>
    <t>Sub-Total U.S. Plan Assets | Level 1 | U.S. Plan Assets</t>
  </si>
  <si>
    <t>Sub-Total U.S. Plan Assets | Level 2 | U.S. Plan Assets</t>
  </si>
  <si>
    <t>Sub-Total U.S. Plan Assets | Level 3 | U.S. Plan Assets</t>
  </si>
  <si>
    <t>Fixed Income Commingled Funds | International Plan Assets</t>
  </si>
  <si>
    <t>[9]</t>
  </si>
  <si>
    <t>Fixed Income Commingled Funds | Level 1 | International Plan Assets</t>
  </si>
  <si>
    <t>Fixed Income Commingled Funds | Level 2 | International Plan Assets</t>
  </si>
  <si>
    <t>Fixed Income Commingled Funds | Level 3 | International Plan Assets</t>
  </si>
  <si>
    <t>Currency Commingled Funds | International Plan Assets</t>
  </si>
  <si>
    <t>[10]</t>
  </si>
  <si>
    <t>Currency Commingled Funds | Level 1 | International Plan Assets</t>
  </si>
  <si>
    <t>Currency Commingled Funds | Level 2 | International Plan Assets</t>
  </si>
  <si>
    <t>Currency Commingled Funds | Level 3 | International Plan Assets</t>
  </si>
  <si>
    <t>Real Estate Funds [Member] | U.S. Plan Assets</t>
  </si>
  <si>
    <t>[1],[11]</t>
  </si>
  <si>
    <t>Real Estate Funds [Member] | International Plan Assets</t>
  </si>
  <si>
    <t>[11]</t>
  </si>
  <si>
    <t>Real Estate Funds [Member] | Level 1 | U.S. Plan Assets</t>
  </si>
  <si>
    <t>Real Estate Funds [Member] | Level 1 | International Plan Assets</t>
  </si>
  <si>
    <t>Real Estate Funds [Member] | Level 2 | U.S. Plan Assets</t>
  </si>
  <si>
    <t>Real Estate Funds [Member] | Level 2 | International Plan Assets</t>
  </si>
  <si>
    <t>Real Estate Funds [Member] | Level 3 | U.S. Plan Assets</t>
  </si>
  <si>
    <t>Real Estate Funds [Member] | Level 3 | International Plan Assets</t>
  </si>
  <si>
    <t>Sub-Total International Plan Assets | International Plan Assets</t>
  </si>
  <si>
    <t>Sub-Total International Plan Assets | Level 1 | International Plan Assets</t>
  </si>
  <si>
    <t>Sub-Total International Plan Assets | Level 2 | International Plan Assets</t>
  </si>
  <si>
    <t>Sub-Total International Plan Assets | Level 3 | International Plan Assets</t>
  </si>
  <si>
    <t>Dividends And Interest Receivable | U.S. Plan Assets</t>
  </si>
  <si>
    <t>Dividends And Interest Receivable | International Plan Assets</t>
  </si>
  <si>
    <t>Large-Cap Fund(s) In U.S. Commingled Funds</t>
  </si>
  <si>
    <t>Based on quoted market prices in active markets.</t>
  </si>
  <si>
    <t>Based on the fair value of the investments owned by these funds that track various U.S. large, mid-cap and small company indices.</t>
  </si>
  <si>
    <t>Includes one large-cap fund that represents 18% and 25% of total U.S. plan assets for 2015 and 2014, respectively.</t>
  </si>
  <si>
    <t>Based on the fair value of the investments owned by these funds that track various non-U.S. equity indices.</t>
  </si>
  <si>
    <t>Based on quoted bid prices for comparable securities in the marketplace and broker/dealer quotes in active markets.</t>
  </si>
  <si>
    <t>Corporate bonds of U.S.-based companies represent 23% of total U.S. plan assets for both 2015 and 2014.</t>
  </si>
  <si>
    <t>Based on the fair value of the contracts as determined by the insurance companies using inputs that are not observable.</t>
  </si>
  <si>
    <t>Based on the fair value of the investments owned by these funds that track various government and corporate bond indices.</t>
  </si>
  <si>
    <t>Based on the fair value of the investments owned by this fund that invests primarily in derivatives to hedge currency exposure.</t>
  </si>
  <si>
    <t>Pension, Retiree Medical and Savings Plans (Level 3 Assets) (Details) - USD ($) $ in Millions</t>
  </si>
  <si>
    <t>Fair Value, Measurement with Unobservable Inputs Reconciliation, Recurring Basis, Asset Value</t>
  </si>
  <si>
    <t>Fair Value, Measurement with Unobservable Inputs Reconciliation, Recurring Basis, Asset, Gain (Loss)</t>
  </si>
  <si>
    <t>Fair Value, Measurement with Unobservable Inputs Reconciliation, Recurring Basis, Asset, Purchases, (Sales), Issuances, (Settlements)</t>
  </si>
  <si>
    <t>Real Estate Funds [Member] | Level 3</t>
  </si>
  <si>
    <t>Contracts With Insurance Companies | Level 3</t>
  </si>
  <si>
    <t>Pension, Retiree Medical and Savings Plans (Effects of 1-Percentage-Point Change in the Assumed Health Care Trend Rate) (Details) $ in Millions</t>
  </si>
  <si>
    <t>One percent increase in 2013 service and interest cost components</t>
  </si>
  <si>
    <t>One percent decrease in 2013 service and interest cost components</t>
  </si>
  <si>
    <t>One percent increase in 2013 benefit liability</t>
  </si>
  <si>
    <t>One percent decrease in 2013 benefit liability</t>
  </si>
  <si>
    <t>Pension, Retiree Medical and Savings Plans Retiree Medical Cost Trend Rates (Details)</t>
  </si>
  <si>
    <t>Defined Benefit Plan, Health Care Cost Trend Rate Assumed for Next Fiscal Year [Abstract]</t>
  </si>
  <si>
    <t>Defined Benefit Plan, Health Care Cost Trend Rate Assumed for Next Fiscal Year</t>
  </si>
  <si>
    <t>Defined Benefit Plan, Ultimate Health Care Cost Trend Rate</t>
  </si>
  <si>
    <t>Debt Obligations and Commitments (Narrative) (Details) - USD ($) $ in Millions</t>
  </si>
  <si>
    <t>Jun. 09, 2014</t>
  </si>
  <si>
    <t>Debt Instrument [Line Items]</t>
  </si>
  <si>
    <t>Fixed and floating rate notes issued</t>
  </si>
  <si>
    <t>Commercial Paper</t>
  </si>
  <si>
    <t>Debt, Current</t>
  </si>
  <si>
    <t>Long-term Debt</t>
  </si>
  <si>
    <t>Long-term Debt Obligations</t>
  </si>
  <si>
    <t>Line of Credit Facility, Amount Outstanding</t>
  </si>
  <si>
    <t>Notes Due 2021 to 2046 [Member]</t>
  </si>
  <si>
    <t>Debt Instrument, Interest Rate, Effective Percentage</t>
  </si>
  <si>
    <t>Senior Notes</t>
  </si>
  <si>
    <t>Notes Due 2018 [Member]</t>
  </si>
  <si>
    <t>Commercial Paper Zero Point Three Percentage_ [Member]</t>
  </si>
  <si>
    <t>0.30%</t>
  </si>
  <si>
    <t>Commercial Paper Zero Point One Percentage_ [Member]</t>
  </si>
  <si>
    <t>0.10%</t>
  </si>
  <si>
    <t>Current Maturities Of Long Term Debt [Member]</t>
  </si>
  <si>
    <t>Long-term Debt, Current Maturities</t>
  </si>
  <si>
    <t>Other Borrowings Short-term [Member]</t>
  </si>
  <si>
    <t>17.70%</t>
  </si>
  <si>
    <t>Other Short-term Borrowings</t>
  </si>
  <si>
    <t>Notes Due 2017 [Member]</t>
  </si>
  <si>
    <t>1.60%</t>
  </si>
  <si>
    <t>Notes Due 2019</t>
  </si>
  <si>
    <t>Notes Due 2020 [Member]</t>
  </si>
  <si>
    <t>2.40%</t>
  </si>
  <si>
    <t>Other Debt Instruments due 2016 to 2021 [Member]</t>
  </si>
  <si>
    <t>Other Notes Payable</t>
  </si>
  <si>
    <t>Notes Due 2016</t>
  </si>
  <si>
    <t>2.60%</t>
  </si>
  <si>
    <t>Notes Due 2015</t>
  </si>
  <si>
    <t>1.40%</t>
  </si>
  <si>
    <t>Five-Year Unsecured Revolving Credit Agreement (Five-Year Credit Agreement) [Member]</t>
  </si>
  <si>
    <t>Line of Credit Facility, Current Borrowing Capacity</t>
  </si>
  <si>
    <t>Line of Credit Facility, Maximum Borrowing Capacity</t>
  </si>
  <si>
    <t>Other Debt Instruments due 2016 to 2021 [Domain]</t>
  </si>
  <si>
    <t>One Point Two Five Zero Percent Notes Due 2018 [Member] | Notes Due 2018 [Member]</t>
  </si>
  <si>
    <t>Interest rate on debt</t>
  </si>
  <si>
    <t>1.25%</t>
  </si>
  <si>
    <t>Variable Rate [Member] | Notes Due 2018 [Member]</t>
  </si>
  <si>
    <t>Variable Rate [Member] | Notes Due 2017 [Member]</t>
  </si>
  <si>
    <t>One Point One Two Five Percent Notes Due 2017 [Member] | Notes Due 2017 [Member]</t>
  </si>
  <si>
    <t>1.125%</t>
  </si>
  <si>
    <t>One Point Eight Five Zero Percent Notes Due 2020 [Member] [Member] | Notes Due 2020 [Member]</t>
  </si>
  <si>
    <t>1.85%</t>
  </si>
  <si>
    <t>Two Point One Five Zero Percent Notes Due 2020 [Member] | Notes Due 2020 [Member]</t>
  </si>
  <si>
    <t>2.15%</t>
  </si>
  <si>
    <t>364-Day Unsecured Revolving Credit Agreement (364-Day Credit Agreement) [Member]</t>
  </si>
  <si>
    <t>Debt Obligations and Commitments (Schedule of Long and Short-Term Debt Contractual Commitments) (Details) - USD ($) $ in Millions</t>
  </si>
  <si>
    <t>Long-term Debt, Maturities, Repayments of Principal in Next Twelve Months</t>
  </si>
  <si>
    <t>Long Term Debt Total Repayments Of Principal After One Year</t>
  </si>
  <si>
    <t>Debt Instrument, Face Amount</t>
  </si>
  <si>
    <t>Long-term Debt, Maturing in One Year or Less</t>
  </si>
  <si>
    <t>Commercial paper (0.1% and 0.1%)</t>
  </si>
  <si>
    <t>Short-term debt obligations</t>
  </si>
  <si>
    <t>Long-term debt obligations, gross</t>
  </si>
  <si>
    <t>Long-term Debt, Maturing in Years Two and Three</t>
  </si>
  <si>
    <t>Long-term Debt, Maturing in Years Four and Five</t>
  </si>
  <si>
    <t>Long-term Debt, Maturities, Repayments of Principal after Year Five</t>
  </si>
  <si>
    <t>Interest on Long-term Debt due</t>
  </si>
  <si>
    <t>Interest on Long-term Debt due in Twelve Months</t>
  </si>
  <si>
    <t>Interest on Long-term Debt due in Two and Three Years</t>
  </si>
  <si>
    <t>Interest on Long-term Debt due in Four and Five Years</t>
  </si>
  <si>
    <t>Interest on Long-term debt due after Five years</t>
  </si>
  <si>
    <t>Operating Leases, Future Minimum Payments Due</t>
  </si>
  <si>
    <t>Operating Leases, Future Minimum Payments Due, Next Twelve Months</t>
  </si>
  <si>
    <t>Operating Leases, Future Minimum Payments, Due in Two and Three Years</t>
  </si>
  <si>
    <t>Operating Leases, Future Minimum Payments, Due in Four and Five Years</t>
  </si>
  <si>
    <t>Operating Leases, Future Minimum Payments, Due Thereafter</t>
  </si>
  <si>
    <t>Unrecorded Unconditional Purchase Obligation</t>
  </si>
  <si>
    <t>Unrecorded Unconditional Purchase Obligation, Due in Next Twelve Months</t>
  </si>
  <si>
    <t>Unrecorded unconditional purchase obligation, due in years two and three</t>
  </si>
  <si>
    <t>unrecorded unconditional purchase obligation, due in years four and five</t>
  </si>
  <si>
    <t>Unrecorded Unconditional Purchase Obligation, Due after Five Years</t>
  </si>
  <si>
    <t>Marketing Commitments</t>
  </si>
  <si>
    <t>Marketing Obligation, Due in Next Twelve Months</t>
  </si>
  <si>
    <t>Marketing Obligation, Due in Two and Three Years</t>
  </si>
  <si>
    <t>Marketing Obligation, Due in Four to Five Years</t>
  </si>
  <si>
    <t>Marketing obligation, due after five years</t>
  </si>
  <si>
    <t>Total Long Term Contractual Commitments</t>
  </si>
  <si>
    <t>Total Long Term Contractual Commitments Due Current</t>
  </si>
  <si>
    <t>Total Long Term Contractual Commitments Due in Two and Three Years</t>
  </si>
  <si>
    <t>Total Long Term Contractual Commitments Due in Four and Five Years</t>
  </si>
  <si>
    <t>Total Long Term Contractual Commitments Due after Five Years</t>
  </si>
  <si>
    <t>Fair Value Adjustments for Debt Acquired in Acquisitions and Interest Rate Swaps</t>
  </si>
  <si>
    <t>Debt Instrument, Unamortized Discount</t>
  </si>
  <si>
    <t>Current Maturities Of Long-Term Debt</t>
  </si>
  <si>
    <t>Less: current maturities of long-term debt obligations</t>
  </si>
  <si>
    <t>Other Borrowings (7.4% And 7.6%)</t>
  </si>
  <si>
    <t>Other borrowings (10.0% and 17.7%)</t>
  </si>
  <si>
    <t>Notes Due 2015 [Member]</t>
  </si>
  <si>
    <t>Notes due</t>
  </si>
  <si>
    <t>Notes Due 2017</t>
  </si>
  <si>
    <t>Notes Due 2018</t>
  </si>
  <si>
    <t>Notes Due 2019 [Member] [Member]</t>
  </si>
  <si>
    <t>Variable Rate [Member] | Notes Due 2017</t>
  </si>
  <si>
    <t>Debt Instrument, Interest Rate, Stated Percentage</t>
  </si>
  <si>
    <t>Two Point Seven Five Zero Percent Notes Due 2025 [Member] | Notes Due 2025 [Member]</t>
  </si>
  <si>
    <t>2.75%</t>
  </si>
  <si>
    <t>One Point One Two Five Percent Notes Due 2017 [Member] | Notes Due 2017</t>
  </si>
  <si>
    <t>Three Point One Zero Percent Notes Due 2022 [Member] | Notes Due 2022 [Member]</t>
  </si>
  <si>
    <t>Three Point Five Zero Percent Notes Due 2025 [Member] | Notes Due 2025 [Member]</t>
  </si>
  <si>
    <t>Four Point Six Zero Percent Notes Due 2045 [Member] | Notes Due 2045 [Member]</t>
  </si>
  <si>
    <t>one point zero percent notes due 2017 [Member] | Notes Due 2017</t>
  </si>
  <si>
    <t>Four Point Four Five Zero Percent Notes Due 2046 [Member] | Notes Due 2046 [Member]</t>
  </si>
  <si>
    <t>4.45%</t>
  </si>
  <si>
    <t>International [Member]</t>
  </si>
  <si>
    <t>Long-term Line of Credit</t>
  </si>
  <si>
    <t>Based on year-end foreign exchange rates. Reserves for uncertain tax positions are excluded from the table above as we are unable to reasonably predict the ultimate amount or timing of any such settlements.</t>
  </si>
  <si>
    <t>Excludes $3,109 million related to current maturities of debt, $306 million related to the fair value adjustments for debt acquired in acquisitions and interest rate swaps and $162 million related to unamortized discount.</t>
  </si>
  <si>
    <t>Interest payments on floating-rate debt are estimated using interest rates effective as of December 26, 2015.</t>
  </si>
  <si>
    <t>Primarily reflects non-cancelable commitments as of December 26, 2015.</t>
  </si>
  <si>
    <t>Debt Obligations and Commitments (Long-Term Contractual Commitments) (Details) $ in Millions</t>
  </si>
  <si>
    <t>Long-term debt obligations, total</t>
  </si>
  <si>
    <t>Long-term Debt, Maturing in One Year</t>
  </si>
  <si>
    <t>Long-term debt obligations, 2017-2018</t>
  </si>
  <si>
    <t>Long-term debt obligations, 2019-2020</t>
  </si>
  <si>
    <t>Long-term debt obligations, 2021 and beyond</t>
  </si>
  <si>
    <t>Interest on debt obligations, total</t>
  </si>
  <si>
    <t>Interest on debt obligations, 2016</t>
  </si>
  <si>
    <t>Interest on debt obligations, 2017-2018</t>
  </si>
  <si>
    <t>Interest on debt obligations, 2019-2020</t>
  </si>
  <si>
    <t>Interest on debt obligations, 2021 and beyond</t>
  </si>
  <si>
    <t>Operating leases, total</t>
  </si>
  <si>
    <t>Operating leases, 2016</t>
  </si>
  <si>
    <t>Operating Leases, 2017-2018</t>
  </si>
  <si>
    <t>Operating Leases, 2019-2020</t>
  </si>
  <si>
    <t>Operating Leases, 2021 and beyond</t>
  </si>
  <si>
    <t>Purchasing commitments, total</t>
  </si>
  <si>
    <t>Purchasing commitments, 2016</t>
  </si>
  <si>
    <t>Purchasing commitments, 2017-2018</t>
  </si>
  <si>
    <t>Purchasing commitments, 2019-2020</t>
  </si>
  <si>
    <t>Purchasing commitments, 2021 and beyond</t>
  </si>
  <si>
    <t>Marketing commitments, total</t>
  </si>
  <si>
    <t>Marketing Obligation, 2016</t>
  </si>
  <si>
    <t>Marketing obligation, 2017-2018</t>
  </si>
  <si>
    <t>Marketing obligation, 2019-2020</t>
  </si>
  <si>
    <t>Marketing obligation, 2021 and beyond</t>
  </si>
  <si>
    <t>Total long-term contractual commitments</t>
  </si>
  <si>
    <t>Total Long Term Contractual Commitments 2016</t>
  </si>
  <si>
    <t>Total Long Term Contractual Commitments 2017-2018</t>
  </si>
  <si>
    <t>Total Long Term Contractual Commitments 2019-2020</t>
  </si>
  <si>
    <t>Total Long Term Contractual Commitments 2021 and beyond</t>
  </si>
  <si>
    <t>Long-term debt obligations, 2015</t>
  </si>
  <si>
    <t>Financial Instruments (Narrative) (Details) - USD ($)</t>
  </si>
  <si>
    <t>Derivatives, Fair Value [Line Items]</t>
  </si>
  <si>
    <t>Available-for-sale Equity Securities, Accumulated Gross Unrealized Gain, before Tax</t>
  </si>
  <si>
    <t>Debt instrument, fair value</t>
  </si>
  <si>
    <t>Tingyi Charge per share</t>
  </si>
  <si>
    <t>Call Option For Indirect Equity Percentage</t>
  </si>
  <si>
    <t>20.00%</t>
  </si>
  <si>
    <t>Foreign Exchange Contract</t>
  </si>
  <si>
    <t>Derivative maturity term, maximum</t>
  </si>
  <si>
    <t>Derivative, Notional Amount</t>
  </si>
  <si>
    <t>Interest Rate Contracts</t>
  </si>
  <si>
    <t>Commodity Contracts</t>
  </si>
  <si>
    <t>Expected reclassification of net losses related to hedge from accumulated OCI into net income within the next 12 months</t>
  </si>
  <si>
    <t>Percentage of total debt, net of related interest rate derivatives, exposed to variable interest rates</t>
  </si>
  <si>
    <t>Revenue Outside U.S. [Domain]</t>
  </si>
  <si>
    <t>Revenues</t>
  </si>
  <si>
    <t>Top Five International Countries [Domain]</t>
  </si>
  <si>
    <t>Financial Instruments (Fair Values of Financial Assets and Liabilities) (Details) - USD ($) $ in Millions</t>
  </si>
  <si>
    <t>Prepaid Forward Asset Fair Value</t>
  </si>
  <si>
    <t>Deferred compensation</t>
  </si>
  <si>
    <t>[2],[3]</t>
  </si>
  <si>
    <t>Total asset derivatives at fair value</t>
  </si>
  <si>
    <t>[2],[4]</t>
  </si>
  <si>
    <t>Total liability derivatives at fair value</t>
  </si>
  <si>
    <t>Total Financial Assets at Fair Value</t>
  </si>
  <si>
    <t>Total Financial Liabilities at Fair Value</t>
  </si>
  <si>
    <t>Assets [Member]</t>
  </si>
  <si>
    <t>Available-for-sale securities</t>
  </si>
  <si>
    <t>[2],[5]</t>
  </si>
  <si>
    <t>Liability [Member]</t>
  </si>
  <si>
    <t>[2],[6]</t>
  </si>
  <si>
    <t>Derivatives Not Designated As Hedging Instruments Liabilities [Member]</t>
  </si>
  <si>
    <t>Forward exchange contracts</t>
  </si>
  <si>
    <t>[2],[7]</t>
  </si>
  <si>
    <t>Interest rate derivatives</t>
  </si>
  <si>
    <t>[2],[8]</t>
  </si>
  <si>
    <t>Commodity contracts - other</t>
  </si>
  <si>
    <t>[2],[9]</t>
  </si>
  <si>
    <t>Derivatives not designated as hedging instruments, Liabilities, Total</t>
  </si>
  <si>
    <t>Derivatives Not Designated As Hedging Instruments Assets [Member]</t>
  </si>
  <si>
    <t>Derivatives not designated as hedging instruments, Assets, Total</t>
  </si>
  <si>
    <t>Derivatives Designated As Cash Flow Hedging Instruments Liabilities [Member]</t>
  </si>
  <si>
    <t>Derivatives designated as hedging instruments, Liabilities, Total</t>
  </si>
  <si>
    <t>Derivatives Designated As Cash Flow Hedging Instruments Assets [Member]</t>
  </si>
  <si>
    <t>Derivatives designated as hedging instruments, Assets, Total</t>
  </si>
  <si>
    <t>Derivatives Designated As Fair Value Hedging Instruments Assets [Member]</t>
  </si>
  <si>
    <t>Derivatives Designated As Fair Value Hedging Instruments Liabilities [Member]</t>
  </si>
  <si>
    <t>Cash and Cash Equivalents [Domain]</t>
  </si>
  <si>
    <t>Short-term Investments [Member]</t>
  </si>
  <si>
    <t>[2],[10]</t>
  </si>
  <si>
    <t>Based primarily on the price of our common stock.</t>
  </si>
  <si>
    <t>Unless otherwise noted, financial assets are classified on our Consolidated Balance Sheet within prepaid expenses and other current assets and other assets. Financial liabilities are classified on our Consolidated Balance Sheet within accounts payable and other current liabilities and other liabilities. Unless specifically indicated, all financial assets and liabilities are categorized as Level 2 assets or liabilities.</t>
  </si>
  <si>
    <t>Based on the fair value of investments corresponding to employees’ investment elections.</t>
  </si>
  <si>
    <t>Unless otherwise noted, derivative assets and liabilities are presented on a gross basis on our Consolidated Balance Sheet. Amounts subject to enforceable master netting arrangements or similar agreements which are not offset on the Consolidated Balance Sheet as of December 26, 2015 and December 27, 2014 were immaterial. Collateral received against any of our asset positions was immaterial.</t>
  </si>
  <si>
    <t>Based on the price of common stock. Categorized as a Level 1 asset. These equity securities are classified as investments in noncontrolled affiliates.</t>
  </si>
  <si>
    <t>Based on quoted broker prices or other significant inputs derived from or corroborated by observable market data. As of December 26, 2015, $4.5 billion and $2.7 billion of debt securities were classified as cash equivalents and short-term investments, respectively. As of December 27, 2014, $0.8 billion and $2.4 billion of debt securities were classified as cash equivalents and short-term investments, respectively. All of the Company’s available-for-sale debt securities have maturities of one year or less.</t>
  </si>
  <si>
    <t>Based on recently reported market transactions of spot and forward rates.</t>
  </si>
  <si>
    <t>Based on LIBOR forward rates. As of December 26, 2015 and December 27, 2014, amounts related to non-designated instruments are presented on a net basis on our Consolidated Balance Sheet.</t>
  </si>
  <si>
    <t>Based on recently reported market transactions, primarily swap arrangements.</t>
  </si>
  <si>
    <t>Based on the price of index funds. Categorized as a Level 1 asset. These investments are classified as short-term investments and are used to manage a portion of market risk arising from our deferred compensation liability.</t>
  </si>
  <si>
    <t>Financial Instruments (Effective Portion of Pre-Tax (Gains)/Losses on Derivative Instruments) (Details) - USD ($) $ in Millions</t>
  </si>
  <si>
    <t>Fair Value/Non-Designated Hedges</t>
  </si>
  <si>
    <t>Losses/(Gains) Recognized in Income Statement(a)</t>
  </si>
  <si>
    <t>Cash Flow Hedges</t>
  </si>
  <si>
    <t>Losses/(Gains) Recognized in Accumulated Other Comprehensive Loss</t>
  </si>
  <si>
    <t>Losses/(Gains) Reclassified from Accumulated Other Comprehensive Loss into Income Statement(b)</t>
  </si>
  <si>
    <t>Forward Exchange Contracts | Fair Value/Non-Designated Hedges</t>
  </si>
  <si>
    <t>Forward Exchange Contracts | Cash Flow Hedges</t>
  </si>
  <si>
    <t>Interest Rate Contracts | Fair Value/Non-Designated Hedges</t>
  </si>
  <si>
    <t>Interest Rate Contracts | Cash Flow Hedges</t>
  </si>
  <si>
    <t>Commodity Contracts | Fair Value/Non-Designated Hedges</t>
  </si>
  <si>
    <t>Commodity Contracts | Cash Flow Hedges</t>
  </si>
  <si>
    <t>Foreign exchange derivative gains/losses are primarily included in selling, general and administrative expenses. Interest rate derivative gains/losses are primarily from fair value hedges and are included in interest expense. These gains/losses are substantially offset by increases/decreases in the value of the underlying debt, which are also included in interest expense. Commodity derivative gains/losses are included in either cost of sales or selling, general and administrative expenses, depending on the underlying commodity.</t>
  </si>
  <si>
    <t>Foreign exchange derivative gains/losses are primarily included in cost of sales. Interest rate derivative gains/losses are included in interest expense. Commodity derivative gains/losses are included in either cost of sales or selling, general and administrative expenses, depending on the underlying commodity.</t>
  </si>
  <si>
    <t>Financial Instruments Tingyi (Details) $ in Millions</t>
  </si>
  <si>
    <t>Equity Method Investments and Joint Ventures [Abstract]</t>
  </si>
  <si>
    <t>indirect equity investment percentage</t>
  </si>
  <si>
    <t>indirect equity investment</t>
  </si>
  <si>
    <t>indirect equity investment percentage increase</t>
  </si>
  <si>
    <t>Net Income Attributable to PepsiCo per Common Share (Narrative) (Details) - $ / shares shares in Millions</t>
  </si>
  <si>
    <t>Out-of-the-money options excluded from earnings per share</t>
  </si>
  <si>
    <t>Out-of-the-money options average exercise price</t>
  </si>
  <si>
    <t>Net Income Attributable to PepsiCo per Common Share (Basic and Diluted Net Income Attributable to PepsiCo per Common Share) (Details) - USD ($) $ / shares in Units, shares in Millions, $ in Millions</t>
  </si>
  <si>
    <t>Antidilutive Securities Excluded from Computation of Earnings Per Share, Amount</t>
  </si>
  <si>
    <t>Out Of Money Options Average Exercise Price</t>
  </si>
  <si>
    <t>Dividends</t>
  </si>
  <si>
    <t>Redemption premium</t>
  </si>
  <si>
    <t>Net income available for PepsiCo common shareholders - Value</t>
  </si>
  <si>
    <t>Net income available for PepsiCo common stockholders - Shares</t>
  </si>
  <si>
    <t>Basic net income attributable to PepsiCo per common share</t>
  </si>
  <si>
    <t>Stock options and RSUs - Shares</t>
  </si>
  <si>
    <t>Dilutive Securities, Effect on Basic Earnings Per Share, Options and Restrictive Stock Units</t>
  </si>
  <si>
    <t>ESOP convertible preferred stock - Value</t>
  </si>
  <si>
    <t>ESOP convertible preferred stock - Shares</t>
  </si>
  <si>
    <t>Diluted shares - Value</t>
  </si>
  <si>
    <t>Diluted shares - Shares</t>
  </si>
  <si>
    <t>Diluted net income attributable to PepsiCo per common share</t>
  </si>
  <si>
    <t>Preferred Stock (Narrative) (Details) - Preferred Stock - USD ($) $ / shares in Units, $ in Millions</t>
  </si>
  <si>
    <t>Preferred Stock [Line Items]</t>
  </si>
  <si>
    <t>Preferred stock, authorized (in shares)</t>
  </si>
  <si>
    <t>Preferred stock, dividends per share</t>
  </si>
  <si>
    <t>Preferred Stock, Shares Issued</t>
  </si>
  <si>
    <t>Outstanding preferred shares, fair value</t>
  </si>
  <si>
    <t>Preferred stock convertible at the option of the holder</t>
  </si>
  <si>
    <t>Preferred stock call price</t>
  </si>
  <si>
    <t>Preferred shares, outstanding</t>
  </si>
  <si>
    <t>Accumulated Other Comprehensive Loss Attributable to Pepsico (Schedule of Accumulated Other Comprehensive Income (Loss)) (Details) - USD ($) $ in Millions</t>
  </si>
  <si>
    <t>Cash flow hedges, net of tax</t>
  </si>
  <si>
    <t>Unamortized pension and retiree medical, net of tax (c)</t>
  </si>
  <si>
    <t>Unrealized gain on securities, net of tax</t>
  </si>
  <si>
    <t>Accumulated other comprehensive loss attributable to PepsiCo</t>
  </si>
  <si>
    <t>Net of taxes decrease to opening balance of accumulated other comprehensive loss attributable to Pepsico</t>
  </si>
  <si>
    <t>The change from 2013 to 2014 primarily reflects depreciation of the Russian ruble.</t>
  </si>
  <si>
    <t>Net of taxes of $1,253 million in 2015, $1,260 million in 2014 and $945 million in 2013.</t>
  </si>
  <si>
    <t>Accumulated Other Comprehensive Loss Attributable to Pepsico Reclassification of Accumulated Other Comprehensive Loss to the Condensed Consolidated Statement of Income (Details) - USD ($) $ in Millions</t>
  </si>
  <si>
    <t>Reclassification Adjustment out of Accumulated Other Comprehensive Income on Derivatives [Line Items]</t>
  </si>
  <si>
    <t>Other Comprehensive Income (Loss), Reclassification Adjustment from AOCI, Derivatives Qualifying as Hedges, Net of Tax [Abstract]</t>
  </si>
  <si>
    <t>Other Comprehensive Income (Loss), Reclassification Adjustment from AOCI on Derivatives, Tax</t>
  </si>
  <si>
    <t>Net derivative losses</t>
  </si>
  <si>
    <t>Other Comprehensive (Income) Loss, Amortization Adjustment from AOCI, Pension and Other Postretirement Benefit Plans, for Net Prior Service Cost (Credit), before Tax</t>
  </si>
  <si>
    <t>Amortization of Net Actuarial Losses, OCI</t>
  </si>
  <si>
    <t>Reclassification from Accumulated Other Comprehensive Income, Current Period, Net of Tax</t>
  </si>
  <si>
    <t>Derivative Instruments, Gain (Loss) Reclassified from Accumulated OCI into Income, Effective Portion, Net</t>
  </si>
  <si>
    <t>Forward Exchange Contracts | Sales Revenue, Net [Member] | Cash Flow Hedges</t>
  </si>
  <si>
    <t>Forward Exchange Contracts | Cost of Sales | Cash Flow Hedges</t>
  </si>
  <si>
    <t>Interest Rate Contracts | Interest Expense | Cash Flow Hedges</t>
  </si>
  <si>
    <t>Commodity Contracts | Cost of Sales | Cash Flow Hedges</t>
  </si>
  <si>
    <t>Commodity Contracts | Selling, General and Administrative Expenses | Cash Flow Hedges</t>
  </si>
  <si>
    <t>(a)These items are included in the components of net periodic benefit cost for pension and retiree medical plans (see Note 7 for additional details).</t>
  </si>
  <si>
    <t>Supplemental Financial Information (Schedule of Supplemental Balance Sheet Information) (Details) - USD ($)</t>
  </si>
  <si>
    <t>Inventory, LIFO Reserve</t>
  </si>
  <si>
    <t>Trade receivables</t>
  </si>
  <si>
    <t>Other receivables</t>
  </si>
  <si>
    <t>Total receivables</t>
  </si>
  <si>
    <t>Analysis of valuation allowances</t>
  </si>
  <si>
    <t>Allowance, beginning of year</t>
  </si>
  <si>
    <t>Net amounts charged to expense</t>
  </si>
  <si>
    <t>Deductions</t>
  </si>
  <si>
    <t>Allowance, end of year</t>
  </si>
  <si>
    <t>Net receivables</t>
  </si>
  <si>
    <t>Inventories (c)</t>
  </si>
  <si>
    <t>Raw materials</t>
  </si>
  <si>
    <t>Work-in-process</t>
  </si>
  <si>
    <t>Finished goods</t>
  </si>
  <si>
    <t>Noncurrent notes and accounts receivable</t>
  </si>
  <si>
    <t>Deferred marketplace spending</t>
  </si>
  <si>
    <t>Pension plans</t>
  </si>
  <si>
    <t>Accounts payable</t>
  </si>
  <si>
    <t>Accrued marketplace spending</t>
  </si>
  <si>
    <t>Accrued compensation and benefits</t>
  </si>
  <si>
    <t>Dividends payable</t>
  </si>
  <si>
    <t>Includes accounts written off.</t>
  </si>
  <si>
    <t>Includes adjustments related primarily to currency translation and other adjustments.</t>
  </si>
  <si>
    <t>See Note 7 for additional information regarding our pension plans.</t>
  </si>
  <si>
    <t>Supplemental Financial Information (Schedule of Other Supplemental Information) (Details) - USD ($) $ in Millions</t>
  </si>
  <si>
    <t>Rent expense</t>
  </si>
  <si>
    <t>Interest paid</t>
  </si>
  <si>
    <t>Income taxes paid, net of refunds</t>
  </si>
  <si>
    <t>Divestitures (Narrative) (Details) - Subsidiary, Vietnam Bottling Operations $ / shares in Units, $ in Millions</t>
  </si>
  <si>
    <t>Jun. 15, 2013USD ($)$ / shares</t>
  </si>
  <si>
    <t>Business Acquisition [Line Items]</t>
  </si>
  <si>
    <t>Gain (Loss) on Sale of Stock in Subsidiary, After-Tax | $</t>
  </si>
  <si>
    <t>Gain(loss) on sale of stock in subsidiary, after-tax per share | $ / shares</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_(&quot;$ &quot;#,##0.0000_);_(&quot;$ &quot;(#,##0.0000)" numFmtId="168"/>
    <numFmt formatCode="_(&quot;Level &quot;#,##0_);_(&quot;Level &quot;(#,##0)" numFmtId="169"/>
    <numFmt formatCode="#,##0.0_);(#,##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6" t="n">
        <v>77476</v>
      </c>
    </row>
    <row r="10" spans="1:4">
      <c r="A10" s="4" t="s">
        <v>17</v>
      </c>
      <c r="C10" s="6" t="n">
        <v>1445412743</v>
      </c>
    </row>
    <row r="11" spans="1:4">
      <c r="A11" s="4" t="s">
        <v>18</v>
      </c>
      <c r="D11" s="7" t="n">
        <v>137.9</v>
      </c>
    </row>
    <row r="12" spans="1:4">
      <c r="A12" s="4" t="s">
        <v>19</v>
      </c>
      <c r="B12" s="6" t="n">
        <v>2015</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9</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8</v>
      </c>
      <c r="B1" s="2" t="s">
        <v>1</v>
      </c>
    </row>
    <row r="2" spans="1:2">
      <c r="B2" s="2" t="s">
        <v>2</v>
      </c>
    </row>
    <row r="3" spans="1:2">
      <c r="A3" s="3" t="s">
        <v>277</v>
      </c>
    </row>
    <row r="4" spans="1:2">
      <c r="A4" s="4" t="s">
        <v>178</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7"/>
    <col customWidth="1" max="2" min="2" width="58"/>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C4" s="8" t="n">
        <v>63056</v>
      </c>
      <c r="D4" s="8" t="n">
        <v>66683</v>
      </c>
      <c r="E4" s="8" t="n">
        <v>66415</v>
      </c>
    </row>
    <row r="5" spans="1:5">
      <c r="A5" s="4" t="s">
        <v>36</v>
      </c>
      <c r="C5" s="6" t="n">
        <v>28384</v>
      </c>
      <c r="D5" s="6" t="n">
        <v>30884</v>
      </c>
      <c r="E5" s="6" t="n">
        <v>31243</v>
      </c>
    </row>
    <row r="6" spans="1:5">
      <c r="A6" s="4" t="s">
        <v>37</v>
      </c>
      <c r="C6" s="6" t="n">
        <v>34672</v>
      </c>
      <c r="D6" s="6" t="n">
        <v>35799</v>
      </c>
      <c r="E6" s="6" t="n">
        <v>35172</v>
      </c>
    </row>
    <row r="7" spans="1:5">
      <c r="A7" s="4" t="s">
        <v>38</v>
      </c>
      <c r="C7" s="6" t="n">
        <v>24885</v>
      </c>
      <c r="D7" s="6" t="n">
        <v>26126</v>
      </c>
      <c r="E7" s="6" t="n">
        <v>25357</v>
      </c>
    </row>
    <row r="8" spans="1:5">
      <c r="A8" s="4" t="s">
        <v>39</v>
      </c>
      <c r="C8" s="6" t="n">
        <v>1359</v>
      </c>
      <c r="D8" s="6" t="n">
        <v>0</v>
      </c>
      <c r="E8" s="6" t="n">
        <v>0</v>
      </c>
    </row>
    <row r="9" spans="1:5">
      <c r="A9" s="4" t="s">
        <v>40</v>
      </c>
      <c r="C9" s="6" t="n">
        <v>75</v>
      </c>
      <c r="D9" s="6" t="n">
        <v>92</v>
      </c>
      <c r="E9" s="6" t="n">
        <v>110</v>
      </c>
    </row>
    <row r="10" spans="1:5">
      <c r="A10" s="4" t="s">
        <v>41</v>
      </c>
      <c r="C10" s="6" t="n">
        <v>8353</v>
      </c>
      <c r="D10" s="6" t="n">
        <v>9581</v>
      </c>
      <c r="E10" s="6" t="n">
        <v>9705</v>
      </c>
    </row>
    <row r="11" spans="1:5">
      <c r="A11" s="4" t="s">
        <v>42</v>
      </c>
      <c r="C11" s="6" t="n">
        <v>-970</v>
      </c>
      <c r="D11" s="6" t="n">
        <v>-909</v>
      </c>
      <c r="E11" s="6" t="n">
        <v>-911</v>
      </c>
    </row>
    <row r="12" spans="1:5">
      <c r="A12" s="4" t="s">
        <v>43</v>
      </c>
      <c r="C12" s="6" t="n">
        <v>59</v>
      </c>
      <c r="D12" s="6" t="n">
        <v>85</v>
      </c>
      <c r="E12" s="6" t="n">
        <v>97</v>
      </c>
    </row>
    <row r="13" spans="1:5">
      <c r="A13" s="4" t="s">
        <v>44</v>
      </c>
      <c r="C13" s="6" t="n">
        <v>7442</v>
      </c>
      <c r="D13" s="6" t="n">
        <v>8757</v>
      </c>
      <c r="E13" s="6" t="n">
        <v>8891</v>
      </c>
    </row>
    <row r="14" spans="1:5">
      <c r="A14" s="4" t="s">
        <v>45</v>
      </c>
      <c r="C14" s="6" t="n">
        <v>1941</v>
      </c>
      <c r="D14" s="6" t="n">
        <v>2199</v>
      </c>
      <c r="E14" s="6" t="n">
        <v>2104</v>
      </c>
    </row>
    <row r="15" spans="1:5">
      <c r="A15" s="4" t="s">
        <v>46</v>
      </c>
      <c r="C15" s="6" t="n">
        <v>5501</v>
      </c>
      <c r="D15" s="6" t="n">
        <v>6558</v>
      </c>
      <c r="E15" s="6" t="n">
        <v>6787</v>
      </c>
    </row>
    <row r="16" spans="1:5">
      <c r="A16" s="4" t="s">
        <v>47</v>
      </c>
      <c r="C16" s="6" t="n">
        <v>49</v>
      </c>
      <c r="D16" s="6" t="n">
        <v>45</v>
      </c>
      <c r="E16" s="6" t="n">
        <v>47</v>
      </c>
    </row>
    <row r="17" spans="1:5">
      <c r="A17" s="4" t="s">
        <v>48</v>
      </c>
      <c r="C17" s="8" t="n">
        <v>5452</v>
      </c>
      <c r="D17" s="8" t="n">
        <v>6513</v>
      </c>
      <c r="E17" s="8" t="n">
        <v>6740</v>
      </c>
    </row>
    <row r="18" spans="1:5">
      <c r="A18" s="3" t="s">
        <v>49</v>
      </c>
    </row>
    <row r="19" spans="1:5">
      <c r="A19" s="4" t="s">
        <v>50</v>
      </c>
      <c r="C19" s="9" t="n">
        <v>3.71</v>
      </c>
      <c r="D19" s="9" t="n">
        <v>4.31</v>
      </c>
      <c r="E19" s="9" t="n">
        <v>4.37</v>
      </c>
    </row>
    <row r="20" spans="1:5">
      <c r="A20" s="4" t="s">
        <v>51</v>
      </c>
      <c r="C20" s="9" t="n">
        <v>3.67</v>
      </c>
      <c r="D20" s="9" t="n">
        <v>4.27</v>
      </c>
      <c r="E20" s="9" t="n">
        <v>4.32</v>
      </c>
    </row>
    <row r="21" spans="1:5">
      <c r="A21" s="3" t="s">
        <v>52</v>
      </c>
    </row>
    <row r="22" spans="1:5">
      <c r="A22" s="4" t="s">
        <v>50</v>
      </c>
      <c r="B22" s="4" t="s">
        <v>53</v>
      </c>
      <c r="C22" s="6" t="n">
        <v>1469</v>
      </c>
      <c r="D22" s="6" t="n">
        <v>1509</v>
      </c>
      <c r="E22" s="6" t="n">
        <v>1541</v>
      </c>
    </row>
    <row r="23" spans="1:5">
      <c r="A23" s="4" t="s">
        <v>51</v>
      </c>
      <c r="B23" s="4" t="s">
        <v>53</v>
      </c>
      <c r="C23" s="6" t="n">
        <v>1485</v>
      </c>
      <c r="D23" s="6" t="n">
        <v>1527</v>
      </c>
      <c r="E23" s="6" t="n">
        <v>1560</v>
      </c>
    </row>
    <row r="24" spans="1:5">
      <c r="A24" s="4" t="s">
        <v>54</v>
      </c>
      <c r="C24" s="10" t="n">
        <v>2.7625</v>
      </c>
      <c r="D24" s="10" t="n">
        <v>2.5325</v>
      </c>
      <c r="E24" s="9" t="n">
        <v>2.24</v>
      </c>
    </row>
    <row r="25" spans="1:5">
      <c r="A25" t="n"/>
    </row>
    <row r="26" spans="1:5">
      <c r="A26" s="4" t="s">
        <v>53</v>
      </c>
      <c r="B26" s="4" t="s">
        <v>55</v>
      </c>
    </row>
  </sheetData>
  <mergeCells count="4">
    <mergeCell ref="A1:B2"/>
    <mergeCell ref="C1:E1"/>
    <mergeCell ref="A25:D25"/>
    <mergeCell ref="B26:D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1</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9"/>
    <col customWidth="1" max="2" min="2" width="80"/>
  </cols>
  <sheetData>
    <row r="1" spans="1:2">
      <c r="A1" s="1" t="s">
        <v>290</v>
      </c>
      <c r="B1" s="2" t="s">
        <v>1</v>
      </c>
    </row>
    <row r="2" spans="1:2">
      <c r="B2" s="2" t="s">
        <v>2</v>
      </c>
    </row>
    <row r="3" spans="1:2">
      <c r="A3" s="3" t="s">
        <v>246</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242</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249</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329</v>
      </c>
      <c r="B1" s="2" t="s">
        <v>1</v>
      </c>
    </row>
    <row r="2" spans="1:2">
      <c r="B2" s="2" t="s">
        <v>2</v>
      </c>
    </row>
    <row r="3" spans="1:2">
      <c r="A3" s="3" t="s">
        <v>253</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row r="6" spans="1:2">
      <c r="A6" s="4" t="s">
        <v>344</v>
      </c>
      <c r="B6" s="4" t="s">
        <v>345</v>
      </c>
    </row>
    <row r="7" spans="1:2">
      <c r="A7" s="4" t="s">
        <v>255</v>
      </c>
      <c r="B7" s="4" t="s">
        <v>346</v>
      </c>
    </row>
    <row r="8" spans="1:2">
      <c r="A8" s="4" t="s">
        <v>347</v>
      </c>
      <c r="B8" s="4" t="s">
        <v>3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80"/>
  </cols>
  <sheetData>
    <row r="1" spans="1:2">
      <c r="A1" s="1" t="s">
        <v>349</v>
      </c>
      <c r="B1" s="2" t="s">
        <v>1</v>
      </c>
    </row>
    <row r="2" spans="1:2">
      <c r="B2" s="2" t="s">
        <v>2</v>
      </c>
    </row>
    <row r="3" spans="1:2">
      <c r="A3" s="3" t="s">
        <v>25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row r="11" spans="1:2">
      <c r="A11" s="4" t="s">
        <v>378</v>
      </c>
      <c r="B11" s="4" t="s">
        <v>379</v>
      </c>
    </row>
    <row r="12" spans="1:2">
      <c r="A12" s="4" t="s">
        <v>380</v>
      </c>
      <c r="B12" s="4" t="s">
        <v>381</v>
      </c>
    </row>
    <row r="13" spans="1:2">
      <c r="A13" s="4" t="s">
        <v>382</v>
      </c>
      <c r="B13" s="4" t="s">
        <v>383</v>
      </c>
    </row>
    <row r="14" spans="1:2">
      <c r="A14" s="4" t="s">
        <v>384</v>
      </c>
      <c r="B14" s="4" t="s">
        <v>3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v>
      </c>
      <c r="B1" s="2" t="s">
        <v>1</v>
      </c>
    </row>
    <row r="2" spans="1:4">
      <c r="B2" s="2" t="s">
        <v>2</v>
      </c>
      <c r="C2" s="2" t="s">
        <v>32</v>
      </c>
      <c r="D2" s="2" t="s">
        <v>33</v>
      </c>
    </row>
    <row r="3" spans="1:4">
      <c r="A3" s="4" t="s">
        <v>46</v>
      </c>
      <c r="B3" s="8" t="n">
        <v>5501</v>
      </c>
      <c r="C3" s="8" t="n">
        <v>6558</v>
      </c>
      <c r="D3" s="8" t="n">
        <v>6787</v>
      </c>
    </row>
    <row r="4" spans="1:4">
      <c r="A4" s="3" t="s">
        <v>57</v>
      </c>
    </row>
    <row r="5" spans="1:4">
      <c r="A5" s="4" t="s">
        <v>58</v>
      </c>
      <c r="B5" s="6" t="n">
        <v>-2938</v>
      </c>
      <c r="C5" s="6" t="n">
        <v>-5010</v>
      </c>
      <c r="D5" s="6" t="n">
        <v>-1303</v>
      </c>
    </row>
    <row r="6" spans="1:4">
      <c r="A6" s="4" t="s">
        <v>59</v>
      </c>
      <c r="B6" s="6" t="n">
        <v>0</v>
      </c>
      <c r="C6" s="6" t="n">
        <v>0</v>
      </c>
      <c r="D6" s="6" t="n">
        <v>0</v>
      </c>
    </row>
    <row r="7" spans="1:4">
      <c r="A7" s="4" t="s">
        <v>60</v>
      </c>
      <c r="B7" s="6" t="n">
        <v>-2938</v>
      </c>
      <c r="C7" s="6" t="n">
        <v>-5010</v>
      </c>
      <c r="D7" s="6" t="n">
        <v>-1303</v>
      </c>
    </row>
    <row r="8" spans="1:4">
      <c r="A8" s="4" t="s">
        <v>61</v>
      </c>
      <c r="B8" s="6" t="n">
        <v>111</v>
      </c>
      <c r="C8" s="6" t="n">
        <v>0</v>
      </c>
      <c r="D8" s="6" t="n">
        <v>0</v>
      </c>
    </row>
    <row r="9" spans="1:4">
      <c r="A9" s="4" t="s">
        <v>62</v>
      </c>
      <c r="B9" s="6" t="n">
        <v>0</v>
      </c>
    </row>
    <row r="10" spans="1:4">
      <c r="A10" s="4" t="s">
        <v>63</v>
      </c>
      <c r="B10" s="6" t="n">
        <v>111</v>
      </c>
    </row>
    <row r="11" spans="1:4">
      <c r="A11" s="3" t="s">
        <v>64</v>
      </c>
    </row>
    <row r="12" spans="1:4">
      <c r="A12" s="4" t="s">
        <v>65</v>
      </c>
      <c r="B12" s="6" t="n">
        <v>97</v>
      </c>
      <c r="C12" s="6" t="n">
        <v>249</v>
      </c>
      <c r="D12" s="6" t="n">
        <v>45</v>
      </c>
    </row>
    <row r="13" spans="1:4">
      <c r="A13" s="4" t="s">
        <v>66</v>
      </c>
      <c r="B13" s="6" t="n">
        <v>-47</v>
      </c>
      <c r="C13" s="6" t="n">
        <v>-95</v>
      </c>
      <c r="D13" s="6" t="n">
        <v>-17</v>
      </c>
    </row>
    <row r="14" spans="1:4">
      <c r="A14" s="4" t="s">
        <v>67</v>
      </c>
      <c r="B14" s="6" t="n">
        <v>50</v>
      </c>
      <c r="C14" s="6" t="n">
        <v>154</v>
      </c>
      <c r="D14" s="6" t="n">
        <v>28</v>
      </c>
    </row>
    <row r="15" spans="1:4">
      <c r="A15" s="4" t="s">
        <v>68</v>
      </c>
      <c r="B15" s="6" t="n">
        <v>-95</v>
      </c>
      <c r="C15" s="6" t="n">
        <v>-88</v>
      </c>
      <c r="D15" s="6" t="n">
        <v>-20</v>
      </c>
    </row>
    <row r="16" spans="1:4">
      <c r="A16" s="4" t="s">
        <v>69</v>
      </c>
      <c r="B16" s="6" t="n">
        <v>48</v>
      </c>
      <c r="C16" s="6" t="n">
        <v>44</v>
      </c>
      <c r="D16" s="6" t="n">
        <v>10</v>
      </c>
    </row>
    <row r="17" spans="1:4">
      <c r="A17" s="4" t="s">
        <v>70</v>
      </c>
      <c r="B17" s="6" t="n">
        <v>-47</v>
      </c>
      <c r="C17" s="6" t="n">
        <v>-44</v>
      </c>
      <c r="D17" s="6" t="n">
        <v>-10</v>
      </c>
    </row>
    <row r="18" spans="1:4">
      <c r="A18" s="3" t="s">
        <v>71</v>
      </c>
    </row>
    <row r="19" spans="1:4">
      <c r="A19" s="4" t="s">
        <v>72</v>
      </c>
      <c r="B19" s="6" t="n">
        <v>246</v>
      </c>
      <c r="C19" s="6" t="n">
        <v>369</v>
      </c>
      <c r="D19" s="6" t="n">
        <v>353</v>
      </c>
    </row>
    <row r="20" spans="1:4">
      <c r="A20" s="4" t="s">
        <v>73</v>
      </c>
      <c r="B20" s="6" t="n">
        <v>-74</v>
      </c>
      <c r="C20" s="6" t="n">
        <v>-122</v>
      </c>
      <c r="D20" s="6" t="n">
        <v>-123</v>
      </c>
    </row>
    <row r="21" spans="1:4">
      <c r="A21" s="4" t="s">
        <v>74</v>
      </c>
      <c r="B21" s="6" t="n">
        <v>172</v>
      </c>
      <c r="C21" s="6" t="n">
        <v>247</v>
      </c>
      <c r="D21" s="6" t="n">
        <v>230</v>
      </c>
    </row>
    <row r="22" spans="1:4">
      <c r="A22" s="4" t="s">
        <v>75</v>
      </c>
      <c r="B22" s="6" t="n">
        <v>20</v>
      </c>
      <c r="C22" s="6" t="n">
        <v>0</v>
      </c>
      <c r="D22" s="6" t="n">
        <v>0</v>
      </c>
    </row>
    <row r="23" spans="1:4">
      <c r="A23" s="4" t="s">
        <v>76</v>
      </c>
      <c r="B23" s="6" t="n">
        <v>-4</v>
      </c>
      <c r="C23" s="6" t="n">
        <v>0</v>
      </c>
      <c r="D23" s="6" t="n">
        <v>0</v>
      </c>
    </row>
    <row r="24" spans="1:4">
      <c r="A24" s="4" t="s">
        <v>77</v>
      </c>
      <c r="B24" s="6" t="n">
        <v>16</v>
      </c>
      <c r="C24" s="6" t="n">
        <v>0</v>
      </c>
      <c r="D24" s="6" t="n">
        <v>0</v>
      </c>
    </row>
    <row r="25" spans="1:4">
      <c r="A25" s="4" t="s">
        <v>78</v>
      </c>
      <c r="B25" s="6" t="n">
        <v>-88</v>
      </c>
      <c r="C25" s="6" t="n">
        <v>-1323</v>
      </c>
      <c r="D25" s="6" t="n">
        <v>2164</v>
      </c>
    </row>
    <row r="26" spans="1:4">
      <c r="A26" s="4" t="s">
        <v>79</v>
      </c>
      <c r="B26" s="6" t="n">
        <v>71</v>
      </c>
      <c r="C26" s="6" t="n">
        <v>437</v>
      </c>
      <c r="D26" s="6" t="n">
        <v>-764</v>
      </c>
    </row>
    <row r="27" spans="1:4">
      <c r="A27" s="4" t="s">
        <v>80</v>
      </c>
      <c r="B27" s="6" t="n">
        <v>-17</v>
      </c>
      <c r="C27" s="6" t="n">
        <v>-886</v>
      </c>
      <c r="D27" s="6" t="n">
        <v>1400</v>
      </c>
    </row>
    <row r="28" spans="1:4">
      <c r="A28" s="4" t="s">
        <v>81</v>
      </c>
      <c r="B28" s="6" t="n">
        <v>3</v>
      </c>
      <c r="C28" s="6" t="n">
        <v>-11</v>
      </c>
      <c r="D28" s="6" t="n">
        <v>57</v>
      </c>
    </row>
    <row r="29" spans="1:4">
      <c r="A29" s="4" t="s">
        <v>82</v>
      </c>
      <c r="B29" s="6" t="n">
        <v>-2</v>
      </c>
      <c r="C29" s="6" t="n">
        <v>5</v>
      </c>
      <c r="D29" s="6" t="n">
        <v>-28</v>
      </c>
    </row>
    <row r="30" spans="1:4">
      <c r="A30" s="4" t="s">
        <v>83</v>
      </c>
      <c r="B30" s="6" t="n">
        <v>1</v>
      </c>
      <c r="C30" s="6" t="n">
        <v>-6</v>
      </c>
      <c r="D30" s="6" t="n">
        <v>29</v>
      </c>
    </row>
    <row r="31" spans="1:4">
      <c r="A31" s="4" t="s">
        <v>84</v>
      </c>
      <c r="C31" s="6" t="n">
        <v>1</v>
      </c>
    </row>
    <row r="32" spans="1:4">
      <c r="A32" s="4" t="s">
        <v>85</v>
      </c>
      <c r="D32" s="6" t="n">
        <v>-16</v>
      </c>
    </row>
    <row r="33" spans="1:4">
      <c r="A33" s="4" t="s">
        <v>86</v>
      </c>
      <c r="C33" s="6" t="n">
        <v>1</v>
      </c>
      <c r="D33" s="6" t="n">
        <v>-16</v>
      </c>
    </row>
    <row r="34" spans="1:4">
      <c r="A34" s="4" t="s">
        <v>87</v>
      </c>
      <c r="B34" s="6" t="n">
        <v>-2644</v>
      </c>
      <c r="C34" s="6" t="n">
        <v>-5813</v>
      </c>
      <c r="D34" s="6" t="n">
        <v>1296</v>
      </c>
    </row>
    <row r="35" spans="1:4">
      <c r="A35" s="4" t="s">
        <v>88</v>
      </c>
      <c r="B35" s="6" t="n">
        <v>-8</v>
      </c>
      <c r="C35" s="6" t="n">
        <v>269</v>
      </c>
      <c r="D35" s="6" t="n">
        <v>-938</v>
      </c>
    </row>
    <row r="36" spans="1:4">
      <c r="A36" s="4" t="s">
        <v>89</v>
      </c>
      <c r="B36" s="6" t="n">
        <v>-2652</v>
      </c>
      <c r="C36" s="6" t="n">
        <v>-5544</v>
      </c>
      <c r="D36" s="6" t="n">
        <v>358</v>
      </c>
    </row>
    <row r="37" spans="1:4">
      <c r="A37" s="4" t="s">
        <v>90</v>
      </c>
      <c r="B37" s="6" t="n">
        <v>2849</v>
      </c>
      <c r="C37" s="6" t="n">
        <v>1014</v>
      </c>
      <c r="D37" s="6" t="n">
        <v>7145</v>
      </c>
    </row>
    <row r="38" spans="1:4">
      <c r="A38" s="4" t="s">
        <v>91</v>
      </c>
      <c r="B38" s="6" t="n">
        <v>-47</v>
      </c>
      <c r="C38" s="6" t="n">
        <v>-43</v>
      </c>
      <c r="D38" s="6" t="n">
        <v>-45</v>
      </c>
    </row>
    <row r="39" spans="1:4">
      <c r="A39" s="4" t="s">
        <v>92</v>
      </c>
      <c r="B39" s="8" t="n">
        <v>2802</v>
      </c>
      <c r="C39" s="8" t="n">
        <v>971</v>
      </c>
      <c r="D39" s="8" t="n">
        <v>71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386</v>
      </c>
      <c r="B1" s="2" t="s">
        <v>1</v>
      </c>
    </row>
    <row r="2" spans="1:2">
      <c r="B2" s="2" t="s">
        <v>2</v>
      </c>
    </row>
    <row r="3" spans="1:2">
      <c r="A3" s="3" t="s">
        <v>268</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391</v>
      </c>
      <c r="B1" s="2" t="s">
        <v>1</v>
      </c>
    </row>
    <row r="2" spans="1:2">
      <c r="B2" s="2" t="s">
        <v>2</v>
      </c>
    </row>
    <row r="3" spans="1:2">
      <c r="A3" s="3" t="s">
        <v>272</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98</v>
      </c>
      <c r="B1" s="2" t="s">
        <v>1</v>
      </c>
    </row>
    <row r="2" spans="1:2">
      <c r="B2" s="2" t="s">
        <v>2</v>
      </c>
    </row>
    <row r="3" spans="1:2">
      <c r="A3" s="3" t="s">
        <v>274</v>
      </c>
    </row>
    <row r="4" spans="1:2">
      <c r="A4" s="4" t="s">
        <v>399</v>
      </c>
      <c r="B4" s="4" t="s">
        <v>4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01</v>
      </c>
      <c r="B1" s="2" t="s">
        <v>1</v>
      </c>
    </row>
    <row r="2" spans="1:2">
      <c r="B2" s="2" t="s">
        <v>2</v>
      </c>
    </row>
    <row r="3" spans="1:2">
      <c r="A3" s="3" t="s">
        <v>280</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06</v>
      </c>
      <c r="B1" s="2" t="s">
        <v>1</v>
      </c>
    </row>
    <row r="2" spans="1:2">
      <c r="B2" s="2" t="s">
        <v>2</v>
      </c>
    </row>
    <row r="3" spans="1:2">
      <c r="A3" s="3" t="s">
        <v>284</v>
      </c>
    </row>
    <row r="4" spans="1:2">
      <c r="A4" s="4" t="s">
        <v>285</v>
      </c>
      <c r="B4" s="4" t="s">
        <v>28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6"/>
    <col customWidth="1" max="2" min="2" width="28"/>
    <col customWidth="1" max="3" min="3" width="21"/>
    <col customWidth="1" max="4" min="4" width="21"/>
  </cols>
  <sheetData>
    <row r="1" spans="1:4">
      <c r="A1" s="1" t="s">
        <v>413</v>
      </c>
      <c r="B1" s="2" t="s">
        <v>1</v>
      </c>
    </row>
    <row r="2" spans="1:4">
      <c r="B2" s="2" t="s">
        <v>414</v>
      </c>
      <c r="C2" s="2" t="s">
        <v>415</v>
      </c>
      <c r="D2" s="2" t="s">
        <v>416</v>
      </c>
    </row>
    <row r="3" spans="1:4">
      <c r="A3" s="3" t="s">
        <v>417</v>
      </c>
    </row>
    <row r="4" spans="1:4">
      <c r="A4" s="4" t="s">
        <v>41</v>
      </c>
      <c r="B4" s="8" t="n">
        <v>8353</v>
      </c>
      <c r="C4" s="8" t="n">
        <v>9581</v>
      </c>
      <c r="D4" s="8" t="n">
        <v>9705</v>
      </c>
    </row>
    <row r="5" spans="1:4">
      <c r="A5" s="4" t="s">
        <v>418</v>
      </c>
      <c r="B5" s="6" t="n">
        <v>200</v>
      </c>
    </row>
    <row r="6" spans="1:4">
      <c r="A6" s="4" t="s">
        <v>419</v>
      </c>
    </row>
    <row r="7" spans="1:4">
      <c r="A7" s="3" t="s">
        <v>417</v>
      </c>
    </row>
    <row r="8" spans="1:4">
      <c r="A8" s="4" t="s">
        <v>41</v>
      </c>
      <c r="B8" s="8" t="n">
        <v>0</v>
      </c>
      <c r="C8" s="6" t="n">
        <v>-141</v>
      </c>
      <c r="D8" s="6" t="n">
        <v>0</v>
      </c>
    </row>
    <row r="9" spans="1:4">
      <c r="A9" s="4" t="s">
        <v>420</v>
      </c>
    </row>
    <row r="10" spans="1:4">
      <c r="A10" s="3" t="s">
        <v>417</v>
      </c>
    </row>
    <row r="11" spans="1:4">
      <c r="A11" s="4" t="s">
        <v>41</v>
      </c>
      <c r="B11" s="8" t="n">
        <v>4304</v>
      </c>
      <c r="C11" s="6" t="n">
        <v>4054</v>
      </c>
      <c r="D11" s="6" t="n">
        <v>3877</v>
      </c>
    </row>
    <row r="12" spans="1:4">
      <c r="A12" s="4" t="s">
        <v>421</v>
      </c>
      <c r="B12" s="4" t="s">
        <v>422</v>
      </c>
    </row>
    <row r="13" spans="1:4">
      <c r="A13" s="4" t="s">
        <v>423</v>
      </c>
    </row>
    <row r="14" spans="1:4">
      <c r="A14" s="3" t="s">
        <v>417</v>
      </c>
    </row>
    <row r="15" spans="1:4">
      <c r="A15" s="4" t="s">
        <v>41</v>
      </c>
      <c r="B15" s="8" t="n">
        <v>560</v>
      </c>
      <c r="C15" s="6" t="n">
        <v>621</v>
      </c>
      <c r="D15" s="6" t="n">
        <v>617</v>
      </c>
    </row>
    <row r="16" spans="1:4">
      <c r="A16" s="4" t="s">
        <v>421</v>
      </c>
      <c r="B16" s="4" t="s">
        <v>424</v>
      </c>
    </row>
    <row r="17" spans="1:4">
      <c r="A17" s="4" t="s">
        <v>425</v>
      </c>
    </row>
    <row r="18" spans="1:4">
      <c r="A18" s="3" t="s">
        <v>417</v>
      </c>
    </row>
    <row r="19" spans="1:4">
      <c r="A19" s="4" t="s">
        <v>41</v>
      </c>
      <c r="B19" s="8" t="n">
        <v>2785</v>
      </c>
      <c r="C19" s="6" t="n">
        <v>2421</v>
      </c>
      <c r="D19" s="6" t="n">
        <v>2580</v>
      </c>
    </row>
    <row r="20" spans="1:4">
      <c r="A20" s="4" t="s">
        <v>421</v>
      </c>
      <c r="B20" s="4" t="s">
        <v>426</v>
      </c>
    </row>
    <row r="21" spans="1:4">
      <c r="A21" s="4" t="s">
        <v>427</v>
      </c>
    </row>
    <row r="22" spans="1:4">
      <c r="A22" s="3" t="s">
        <v>417</v>
      </c>
    </row>
    <row r="23" spans="1:4">
      <c r="A23" s="4" t="s">
        <v>41</v>
      </c>
      <c r="B23" s="8" t="n">
        <v>-206</v>
      </c>
      <c r="C23" s="6" t="n">
        <v>1636</v>
      </c>
      <c r="D23" s="6" t="n">
        <v>1617</v>
      </c>
    </row>
    <row r="24" spans="1:4">
      <c r="A24" s="4" t="s">
        <v>421</v>
      </c>
      <c r="B24" s="4" t="s">
        <v>428</v>
      </c>
    </row>
    <row r="25" spans="1:4">
      <c r="A25" s="4" t="s">
        <v>429</v>
      </c>
    </row>
    <row r="26" spans="1:4">
      <c r="A26" s="3" t="s">
        <v>417</v>
      </c>
    </row>
    <row r="27" spans="1:4">
      <c r="A27" s="4" t="s">
        <v>41</v>
      </c>
      <c r="B27" s="8" t="n">
        <v>1081</v>
      </c>
      <c r="C27" s="6" t="n">
        <v>1389</v>
      </c>
      <c r="D27" s="6" t="n">
        <v>1327</v>
      </c>
    </row>
    <row r="28" spans="1:4">
      <c r="A28" s="4" t="s">
        <v>421</v>
      </c>
      <c r="B28" s="4" t="s">
        <v>430</v>
      </c>
    </row>
    <row r="29" spans="1:4">
      <c r="A29" s="4" t="s">
        <v>431</v>
      </c>
    </row>
    <row r="30" spans="1:4">
      <c r="A30" s="3" t="s">
        <v>417</v>
      </c>
    </row>
    <row r="31" spans="1:4">
      <c r="A31" s="4" t="s">
        <v>41</v>
      </c>
      <c r="B31" s="8" t="n">
        <v>941</v>
      </c>
      <c r="C31" s="8" t="n">
        <v>985</v>
      </c>
      <c r="D31" s="8" t="n">
        <v>1140</v>
      </c>
    </row>
    <row r="32" spans="1:4">
      <c r="A32" s="4" t="s">
        <v>421</v>
      </c>
      <c r="B32" s="4" t="s">
        <v>432</v>
      </c>
    </row>
    <row r="33" spans="1:4">
      <c r="A33" s="4" t="s">
        <v>433</v>
      </c>
    </row>
    <row r="34" spans="1:4">
      <c r="A34" s="3" t="s">
        <v>417</v>
      </c>
    </row>
    <row r="35" spans="1:4">
      <c r="A35" s="4" t="s">
        <v>421</v>
      </c>
      <c r="B35" s="4" t="s">
        <v>434</v>
      </c>
    </row>
    <row r="36" spans="1:4">
      <c r="A36" s="4" t="s">
        <v>435</v>
      </c>
    </row>
    <row r="37" spans="1:4">
      <c r="A37" s="3" t="s">
        <v>417</v>
      </c>
    </row>
    <row r="38" spans="1:4">
      <c r="A38" s="4" t="s">
        <v>436</v>
      </c>
      <c r="B38" s="4" t="s">
        <v>43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18"/>
    <col customWidth="1" max="5" min="5" width="42"/>
  </cols>
  <sheetData>
    <row r="1" spans="1:5">
      <c r="A1" s="1" t="s">
        <v>438</v>
      </c>
      <c r="B1" s="2" t="s">
        <v>439</v>
      </c>
      <c r="E1" s="2" t="s">
        <v>440</v>
      </c>
    </row>
    <row r="2" spans="1:5">
      <c r="B2" s="2" t="s">
        <v>441</v>
      </c>
      <c r="C2" s="2" t="s">
        <v>442</v>
      </c>
      <c r="D2" s="2" t="s">
        <v>443</v>
      </c>
      <c r="E2" s="2" t="s">
        <v>2</v>
      </c>
    </row>
    <row r="3" spans="1:5">
      <c r="A3" s="4" t="s">
        <v>444</v>
      </c>
    </row>
    <row r="4" spans="1:5">
      <c r="A4" s="3" t="s">
        <v>445</v>
      </c>
    </row>
    <row r="5" spans="1:5">
      <c r="A5" s="4" t="s">
        <v>446</v>
      </c>
      <c r="B5" s="4" t="s">
        <v>447</v>
      </c>
      <c r="C5" s="4" t="s">
        <v>447</v>
      </c>
      <c r="D5" s="4" t="s">
        <v>447</v>
      </c>
      <c r="E5" s="4" t="s">
        <v>448</v>
      </c>
    </row>
    <row r="6" spans="1:5">
      <c r="A6" s="4" t="s">
        <v>449</v>
      </c>
    </row>
    <row r="7" spans="1:5">
      <c r="A7" s="3" t="s">
        <v>445</v>
      </c>
    </row>
    <row r="8" spans="1:5">
      <c r="A8" s="4" t="s">
        <v>446</v>
      </c>
      <c r="B8" s="4" t="s">
        <v>450</v>
      </c>
      <c r="C8" s="4" t="s">
        <v>451</v>
      </c>
      <c r="D8" s="4" t="s">
        <v>452</v>
      </c>
      <c r="E8" s="4" t="s">
        <v>45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454</v>
      </c>
      <c r="B1" s="2" t="s">
        <v>439</v>
      </c>
      <c r="C1" s="2" t="s">
        <v>455</v>
      </c>
      <c r="D1" s="2" t="s">
        <v>1</v>
      </c>
    </row>
    <row r="2" spans="1:6">
      <c r="B2" s="2" t="s">
        <v>441</v>
      </c>
      <c r="C2" s="2" t="s">
        <v>441</v>
      </c>
      <c r="D2" s="2" t="s">
        <v>2</v>
      </c>
      <c r="E2" s="2" t="s">
        <v>32</v>
      </c>
      <c r="F2" s="2" t="s">
        <v>33</v>
      </c>
    </row>
    <row r="3" spans="1:6">
      <c r="A3" s="3" t="s">
        <v>445</v>
      </c>
    </row>
    <row r="4" spans="1:6">
      <c r="A4" s="4" t="s">
        <v>35</v>
      </c>
      <c r="D4" s="8" t="n">
        <v>63056</v>
      </c>
      <c r="E4" s="8" t="n">
        <v>66683</v>
      </c>
      <c r="F4" s="8" t="n">
        <v>66415</v>
      </c>
    </row>
    <row r="5" spans="1:6">
      <c r="A5" s="4" t="s">
        <v>41</v>
      </c>
      <c r="D5" s="6" t="n">
        <v>8353</v>
      </c>
      <c r="E5" s="6" t="n">
        <v>9581</v>
      </c>
      <c r="F5" s="6" t="n">
        <v>9705</v>
      </c>
    </row>
    <row r="6" spans="1:6">
      <c r="A6" s="4" t="s">
        <v>39</v>
      </c>
      <c r="B6" s="8" t="n">
        <v>1359</v>
      </c>
      <c r="D6" s="8" t="n">
        <v>1359</v>
      </c>
      <c r="E6" s="6" t="n">
        <v>0</v>
      </c>
      <c r="F6" s="6" t="n">
        <v>0</v>
      </c>
    </row>
    <row r="7" spans="1:6">
      <c r="A7" s="4" t="s">
        <v>456</v>
      </c>
      <c r="D7" s="4" t="s">
        <v>457</v>
      </c>
    </row>
    <row r="8" spans="1:6">
      <c r="A8" s="4" t="s">
        <v>102</v>
      </c>
      <c r="D8" s="8" t="n">
        <v>73</v>
      </c>
      <c r="E8" s="6" t="n">
        <v>0</v>
      </c>
      <c r="F8" s="6" t="n">
        <v>0</v>
      </c>
    </row>
    <row r="9" spans="1:6">
      <c r="A9" s="4" t="s">
        <v>420</v>
      </c>
    </row>
    <row r="10" spans="1:6">
      <c r="A10" s="3" t="s">
        <v>445</v>
      </c>
    </row>
    <row r="11" spans="1:6">
      <c r="A11" s="4" t="s">
        <v>35</v>
      </c>
      <c r="D11" s="6" t="n">
        <v>14782</v>
      </c>
      <c r="E11" s="6" t="n">
        <v>14502</v>
      </c>
      <c r="F11" s="6" t="n">
        <v>14126</v>
      </c>
    </row>
    <row r="12" spans="1:6">
      <c r="A12" s="4" t="s">
        <v>41</v>
      </c>
      <c r="D12" s="8" t="n">
        <v>4304</v>
      </c>
      <c r="E12" s="6" t="n">
        <v>4054</v>
      </c>
      <c r="F12" s="6" t="n">
        <v>3877</v>
      </c>
    </row>
    <row r="13" spans="1:6">
      <c r="A13" s="4" t="s">
        <v>458</v>
      </c>
      <c r="D13" s="4" t="s">
        <v>426</v>
      </c>
    </row>
    <row r="14" spans="1:6">
      <c r="A14" s="4" t="s">
        <v>459</v>
      </c>
      <c r="D14" s="4" t="s">
        <v>460</v>
      </c>
    </row>
    <row r="15" spans="1:6">
      <c r="A15" s="4" t="s">
        <v>423</v>
      </c>
    </row>
    <row r="16" spans="1:6">
      <c r="A16" s="3" t="s">
        <v>445</v>
      </c>
    </row>
    <row r="17" spans="1:6">
      <c r="A17" s="4" t="s">
        <v>35</v>
      </c>
      <c r="D17" s="8" t="n">
        <v>2543</v>
      </c>
      <c r="E17" s="6" t="n">
        <v>2568</v>
      </c>
      <c r="F17" s="6" t="n">
        <v>2612</v>
      </c>
    </row>
    <row r="18" spans="1:6">
      <c r="A18" s="4" t="s">
        <v>41</v>
      </c>
      <c r="D18" s="8" t="n">
        <v>560</v>
      </c>
      <c r="E18" s="6" t="n">
        <v>621</v>
      </c>
      <c r="F18" s="6" t="n">
        <v>617</v>
      </c>
    </row>
    <row r="19" spans="1:6">
      <c r="A19" s="4" t="s">
        <v>458</v>
      </c>
      <c r="D19" s="4" t="s">
        <v>461</v>
      </c>
    </row>
    <row r="20" spans="1:6">
      <c r="A20" s="4" t="s">
        <v>459</v>
      </c>
      <c r="D20" s="4" t="s">
        <v>462</v>
      </c>
    </row>
    <row r="21" spans="1:6">
      <c r="A21" s="4" t="s">
        <v>463</v>
      </c>
      <c r="D21" s="8" t="n">
        <v>76</v>
      </c>
    </row>
    <row r="22" spans="1:6">
      <c r="A22" s="4" t="s">
        <v>425</v>
      </c>
    </row>
    <row r="23" spans="1:6">
      <c r="A23" s="3" t="s">
        <v>445</v>
      </c>
    </row>
    <row r="24" spans="1:6">
      <c r="A24" s="4" t="s">
        <v>35</v>
      </c>
      <c r="D24" s="6" t="n">
        <v>20618</v>
      </c>
      <c r="E24" s="6" t="n">
        <v>20171</v>
      </c>
      <c r="F24" s="6" t="n">
        <v>20083</v>
      </c>
    </row>
    <row r="25" spans="1:6">
      <c r="A25" s="4" t="s">
        <v>41</v>
      </c>
      <c r="D25" s="8" t="n">
        <v>2785</v>
      </c>
      <c r="E25" s="6" t="n">
        <v>2421</v>
      </c>
      <c r="F25" s="6" t="n">
        <v>2580</v>
      </c>
    </row>
    <row r="26" spans="1:6">
      <c r="A26" s="4" t="s">
        <v>458</v>
      </c>
      <c r="D26" s="4" t="s">
        <v>464</v>
      </c>
    </row>
    <row r="27" spans="1:6">
      <c r="A27" s="4" t="s">
        <v>459</v>
      </c>
      <c r="D27" s="4" t="s">
        <v>434</v>
      </c>
    </row>
    <row r="28" spans="1:6">
      <c r="A28" s="4" t="s">
        <v>465</v>
      </c>
      <c r="D28" s="8" t="n">
        <v>67</v>
      </c>
    </row>
    <row r="29" spans="1:6">
      <c r="A29" s="4" t="s">
        <v>427</v>
      </c>
    </row>
    <row r="30" spans="1:6">
      <c r="A30" s="3" t="s">
        <v>445</v>
      </c>
    </row>
    <row r="31" spans="1:6">
      <c r="A31" s="4" t="s">
        <v>35</v>
      </c>
      <c r="D31" s="6" t="n">
        <v>8228</v>
      </c>
      <c r="E31" s="6" t="n">
        <v>9425</v>
      </c>
      <c r="F31" s="6" t="n">
        <v>9335</v>
      </c>
    </row>
    <row r="32" spans="1:6">
      <c r="A32" s="4" t="s">
        <v>41</v>
      </c>
      <c r="D32" s="8" t="n">
        <v>-206</v>
      </c>
      <c r="E32" s="6" t="n">
        <v>1636</v>
      </c>
      <c r="F32" s="6" t="n">
        <v>1617</v>
      </c>
    </row>
    <row r="33" spans="1:6">
      <c r="A33" s="4" t="s">
        <v>458</v>
      </c>
      <c r="D33" s="4" t="s">
        <v>430</v>
      </c>
    </row>
    <row r="34" spans="1:6">
      <c r="A34" s="4" t="s">
        <v>459</v>
      </c>
      <c r="D34" s="4" t="s">
        <v>466</v>
      </c>
    </row>
    <row r="35" spans="1:6">
      <c r="A35" s="4" t="s">
        <v>39</v>
      </c>
      <c r="C35" s="8" t="n">
        <v>1400</v>
      </c>
    </row>
    <row r="36" spans="1:6">
      <c r="A36" s="4" t="s">
        <v>429</v>
      </c>
    </row>
    <row r="37" spans="1:6">
      <c r="A37" s="3" t="s">
        <v>445</v>
      </c>
    </row>
    <row r="38" spans="1:6">
      <c r="A38" s="4" t="s">
        <v>35</v>
      </c>
      <c r="D38" s="8" t="n">
        <v>10510</v>
      </c>
      <c r="E38" s="6" t="n">
        <v>13399</v>
      </c>
      <c r="F38" s="6" t="n">
        <v>13828</v>
      </c>
    </row>
    <row r="39" spans="1:6">
      <c r="A39" s="4" t="s">
        <v>41</v>
      </c>
      <c r="D39" s="8" t="n">
        <v>1081</v>
      </c>
      <c r="E39" s="6" t="n">
        <v>1389</v>
      </c>
      <c r="F39" s="6" t="n">
        <v>1327</v>
      </c>
    </row>
    <row r="40" spans="1:6">
      <c r="A40" s="4" t="s">
        <v>458</v>
      </c>
      <c r="D40" s="4" t="s">
        <v>467</v>
      </c>
    </row>
    <row r="41" spans="1:6">
      <c r="A41" s="4" t="s">
        <v>459</v>
      </c>
      <c r="D41" s="4" t="s">
        <v>432</v>
      </c>
    </row>
    <row r="42" spans="1:6">
      <c r="A42" s="4" t="s">
        <v>431</v>
      </c>
    </row>
    <row r="43" spans="1:6">
      <c r="A43" s="3" t="s">
        <v>445</v>
      </c>
    </row>
    <row r="44" spans="1:6">
      <c r="A44" s="4" t="s">
        <v>35</v>
      </c>
      <c r="D44" s="8" t="n">
        <v>6375</v>
      </c>
      <c r="E44" s="6" t="n">
        <v>6618</v>
      </c>
      <c r="F44" s="6" t="n">
        <v>6431</v>
      </c>
    </row>
    <row r="45" spans="1:6">
      <c r="A45" s="4" t="s">
        <v>41</v>
      </c>
      <c r="D45" s="8" t="n">
        <v>941</v>
      </c>
      <c r="E45" s="6" t="n">
        <v>985</v>
      </c>
      <c r="F45" s="6" t="n">
        <v>1140</v>
      </c>
    </row>
    <row r="46" spans="1:6">
      <c r="A46" s="4" t="s">
        <v>458</v>
      </c>
      <c r="D46" s="4" t="s">
        <v>468</v>
      </c>
    </row>
    <row r="47" spans="1:6">
      <c r="A47" s="4" t="s">
        <v>459</v>
      </c>
      <c r="D47" s="4" t="s">
        <v>468</v>
      </c>
    </row>
    <row r="48" spans="1:6">
      <c r="A48" s="4" t="s">
        <v>463</v>
      </c>
      <c r="C48" s="6" t="n">
        <v>29</v>
      </c>
    </row>
    <row r="49" spans="1:6">
      <c r="A49" s="4" t="s">
        <v>469</v>
      </c>
      <c r="C49" s="6" t="n">
        <v>39</v>
      </c>
    </row>
    <row r="50" spans="1:6">
      <c r="A50" s="4" t="s">
        <v>102</v>
      </c>
      <c r="C50" s="8" t="n">
        <v>73</v>
      </c>
    </row>
    <row r="51" spans="1:6">
      <c r="A51" s="4" t="s">
        <v>470</v>
      </c>
    </row>
    <row r="52" spans="1:6">
      <c r="A52" s="3" t="s">
        <v>445</v>
      </c>
    </row>
    <row r="53" spans="1:6">
      <c r="A53" s="4" t="s">
        <v>41</v>
      </c>
      <c r="D53" s="8" t="n">
        <v>9465</v>
      </c>
      <c r="E53" s="6" t="n">
        <v>11106</v>
      </c>
      <c r="F53" s="6" t="n">
        <v>11158</v>
      </c>
    </row>
    <row r="54" spans="1:6">
      <c r="A54" s="4" t="s">
        <v>471</v>
      </c>
    </row>
    <row r="55" spans="1:6">
      <c r="A55" s="3" t="s">
        <v>445</v>
      </c>
    </row>
    <row r="56" spans="1:6">
      <c r="A56" s="4" t="s">
        <v>41</v>
      </c>
      <c r="D56" s="6" t="n">
        <v>11</v>
      </c>
      <c r="E56" s="6" t="n">
        <v>-68</v>
      </c>
      <c r="F56" s="6" t="n">
        <v>-72</v>
      </c>
    </row>
    <row r="57" spans="1:6">
      <c r="A57" s="4" t="s">
        <v>472</v>
      </c>
    </row>
    <row r="58" spans="1:6">
      <c r="A58" s="3" t="s">
        <v>445</v>
      </c>
    </row>
    <row r="59" spans="1:6">
      <c r="A59" s="4" t="s">
        <v>41</v>
      </c>
      <c r="D59" s="6" t="n">
        <v>-13</v>
      </c>
      <c r="E59" s="6" t="n">
        <v>-41</v>
      </c>
      <c r="F59" s="6" t="n">
        <v>-11</v>
      </c>
    </row>
    <row r="60" spans="1:6">
      <c r="A60" s="4" t="s">
        <v>419</v>
      </c>
    </row>
    <row r="61" spans="1:6">
      <c r="A61" s="3" t="s">
        <v>445</v>
      </c>
    </row>
    <row r="62" spans="1:6">
      <c r="A62" s="4" t="s">
        <v>41</v>
      </c>
      <c r="D62" s="6" t="n">
        <v>0</v>
      </c>
      <c r="E62" s="6" t="n">
        <v>-141</v>
      </c>
      <c r="F62" s="6" t="n">
        <v>0</v>
      </c>
    </row>
    <row r="63" spans="1:6">
      <c r="A63" s="4" t="s">
        <v>473</v>
      </c>
    </row>
    <row r="64" spans="1:6">
      <c r="A64" s="3" t="s">
        <v>445</v>
      </c>
    </row>
    <row r="65" spans="1:6">
      <c r="A65" s="4" t="s">
        <v>41</v>
      </c>
      <c r="D65" s="6" t="n">
        <v>0</v>
      </c>
      <c r="E65" s="6" t="n">
        <v>-126</v>
      </c>
      <c r="F65" s="6" t="n">
        <v>-124</v>
      </c>
    </row>
    <row r="66" spans="1:6">
      <c r="A66" s="4" t="s">
        <v>474</v>
      </c>
    </row>
    <row r="67" spans="1:6">
      <c r="A67" s="3" t="s">
        <v>445</v>
      </c>
    </row>
    <row r="68" spans="1:6">
      <c r="A68" s="4" t="s">
        <v>41</v>
      </c>
      <c r="D68" s="8" t="n">
        <v>-1110</v>
      </c>
      <c r="E68" s="8" t="n">
        <v>-1149</v>
      </c>
      <c r="F68" s="8" t="n">
        <v>-1246</v>
      </c>
    </row>
  </sheetData>
  <mergeCells count="2">
    <mergeCell ref="A1:A2"/>
    <mergeCell ref="D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475</v>
      </c>
      <c r="B1" s="2" t="s">
        <v>1</v>
      </c>
    </row>
    <row r="2" spans="1:6">
      <c r="B2" s="2" t="s">
        <v>2</v>
      </c>
      <c r="C2" s="2" t="s">
        <v>32</v>
      </c>
      <c r="E2" s="2" t="s">
        <v>33</v>
      </c>
    </row>
    <row r="3" spans="1:6">
      <c r="A3" s="3" t="s">
        <v>445</v>
      </c>
    </row>
    <row r="4" spans="1:6">
      <c r="A4" s="4" t="s">
        <v>158</v>
      </c>
      <c r="B4" s="8" t="n">
        <v>69667</v>
      </c>
      <c r="C4" s="8" t="n">
        <v>70509</v>
      </c>
    </row>
    <row r="5" spans="1:6">
      <c r="A5" s="4" t="s">
        <v>476</v>
      </c>
      <c r="B5" s="6" t="n">
        <v>2758</v>
      </c>
      <c r="C5" s="6" t="n">
        <v>2859</v>
      </c>
      <c r="E5" s="8" t="n">
        <v>2795</v>
      </c>
    </row>
    <row r="6" spans="1:6">
      <c r="A6" s="4" t="s">
        <v>420</v>
      </c>
    </row>
    <row r="7" spans="1:6">
      <c r="A7" s="3" t="s">
        <v>445</v>
      </c>
    </row>
    <row r="8" spans="1:6">
      <c r="A8" s="4" t="s">
        <v>158</v>
      </c>
      <c r="B8" s="6" t="n">
        <v>5375</v>
      </c>
      <c r="C8" s="6" t="n">
        <v>5307</v>
      </c>
    </row>
    <row r="9" spans="1:6">
      <c r="A9" s="4" t="s">
        <v>476</v>
      </c>
      <c r="B9" s="8" t="n">
        <v>608</v>
      </c>
      <c r="C9" s="6" t="n">
        <v>519</v>
      </c>
      <c r="E9" s="6" t="n">
        <v>423</v>
      </c>
    </row>
    <row r="10" spans="1:6">
      <c r="A10" s="4" t="s">
        <v>477</v>
      </c>
      <c r="B10" s="4" t="s">
        <v>478</v>
      </c>
    </row>
    <row r="11" spans="1:6">
      <c r="A11" s="4" t="s">
        <v>479</v>
      </c>
      <c r="B11" s="4" t="s">
        <v>480</v>
      </c>
    </row>
    <row r="12" spans="1:6">
      <c r="A12" s="4" t="s">
        <v>423</v>
      </c>
    </row>
    <row r="13" spans="1:6">
      <c r="A13" s="3" t="s">
        <v>445</v>
      </c>
    </row>
    <row r="14" spans="1:6">
      <c r="A14" s="4" t="s">
        <v>158</v>
      </c>
      <c r="B14" s="8" t="n">
        <v>872</v>
      </c>
      <c r="C14" s="6" t="n">
        <v>982</v>
      </c>
    </row>
    <row r="15" spans="1:6">
      <c r="A15" s="4" t="s">
        <v>476</v>
      </c>
      <c r="B15" s="8" t="n">
        <v>40</v>
      </c>
      <c r="C15" s="6" t="n">
        <v>58</v>
      </c>
      <c r="E15" s="6" t="n">
        <v>38</v>
      </c>
    </row>
    <row r="16" spans="1:6">
      <c r="A16" s="4" t="s">
        <v>477</v>
      </c>
      <c r="B16" s="4" t="s">
        <v>481</v>
      </c>
    </row>
    <row r="17" spans="1:6">
      <c r="A17" s="4" t="s">
        <v>479</v>
      </c>
      <c r="B17" s="4" t="s">
        <v>424</v>
      </c>
    </row>
    <row r="18" spans="1:6">
      <c r="A18" s="4" t="s">
        <v>425</v>
      </c>
    </row>
    <row r="19" spans="1:6">
      <c r="A19" s="3" t="s">
        <v>445</v>
      </c>
    </row>
    <row r="20" spans="1:6">
      <c r="A20" s="4" t="s">
        <v>158</v>
      </c>
      <c r="B20" s="8" t="n">
        <v>28128</v>
      </c>
      <c r="C20" s="6" t="n">
        <v>28665</v>
      </c>
    </row>
    <row r="21" spans="1:6">
      <c r="A21" s="4" t="s">
        <v>476</v>
      </c>
      <c r="B21" s="8" t="n">
        <v>695</v>
      </c>
      <c r="C21" s="6" t="n">
        <v>708</v>
      </c>
      <c r="E21" s="6" t="n">
        <v>705</v>
      </c>
    </row>
    <row r="22" spans="1:6">
      <c r="A22" s="4" t="s">
        <v>477</v>
      </c>
      <c r="B22" s="4" t="s">
        <v>482</v>
      </c>
    </row>
    <row r="23" spans="1:6">
      <c r="A23" s="4" t="s">
        <v>479</v>
      </c>
      <c r="B23" s="4" t="s">
        <v>483</v>
      </c>
    </row>
    <row r="24" spans="1:6">
      <c r="A24" s="4" t="s">
        <v>427</v>
      </c>
    </row>
    <row r="25" spans="1:6">
      <c r="A25" s="3" t="s">
        <v>445</v>
      </c>
    </row>
    <row r="26" spans="1:6">
      <c r="A26" s="4" t="s">
        <v>158</v>
      </c>
      <c r="B26" s="8" t="n">
        <v>4284</v>
      </c>
      <c r="C26" s="6" t="n">
        <v>6283</v>
      </c>
    </row>
    <row r="27" spans="1:6">
      <c r="A27" s="4" t="s">
        <v>476</v>
      </c>
      <c r="B27" s="8" t="n">
        <v>368</v>
      </c>
      <c r="C27" s="6" t="n">
        <v>379</v>
      </c>
      <c r="E27" s="6" t="n">
        <v>395</v>
      </c>
    </row>
    <row r="28" spans="1:6">
      <c r="A28" s="4" t="s">
        <v>477</v>
      </c>
      <c r="B28" s="4" t="s">
        <v>462</v>
      </c>
    </row>
    <row r="29" spans="1:6">
      <c r="A29" s="4" t="s">
        <v>479</v>
      </c>
      <c r="B29" s="4" t="s">
        <v>430</v>
      </c>
    </row>
    <row r="30" spans="1:6">
      <c r="A30" s="4" t="s">
        <v>429</v>
      </c>
    </row>
    <row r="31" spans="1:6">
      <c r="A31" s="3" t="s">
        <v>445</v>
      </c>
    </row>
    <row r="32" spans="1:6">
      <c r="A32" s="4" t="s">
        <v>158</v>
      </c>
      <c r="B32" s="8" t="n">
        <v>12225</v>
      </c>
      <c r="C32" s="6" t="n">
        <v>13934</v>
      </c>
    </row>
    <row r="33" spans="1:6">
      <c r="A33" s="4" t="s">
        <v>476</v>
      </c>
      <c r="B33" s="8" t="n">
        <v>404</v>
      </c>
      <c r="C33" s="6" t="n">
        <v>502</v>
      </c>
      <c r="E33" s="6" t="n">
        <v>551</v>
      </c>
    </row>
    <row r="34" spans="1:6">
      <c r="A34" s="4" t="s">
        <v>477</v>
      </c>
      <c r="B34" s="4" t="s">
        <v>484</v>
      </c>
    </row>
    <row r="35" spans="1:6">
      <c r="A35" s="4" t="s">
        <v>479</v>
      </c>
      <c r="B35" s="4" t="s">
        <v>422</v>
      </c>
    </row>
    <row r="36" spans="1:6">
      <c r="A36" s="4" t="s">
        <v>431</v>
      </c>
    </row>
    <row r="37" spans="1:6">
      <c r="A37" s="3" t="s">
        <v>445</v>
      </c>
    </row>
    <row r="38" spans="1:6">
      <c r="A38" s="4" t="s">
        <v>158</v>
      </c>
      <c r="B38" s="8" t="n">
        <v>5901</v>
      </c>
      <c r="C38" s="6" t="n">
        <v>5855</v>
      </c>
    </row>
    <row r="39" spans="1:6">
      <c r="A39" s="4" t="s">
        <v>476</v>
      </c>
      <c r="B39" s="8" t="n">
        <v>441</v>
      </c>
      <c r="C39" s="6" t="n">
        <v>517</v>
      </c>
      <c r="E39" s="6" t="n">
        <v>530</v>
      </c>
    </row>
    <row r="40" spans="1:6">
      <c r="A40" s="4" t="s">
        <v>477</v>
      </c>
      <c r="B40" s="4" t="s">
        <v>485</v>
      </c>
    </row>
    <row r="41" spans="1:6">
      <c r="A41" s="4" t="s">
        <v>479</v>
      </c>
      <c r="B41" s="4" t="s">
        <v>486</v>
      </c>
    </row>
    <row r="42" spans="1:6">
      <c r="A42" s="4" t="s">
        <v>470</v>
      </c>
    </row>
    <row r="43" spans="1:6">
      <c r="A43" s="3" t="s">
        <v>445</v>
      </c>
    </row>
    <row r="44" spans="1:6">
      <c r="A44" s="4" t="s">
        <v>158</v>
      </c>
      <c r="B44" s="8" t="n">
        <v>56785</v>
      </c>
      <c r="C44" s="6" t="n">
        <v>61026</v>
      </c>
    </row>
    <row r="45" spans="1:6">
      <c r="A45" s="4" t="s">
        <v>476</v>
      </c>
      <c r="B45" s="6" t="n">
        <v>2556</v>
      </c>
      <c r="C45" s="6" t="n">
        <v>2683</v>
      </c>
      <c r="E45" s="6" t="n">
        <v>2642</v>
      </c>
    </row>
    <row r="46" spans="1:6">
      <c r="A46" s="4" t="s">
        <v>433</v>
      </c>
    </row>
    <row r="47" spans="1:6">
      <c r="A47" s="3" t="s">
        <v>445</v>
      </c>
    </row>
    <row r="48" spans="1:6">
      <c r="A48" s="4" t="s">
        <v>158</v>
      </c>
      <c r="B48" s="6" t="n">
        <v>12882</v>
      </c>
      <c r="C48" s="6" t="n">
        <v>9483</v>
      </c>
      <c r="D48" s="4" t="s">
        <v>53</v>
      </c>
    </row>
    <row r="49" spans="1:6">
      <c r="A49" s="4" t="s">
        <v>476</v>
      </c>
      <c r="B49" s="8" t="n">
        <v>202</v>
      </c>
      <c r="C49" s="6" t="n">
        <v>176</v>
      </c>
      <c r="D49" s="4" t="s">
        <v>53</v>
      </c>
      <c r="E49" s="6" t="n">
        <v>153</v>
      </c>
      <c r="F49" s="4" t="s">
        <v>53</v>
      </c>
    </row>
    <row r="50" spans="1:6">
      <c r="A50" s="4" t="s">
        <v>477</v>
      </c>
      <c r="B50" s="4" t="s">
        <v>484</v>
      </c>
    </row>
    <row r="51" spans="1:6">
      <c r="A51" s="4" t="s">
        <v>479</v>
      </c>
      <c r="B51" s="4" t="s">
        <v>428</v>
      </c>
    </row>
    <row r="52" spans="1:6">
      <c r="A52" s="4" t="s">
        <v>487</v>
      </c>
    </row>
    <row r="53" spans="1:6">
      <c r="A53" s="3" t="s">
        <v>445</v>
      </c>
    </row>
    <row r="54" spans="1:6">
      <c r="A54" s="4" t="s">
        <v>476</v>
      </c>
      <c r="B54" s="8" t="n">
        <v>2758</v>
      </c>
      <c r="C54" s="8" t="n">
        <v>2859</v>
      </c>
      <c r="E54" s="8" t="n">
        <v>2795</v>
      </c>
    </row>
    <row r="55" spans="1:6">
      <c r="A55" t="n"/>
    </row>
    <row r="56" spans="1:6">
      <c r="A56" s="4" t="s">
        <v>53</v>
      </c>
      <c r="B56" s="4" t="s">
        <v>488</v>
      </c>
    </row>
  </sheetData>
  <mergeCells count="6">
    <mergeCell ref="A1:A2"/>
    <mergeCell ref="B1:F1"/>
    <mergeCell ref="C2:D2"/>
    <mergeCell ref="E2:F2"/>
    <mergeCell ref="A55:F55"/>
    <mergeCell ref="B56:F5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9</v>
      </c>
      <c r="B1" s="2" t="s">
        <v>1</v>
      </c>
    </row>
    <row r="2" spans="1:4">
      <c r="B2" s="2" t="s">
        <v>2</v>
      </c>
      <c r="C2" s="2" t="s">
        <v>32</v>
      </c>
      <c r="D2" s="2" t="s">
        <v>33</v>
      </c>
    </row>
    <row r="3" spans="1:4">
      <c r="A3" s="3" t="s">
        <v>445</v>
      </c>
    </row>
    <row r="4" spans="1:4">
      <c r="A4" s="4" t="s">
        <v>490</v>
      </c>
      <c r="B4" s="8" t="n">
        <v>75</v>
      </c>
      <c r="C4" s="8" t="n">
        <v>92</v>
      </c>
      <c r="D4" s="8" t="n">
        <v>110</v>
      </c>
    </row>
    <row r="5" spans="1:4">
      <c r="A5" s="4" t="s">
        <v>491</v>
      </c>
      <c r="B5" s="6" t="n">
        <v>2341</v>
      </c>
      <c r="C5" s="6" t="n">
        <v>2533</v>
      </c>
      <c r="D5" s="6" t="n">
        <v>2553</v>
      </c>
    </row>
    <row r="6" spans="1:4">
      <c r="A6" s="4" t="s">
        <v>420</v>
      </c>
    </row>
    <row r="7" spans="1:4">
      <c r="A7" s="3" t="s">
        <v>445</v>
      </c>
    </row>
    <row r="8" spans="1:4">
      <c r="A8" s="4" t="s">
        <v>490</v>
      </c>
      <c r="B8" s="6" t="n">
        <v>7</v>
      </c>
      <c r="C8" s="6" t="n">
        <v>7</v>
      </c>
      <c r="D8" s="6" t="n">
        <v>7</v>
      </c>
    </row>
    <row r="9" spans="1:4">
      <c r="A9" s="4" t="s">
        <v>491</v>
      </c>
      <c r="B9" s="6" t="n">
        <v>427</v>
      </c>
      <c r="C9" s="6" t="n">
        <v>424</v>
      </c>
      <c r="D9" s="6" t="n">
        <v>430</v>
      </c>
    </row>
    <row r="10" spans="1:4">
      <c r="A10" s="4" t="s">
        <v>423</v>
      </c>
    </row>
    <row r="11" spans="1:4">
      <c r="A11" s="3" t="s">
        <v>445</v>
      </c>
    </row>
    <row r="12" spans="1:4">
      <c r="A12" s="4" t="s">
        <v>491</v>
      </c>
      <c r="B12" s="6" t="n">
        <v>51</v>
      </c>
      <c r="C12" s="6" t="n">
        <v>51</v>
      </c>
      <c r="D12" s="6" t="n">
        <v>51</v>
      </c>
    </row>
    <row r="13" spans="1:4">
      <c r="A13" s="4" t="s">
        <v>425</v>
      </c>
    </row>
    <row r="14" spans="1:4">
      <c r="A14" s="3" t="s">
        <v>445</v>
      </c>
    </row>
    <row r="15" spans="1:4">
      <c r="A15" s="4" t="s">
        <v>490</v>
      </c>
      <c r="B15" s="6" t="n">
        <v>38</v>
      </c>
      <c r="C15" s="6" t="n">
        <v>43</v>
      </c>
      <c r="D15" s="6" t="n">
        <v>55</v>
      </c>
    </row>
    <row r="16" spans="1:4">
      <c r="A16" s="4" t="s">
        <v>491</v>
      </c>
      <c r="B16" s="6" t="n">
        <v>813</v>
      </c>
      <c r="C16" s="6" t="n">
        <v>837</v>
      </c>
      <c r="D16" s="6" t="n">
        <v>843</v>
      </c>
    </row>
    <row r="17" spans="1:4">
      <c r="A17" s="4" t="s">
        <v>427</v>
      </c>
    </row>
    <row r="18" spans="1:4">
      <c r="A18" s="3" t="s">
        <v>445</v>
      </c>
    </row>
    <row r="19" spans="1:4">
      <c r="A19" s="4" t="s">
        <v>490</v>
      </c>
      <c r="B19" s="6" t="n">
        <v>7</v>
      </c>
      <c r="C19" s="6" t="n">
        <v>10</v>
      </c>
      <c r="D19" s="6" t="n">
        <v>11</v>
      </c>
    </row>
    <row r="20" spans="1:4">
      <c r="A20" s="4" t="s">
        <v>491</v>
      </c>
      <c r="B20" s="6" t="n">
        <v>238</v>
      </c>
      <c r="C20" s="6" t="n">
        <v>273</v>
      </c>
      <c r="D20" s="6" t="n">
        <v>273</v>
      </c>
    </row>
    <row r="21" spans="1:4">
      <c r="A21" s="4" t="s">
        <v>429</v>
      </c>
    </row>
    <row r="22" spans="1:4">
      <c r="A22" s="3" t="s">
        <v>445</v>
      </c>
    </row>
    <row r="23" spans="1:4">
      <c r="A23" s="4" t="s">
        <v>490</v>
      </c>
      <c r="B23" s="6" t="n">
        <v>20</v>
      </c>
      <c r="C23" s="6" t="n">
        <v>28</v>
      </c>
      <c r="D23" s="6" t="n">
        <v>32</v>
      </c>
    </row>
    <row r="24" spans="1:4">
      <c r="A24" s="4" t="s">
        <v>491</v>
      </c>
      <c r="B24" s="6" t="n">
        <v>353</v>
      </c>
      <c r="C24" s="6" t="n">
        <v>471</v>
      </c>
      <c r="D24" s="6" t="n">
        <v>525</v>
      </c>
    </row>
    <row r="25" spans="1:4">
      <c r="A25" s="4" t="s">
        <v>431</v>
      </c>
    </row>
    <row r="26" spans="1:4">
      <c r="A26" s="3" t="s">
        <v>445</v>
      </c>
    </row>
    <row r="27" spans="1:4">
      <c r="A27" s="4" t="s">
        <v>490</v>
      </c>
      <c r="B27" s="6" t="n">
        <v>3</v>
      </c>
      <c r="C27" s="6" t="n">
        <v>4</v>
      </c>
      <c r="D27" s="6" t="n">
        <v>5</v>
      </c>
    </row>
    <row r="28" spans="1:4">
      <c r="A28" s="4" t="s">
        <v>491</v>
      </c>
      <c r="B28" s="6" t="n">
        <v>293</v>
      </c>
      <c r="C28" s="6" t="n">
        <v>313</v>
      </c>
      <c r="D28" s="6" t="n">
        <v>283</v>
      </c>
    </row>
    <row r="29" spans="1:4">
      <c r="A29" s="4" t="s">
        <v>470</v>
      </c>
    </row>
    <row r="30" spans="1:4">
      <c r="A30" s="3" t="s">
        <v>445</v>
      </c>
    </row>
    <row r="31" spans="1:4">
      <c r="A31" s="4" t="s">
        <v>490</v>
      </c>
      <c r="B31" s="6" t="n">
        <v>75</v>
      </c>
      <c r="C31" s="6" t="n">
        <v>92</v>
      </c>
      <c r="D31" s="6" t="n">
        <v>110</v>
      </c>
    </row>
    <row r="32" spans="1:4">
      <c r="A32" s="4" t="s">
        <v>491</v>
      </c>
      <c r="B32" s="6" t="n">
        <v>2175</v>
      </c>
      <c r="C32" s="6" t="n">
        <v>2369</v>
      </c>
      <c r="D32" s="6" t="n">
        <v>2405</v>
      </c>
    </row>
    <row r="33" spans="1:4">
      <c r="A33" s="4" t="s">
        <v>433</v>
      </c>
    </row>
    <row r="34" spans="1:4">
      <c r="A34" s="3" t="s">
        <v>445</v>
      </c>
    </row>
    <row r="35" spans="1:4">
      <c r="A35" s="4" t="s">
        <v>491</v>
      </c>
      <c r="B35" s="8" t="n">
        <v>166</v>
      </c>
      <c r="C35" s="8" t="n">
        <v>164</v>
      </c>
      <c r="D35" s="8" t="n">
        <v>14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v>
      </c>
      <c r="B1" s="2" t="s">
        <v>1</v>
      </c>
    </row>
    <row r="2" spans="1:4">
      <c r="B2" s="2" t="s">
        <v>2</v>
      </c>
      <c r="C2" s="2" t="s">
        <v>32</v>
      </c>
      <c r="D2" s="2" t="s">
        <v>33</v>
      </c>
    </row>
    <row r="3" spans="1:4">
      <c r="A3" s="3" t="s">
        <v>94</v>
      </c>
    </row>
    <row r="4" spans="1:4">
      <c r="A4" s="4" t="s">
        <v>46</v>
      </c>
      <c r="B4" s="8" t="n">
        <v>5501</v>
      </c>
      <c r="C4" s="8" t="n">
        <v>6558</v>
      </c>
      <c r="D4" s="8" t="n">
        <v>6787</v>
      </c>
    </row>
    <row r="5" spans="1:4">
      <c r="A5" s="3" t="s">
        <v>95</v>
      </c>
    </row>
    <row r="6" spans="1:4">
      <c r="A6" s="4" t="s">
        <v>96</v>
      </c>
      <c r="B6" s="6" t="n">
        <v>2416</v>
      </c>
      <c r="C6" s="6" t="n">
        <v>2625</v>
      </c>
      <c r="D6" s="6" t="n">
        <v>2663</v>
      </c>
    </row>
    <row r="7" spans="1:4">
      <c r="A7" s="4" t="s">
        <v>97</v>
      </c>
      <c r="B7" s="6" t="n">
        <v>295</v>
      </c>
      <c r="C7" s="6" t="n">
        <v>297</v>
      </c>
      <c r="D7" s="6" t="n">
        <v>303</v>
      </c>
    </row>
    <row r="8" spans="1:4">
      <c r="A8" s="4" t="s">
        <v>98</v>
      </c>
      <c r="B8" s="6" t="n">
        <v>0</v>
      </c>
      <c r="C8" s="6" t="n">
        <v>0</v>
      </c>
      <c r="D8" s="6" t="n">
        <v>10</v>
      </c>
    </row>
    <row r="9" spans="1:4">
      <c r="A9" s="4" t="s">
        <v>99</v>
      </c>
      <c r="B9" s="6" t="n">
        <v>0</v>
      </c>
      <c r="C9" s="6" t="n">
        <v>0</v>
      </c>
      <c r="D9" s="6" t="n">
        <v>-25</v>
      </c>
    </row>
    <row r="10" spans="1:4">
      <c r="A10" s="4" t="s">
        <v>100</v>
      </c>
      <c r="B10" s="6" t="n">
        <v>230</v>
      </c>
      <c r="C10" s="6" t="n">
        <v>418</v>
      </c>
      <c r="D10" s="6" t="n">
        <v>163</v>
      </c>
    </row>
    <row r="11" spans="1:4">
      <c r="A11" s="4" t="s">
        <v>101</v>
      </c>
      <c r="B11" s="6" t="n">
        <v>-208</v>
      </c>
      <c r="C11" s="6" t="n">
        <v>-266</v>
      </c>
      <c r="D11" s="6" t="n">
        <v>-133</v>
      </c>
    </row>
    <row r="12" spans="1:4">
      <c r="A12" s="4" t="s">
        <v>102</v>
      </c>
      <c r="B12" s="6" t="n">
        <v>73</v>
      </c>
      <c r="C12" s="6" t="n">
        <v>0</v>
      </c>
      <c r="D12" s="6" t="n">
        <v>0</v>
      </c>
    </row>
    <row r="13" spans="1:4">
      <c r="A13" s="4" t="s">
        <v>103</v>
      </c>
      <c r="B13" s="6" t="n">
        <v>0</v>
      </c>
      <c r="C13" s="6" t="n">
        <v>0</v>
      </c>
      <c r="D13" s="6" t="n">
        <v>-26</v>
      </c>
    </row>
    <row r="14" spans="1:4">
      <c r="A14" s="4" t="s">
        <v>39</v>
      </c>
      <c r="B14" s="6" t="n">
        <v>1359</v>
      </c>
      <c r="C14" s="6" t="n">
        <v>0</v>
      </c>
      <c r="D14" s="6" t="n">
        <v>0</v>
      </c>
    </row>
    <row r="15" spans="1:4">
      <c r="A15" s="4" t="s">
        <v>104</v>
      </c>
      <c r="B15" s="6" t="n">
        <v>0</v>
      </c>
      <c r="C15" s="6" t="n">
        <v>105</v>
      </c>
      <c r="D15" s="6" t="n">
        <v>111</v>
      </c>
    </row>
    <row r="16" spans="1:4">
      <c r="A16" s="4" t="s">
        <v>105</v>
      </c>
      <c r="B16" s="6" t="n">
        <v>-133</v>
      </c>
      <c r="C16" s="6" t="n">
        <v>-114</v>
      </c>
      <c r="D16" s="6" t="n">
        <v>-117</v>
      </c>
    </row>
    <row r="17" spans="1:4">
      <c r="A17" s="4" t="s">
        <v>106</v>
      </c>
      <c r="B17" s="6" t="n">
        <v>467</v>
      </c>
      <c r="C17" s="6" t="n">
        <v>667</v>
      </c>
      <c r="D17" s="6" t="n">
        <v>663</v>
      </c>
    </row>
    <row r="18" spans="1:4">
      <c r="A18" s="4" t="s">
        <v>107</v>
      </c>
      <c r="B18" s="6" t="n">
        <v>-205</v>
      </c>
      <c r="C18" s="6" t="n">
        <v>-655</v>
      </c>
      <c r="D18" s="6" t="n">
        <v>-262</v>
      </c>
    </row>
    <row r="19" spans="1:4">
      <c r="A19" s="4" t="s">
        <v>108</v>
      </c>
      <c r="B19" s="6" t="n">
        <v>78</v>
      </c>
      <c r="C19" s="6" t="n">
        <v>-19</v>
      </c>
      <c r="D19" s="6" t="n">
        <v>-1058</v>
      </c>
    </row>
    <row r="20" spans="1:4">
      <c r="A20" s="4" t="s">
        <v>109</v>
      </c>
      <c r="B20" s="6" t="n">
        <v>-461</v>
      </c>
      <c r="C20" s="6" t="n">
        <v>-343</v>
      </c>
      <c r="D20" s="6" t="n">
        <v>-88</v>
      </c>
    </row>
    <row r="21" spans="1:4">
      <c r="A21" s="4" t="s">
        <v>110</v>
      </c>
      <c r="B21" s="6" t="n">
        <v>-244</v>
      </c>
      <c r="C21" s="6" t="n">
        <v>-111</v>
      </c>
      <c r="D21" s="6" t="n">
        <v>4</v>
      </c>
    </row>
    <row r="22" spans="1:4">
      <c r="A22" s="4" t="s">
        <v>111</v>
      </c>
      <c r="B22" s="6" t="n">
        <v>-50</v>
      </c>
      <c r="C22" s="6" t="n">
        <v>80</v>
      </c>
      <c r="D22" s="6" t="n">
        <v>-51</v>
      </c>
    </row>
    <row r="23" spans="1:4">
      <c r="A23" s="4" t="s">
        <v>112</v>
      </c>
      <c r="B23" s="6" t="n">
        <v>1692</v>
      </c>
      <c r="C23" s="6" t="n">
        <v>1162</v>
      </c>
      <c r="D23" s="6" t="n">
        <v>1007</v>
      </c>
    </row>
    <row r="24" spans="1:4">
      <c r="A24" s="4" t="s">
        <v>113</v>
      </c>
      <c r="B24" s="6" t="n">
        <v>55</v>
      </c>
      <c r="C24" s="6" t="n">
        <v>371</v>
      </c>
      <c r="D24" s="6" t="n">
        <v>86</v>
      </c>
    </row>
    <row r="25" spans="1:4">
      <c r="A25" s="4" t="s">
        <v>114</v>
      </c>
      <c r="B25" s="6" t="n">
        <v>-285</v>
      </c>
      <c r="C25" s="6" t="n">
        <v>-269</v>
      </c>
      <c r="D25" s="6" t="n">
        <v>-349</v>
      </c>
    </row>
    <row r="26" spans="1:4">
      <c r="A26" s="4" t="s">
        <v>115</v>
      </c>
      <c r="B26" s="6" t="n">
        <v>10580</v>
      </c>
      <c r="C26" s="6" t="n">
        <v>10506</v>
      </c>
      <c r="D26" s="6" t="n">
        <v>9688</v>
      </c>
    </row>
    <row r="27" spans="1:4">
      <c r="A27" s="3" t="s">
        <v>116</v>
      </c>
    </row>
    <row r="28" spans="1:4">
      <c r="A28" s="4" t="s">
        <v>117</v>
      </c>
      <c r="B28" s="6" t="n">
        <v>-2758</v>
      </c>
      <c r="C28" s="6" t="n">
        <v>-2859</v>
      </c>
      <c r="D28" s="6" t="n">
        <v>-2795</v>
      </c>
    </row>
    <row r="29" spans="1:4">
      <c r="A29" s="4" t="s">
        <v>118</v>
      </c>
      <c r="B29" s="6" t="n">
        <v>86</v>
      </c>
      <c r="C29" s="6" t="n">
        <v>115</v>
      </c>
      <c r="D29" s="6" t="n">
        <v>109</v>
      </c>
    </row>
    <row r="30" spans="1:4">
      <c r="A30" s="4" t="s">
        <v>119</v>
      </c>
      <c r="B30" s="6" t="n">
        <v>-86</v>
      </c>
      <c r="C30" s="6" t="n">
        <v>-88</v>
      </c>
      <c r="D30" s="6" t="n">
        <v>-109</v>
      </c>
    </row>
    <row r="31" spans="1:4">
      <c r="A31" s="4" t="s">
        <v>120</v>
      </c>
      <c r="B31" s="6" t="n">
        <v>-568</v>
      </c>
      <c r="C31" s="6" t="n">
        <v>0</v>
      </c>
      <c r="D31" s="6" t="n">
        <v>0</v>
      </c>
    </row>
    <row r="32" spans="1:4">
      <c r="A32" s="4" t="s">
        <v>121</v>
      </c>
      <c r="B32" s="6" t="n">
        <v>76</v>
      </c>
      <c r="C32" s="6" t="n">
        <v>203</v>
      </c>
      <c r="D32" s="6" t="n">
        <v>130</v>
      </c>
    </row>
    <row r="33" spans="1:4">
      <c r="A33" s="3" t="s">
        <v>122</v>
      </c>
    </row>
    <row r="34" spans="1:4">
      <c r="A34" s="4" t="s">
        <v>123</v>
      </c>
      <c r="B34" s="6" t="n">
        <v>-4428</v>
      </c>
      <c r="C34" s="6" t="n">
        <v>-6305</v>
      </c>
      <c r="D34" s="6" t="n">
        <v>0</v>
      </c>
    </row>
    <row r="35" spans="1:4">
      <c r="A35" s="4" t="s">
        <v>124</v>
      </c>
      <c r="B35" s="6" t="n">
        <v>4111</v>
      </c>
      <c r="C35" s="6" t="n">
        <v>3891</v>
      </c>
      <c r="D35" s="6" t="n">
        <v>0</v>
      </c>
    </row>
    <row r="36" spans="1:4">
      <c r="A36" s="4" t="s">
        <v>125</v>
      </c>
      <c r="B36" s="6" t="n">
        <v>3</v>
      </c>
      <c r="C36" s="6" t="n">
        <v>116</v>
      </c>
      <c r="D36" s="6" t="n">
        <v>61</v>
      </c>
    </row>
    <row r="37" spans="1:4">
      <c r="A37" s="4" t="s">
        <v>126</v>
      </c>
      <c r="B37" s="6" t="n">
        <v>-5</v>
      </c>
      <c r="C37" s="6" t="n">
        <v>-10</v>
      </c>
      <c r="D37" s="6" t="n">
        <v>-21</v>
      </c>
    </row>
    <row r="38" spans="1:4">
      <c r="A38" s="4" t="s">
        <v>127</v>
      </c>
      <c r="B38" s="6" t="n">
        <v>-3569</v>
      </c>
      <c r="C38" s="6" t="n">
        <v>-4937</v>
      </c>
      <c r="D38" s="6" t="n">
        <v>-2625</v>
      </c>
    </row>
    <row r="39" spans="1:4">
      <c r="A39" s="3" t="s">
        <v>128</v>
      </c>
    </row>
    <row r="40" spans="1:4">
      <c r="A40" s="4" t="s">
        <v>129</v>
      </c>
      <c r="B40" s="6" t="n">
        <v>8702</v>
      </c>
      <c r="C40" s="6" t="n">
        <v>3855</v>
      </c>
      <c r="D40" s="6" t="n">
        <v>4195</v>
      </c>
    </row>
    <row r="41" spans="1:4">
      <c r="A41" s="4" t="s">
        <v>130</v>
      </c>
      <c r="B41" s="6" t="n">
        <v>-4095</v>
      </c>
      <c r="C41" s="6" t="n">
        <v>-2189</v>
      </c>
      <c r="D41" s="6" t="n">
        <v>-3894</v>
      </c>
    </row>
    <row r="42" spans="1:4">
      <c r="A42" s="3" t="s">
        <v>131</v>
      </c>
    </row>
    <row r="43" spans="1:4">
      <c r="A43" s="4" t="s">
        <v>132</v>
      </c>
      <c r="B43" s="6" t="n">
        <v>15</v>
      </c>
      <c r="C43" s="6" t="n">
        <v>50</v>
      </c>
      <c r="D43" s="6" t="n">
        <v>23</v>
      </c>
    </row>
    <row r="44" spans="1:4">
      <c r="A44" s="4" t="s">
        <v>133</v>
      </c>
      <c r="B44" s="6" t="n">
        <v>-43</v>
      </c>
      <c r="C44" s="6" t="n">
        <v>-10</v>
      </c>
      <c r="D44" s="6" t="n">
        <v>-492</v>
      </c>
    </row>
    <row r="45" spans="1:4">
      <c r="A45" s="4" t="s">
        <v>125</v>
      </c>
      <c r="B45" s="6" t="n">
        <v>53</v>
      </c>
      <c r="C45" s="6" t="n">
        <v>-2037</v>
      </c>
      <c r="D45" s="6" t="n">
        <v>1634</v>
      </c>
    </row>
    <row r="46" spans="1:4">
      <c r="A46" s="4" t="s">
        <v>134</v>
      </c>
      <c r="B46" s="6" t="n">
        <v>-4040</v>
      </c>
      <c r="C46" s="6" t="n">
        <v>-3730</v>
      </c>
      <c r="D46" s="6" t="n">
        <v>-3434</v>
      </c>
    </row>
    <row r="47" spans="1:4">
      <c r="A47" s="4" t="s">
        <v>135</v>
      </c>
      <c r="B47" s="6" t="n">
        <v>-5000</v>
      </c>
      <c r="C47" s="6" t="n">
        <v>-5012</v>
      </c>
      <c r="D47" s="6" t="n">
        <v>-3001</v>
      </c>
    </row>
    <row r="48" spans="1:4">
      <c r="A48" s="4" t="s">
        <v>136</v>
      </c>
      <c r="B48" s="6" t="n">
        <v>-5</v>
      </c>
      <c r="C48" s="6" t="n">
        <v>-10</v>
      </c>
      <c r="D48" s="6" t="n">
        <v>-7</v>
      </c>
    </row>
    <row r="49" spans="1:4">
      <c r="A49" s="4" t="s">
        <v>137</v>
      </c>
      <c r="B49" s="6" t="n">
        <v>504</v>
      </c>
      <c r="C49" s="6" t="n">
        <v>755</v>
      </c>
      <c r="D49" s="6" t="n">
        <v>1123</v>
      </c>
    </row>
    <row r="50" spans="1:4">
      <c r="A50" s="4" t="s">
        <v>105</v>
      </c>
      <c r="B50" s="6" t="n">
        <v>133</v>
      </c>
      <c r="C50" s="6" t="n">
        <v>114</v>
      </c>
      <c r="D50" s="6" t="n">
        <v>117</v>
      </c>
    </row>
    <row r="51" spans="1:4">
      <c r="A51" s="4" t="s">
        <v>138</v>
      </c>
      <c r="B51" s="6" t="n">
        <v>0</v>
      </c>
      <c r="C51" s="6" t="n">
        <v>0</v>
      </c>
      <c r="D51" s="6" t="n">
        <v>-20</v>
      </c>
    </row>
    <row r="52" spans="1:4">
      <c r="A52" s="4" t="s">
        <v>139</v>
      </c>
      <c r="B52" s="6" t="n">
        <v>-52</v>
      </c>
      <c r="C52" s="6" t="n">
        <v>-50</v>
      </c>
      <c r="D52" s="6" t="n">
        <v>-33</v>
      </c>
    </row>
    <row r="53" spans="1:4">
      <c r="A53" s="4" t="s">
        <v>140</v>
      </c>
      <c r="B53" s="6" t="n">
        <v>-3828</v>
      </c>
      <c r="C53" s="6" t="n">
        <v>-8264</v>
      </c>
      <c r="D53" s="6" t="n">
        <v>-3789</v>
      </c>
    </row>
    <row r="54" spans="1:4">
      <c r="A54" s="4" t="s">
        <v>141</v>
      </c>
      <c r="B54" s="6" t="n">
        <v>-221</v>
      </c>
      <c r="C54" s="6" t="n">
        <v>-546</v>
      </c>
      <c r="D54" s="6" t="n">
        <v>-196</v>
      </c>
    </row>
    <row r="55" spans="1:4">
      <c r="A55" s="4" t="s">
        <v>142</v>
      </c>
      <c r="B55" s="6" t="n">
        <v>2962</v>
      </c>
      <c r="C55" s="6" t="n">
        <v>-3241</v>
      </c>
      <c r="D55" s="6" t="n">
        <v>3078</v>
      </c>
    </row>
    <row r="56" spans="1:4">
      <c r="A56" s="4" t="s">
        <v>143</v>
      </c>
      <c r="B56" s="6" t="n">
        <v>6134</v>
      </c>
      <c r="C56" s="6" t="n">
        <v>9375</v>
      </c>
      <c r="D56" s="6" t="n">
        <v>6297</v>
      </c>
    </row>
    <row r="57" spans="1:4">
      <c r="A57" s="4" t="s">
        <v>144</v>
      </c>
      <c r="B57" s="8" t="n">
        <v>9096</v>
      </c>
      <c r="C57" s="8" t="n">
        <v>6134</v>
      </c>
      <c r="D57" s="8" t="n">
        <v>93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92</v>
      </c>
      <c r="B1" s="2" t="s">
        <v>439</v>
      </c>
      <c r="C1" s="2" t="s">
        <v>1</v>
      </c>
    </row>
    <row r="2" spans="1:5">
      <c r="B2" s="2" t="s">
        <v>441</v>
      </c>
      <c r="C2" s="2" t="s">
        <v>2</v>
      </c>
      <c r="D2" s="2" t="s">
        <v>32</v>
      </c>
      <c r="E2" s="2" t="s">
        <v>33</v>
      </c>
    </row>
    <row r="3" spans="1:5">
      <c r="A3" s="3" t="s">
        <v>445</v>
      </c>
    </row>
    <row r="4" spans="1:5">
      <c r="A4" s="4" t="s">
        <v>35</v>
      </c>
      <c r="C4" s="8" t="n">
        <v>63056</v>
      </c>
      <c r="D4" s="8" t="n">
        <v>66683</v>
      </c>
      <c r="E4" s="8" t="n">
        <v>66415</v>
      </c>
    </row>
    <row r="5" spans="1:5">
      <c r="A5" s="4" t="s">
        <v>493</v>
      </c>
      <c r="C5" s="6" t="n">
        <v>45886</v>
      </c>
      <c r="D5" s="6" t="n">
        <v>48986</v>
      </c>
    </row>
    <row r="6" spans="1:5">
      <c r="A6" s="4" t="s">
        <v>39</v>
      </c>
      <c r="B6" s="8" t="n">
        <v>1359</v>
      </c>
      <c r="C6" s="6" t="n">
        <v>1359</v>
      </c>
      <c r="D6" s="6" t="n">
        <v>0</v>
      </c>
      <c r="E6" s="6" t="n">
        <v>0</v>
      </c>
    </row>
    <row r="7" spans="1:5">
      <c r="A7" s="4" t="s">
        <v>102</v>
      </c>
      <c r="C7" s="6" t="n">
        <v>73</v>
      </c>
      <c r="D7" s="6" t="n">
        <v>0</v>
      </c>
      <c r="E7" s="6" t="n">
        <v>0</v>
      </c>
    </row>
    <row r="8" spans="1:5">
      <c r="A8" s="4" t="s">
        <v>494</v>
      </c>
    </row>
    <row r="9" spans="1:5">
      <c r="A9" s="3" t="s">
        <v>445</v>
      </c>
    </row>
    <row r="10" spans="1:5">
      <c r="A10" s="4" t="s">
        <v>35</v>
      </c>
      <c r="C10" s="6" t="n">
        <v>35266</v>
      </c>
      <c r="D10" s="6" t="n">
        <v>34219</v>
      </c>
      <c r="E10" s="6" t="n">
        <v>33626</v>
      </c>
    </row>
    <row r="11" spans="1:5">
      <c r="A11" s="4" t="s">
        <v>493</v>
      </c>
      <c r="C11" s="8" t="n">
        <v>27876</v>
      </c>
      <c r="D11" s="6" t="n">
        <v>27964</v>
      </c>
    </row>
    <row r="12" spans="1:5">
      <c r="A12" s="4" t="s">
        <v>458</v>
      </c>
      <c r="C12" s="4" t="s">
        <v>495</v>
      </c>
    </row>
    <row r="13" spans="1:5">
      <c r="A13" s="4" t="s">
        <v>496</v>
      </c>
      <c r="C13" s="4" t="s">
        <v>497</v>
      </c>
    </row>
    <row r="14" spans="1:5">
      <c r="A14" s="4" t="s">
        <v>498</v>
      </c>
    </row>
    <row r="15" spans="1:5">
      <c r="A15" s="3" t="s">
        <v>445</v>
      </c>
    </row>
    <row r="16" spans="1:5">
      <c r="A16" s="4" t="s">
        <v>35</v>
      </c>
      <c r="C16" s="8" t="n">
        <v>2797</v>
      </c>
      <c r="D16" s="6" t="n">
        <v>4414</v>
      </c>
      <c r="E16" s="6" t="n">
        <v>4908</v>
      </c>
    </row>
    <row r="17" spans="1:5">
      <c r="A17" s="4" t="s">
        <v>493</v>
      </c>
      <c r="C17" s="8" t="n">
        <v>3614</v>
      </c>
      <c r="D17" s="6" t="n">
        <v>4520</v>
      </c>
    </row>
    <row r="18" spans="1:5">
      <c r="A18" s="4" t="s">
        <v>458</v>
      </c>
      <c r="C18" s="4" t="s">
        <v>461</v>
      </c>
    </row>
    <row r="19" spans="1:5">
      <c r="A19" s="4" t="s">
        <v>496</v>
      </c>
      <c r="C19" s="4" t="s">
        <v>478</v>
      </c>
    </row>
    <row r="20" spans="1:5">
      <c r="A20" s="4" t="s">
        <v>499</v>
      </c>
    </row>
    <row r="21" spans="1:5">
      <c r="A21" s="3" t="s">
        <v>445</v>
      </c>
    </row>
    <row r="22" spans="1:5">
      <c r="A22" s="4" t="s">
        <v>35</v>
      </c>
      <c r="C22" s="8" t="n">
        <v>3687</v>
      </c>
      <c r="D22" s="6" t="n">
        <v>4113</v>
      </c>
      <c r="E22" s="6" t="n">
        <v>4347</v>
      </c>
    </row>
    <row r="23" spans="1:5">
      <c r="A23" s="4" t="s">
        <v>493</v>
      </c>
      <c r="C23" s="8" t="n">
        <v>994</v>
      </c>
      <c r="D23" s="6" t="n">
        <v>1126</v>
      </c>
    </row>
    <row r="24" spans="1:5">
      <c r="A24" s="4" t="s">
        <v>458</v>
      </c>
      <c r="C24" s="4" t="s">
        <v>462</v>
      </c>
    </row>
    <row r="25" spans="1:5">
      <c r="A25" s="4" t="s">
        <v>496</v>
      </c>
      <c r="C25" s="4" t="s">
        <v>424</v>
      </c>
    </row>
    <row r="26" spans="1:5">
      <c r="A26" s="4" t="s">
        <v>500</v>
      </c>
    </row>
    <row r="27" spans="1:5">
      <c r="A27" s="3" t="s">
        <v>445</v>
      </c>
    </row>
    <row r="28" spans="1:5">
      <c r="A28" s="4" t="s">
        <v>35</v>
      </c>
      <c r="C28" s="8" t="n">
        <v>2677</v>
      </c>
      <c r="D28" s="6" t="n">
        <v>3022</v>
      </c>
      <c r="E28" s="6" t="n">
        <v>3195</v>
      </c>
    </row>
    <row r="29" spans="1:5">
      <c r="A29" s="4" t="s">
        <v>493</v>
      </c>
      <c r="C29" s="8" t="n">
        <v>2386</v>
      </c>
      <c r="D29" s="6" t="n">
        <v>2815</v>
      </c>
    </row>
    <row r="30" spans="1:5">
      <c r="A30" s="4" t="s">
        <v>458</v>
      </c>
      <c r="C30" s="4" t="s">
        <v>461</v>
      </c>
    </row>
    <row r="31" spans="1:5">
      <c r="A31" s="4" t="s">
        <v>496</v>
      </c>
      <c r="C31" s="4" t="s">
        <v>501</v>
      </c>
    </row>
    <row r="32" spans="1:5">
      <c r="A32" s="4" t="s">
        <v>502</v>
      </c>
    </row>
    <row r="33" spans="1:5">
      <c r="A33" s="3" t="s">
        <v>445</v>
      </c>
    </row>
    <row r="34" spans="1:5">
      <c r="A34" s="4" t="s">
        <v>35</v>
      </c>
      <c r="C34" s="8" t="n">
        <v>1966</v>
      </c>
      <c r="D34" s="6" t="n">
        <v>2174</v>
      </c>
      <c r="E34" s="6" t="n">
        <v>2115</v>
      </c>
    </row>
    <row r="35" spans="1:5">
      <c r="A35" s="4" t="s">
        <v>493</v>
      </c>
      <c r="C35" s="8" t="n">
        <v>1107</v>
      </c>
      <c r="D35" s="6" t="n">
        <v>1155</v>
      </c>
    </row>
    <row r="36" spans="1:5">
      <c r="A36" s="4" t="s">
        <v>458</v>
      </c>
      <c r="C36" s="4" t="s">
        <v>503</v>
      </c>
    </row>
    <row r="37" spans="1:5">
      <c r="A37" s="4" t="s">
        <v>496</v>
      </c>
      <c r="C37" s="4" t="s">
        <v>424</v>
      </c>
    </row>
    <row r="38" spans="1:5">
      <c r="A38" s="4" t="s">
        <v>504</v>
      </c>
    </row>
    <row r="39" spans="1:5">
      <c r="A39" s="3" t="s">
        <v>445</v>
      </c>
    </row>
    <row r="40" spans="1:5">
      <c r="A40" s="4" t="s">
        <v>35</v>
      </c>
      <c r="C40" s="8" t="n">
        <v>1289</v>
      </c>
      <c r="D40" s="6" t="n">
        <v>1790</v>
      </c>
      <c r="E40" s="6" t="n">
        <v>1835</v>
      </c>
    </row>
    <row r="41" spans="1:5">
      <c r="A41" s="4" t="s">
        <v>493</v>
      </c>
      <c r="C41" s="8" t="n">
        <v>649</v>
      </c>
      <c r="D41" s="6" t="n">
        <v>928</v>
      </c>
    </row>
    <row r="42" spans="1:5">
      <c r="A42" s="4" t="s">
        <v>458</v>
      </c>
      <c r="C42" s="4" t="s">
        <v>424</v>
      </c>
    </row>
    <row r="43" spans="1:5">
      <c r="A43" s="4" t="s">
        <v>496</v>
      </c>
      <c r="C43" s="4" t="s">
        <v>481</v>
      </c>
    </row>
    <row r="44" spans="1:5">
      <c r="A44" s="4" t="s">
        <v>505</v>
      </c>
    </row>
    <row r="45" spans="1:5">
      <c r="A45" s="3" t="s">
        <v>445</v>
      </c>
    </row>
    <row r="46" spans="1:5">
      <c r="A46" s="4" t="s">
        <v>493</v>
      </c>
      <c r="C46" s="8" t="n">
        <v>538</v>
      </c>
      <c r="D46" s="6" t="n">
        <v>611</v>
      </c>
    </row>
    <row r="47" spans="1:5">
      <c r="A47" s="4" t="s">
        <v>506</v>
      </c>
    </row>
    <row r="48" spans="1:5">
      <c r="A48" s="3" t="s">
        <v>445</v>
      </c>
    </row>
    <row r="49" spans="1:5">
      <c r="A49" s="4" t="s">
        <v>35</v>
      </c>
      <c r="C49" s="6" t="n">
        <v>15374</v>
      </c>
      <c r="D49" s="6" t="n">
        <v>16951</v>
      </c>
      <c r="E49" s="8" t="n">
        <v>16389</v>
      </c>
    </row>
    <row r="50" spans="1:5">
      <c r="A50" s="4" t="s">
        <v>493</v>
      </c>
      <c r="C50" s="8" t="n">
        <v>9260</v>
      </c>
      <c r="D50" s="8" t="n">
        <v>10478</v>
      </c>
    </row>
    <row r="51" spans="1:5">
      <c r="A51" s="4" t="s">
        <v>458</v>
      </c>
      <c r="C51" s="4" t="s">
        <v>483</v>
      </c>
    </row>
    <row r="52" spans="1:5">
      <c r="A52" s="4" t="s">
        <v>496</v>
      </c>
      <c r="C52" s="4" t="s">
        <v>507</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08</v>
      </c>
      <c r="B1" s="2" t="s">
        <v>439</v>
      </c>
      <c r="C1" s="2" t="s">
        <v>1</v>
      </c>
    </row>
    <row r="2" spans="1:5">
      <c r="B2" s="2" t="s">
        <v>441</v>
      </c>
      <c r="C2" s="2" t="s">
        <v>2</v>
      </c>
      <c r="D2" s="2" t="s">
        <v>32</v>
      </c>
      <c r="E2" s="2" t="s">
        <v>33</v>
      </c>
    </row>
    <row r="3" spans="1:5">
      <c r="A3" s="3" t="s">
        <v>509</v>
      </c>
    </row>
    <row r="4" spans="1:5">
      <c r="A4" s="4" t="s">
        <v>510</v>
      </c>
      <c r="B4" s="8" t="n">
        <v>1200</v>
      </c>
    </row>
    <row r="5" spans="1:5">
      <c r="A5" s="4" t="s">
        <v>61</v>
      </c>
      <c r="C5" s="8" t="n">
        <v>-111</v>
      </c>
      <c r="D5" s="8" t="n">
        <v>0</v>
      </c>
      <c r="E5" s="8" t="n">
        <v>0</v>
      </c>
    </row>
    <row r="6" spans="1:5">
      <c r="A6" s="4" t="s">
        <v>39</v>
      </c>
      <c r="B6" s="8" t="n">
        <v>1359</v>
      </c>
      <c r="C6" s="8" t="n">
        <v>1359</v>
      </c>
      <c r="D6" s="8" t="n">
        <v>0</v>
      </c>
      <c r="E6" s="8" t="n">
        <v>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511</v>
      </c>
      <c r="B1" s="2" t="s">
        <v>1</v>
      </c>
    </row>
    <row r="2" spans="1:4">
      <c r="B2" s="2" t="s">
        <v>2</v>
      </c>
      <c r="C2" s="2" t="s">
        <v>32</v>
      </c>
      <c r="D2" s="2" t="s">
        <v>33</v>
      </c>
    </row>
    <row r="3" spans="1:4">
      <c r="A3" s="3" t="s">
        <v>512</v>
      </c>
    </row>
    <row r="4" spans="1:4">
      <c r="A4" s="4" t="s">
        <v>513</v>
      </c>
      <c r="B4" s="8" t="n">
        <v>754</v>
      </c>
      <c r="C4" s="8" t="n">
        <v>718</v>
      </c>
      <c r="D4" s="8" t="n">
        <v>665</v>
      </c>
    </row>
    <row r="5" spans="1:4">
      <c r="A5" s="4" t="s">
        <v>514</v>
      </c>
      <c r="B5" s="6" t="n">
        <v>202</v>
      </c>
      <c r="C5" s="6" t="n">
        <v>208</v>
      </c>
      <c r="D5" s="6" t="n">
        <v>197</v>
      </c>
    </row>
    <row r="6" spans="1:4">
      <c r="A6" s="4" t="s">
        <v>515</v>
      </c>
      <c r="B6" s="6" t="n">
        <v>863</v>
      </c>
      <c r="C6" s="6" t="n">
        <v>944</v>
      </c>
    </row>
    <row r="7" spans="1:4">
      <c r="A7" s="4" t="s">
        <v>516</v>
      </c>
      <c r="B7" s="8" t="n">
        <v>3900</v>
      </c>
      <c r="C7" s="8" t="n">
        <v>3900</v>
      </c>
      <c r="D7" s="8" t="n">
        <v>3900</v>
      </c>
    </row>
    <row r="8" spans="1:4">
      <c r="A8" s="4" t="s">
        <v>517</v>
      </c>
    </row>
    <row r="9" spans="1:4">
      <c r="A9" s="3" t="s">
        <v>512</v>
      </c>
    </row>
    <row r="10" spans="1:4">
      <c r="A10" s="4" t="s">
        <v>518</v>
      </c>
      <c r="B10" s="4" t="s">
        <v>519</v>
      </c>
    </row>
    <row r="11" spans="1:4">
      <c r="A11" s="4" t="s">
        <v>520</v>
      </c>
    </row>
    <row r="12" spans="1:4">
      <c r="A12" s="3" t="s">
        <v>512</v>
      </c>
    </row>
    <row r="13" spans="1:4">
      <c r="A13" s="4" t="s">
        <v>518</v>
      </c>
      <c r="B13" s="4" t="s">
        <v>52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33</v>
      </c>
    </row>
    <row r="3" spans="1:4">
      <c r="A3" s="3" t="s">
        <v>246</v>
      </c>
    </row>
    <row r="4" spans="1:4">
      <c r="A4" s="4" t="s">
        <v>523</v>
      </c>
      <c r="B4" s="8" t="n">
        <v>202</v>
      </c>
      <c r="C4" s="8" t="n">
        <v>208</v>
      </c>
      <c r="D4" s="8" t="n">
        <v>197</v>
      </c>
    </row>
    <row r="5" spans="1:4">
      <c r="A5" s="4" t="s">
        <v>524</v>
      </c>
      <c r="B5" s="6" t="n">
        <v>9400</v>
      </c>
      <c r="C5" s="6" t="n">
        <v>9700</v>
      </c>
      <c r="D5" s="6" t="n">
        <v>9400</v>
      </c>
    </row>
    <row r="6" spans="1:4">
      <c r="A6" s="4" t="s">
        <v>525</v>
      </c>
      <c r="B6" s="6" t="n">
        <v>754</v>
      </c>
      <c r="C6" s="6" t="n">
        <v>718</v>
      </c>
      <c r="D6" s="6" t="n">
        <v>665</v>
      </c>
    </row>
    <row r="7" spans="1:4">
      <c r="A7" s="4" t="s">
        <v>526</v>
      </c>
      <c r="B7" s="6" t="n">
        <v>321</v>
      </c>
      <c r="C7" s="6" t="n">
        <v>355</v>
      </c>
    </row>
    <row r="8" spans="1:4">
      <c r="A8" s="4" t="s">
        <v>527</v>
      </c>
      <c r="B8" s="6" t="n">
        <v>3900</v>
      </c>
      <c r="C8" s="6" t="n">
        <v>3900</v>
      </c>
      <c r="D8" s="6" t="n">
        <v>3900</v>
      </c>
    </row>
    <row r="9" spans="1:4">
      <c r="A9" s="4" t="s">
        <v>528</v>
      </c>
      <c r="B9" s="6" t="n">
        <v>2400</v>
      </c>
      <c r="C9" s="6" t="n">
        <v>2300</v>
      </c>
      <c r="D9" s="6" t="n">
        <v>2400</v>
      </c>
    </row>
    <row r="10" spans="1:4">
      <c r="A10" s="4" t="s">
        <v>529</v>
      </c>
      <c r="B10" s="6" t="n">
        <v>40</v>
      </c>
      <c r="C10" s="6" t="n">
        <v>42</v>
      </c>
    </row>
    <row r="11" spans="1:4">
      <c r="A11" s="4" t="s">
        <v>530</v>
      </c>
      <c r="B11" s="6" t="n">
        <v>320</v>
      </c>
      <c r="C11" s="6" t="n">
        <v>485</v>
      </c>
      <c r="D11" s="6" t="n">
        <v>163</v>
      </c>
    </row>
    <row r="12" spans="1:4">
      <c r="A12" s="4" t="s">
        <v>531</v>
      </c>
      <c r="B12" s="6" t="n">
        <v>295</v>
      </c>
      <c r="C12" s="6" t="n">
        <v>297</v>
      </c>
      <c r="D12" s="6" t="n">
        <v>303</v>
      </c>
    </row>
    <row r="13" spans="1:4">
      <c r="A13" s="4" t="s">
        <v>38</v>
      </c>
      <c r="B13" s="8" t="n">
        <v>24885</v>
      </c>
      <c r="C13" s="8" t="n">
        <v>26126</v>
      </c>
      <c r="D13" s="8" t="n">
        <v>2535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16"/>
  </cols>
  <sheetData>
    <row r="1" spans="1:2">
      <c r="A1" s="1" t="s">
        <v>532</v>
      </c>
      <c r="B1" s="2" t="s">
        <v>1</v>
      </c>
    </row>
    <row r="2" spans="1:2">
      <c r="B2" s="2" t="s">
        <v>2</v>
      </c>
    </row>
    <row r="3" spans="1:2">
      <c r="A3" s="4" t="s">
        <v>533</v>
      </c>
    </row>
    <row r="4" spans="1:2">
      <c r="A4" s="3" t="s">
        <v>534</v>
      </c>
    </row>
    <row r="5" spans="1:2">
      <c r="A5" s="4" t="s">
        <v>535</v>
      </c>
      <c r="B5"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69"/>
    <col customWidth="1" max="3" min="3" width="16"/>
    <col customWidth="1" max="4" min="4" width="14"/>
    <col customWidth="1" max="5" min="5" width="4"/>
    <col customWidth="1" max="6" min="6" width="14"/>
    <col customWidth="1" max="7" min="7" width="4"/>
  </cols>
  <sheetData>
    <row r="1" spans="1:7">
      <c r="A1" s="1" t="s">
        <v>536</v>
      </c>
      <c r="C1" s="2" t="s">
        <v>1</v>
      </c>
    </row>
    <row r="2" spans="1:7">
      <c r="C2" s="2" t="s">
        <v>2</v>
      </c>
      <c r="D2" s="2" t="s">
        <v>32</v>
      </c>
      <c r="F2" s="2" t="s">
        <v>33</v>
      </c>
    </row>
    <row r="3" spans="1:7">
      <c r="A3" s="3" t="s">
        <v>537</v>
      </c>
    </row>
    <row r="4" spans="1:7">
      <c r="A4" s="4" t="s">
        <v>530</v>
      </c>
      <c r="C4" s="8" t="n">
        <v>320</v>
      </c>
      <c r="D4" s="8" t="n">
        <v>485</v>
      </c>
      <c r="F4" s="8" t="n">
        <v>163</v>
      </c>
    </row>
    <row r="5" spans="1:7">
      <c r="A5" s="4" t="s">
        <v>538</v>
      </c>
      <c r="C5" s="6" t="n">
        <v>230</v>
      </c>
      <c r="D5" s="6" t="n">
        <v>418</v>
      </c>
      <c r="F5" s="6" t="n">
        <v>163</v>
      </c>
    </row>
    <row r="6" spans="1:7">
      <c r="A6" s="4" t="s">
        <v>98</v>
      </c>
      <c r="C6" s="6" t="n">
        <v>0</v>
      </c>
      <c r="D6" s="6" t="n">
        <v>0</v>
      </c>
      <c r="F6" s="6" t="n">
        <v>10</v>
      </c>
    </row>
    <row r="7" spans="1:7">
      <c r="A7" s="4" t="s">
        <v>539</v>
      </c>
    </row>
    <row r="8" spans="1:7">
      <c r="A8" s="3" t="s">
        <v>537</v>
      </c>
    </row>
    <row r="9" spans="1:7">
      <c r="A9" s="4" t="s">
        <v>538</v>
      </c>
      <c r="F9" s="6" t="n">
        <v>110</v>
      </c>
    </row>
    <row r="10" spans="1:7">
      <c r="A10" s="4" t="s">
        <v>540</v>
      </c>
    </row>
    <row r="11" spans="1:7">
      <c r="A11" s="3" t="s">
        <v>537</v>
      </c>
    </row>
    <row r="12" spans="1:7">
      <c r="A12" s="4" t="s">
        <v>538</v>
      </c>
      <c r="C12" s="6" t="n">
        <v>169</v>
      </c>
      <c r="D12" s="6" t="n">
        <v>357</v>
      </c>
      <c r="F12" s="6" t="n">
        <v>53</v>
      </c>
    </row>
    <row r="13" spans="1:7">
      <c r="A13" s="4" t="s">
        <v>541</v>
      </c>
      <c r="C13" s="8" t="n">
        <v>134</v>
      </c>
      <c r="D13" s="8" t="n">
        <v>262</v>
      </c>
      <c r="F13" s="8" t="n">
        <v>39</v>
      </c>
    </row>
    <row r="14" spans="1:7">
      <c r="A14" s="4" t="s">
        <v>542</v>
      </c>
      <c r="C14" s="9" t="n">
        <v>0.09</v>
      </c>
      <c r="D14" s="9" t="n">
        <v>0.17</v>
      </c>
      <c r="F14" s="9" t="n">
        <v>0.02</v>
      </c>
    </row>
    <row r="15" spans="1:7">
      <c r="A15" s="4" t="s">
        <v>543</v>
      </c>
    </row>
    <row r="16" spans="1:7">
      <c r="A16" s="3" t="s">
        <v>537</v>
      </c>
    </row>
    <row r="17" spans="1:7">
      <c r="A17" s="4" t="s">
        <v>538</v>
      </c>
      <c r="B17" s="4" t="s">
        <v>53</v>
      </c>
      <c r="C17" s="8" t="n">
        <v>9</v>
      </c>
      <c r="D17" s="8" t="n">
        <v>33</v>
      </c>
      <c r="F17" s="8" t="n">
        <v>13</v>
      </c>
    </row>
    <row r="18" spans="1:7">
      <c r="A18" s="4" t="s">
        <v>539</v>
      </c>
    </row>
    <row r="19" spans="1:7">
      <c r="A19" s="3" t="s">
        <v>537</v>
      </c>
    </row>
    <row r="20" spans="1:7">
      <c r="A20" s="4" t="s">
        <v>538</v>
      </c>
      <c r="C20" s="6" t="n">
        <v>61</v>
      </c>
      <c r="D20" s="6" t="n">
        <v>61</v>
      </c>
      <c r="F20" s="6" t="n">
        <v>110</v>
      </c>
    </row>
    <row r="21" spans="1:7">
      <c r="A21" s="4" t="s">
        <v>541</v>
      </c>
      <c r="C21" s="8" t="n">
        <v>50</v>
      </c>
      <c r="D21" s="8" t="n">
        <v>54</v>
      </c>
      <c r="F21" s="8" t="n">
        <v>90</v>
      </c>
    </row>
    <row r="22" spans="1:7">
      <c r="A22" s="4" t="s">
        <v>542</v>
      </c>
      <c r="C22" s="9" t="n">
        <v>0.03</v>
      </c>
      <c r="D22" s="9" t="n">
        <v>0.04</v>
      </c>
      <c r="F22" s="9" t="n">
        <v>0.06</v>
      </c>
    </row>
    <row r="23" spans="1:7">
      <c r="A23" s="4" t="s">
        <v>544</v>
      </c>
    </row>
    <row r="24" spans="1:7">
      <c r="A24" s="3" t="s">
        <v>537</v>
      </c>
    </row>
    <row r="25" spans="1:7">
      <c r="A25" s="4" t="s">
        <v>538</v>
      </c>
      <c r="C25" s="8" t="n">
        <v>4</v>
      </c>
      <c r="D25" s="8" t="n">
        <v>8</v>
      </c>
      <c r="E25" s="4" t="s">
        <v>53</v>
      </c>
      <c r="F25" s="8" t="n">
        <v>-2</v>
      </c>
      <c r="G25" s="4" t="s">
        <v>53</v>
      </c>
    </row>
    <row r="26" spans="1:7">
      <c r="A26" t="n"/>
    </row>
    <row r="27" spans="1:7">
      <c r="A27" s="4" t="s">
        <v>53</v>
      </c>
      <c r="B27" s="4" t="s">
        <v>545</v>
      </c>
    </row>
  </sheetData>
  <mergeCells count="6">
    <mergeCell ref="A1:B2"/>
    <mergeCell ref="C1:G1"/>
    <mergeCell ref="D2:E2"/>
    <mergeCell ref="F2:G2"/>
    <mergeCell ref="A26:F26"/>
    <mergeCell ref="B27:F2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69"/>
    <col customWidth="1" max="3" min="3" width="16"/>
    <col customWidth="1" max="4" min="4" width="14"/>
    <col customWidth="1" max="5" min="5" width="14"/>
  </cols>
  <sheetData>
    <row r="1" spans="1:5">
      <c r="A1" s="1" t="s">
        <v>546</v>
      </c>
      <c r="C1" s="2" t="s">
        <v>1</v>
      </c>
    </row>
    <row r="2" spans="1:5">
      <c r="C2" s="2" t="s">
        <v>2</v>
      </c>
      <c r="D2" s="2" t="s">
        <v>32</v>
      </c>
      <c r="E2" s="2" t="s">
        <v>33</v>
      </c>
    </row>
    <row r="3" spans="1:5">
      <c r="A3" s="3" t="s">
        <v>537</v>
      </c>
    </row>
    <row r="4" spans="1:5">
      <c r="A4" s="4" t="s">
        <v>538</v>
      </c>
      <c r="C4" s="8" t="n">
        <v>230</v>
      </c>
      <c r="D4" s="8" t="n">
        <v>418</v>
      </c>
      <c r="E4" s="8" t="n">
        <v>163</v>
      </c>
    </row>
    <row r="5" spans="1:5">
      <c r="A5" s="4" t="s">
        <v>547</v>
      </c>
      <c r="C5" s="6" t="n">
        <v>-208</v>
      </c>
      <c r="D5" s="6" t="n">
        <v>-266</v>
      </c>
      <c r="E5" s="6" t="n">
        <v>-133</v>
      </c>
    </row>
    <row r="6" spans="1:5">
      <c r="A6" s="4" t="s">
        <v>540</v>
      </c>
    </row>
    <row r="7" spans="1:5">
      <c r="A7" s="3" t="s">
        <v>537</v>
      </c>
    </row>
    <row r="8" spans="1:5">
      <c r="A8" s="4" t="s">
        <v>538</v>
      </c>
      <c r="C8" s="6" t="n">
        <v>169</v>
      </c>
      <c r="D8" s="6" t="n">
        <v>357</v>
      </c>
      <c r="E8" s="6" t="n">
        <v>53</v>
      </c>
    </row>
    <row r="9" spans="1:5">
      <c r="A9" s="4" t="s">
        <v>547</v>
      </c>
      <c r="C9" s="6" t="n">
        <v>-163</v>
      </c>
      <c r="D9" s="6" t="n">
        <v>-165</v>
      </c>
    </row>
    <row r="10" spans="1:5">
      <c r="A10" s="4" t="s">
        <v>548</v>
      </c>
      <c r="C10" s="6" t="n">
        <v>-38</v>
      </c>
      <c r="D10" s="6" t="n">
        <v>-110</v>
      </c>
      <c r="E10" s="6" t="n">
        <v>-22</v>
      </c>
    </row>
    <row r="11" spans="1:5">
      <c r="A11" s="4" t="s">
        <v>549</v>
      </c>
      <c r="C11" s="6" t="n">
        <v>81</v>
      </c>
      <c r="D11" s="6" t="n">
        <v>113</v>
      </c>
      <c r="E11" s="6" t="n">
        <v>31</v>
      </c>
    </row>
    <row r="12" spans="1:5">
      <c r="A12" s="4" t="s">
        <v>541</v>
      </c>
      <c r="C12" s="8" t="n">
        <v>134</v>
      </c>
      <c r="D12" s="8" t="n">
        <v>262</v>
      </c>
      <c r="E12" s="8" t="n">
        <v>39</v>
      </c>
    </row>
    <row r="13" spans="1:5">
      <c r="A13" s="4" t="s">
        <v>542</v>
      </c>
      <c r="C13" s="9" t="n">
        <v>0.09</v>
      </c>
      <c r="D13" s="9" t="n">
        <v>0.17</v>
      </c>
      <c r="E13" s="9" t="n">
        <v>0.02</v>
      </c>
    </row>
    <row r="14" spans="1:5">
      <c r="A14" s="4" t="s">
        <v>550</v>
      </c>
    </row>
    <row r="15" spans="1:5">
      <c r="A15" s="3" t="s">
        <v>537</v>
      </c>
    </row>
    <row r="16" spans="1:5">
      <c r="A16" s="4" t="s">
        <v>538</v>
      </c>
      <c r="C16" s="8" t="n">
        <v>59</v>
      </c>
      <c r="D16" s="8" t="n">
        <v>148</v>
      </c>
      <c r="E16" s="8" t="n">
        <v>52</v>
      </c>
    </row>
    <row r="17" spans="1:5">
      <c r="A17" s="4" t="s">
        <v>547</v>
      </c>
      <c r="C17" s="6" t="n">
        <v>-76</v>
      </c>
      <c r="D17" s="6" t="n">
        <v>-56</v>
      </c>
    </row>
    <row r="18" spans="1:5">
      <c r="A18" s="4" t="s">
        <v>548</v>
      </c>
      <c r="C18" s="6" t="n">
        <v>-11</v>
      </c>
      <c r="D18" s="6" t="n">
        <v>-33</v>
      </c>
      <c r="E18" s="6" t="n">
        <v>-22</v>
      </c>
    </row>
    <row r="19" spans="1:5">
      <c r="A19" s="4" t="s">
        <v>549</v>
      </c>
      <c r="C19" s="6" t="n">
        <v>61</v>
      </c>
      <c r="D19" s="6" t="n">
        <v>89</v>
      </c>
      <c r="E19" s="6" t="n">
        <v>30</v>
      </c>
    </row>
    <row r="20" spans="1:5">
      <c r="A20" s="4" t="s">
        <v>551</v>
      </c>
    </row>
    <row r="21" spans="1:5">
      <c r="A21" s="3" t="s">
        <v>537</v>
      </c>
    </row>
    <row r="22" spans="1:5">
      <c r="A22" s="4" t="s">
        <v>538</v>
      </c>
      <c r="C22" s="6" t="n">
        <v>24</v>
      </c>
      <c r="D22" s="6" t="n">
        <v>73</v>
      </c>
      <c r="E22" s="6" t="n">
        <v>0</v>
      </c>
    </row>
    <row r="23" spans="1:5">
      <c r="A23" s="4" t="s">
        <v>547</v>
      </c>
      <c r="C23" s="6" t="n">
        <v>0</v>
      </c>
      <c r="D23" s="6" t="n">
        <v>0</v>
      </c>
    </row>
    <row r="24" spans="1:5">
      <c r="A24" s="4" t="s">
        <v>548</v>
      </c>
      <c r="C24" s="6" t="n">
        <v>-24</v>
      </c>
      <c r="D24" s="6" t="n">
        <v>-73</v>
      </c>
    </row>
    <row r="25" spans="1:5">
      <c r="A25" s="4" t="s">
        <v>549</v>
      </c>
      <c r="C25" s="6" t="n">
        <v>0</v>
      </c>
      <c r="D25" s="6" t="n">
        <v>0</v>
      </c>
      <c r="E25" s="6" t="n">
        <v>0</v>
      </c>
    </row>
    <row r="26" spans="1:5">
      <c r="A26" s="4" t="s">
        <v>552</v>
      </c>
    </row>
    <row r="27" spans="1:5">
      <c r="A27" s="3" t="s">
        <v>537</v>
      </c>
    </row>
    <row r="28" spans="1:5">
      <c r="A28" s="4" t="s">
        <v>538</v>
      </c>
      <c r="C28" s="6" t="n">
        <v>86</v>
      </c>
      <c r="D28" s="6" t="n">
        <v>136</v>
      </c>
      <c r="E28" s="6" t="n">
        <v>1</v>
      </c>
    </row>
    <row r="29" spans="1:5">
      <c r="A29" s="4" t="s">
        <v>547</v>
      </c>
      <c r="C29" s="6" t="n">
        <v>-87</v>
      </c>
      <c r="D29" s="6" t="n">
        <v>-109</v>
      </c>
    </row>
    <row r="30" spans="1:5">
      <c r="A30" s="4" t="s">
        <v>548</v>
      </c>
      <c r="C30" s="6" t="n">
        <v>-3</v>
      </c>
      <c r="D30" s="6" t="n">
        <v>-4</v>
      </c>
      <c r="E30" s="6" t="n">
        <v>0</v>
      </c>
    </row>
    <row r="31" spans="1:5">
      <c r="A31" s="4" t="s">
        <v>549</v>
      </c>
      <c r="C31" s="6" t="n">
        <v>20</v>
      </c>
      <c r="D31" s="6" t="n">
        <v>24</v>
      </c>
      <c r="E31" s="6" t="n">
        <v>1</v>
      </c>
    </row>
    <row r="32" spans="1:5">
      <c r="A32" s="4" t="s">
        <v>553</v>
      </c>
    </row>
    <row r="33" spans="1:5">
      <c r="A33" s="3" t="s">
        <v>537</v>
      </c>
    </row>
    <row r="34" spans="1:5">
      <c r="A34" s="4" t="s">
        <v>538</v>
      </c>
      <c r="C34" s="6" t="n">
        <v>26</v>
      </c>
      <c r="D34" s="6" t="n">
        <v>46</v>
      </c>
      <c r="E34" s="6" t="n">
        <v>11</v>
      </c>
    </row>
    <row r="35" spans="1:5">
      <c r="A35" s="4" t="s">
        <v>554</v>
      </c>
    </row>
    <row r="36" spans="1:5">
      <c r="A36" s="3" t="s">
        <v>537</v>
      </c>
    </row>
    <row r="37" spans="1:5">
      <c r="A37" s="4" t="s">
        <v>538</v>
      </c>
      <c r="C37" s="6" t="n">
        <v>18</v>
      </c>
      <c r="D37" s="6" t="n">
        <v>25</v>
      </c>
      <c r="E37" s="6" t="n">
        <v>11</v>
      </c>
    </row>
    <row r="38" spans="1:5">
      <c r="A38" s="4" t="s">
        <v>555</v>
      </c>
    </row>
    <row r="39" spans="1:5">
      <c r="A39" s="3" t="s">
        <v>537</v>
      </c>
    </row>
    <row r="40" spans="1:5">
      <c r="A40" s="4" t="s">
        <v>538</v>
      </c>
      <c r="C40" s="6" t="n">
        <v>-1</v>
      </c>
      <c r="D40" s="6" t="n">
        <v>10</v>
      </c>
    </row>
    <row r="41" spans="1:5">
      <c r="A41" s="4" t="s">
        <v>556</v>
      </c>
    </row>
    <row r="42" spans="1:5">
      <c r="A42" s="3" t="s">
        <v>537</v>
      </c>
    </row>
    <row r="43" spans="1:5">
      <c r="A43" s="4" t="s">
        <v>538</v>
      </c>
      <c r="C43" s="6" t="n">
        <v>9</v>
      </c>
      <c r="D43" s="6" t="n">
        <v>11</v>
      </c>
      <c r="E43" s="6" t="n">
        <v>0</v>
      </c>
    </row>
    <row r="44" spans="1:5">
      <c r="A44" s="4" t="s">
        <v>557</v>
      </c>
    </row>
    <row r="45" spans="1:5">
      <c r="A45" s="3" t="s">
        <v>537</v>
      </c>
    </row>
    <row r="46" spans="1:5">
      <c r="A46" s="4" t="s">
        <v>538</v>
      </c>
      <c r="C46" s="6" t="n">
        <v>3</v>
      </c>
      <c r="D46" s="6" t="n">
        <v>14</v>
      </c>
      <c r="E46" s="6" t="n">
        <v>3</v>
      </c>
    </row>
    <row r="47" spans="1:5">
      <c r="A47" s="4" t="s">
        <v>558</v>
      </c>
    </row>
    <row r="48" spans="1:5">
      <c r="A48" s="3" t="s">
        <v>537</v>
      </c>
    </row>
    <row r="49" spans="1:5">
      <c r="A49" s="4" t="s">
        <v>538</v>
      </c>
      <c r="C49" s="6" t="n">
        <v>0</v>
      </c>
      <c r="D49" s="6" t="n">
        <v>12</v>
      </c>
      <c r="E49" s="6" t="n">
        <v>3</v>
      </c>
    </row>
    <row r="50" spans="1:5">
      <c r="A50" s="4" t="s">
        <v>559</v>
      </c>
    </row>
    <row r="51" spans="1:5">
      <c r="A51" s="3" t="s">
        <v>537</v>
      </c>
    </row>
    <row r="52" spans="1:5">
      <c r="A52" s="4" t="s">
        <v>538</v>
      </c>
      <c r="C52" s="6" t="n">
        <v>0</v>
      </c>
      <c r="D52" s="6" t="n">
        <v>0</v>
      </c>
    </row>
    <row r="53" spans="1:5">
      <c r="A53" s="4" t="s">
        <v>560</v>
      </c>
    </row>
    <row r="54" spans="1:5">
      <c r="A54" s="3" t="s">
        <v>537</v>
      </c>
    </row>
    <row r="55" spans="1:5">
      <c r="A55" s="4" t="s">
        <v>538</v>
      </c>
      <c r="C55" s="6" t="n">
        <v>3</v>
      </c>
      <c r="D55" s="6" t="n">
        <v>2</v>
      </c>
      <c r="E55" s="6" t="n">
        <v>0</v>
      </c>
    </row>
    <row r="56" spans="1:5">
      <c r="A56" s="4" t="s">
        <v>561</v>
      </c>
    </row>
    <row r="57" spans="1:5">
      <c r="A57" s="3" t="s">
        <v>537</v>
      </c>
    </row>
    <row r="58" spans="1:5">
      <c r="A58" s="4" t="s">
        <v>538</v>
      </c>
      <c r="C58" s="6" t="n">
        <v>31</v>
      </c>
      <c r="D58" s="6" t="n">
        <v>172</v>
      </c>
      <c r="E58" s="6" t="n">
        <v>9</v>
      </c>
    </row>
    <row r="59" spans="1:5">
      <c r="A59" s="4" t="s">
        <v>562</v>
      </c>
    </row>
    <row r="60" spans="1:5">
      <c r="A60" s="3" t="s">
        <v>537</v>
      </c>
    </row>
    <row r="61" spans="1:5">
      <c r="A61" s="4" t="s">
        <v>538</v>
      </c>
      <c r="C61" s="6" t="n">
        <v>10</v>
      </c>
      <c r="D61" s="6" t="n">
        <v>60</v>
      </c>
      <c r="E61" s="6" t="n">
        <v>9</v>
      </c>
    </row>
    <row r="62" spans="1:5">
      <c r="A62" s="4" t="s">
        <v>563</v>
      </c>
    </row>
    <row r="63" spans="1:5">
      <c r="A63" s="3" t="s">
        <v>537</v>
      </c>
    </row>
    <row r="64" spans="1:5">
      <c r="A64" s="4" t="s">
        <v>538</v>
      </c>
      <c r="C64" s="6" t="n">
        <v>4</v>
      </c>
      <c r="D64" s="6" t="n">
        <v>56</v>
      </c>
    </row>
    <row r="65" spans="1:5">
      <c r="A65" s="4" t="s">
        <v>564</v>
      </c>
    </row>
    <row r="66" spans="1:5">
      <c r="A66" s="3" t="s">
        <v>537</v>
      </c>
    </row>
    <row r="67" spans="1:5">
      <c r="A67" s="4" t="s">
        <v>538</v>
      </c>
      <c r="C67" s="6" t="n">
        <v>17</v>
      </c>
      <c r="D67" s="6" t="n">
        <v>56</v>
      </c>
      <c r="E67" s="6" t="n">
        <v>0</v>
      </c>
    </row>
    <row r="68" spans="1:5">
      <c r="A68" s="4" t="s">
        <v>565</v>
      </c>
    </row>
    <row r="69" spans="1:5">
      <c r="A69" s="3" t="s">
        <v>537</v>
      </c>
    </row>
    <row r="70" spans="1:5">
      <c r="A70" s="4" t="s">
        <v>538</v>
      </c>
      <c r="C70" s="6" t="n">
        <v>28</v>
      </c>
      <c r="D70" s="6" t="n">
        <v>28</v>
      </c>
      <c r="E70" s="6" t="n">
        <v>6</v>
      </c>
    </row>
    <row r="71" spans="1:5">
      <c r="A71" s="4" t="s">
        <v>566</v>
      </c>
    </row>
    <row r="72" spans="1:5">
      <c r="A72" s="3" t="s">
        <v>537</v>
      </c>
    </row>
    <row r="73" spans="1:5">
      <c r="A73" s="4" t="s">
        <v>538</v>
      </c>
      <c r="C73" s="6" t="n">
        <v>2</v>
      </c>
      <c r="D73" s="6" t="n">
        <v>15</v>
      </c>
      <c r="E73" s="6" t="n">
        <v>6</v>
      </c>
    </row>
    <row r="74" spans="1:5">
      <c r="A74" s="4" t="s">
        <v>567</v>
      </c>
    </row>
    <row r="75" spans="1:5">
      <c r="A75" s="3" t="s">
        <v>537</v>
      </c>
    </row>
    <row r="76" spans="1:5">
      <c r="A76" s="4" t="s">
        <v>538</v>
      </c>
      <c r="C76" s="6" t="n">
        <v>10</v>
      </c>
      <c r="D76" s="6" t="n">
        <v>3</v>
      </c>
    </row>
    <row r="77" spans="1:5">
      <c r="A77" s="4" t="s">
        <v>568</v>
      </c>
    </row>
    <row r="78" spans="1:5">
      <c r="A78" s="3" t="s">
        <v>537</v>
      </c>
    </row>
    <row r="79" spans="1:5">
      <c r="A79" s="4" t="s">
        <v>538</v>
      </c>
      <c r="C79" s="6" t="n">
        <v>16</v>
      </c>
      <c r="D79" s="6" t="n">
        <v>10</v>
      </c>
      <c r="E79" s="6" t="n">
        <v>0</v>
      </c>
    </row>
    <row r="80" spans="1:5">
      <c r="A80" s="4" t="s">
        <v>569</v>
      </c>
    </row>
    <row r="81" spans="1:5">
      <c r="A81" s="3" t="s">
        <v>537</v>
      </c>
    </row>
    <row r="82" spans="1:5">
      <c r="A82" s="4" t="s">
        <v>538</v>
      </c>
      <c r="C82" s="6" t="n">
        <v>62</v>
      </c>
      <c r="D82" s="6" t="n">
        <v>42</v>
      </c>
      <c r="E82" s="6" t="n">
        <v>10</v>
      </c>
    </row>
    <row r="83" spans="1:5">
      <c r="A83" s="4" t="s">
        <v>570</v>
      </c>
    </row>
    <row r="84" spans="1:5">
      <c r="A84" s="3" t="s">
        <v>537</v>
      </c>
    </row>
    <row r="85" spans="1:5">
      <c r="A85" s="4" t="s">
        <v>538</v>
      </c>
      <c r="C85" s="6" t="n">
        <v>26</v>
      </c>
      <c r="D85" s="6" t="n">
        <v>24</v>
      </c>
      <c r="E85" s="6" t="n">
        <v>10</v>
      </c>
    </row>
    <row r="86" spans="1:5">
      <c r="A86" s="4" t="s">
        <v>571</v>
      </c>
    </row>
    <row r="87" spans="1:5">
      <c r="A87" s="3" t="s">
        <v>537</v>
      </c>
    </row>
    <row r="88" spans="1:5">
      <c r="A88" s="4" t="s">
        <v>538</v>
      </c>
      <c r="C88" s="6" t="n">
        <v>11</v>
      </c>
      <c r="D88" s="6" t="n">
        <v>4</v>
      </c>
    </row>
    <row r="89" spans="1:5">
      <c r="A89" s="4" t="s">
        <v>572</v>
      </c>
    </row>
    <row r="90" spans="1:5">
      <c r="A90" s="3" t="s">
        <v>537</v>
      </c>
    </row>
    <row r="91" spans="1:5">
      <c r="A91" s="4" t="s">
        <v>538</v>
      </c>
      <c r="C91" s="6" t="n">
        <v>25</v>
      </c>
      <c r="D91" s="6" t="n">
        <v>14</v>
      </c>
      <c r="E91" s="6" t="n">
        <v>0</v>
      </c>
    </row>
    <row r="92" spans="1:5">
      <c r="A92" s="4" t="s">
        <v>573</v>
      </c>
    </row>
    <row r="93" spans="1:5">
      <c r="A93" s="3" t="s">
        <v>537</v>
      </c>
    </row>
    <row r="94" spans="1:5">
      <c r="A94" s="4" t="s">
        <v>538</v>
      </c>
      <c r="C94" s="6" t="n">
        <v>10</v>
      </c>
      <c r="D94" s="6" t="n">
        <v>22</v>
      </c>
      <c r="E94" s="6" t="n">
        <v>1</v>
      </c>
    </row>
    <row r="95" spans="1:5">
      <c r="A95" s="4" t="s">
        <v>574</v>
      </c>
    </row>
    <row r="96" spans="1:5">
      <c r="A96" s="3" t="s">
        <v>537</v>
      </c>
    </row>
    <row r="97" spans="1:5">
      <c r="A97" s="4" t="s">
        <v>538</v>
      </c>
      <c r="C97" s="6" t="n">
        <v>2</v>
      </c>
      <c r="D97" s="6" t="n">
        <v>14</v>
      </c>
      <c r="E97" s="6" t="n">
        <v>1</v>
      </c>
    </row>
    <row r="98" spans="1:5">
      <c r="A98" s="4" t="s">
        <v>575</v>
      </c>
    </row>
    <row r="99" spans="1:5">
      <c r="A99" s="3" t="s">
        <v>537</v>
      </c>
    </row>
    <row r="100" spans="1:5">
      <c r="A100" s="4" t="s">
        <v>538</v>
      </c>
      <c r="C100" s="6" t="n">
        <v>0</v>
      </c>
      <c r="D100" s="6" t="n">
        <v>0</v>
      </c>
    </row>
    <row r="101" spans="1:5">
      <c r="A101" s="4" t="s">
        <v>576</v>
      </c>
    </row>
    <row r="102" spans="1:5">
      <c r="A102" s="3" t="s">
        <v>537</v>
      </c>
    </row>
    <row r="103" spans="1:5">
      <c r="A103" s="4" t="s">
        <v>538</v>
      </c>
      <c r="C103" s="6" t="n">
        <v>8</v>
      </c>
      <c r="D103" s="6" t="n">
        <v>8</v>
      </c>
      <c r="E103" s="6" t="n">
        <v>0</v>
      </c>
    </row>
    <row r="104" spans="1:5">
      <c r="A104" s="4" t="s">
        <v>543</v>
      </c>
    </row>
    <row r="105" spans="1:5">
      <c r="A105" s="3" t="s">
        <v>537</v>
      </c>
    </row>
    <row r="106" spans="1:5">
      <c r="A106" s="4" t="s">
        <v>538</v>
      </c>
      <c r="B106" s="4" t="s">
        <v>53</v>
      </c>
      <c r="C106" s="6" t="n">
        <v>9</v>
      </c>
      <c r="D106" s="6" t="n">
        <v>33</v>
      </c>
      <c r="E106" s="6" t="n">
        <v>13</v>
      </c>
    </row>
    <row r="107" spans="1:5">
      <c r="A107" s="4" t="s">
        <v>577</v>
      </c>
    </row>
    <row r="108" spans="1:5">
      <c r="A108" s="3" t="s">
        <v>537</v>
      </c>
    </row>
    <row r="109" spans="1:5">
      <c r="A109" s="4" t="s">
        <v>538</v>
      </c>
      <c r="B109" s="4" t="s">
        <v>53</v>
      </c>
      <c r="C109" s="6" t="n">
        <v>1</v>
      </c>
      <c r="D109" s="6" t="n">
        <v>-2</v>
      </c>
      <c r="E109" s="6" t="n">
        <v>12</v>
      </c>
    </row>
    <row r="110" spans="1:5">
      <c r="A110" s="4" t="s">
        <v>578</v>
      </c>
    </row>
    <row r="111" spans="1:5">
      <c r="A111" s="3" t="s">
        <v>537</v>
      </c>
    </row>
    <row r="112" spans="1:5">
      <c r="A112" s="4" t="s">
        <v>538</v>
      </c>
      <c r="B112" s="4" t="s">
        <v>53</v>
      </c>
      <c r="C112" s="6" t="n">
        <v>0</v>
      </c>
      <c r="D112" s="6" t="n">
        <v>0</v>
      </c>
    </row>
    <row r="113" spans="1:5">
      <c r="A113" s="4" t="s">
        <v>579</v>
      </c>
    </row>
    <row r="114" spans="1:5">
      <c r="A114" s="3" t="s">
        <v>537</v>
      </c>
    </row>
    <row r="115" spans="1:5">
      <c r="A115" s="4" t="s">
        <v>538</v>
      </c>
      <c r="B115" s="4" t="s">
        <v>53</v>
      </c>
      <c r="C115" s="8" t="n">
        <v>8</v>
      </c>
      <c r="D115" s="8" t="n">
        <v>35</v>
      </c>
      <c r="E115" s="8" t="n">
        <v>1</v>
      </c>
    </row>
    <row r="116" spans="1:5">
      <c r="A116" t="n"/>
    </row>
    <row r="117" spans="1:5">
      <c r="A117" s="4" t="s">
        <v>53</v>
      </c>
      <c r="B117" s="4" t="s">
        <v>545</v>
      </c>
    </row>
  </sheetData>
  <mergeCells count="4">
    <mergeCell ref="A1:B2"/>
    <mergeCell ref="C1:E1"/>
    <mergeCell ref="A116:D116"/>
    <mergeCell ref="B117:D11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04"/>
  <sheetViews>
    <sheetView workbookViewId="0">
      <selection activeCell="A1" sqref="A1"/>
    </sheetView>
  </sheetViews>
  <sheetFormatPr baseColWidth="10" defaultRowHeight="15"/>
  <cols>
    <col customWidth="1" max="1" min="1" width="80"/>
    <col customWidth="1" max="2" min="2" width="69"/>
    <col customWidth="1" max="3" min="3" width="14"/>
    <col customWidth="1" max="4" min="4" width="4"/>
    <col customWidth="1" max="5" min="5" width="14"/>
    <col customWidth="1" max="6" min="6" width="4"/>
  </cols>
  <sheetData>
    <row r="1" spans="1:6">
      <c r="A1" s="1" t="s">
        <v>580</v>
      </c>
      <c r="B1" s="2" t="s">
        <v>1</v>
      </c>
    </row>
    <row r="2" spans="1:6">
      <c r="B2" s="2" t="s">
        <v>2</v>
      </c>
      <c r="C2" s="2" t="s">
        <v>32</v>
      </c>
      <c r="E2" s="2" t="s">
        <v>33</v>
      </c>
    </row>
    <row r="3" spans="1:6">
      <c r="A3" s="3" t="s">
        <v>537</v>
      </c>
    </row>
    <row r="4" spans="1:6">
      <c r="A4" s="4" t="s">
        <v>538</v>
      </c>
      <c r="B4" s="8" t="n">
        <v>230</v>
      </c>
      <c r="C4" s="8" t="n">
        <v>418</v>
      </c>
      <c r="E4" s="8" t="n">
        <v>163</v>
      </c>
    </row>
    <row r="5" spans="1:6">
      <c r="A5" s="4" t="s">
        <v>539</v>
      </c>
    </row>
    <row r="6" spans="1:6">
      <c r="A6" s="3" t="s">
        <v>537</v>
      </c>
    </row>
    <row r="7" spans="1:6">
      <c r="A7" s="4" t="s">
        <v>538</v>
      </c>
      <c r="B7" s="6" t="n">
        <v>61</v>
      </c>
      <c r="C7" s="6" t="n">
        <v>61</v>
      </c>
      <c r="E7" s="6" t="n">
        <v>110</v>
      </c>
    </row>
    <row r="8" spans="1:6">
      <c r="A8" s="4" t="s">
        <v>581</v>
      </c>
      <c r="B8" s="8" t="n">
        <v>50</v>
      </c>
      <c r="C8" s="8" t="n">
        <v>54</v>
      </c>
      <c r="E8" s="8" t="n">
        <v>90</v>
      </c>
    </row>
    <row r="9" spans="1:6">
      <c r="A9" s="4" t="s">
        <v>542</v>
      </c>
      <c r="B9" s="9" t="n">
        <v>0.03</v>
      </c>
      <c r="C9" s="9" t="n">
        <v>0.04</v>
      </c>
      <c r="E9" s="9" t="n">
        <v>0.06</v>
      </c>
    </row>
    <row r="10" spans="1:6">
      <c r="A10" s="4" t="s">
        <v>582</v>
      </c>
    </row>
    <row r="11" spans="1:6">
      <c r="A11" s="3" t="s">
        <v>537</v>
      </c>
    </row>
    <row r="12" spans="1:6">
      <c r="A12" s="4" t="s">
        <v>538</v>
      </c>
      <c r="B12" s="8" t="n">
        <v>39</v>
      </c>
      <c r="C12" s="8" t="n">
        <v>31</v>
      </c>
      <c r="E12" s="8" t="n">
        <v>74</v>
      </c>
    </row>
    <row r="13" spans="1:6">
      <c r="A13" s="4" t="s">
        <v>583</v>
      </c>
    </row>
    <row r="14" spans="1:6">
      <c r="A14" s="3" t="s">
        <v>537</v>
      </c>
    </row>
    <row r="15" spans="1:6">
      <c r="A15" s="4" t="s">
        <v>538</v>
      </c>
      <c r="B15" s="6" t="n">
        <v>4</v>
      </c>
      <c r="C15" s="6" t="n">
        <v>6</v>
      </c>
      <c r="E15" s="6" t="n">
        <v>6</v>
      </c>
    </row>
    <row r="16" spans="1:6">
      <c r="A16" s="4" t="s">
        <v>584</v>
      </c>
    </row>
    <row r="17" spans="1:6">
      <c r="A17" s="3" t="s">
        <v>537</v>
      </c>
    </row>
    <row r="18" spans="1:6">
      <c r="A18" s="4" t="s">
        <v>538</v>
      </c>
      <c r="B18" s="6" t="n">
        <v>18</v>
      </c>
      <c r="C18" s="6" t="n">
        <v>24</v>
      </c>
      <c r="E18" s="6" t="n">
        <v>30</v>
      </c>
    </row>
    <row r="19" spans="1:6">
      <c r="A19" s="4" t="s">
        <v>585</v>
      </c>
    </row>
    <row r="20" spans="1:6">
      <c r="A20" s="3" t="s">
        <v>537</v>
      </c>
    </row>
    <row r="21" spans="1:6">
      <c r="A21" s="4" t="s">
        <v>538</v>
      </c>
      <c r="B21" s="6" t="n">
        <v>0</v>
      </c>
      <c r="C21" s="6" t="n">
        <v>2</v>
      </c>
      <c r="E21" s="6" t="n">
        <v>8</v>
      </c>
    </row>
    <row r="22" spans="1:6">
      <c r="A22" s="4" t="s">
        <v>586</v>
      </c>
    </row>
    <row r="23" spans="1:6">
      <c r="A23" s="3" t="s">
        <v>537</v>
      </c>
    </row>
    <row r="24" spans="1:6">
      <c r="A24" s="4" t="s">
        <v>538</v>
      </c>
      <c r="B24" s="6" t="n">
        <v>0</v>
      </c>
      <c r="C24" s="6" t="n">
        <v>-1</v>
      </c>
      <c r="E24" s="6" t="n">
        <v>4</v>
      </c>
    </row>
    <row r="25" spans="1:6">
      <c r="A25" s="4" t="s">
        <v>587</v>
      </c>
    </row>
    <row r="26" spans="1:6">
      <c r="A26" s="3" t="s">
        <v>537</v>
      </c>
    </row>
    <row r="27" spans="1:6">
      <c r="A27" s="4" t="s">
        <v>538</v>
      </c>
      <c r="B27" s="6" t="n">
        <v>0</v>
      </c>
      <c r="C27" s="6" t="n">
        <v>0</v>
      </c>
      <c r="E27" s="6" t="n">
        <v>0</v>
      </c>
    </row>
    <row r="28" spans="1:6">
      <c r="A28" s="4" t="s">
        <v>588</v>
      </c>
    </row>
    <row r="29" spans="1:6">
      <c r="A29" s="3" t="s">
        <v>537</v>
      </c>
    </row>
    <row r="30" spans="1:6">
      <c r="A30" s="4" t="s">
        <v>538</v>
      </c>
      <c r="B30" s="6" t="n">
        <v>0</v>
      </c>
      <c r="C30" s="6" t="n">
        <v>3</v>
      </c>
      <c r="E30" s="6" t="n">
        <v>4</v>
      </c>
    </row>
    <row r="31" spans="1:6">
      <c r="A31" s="4" t="s">
        <v>589</v>
      </c>
    </row>
    <row r="32" spans="1:6">
      <c r="A32" s="3" t="s">
        <v>537</v>
      </c>
    </row>
    <row r="33" spans="1:6">
      <c r="A33" s="4" t="s">
        <v>538</v>
      </c>
      <c r="B33" s="6" t="n">
        <v>0</v>
      </c>
      <c r="C33" s="6" t="n">
        <v>0</v>
      </c>
      <c r="E33" s="6" t="n">
        <v>1</v>
      </c>
    </row>
    <row r="34" spans="1:6">
      <c r="A34" s="4" t="s">
        <v>590</v>
      </c>
    </row>
    <row r="35" spans="1:6">
      <c r="A35" s="3" t="s">
        <v>537</v>
      </c>
    </row>
    <row r="36" spans="1:6">
      <c r="A36" s="4" t="s">
        <v>538</v>
      </c>
      <c r="B36" s="6" t="n">
        <v>0</v>
      </c>
      <c r="C36" s="6" t="n">
        <v>0</v>
      </c>
      <c r="E36" s="6" t="n">
        <v>0</v>
      </c>
    </row>
    <row r="37" spans="1:6">
      <c r="A37" s="4" t="s">
        <v>591</v>
      </c>
    </row>
    <row r="38" spans="1:6">
      <c r="A38" s="3" t="s">
        <v>537</v>
      </c>
    </row>
    <row r="39" spans="1:6">
      <c r="A39" s="4" t="s">
        <v>538</v>
      </c>
      <c r="B39" s="6" t="n">
        <v>0</v>
      </c>
      <c r="C39" s="6" t="n">
        <v>0</v>
      </c>
      <c r="E39" s="6" t="n">
        <v>0</v>
      </c>
    </row>
    <row r="40" spans="1:6">
      <c r="A40" s="4" t="s">
        <v>592</v>
      </c>
    </row>
    <row r="41" spans="1:6">
      <c r="A41" s="3" t="s">
        <v>537</v>
      </c>
    </row>
    <row r="42" spans="1:6">
      <c r="A42" s="4" t="s">
        <v>538</v>
      </c>
      <c r="B42" s="6" t="n">
        <v>0</v>
      </c>
      <c r="C42" s="6" t="n">
        <v>0</v>
      </c>
      <c r="E42" s="6" t="n">
        <v>1</v>
      </c>
    </row>
    <row r="43" spans="1:6">
      <c r="A43" s="4" t="s">
        <v>593</v>
      </c>
    </row>
    <row r="44" spans="1:6">
      <c r="A44" s="3" t="s">
        <v>537</v>
      </c>
    </row>
    <row r="45" spans="1:6">
      <c r="A45" s="4" t="s">
        <v>538</v>
      </c>
      <c r="B45" s="6" t="n">
        <v>2</v>
      </c>
      <c r="C45" s="6" t="n">
        <v>7</v>
      </c>
      <c r="E45" s="6" t="n">
        <v>21</v>
      </c>
    </row>
    <row r="46" spans="1:6">
      <c r="A46" s="4" t="s">
        <v>594</v>
      </c>
    </row>
    <row r="47" spans="1:6">
      <c r="A47" s="3" t="s">
        <v>537</v>
      </c>
    </row>
    <row r="48" spans="1:6">
      <c r="A48" s="4" t="s">
        <v>538</v>
      </c>
      <c r="B48" s="6" t="n">
        <v>0</v>
      </c>
      <c r="C48" s="6" t="n">
        <v>-3</v>
      </c>
      <c r="E48" s="6" t="n">
        <v>8</v>
      </c>
    </row>
    <row r="49" spans="1:6">
      <c r="A49" s="4" t="s">
        <v>595</v>
      </c>
    </row>
    <row r="50" spans="1:6">
      <c r="A50" s="3" t="s">
        <v>537</v>
      </c>
    </row>
    <row r="51" spans="1:6">
      <c r="A51" s="4" t="s">
        <v>538</v>
      </c>
      <c r="B51" s="6" t="n">
        <v>0</v>
      </c>
      <c r="C51" s="6" t="n">
        <v>1</v>
      </c>
      <c r="E51" s="6" t="n">
        <v>0</v>
      </c>
    </row>
    <row r="52" spans="1:6">
      <c r="A52" s="4" t="s">
        <v>596</v>
      </c>
    </row>
    <row r="53" spans="1:6">
      <c r="A53" s="3" t="s">
        <v>537</v>
      </c>
    </row>
    <row r="54" spans="1:6">
      <c r="A54" s="4" t="s">
        <v>538</v>
      </c>
      <c r="B54" s="6" t="n">
        <v>2</v>
      </c>
      <c r="C54" s="6" t="n">
        <v>9</v>
      </c>
      <c r="E54" s="6" t="n">
        <v>13</v>
      </c>
    </row>
    <row r="55" spans="1:6">
      <c r="A55" s="4" t="s">
        <v>597</v>
      </c>
    </row>
    <row r="56" spans="1:6">
      <c r="A56" s="3" t="s">
        <v>537</v>
      </c>
    </row>
    <row r="57" spans="1:6">
      <c r="A57" s="4" t="s">
        <v>538</v>
      </c>
      <c r="B57" s="6" t="n">
        <v>8</v>
      </c>
      <c r="C57" s="6" t="n">
        <v>0</v>
      </c>
      <c r="E57" s="6" t="n">
        <v>7</v>
      </c>
    </row>
    <row r="58" spans="1:6">
      <c r="A58" s="4" t="s">
        <v>598</v>
      </c>
    </row>
    <row r="59" spans="1:6">
      <c r="A59" s="3" t="s">
        <v>537</v>
      </c>
    </row>
    <row r="60" spans="1:6">
      <c r="A60" s="4" t="s">
        <v>538</v>
      </c>
      <c r="B60" s="6" t="n">
        <v>6</v>
      </c>
      <c r="C60" s="6" t="n">
        <v>19</v>
      </c>
      <c r="E60" s="6" t="n">
        <v>5</v>
      </c>
    </row>
    <row r="61" spans="1:6">
      <c r="A61" s="4" t="s">
        <v>599</v>
      </c>
    </row>
    <row r="62" spans="1:6">
      <c r="A62" s="3" t="s">
        <v>537</v>
      </c>
    </row>
    <row r="63" spans="1:6">
      <c r="A63" s="4" t="s">
        <v>538</v>
      </c>
      <c r="B63" s="6" t="n">
        <v>1</v>
      </c>
      <c r="C63" s="6" t="n">
        <v>0</v>
      </c>
      <c r="E63" s="6" t="n">
        <v>2</v>
      </c>
    </row>
    <row r="64" spans="1:6">
      <c r="A64" s="4" t="s">
        <v>600</v>
      </c>
    </row>
    <row r="65" spans="1:6">
      <c r="A65" s="3" t="s">
        <v>537</v>
      </c>
    </row>
    <row r="66" spans="1:6">
      <c r="A66" s="4" t="s">
        <v>538</v>
      </c>
      <c r="B66" s="6" t="n">
        <v>1</v>
      </c>
      <c r="C66" s="6" t="n">
        <v>-19</v>
      </c>
      <c r="E66" s="6" t="n">
        <v>0</v>
      </c>
    </row>
    <row r="67" spans="1:6">
      <c r="A67" s="4" t="s">
        <v>601</v>
      </c>
    </row>
    <row r="68" spans="1:6">
      <c r="A68" s="3" t="s">
        <v>537</v>
      </c>
    </row>
    <row r="69" spans="1:6">
      <c r="A69" s="4" t="s">
        <v>538</v>
      </c>
      <c r="B69" s="6" t="n">
        <v>27</v>
      </c>
      <c r="C69" s="6" t="n">
        <v>29</v>
      </c>
      <c r="E69" s="6" t="n">
        <v>50</v>
      </c>
    </row>
    <row r="70" spans="1:6">
      <c r="A70" s="4" t="s">
        <v>602</v>
      </c>
    </row>
    <row r="71" spans="1:6">
      <c r="A71" s="3" t="s">
        <v>537</v>
      </c>
    </row>
    <row r="72" spans="1:6">
      <c r="A72" s="4" t="s">
        <v>538</v>
      </c>
      <c r="B72" s="6" t="n">
        <v>15</v>
      </c>
      <c r="C72" s="6" t="n">
        <v>6</v>
      </c>
      <c r="E72" s="6" t="n">
        <v>36</v>
      </c>
    </row>
    <row r="73" spans="1:6">
      <c r="A73" s="4" t="s">
        <v>603</v>
      </c>
    </row>
    <row r="74" spans="1:6">
      <c r="A74" s="3" t="s">
        <v>537</v>
      </c>
    </row>
    <row r="75" spans="1:6">
      <c r="A75" s="4" t="s">
        <v>538</v>
      </c>
      <c r="B75" s="6" t="n">
        <v>0</v>
      </c>
      <c r="C75" s="6" t="n">
        <v>5</v>
      </c>
      <c r="E75" s="6" t="n">
        <v>2</v>
      </c>
    </row>
    <row r="76" spans="1:6">
      <c r="A76" s="4" t="s">
        <v>604</v>
      </c>
    </row>
    <row r="77" spans="1:6">
      <c r="A77" s="3" t="s">
        <v>537</v>
      </c>
    </row>
    <row r="78" spans="1:6">
      <c r="A78" s="4" t="s">
        <v>538</v>
      </c>
      <c r="B78" s="6" t="n">
        <v>12</v>
      </c>
      <c r="C78" s="6" t="n">
        <v>18</v>
      </c>
      <c r="E78" s="6" t="n">
        <v>12</v>
      </c>
    </row>
    <row r="79" spans="1:6">
      <c r="A79" s="4" t="s">
        <v>605</v>
      </c>
    </row>
    <row r="80" spans="1:6">
      <c r="A80" s="3" t="s">
        <v>537</v>
      </c>
    </row>
    <row r="81" spans="1:6">
      <c r="A81" s="4" t="s">
        <v>538</v>
      </c>
      <c r="B81" s="6" t="n">
        <v>20</v>
      </c>
      <c r="C81" s="6" t="n">
        <v>15</v>
      </c>
      <c r="E81" s="6" t="n">
        <v>25</v>
      </c>
    </row>
    <row r="82" spans="1:6">
      <c r="A82" s="4" t="s">
        <v>606</v>
      </c>
    </row>
    <row r="83" spans="1:6">
      <c r="A83" s="3" t="s">
        <v>537</v>
      </c>
    </row>
    <row r="84" spans="1:6">
      <c r="A84" s="4" t="s">
        <v>538</v>
      </c>
      <c r="B84" s="6" t="n">
        <v>15</v>
      </c>
      <c r="C84" s="6" t="n">
        <v>12</v>
      </c>
      <c r="E84" s="6" t="n">
        <v>21</v>
      </c>
    </row>
    <row r="85" spans="1:6">
      <c r="A85" s="4" t="s">
        <v>607</v>
      </c>
    </row>
    <row r="86" spans="1:6">
      <c r="A86" s="3" t="s">
        <v>537</v>
      </c>
    </row>
    <row r="87" spans="1:6">
      <c r="A87" s="4" t="s">
        <v>538</v>
      </c>
      <c r="B87" s="6" t="n">
        <v>3</v>
      </c>
      <c r="C87" s="6" t="n">
        <v>0</v>
      </c>
      <c r="E87" s="6" t="n">
        <v>2</v>
      </c>
    </row>
    <row r="88" spans="1:6">
      <c r="A88" s="4" t="s">
        <v>608</v>
      </c>
    </row>
    <row r="89" spans="1:6">
      <c r="A89" s="3" t="s">
        <v>537</v>
      </c>
    </row>
    <row r="90" spans="1:6">
      <c r="A90" s="4" t="s">
        <v>538</v>
      </c>
      <c r="B90" s="6" t="n">
        <v>2</v>
      </c>
      <c r="C90" s="6" t="n">
        <v>3</v>
      </c>
      <c r="E90" s="6" t="n">
        <v>2</v>
      </c>
    </row>
    <row r="91" spans="1:6">
      <c r="A91" s="4" t="s">
        <v>544</v>
      </c>
    </row>
    <row r="92" spans="1:6">
      <c r="A92" s="3" t="s">
        <v>537</v>
      </c>
    </row>
    <row r="93" spans="1:6">
      <c r="A93" s="4" t="s">
        <v>538</v>
      </c>
      <c r="B93" s="6" t="n">
        <v>4</v>
      </c>
      <c r="C93" s="6" t="n">
        <v>8</v>
      </c>
      <c r="D93" s="4" t="s">
        <v>53</v>
      </c>
      <c r="E93" s="6" t="n">
        <v>-2</v>
      </c>
      <c r="F93" s="4" t="s">
        <v>53</v>
      </c>
    </row>
    <row r="94" spans="1:6">
      <c r="A94" s="4" t="s">
        <v>609</v>
      </c>
    </row>
    <row r="95" spans="1:6">
      <c r="A95" s="3" t="s">
        <v>537</v>
      </c>
    </row>
    <row r="96" spans="1:6">
      <c r="A96" s="4" t="s">
        <v>538</v>
      </c>
      <c r="B96" s="6" t="n">
        <v>3</v>
      </c>
      <c r="C96" s="6" t="n">
        <v>-2</v>
      </c>
      <c r="D96" s="4" t="s">
        <v>53</v>
      </c>
      <c r="E96" s="6" t="n">
        <v>0</v>
      </c>
      <c r="F96" s="4" t="s">
        <v>53</v>
      </c>
    </row>
    <row r="97" spans="1:6">
      <c r="A97" s="4" t="s">
        <v>610</v>
      </c>
    </row>
    <row r="98" spans="1:6">
      <c r="A98" s="3" t="s">
        <v>537</v>
      </c>
    </row>
    <row r="99" spans="1:6">
      <c r="A99" s="4" t="s">
        <v>538</v>
      </c>
      <c r="B99" s="6" t="n">
        <v>0</v>
      </c>
      <c r="C99" s="6" t="n">
        <v>0</v>
      </c>
      <c r="D99" s="4" t="s">
        <v>53</v>
      </c>
      <c r="E99" s="6" t="n">
        <v>0</v>
      </c>
      <c r="F99" s="4" t="s">
        <v>53</v>
      </c>
    </row>
    <row r="100" spans="1:6">
      <c r="A100" s="4" t="s">
        <v>611</v>
      </c>
    </row>
    <row r="101" spans="1:6">
      <c r="A101" s="3" t="s">
        <v>537</v>
      </c>
    </row>
    <row r="102" spans="1:6">
      <c r="A102" s="4" t="s">
        <v>538</v>
      </c>
      <c r="B102" s="8" t="n">
        <v>1</v>
      </c>
      <c r="C102" s="8" t="n">
        <v>10</v>
      </c>
      <c r="D102" s="4" t="s">
        <v>53</v>
      </c>
      <c r="E102" s="8" t="n">
        <v>-2</v>
      </c>
      <c r="F102" s="4" t="s">
        <v>53</v>
      </c>
    </row>
    <row r="103" spans="1:6">
      <c r="A103" t="n"/>
    </row>
    <row r="104" spans="1:6">
      <c r="A104" s="4" t="s">
        <v>53</v>
      </c>
      <c r="B104" s="4" t="s">
        <v>545</v>
      </c>
    </row>
  </sheetData>
  <mergeCells count="6">
    <mergeCell ref="A1:A2"/>
    <mergeCell ref="B1:F1"/>
    <mergeCell ref="C2:D2"/>
    <mergeCell ref="E2:F2"/>
    <mergeCell ref="A103:F103"/>
    <mergeCell ref="B104:F10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2</v>
      </c>
      <c r="B1" s="2" t="s">
        <v>1</v>
      </c>
    </row>
    <row r="2" spans="1:4">
      <c r="B2" s="2" t="s">
        <v>2</v>
      </c>
      <c r="C2" s="2" t="s">
        <v>32</v>
      </c>
      <c r="D2" s="2" t="s">
        <v>33</v>
      </c>
    </row>
    <row r="3" spans="1:4">
      <c r="A3" s="3" t="s">
        <v>613</v>
      </c>
    </row>
    <row r="4" spans="1:4">
      <c r="A4" s="4" t="s">
        <v>538</v>
      </c>
      <c r="B4" s="8" t="n">
        <v>230</v>
      </c>
      <c r="C4" s="8" t="n">
        <v>418</v>
      </c>
      <c r="D4" s="8" t="n">
        <v>163</v>
      </c>
    </row>
    <row r="5" spans="1:4">
      <c r="A5" s="4" t="s">
        <v>101</v>
      </c>
      <c r="B5" s="6" t="n">
        <v>-208</v>
      </c>
      <c r="C5" s="6" t="n">
        <v>-266</v>
      </c>
      <c r="D5" s="6" t="n">
        <v>-133</v>
      </c>
    </row>
    <row r="6" spans="1:4">
      <c r="A6" s="4" t="s">
        <v>540</v>
      </c>
    </row>
    <row r="7" spans="1:4">
      <c r="A7" s="3" t="s">
        <v>613</v>
      </c>
    </row>
    <row r="8" spans="1:4">
      <c r="A8" s="4" t="s">
        <v>614</v>
      </c>
      <c r="B8" s="6" t="n">
        <v>113</v>
      </c>
      <c r="C8" s="6" t="n">
        <v>31</v>
      </c>
    </row>
    <row r="9" spans="1:4">
      <c r="A9" s="4" t="s">
        <v>538</v>
      </c>
      <c r="B9" s="6" t="n">
        <v>169</v>
      </c>
      <c r="C9" s="6" t="n">
        <v>357</v>
      </c>
      <c r="D9" s="6" t="n">
        <v>53</v>
      </c>
    </row>
    <row r="10" spans="1:4">
      <c r="A10" s="4" t="s">
        <v>101</v>
      </c>
      <c r="B10" s="6" t="n">
        <v>-163</v>
      </c>
      <c r="C10" s="6" t="n">
        <v>-165</v>
      </c>
    </row>
    <row r="11" spans="1:4">
      <c r="A11" s="4" t="s">
        <v>615</v>
      </c>
      <c r="B11" s="6" t="n">
        <v>-38</v>
      </c>
      <c r="C11" s="6" t="n">
        <v>-110</v>
      </c>
      <c r="D11" s="6" t="n">
        <v>-22</v>
      </c>
    </row>
    <row r="12" spans="1:4">
      <c r="A12" s="4" t="s">
        <v>616</v>
      </c>
      <c r="B12" s="6" t="n">
        <v>81</v>
      </c>
      <c r="C12" s="6" t="n">
        <v>113</v>
      </c>
      <c r="D12" s="6" t="n">
        <v>31</v>
      </c>
    </row>
    <row r="13" spans="1:4">
      <c r="A13" s="4" t="s">
        <v>550</v>
      </c>
    </row>
    <row r="14" spans="1:4">
      <c r="A14" s="3" t="s">
        <v>613</v>
      </c>
    </row>
    <row r="15" spans="1:4">
      <c r="A15" s="4" t="s">
        <v>614</v>
      </c>
      <c r="B15" s="6" t="n">
        <v>89</v>
      </c>
      <c r="C15" s="6" t="n">
        <v>30</v>
      </c>
    </row>
    <row r="16" spans="1:4">
      <c r="A16" s="4" t="s">
        <v>538</v>
      </c>
      <c r="B16" s="6" t="n">
        <v>59</v>
      </c>
      <c r="C16" s="6" t="n">
        <v>148</v>
      </c>
      <c r="D16" s="6" t="n">
        <v>52</v>
      </c>
    </row>
    <row r="17" spans="1:4">
      <c r="A17" s="4" t="s">
        <v>101</v>
      </c>
      <c r="B17" s="6" t="n">
        <v>-76</v>
      </c>
      <c r="C17" s="6" t="n">
        <v>-56</v>
      </c>
    </row>
    <row r="18" spans="1:4">
      <c r="A18" s="4" t="s">
        <v>615</v>
      </c>
      <c r="B18" s="6" t="n">
        <v>-11</v>
      </c>
      <c r="C18" s="6" t="n">
        <v>-33</v>
      </c>
      <c r="D18" s="6" t="n">
        <v>-22</v>
      </c>
    </row>
    <row r="19" spans="1:4">
      <c r="A19" s="4" t="s">
        <v>616</v>
      </c>
      <c r="B19" s="6" t="n">
        <v>61</v>
      </c>
      <c r="C19" s="6" t="n">
        <v>89</v>
      </c>
      <c r="D19" s="6" t="n">
        <v>30</v>
      </c>
    </row>
    <row r="20" spans="1:4">
      <c r="A20" s="4" t="s">
        <v>551</v>
      </c>
    </row>
    <row r="21" spans="1:4">
      <c r="A21" s="3" t="s">
        <v>613</v>
      </c>
    </row>
    <row r="22" spans="1:4">
      <c r="A22" s="4" t="s">
        <v>614</v>
      </c>
      <c r="B22" s="6" t="n">
        <v>0</v>
      </c>
      <c r="C22" s="6" t="n">
        <v>0</v>
      </c>
    </row>
    <row r="23" spans="1:4">
      <c r="A23" s="4" t="s">
        <v>538</v>
      </c>
      <c r="B23" s="6" t="n">
        <v>24</v>
      </c>
      <c r="C23" s="6" t="n">
        <v>73</v>
      </c>
      <c r="D23" s="6" t="n">
        <v>0</v>
      </c>
    </row>
    <row r="24" spans="1:4">
      <c r="A24" s="4" t="s">
        <v>101</v>
      </c>
      <c r="B24" s="6" t="n">
        <v>0</v>
      </c>
      <c r="C24" s="6" t="n">
        <v>0</v>
      </c>
    </row>
    <row r="25" spans="1:4">
      <c r="A25" s="4" t="s">
        <v>615</v>
      </c>
      <c r="B25" s="6" t="n">
        <v>-24</v>
      </c>
      <c r="C25" s="6" t="n">
        <v>-73</v>
      </c>
    </row>
    <row r="26" spans="1:4">
      <c r="A26" s="4" t="s">
        <v>616</v>
      </c>
      <c r="B26" s="6" t="n">
        <v>0</v>
      </c>
      <c r="C26" s="6" t="n">
        <v>0</v>
      </c>
      <c r="D26" s="6" t="n">
        <v>0</v>
      </c>
    </row>
    <row r="27" spans="1:4">
      <c r="A27" s="4" t="s">
        <v>552</v>
      </c>
    </row>
    <row r="28" spans="1:4">
      <c r="A28" s="3" t="s">
        <v>613</v>
      </c>
    </row>
    <row r="29" spans="1:4">
      <c r="A29" s="4" t="s">
        <v>614</v>
      </c>
      <c r="B29" s="6" t="n">
        <v>24</v>
      </c>
      <c r="C29" s="6" t="n">
        <v>1</v>
      </c>
    </row>
    <row r="30" spans="1:4">
      <c r="A30" s="4" t="s">
        <v>538</v>
      </c>
      <c r="B30" s="6" t="n">
        <v>86</v>
      </c>
      <c r="C30" s="6" t="n">
        <v>136</v>
      </c>
      <c r="D30" s="6" t="n">
        <v>1</v>
      </c>
    </row>
    <row r="31" spans="1:4">
      <c r="A31" s="4" t="s">
        <v>101</v>
      </c>
      <c r="B31" s="6" t="n">
        <v>-87</v>
      </c>
      <c r="C31" s="6" t="n">
        <v>-109</v>
      </c>
    </row>
    <row r="32" spans="1:4">
      <c r="A32" s="4" t="s">
        <v>615</v>
      </c>
      <c r="B32" s="6" t="n">
        <v>-3</v>
      </c>
      <c r="C32" s="6" t="n">
        <v>-4</v>
      </c>
      <c r="D32" s="6" t="n">
        <v>0</v>
      </c>
    </row>
    <row r="33" spans="1:4">
      <c r="A33" s="4" t="s">
        <v>616</v>
      </c>
      <c r="B33" s="6" t="n">
        <v>20</v>
      </c>
      <c r="C33" s="6" t="n">
        <v>24</v>
      </c>
      <c r="D33" s="6" t="n">
        <v>1</v>
      </c>
    </row>
    <row r="34" spans="1:4">
      <c r="A34" s="4" t="s">
        <v>539</v>
      </c>
    </row>
    <row r="35" spans="1:4">
      <c r="A35" s="3" t="s">
        <v>613</v>
      </c>
    </row>
    <row r="36" spans="1:4">
      <c r="A36" s="4" t="s">
        <v>614</v>
      </c>
      <c r="B36" s="6" t="n">
        <v>33</v>
      </c>
      <c r="C36" s="6" t="n">
        <v>85</v>
      </c>
      <c r="D36" s="6" t="n">
        <v>127</v>
      </c>
    </row>
    <row r="37" spans="1:4">
      <c r="A37" s="4" t="s">
        <v>538</v>
      </c>
      <c r="B37" s="6" t="n">
        <v>61</v>
      </c>
      <c r="C37" s="6" t="n">
        <v>61</v>
      </c>
      <c r="D37" s="6" t="n">
        <v>110</v>
      </c>
    </row>
    <row r="38" spans="1:4">
      <c r="A38" s="4" t="s">
        <v>101</v>
      </c>
      <c r="B38" s="6" t="n">
        <v>-45</v>
      </c>
      <c r="C38" s="6" t="n">
        <v>-101</v>
      </c>
      <c r="D38" s="6" t="n">
        <v>-133</v>
      </c>
    </row>
    <row r="39" spans="1:4">
      <c r="A39" s="4" t="s">
        <v>615</v>
      </c>
      <c r="B39" s="6" t="n">
        <v>-11</v>
      </c>
      <c r="C39" s="6" t="n">
        <v>-12</v>
      </c>
      <c r="D39" s="6" t="n">
        <v>-19</v>
      </c>
    </row>
    <row r="40" spans="1:4">
      <c r="A40" s="4" t="s">
        <v>616</v>
      </c>
      <c r="B40" s="6" t="n">
        <v>38</v>
      </c>
      <c r="C40" s="6" t="n">
        <v>33</v>
      </c>
      <c r="D40" s="6" t="n">
        <v>85</v>
      </c>
    </row>
    <row r="41" spans="1:4">
      <c r="A41" s="4" t="s">
        <v>582</v>
      </c>
    </row>
    <row r="42" spans="1:4">
      <c r="A42" s="3" t="s">
        <v>613</v>
      </c>
    </row>
    <row r="43" spans="1:4">
      <c r="A43" s="4" t="s">
        <v>614</v>
      </c>
      <c r="B43" s="6" t="n">
        <v>28</v>
      </c>
      <c r="C43" s="6" t="n">
        <v>68</v>
      </c>
      <c r="D43" s="6" t="n">
        <v>91</v>
      </c>
    </row>
    <row r="44" spans="1:4">
      <c r="A44" s="4" t="s">
        <v>538</v>
      </c>
      <c r="B44" s="6" t="n">
        <v>39</v>
      </c>
      <c r="C44" s="6" t="n">
        <v>31</v>
      </c>
      <c r="D44" s="6" t="n">
        <v>74</v>
      </c>
    </row>
    <row r="45" spans="1:4">
      <c r="A45" s="4" t="s">
        <v>101</v>
      </c>
      <c r="B45" s="6" t="n">
        <v>-24</v>
      </c>
      <c r="C45" s="6" t="n">
        <v>-65</v>
      </c>
      <c r="D45" s="6" t="n">
        <v>-89</v>
      </c>
    </row>
    <row r="46" spans="1:4">
      <c r="A46" s="4" t="s">
        <v>615</v>
      </c>
      <c r="B46" s="6" t="n">
        <v>-8</v>
      </c>
      <c r="C46" s="6" t="n">
        <v>-6</v>
      </c>
      <c r="D46" s="6" t="n">
        <v>-8</v>
      </c>
    </row>
    <row r="47" spans="1:4">
      <c r="A47" s="4" t="s">
        <v>616</v>
      </c>
      <c r="B47" s="6" t="n">
        <v>35</v>
      </c>
      <c r="C47" s="6" t="n">
        <v>28</v>
      </c>
      <c r="D47" s="6" t="n">
        <v>68</v>
      </c>
    </row>
    <row r="48" spans="1:4">
      <c r="A48" s="4" t="s">
        <v>583</v>
      </c>
    </row>
    <row r="49" spans="1:4">
      <c r="A49" s="3" t="s">
        <v>613</v>
      </c>
    </row>
    <row r="50" spans="1:4">
      <c r="A50" s="4" t="s">
        <v>538</v>
      </c>
      <c r="B50" s="6" t="n">
        <v>4</v>
      </c>
      <c r="C50" s="6" t="n">
        <v>6</v>
      </c>
      <c r="D50" s="6" t="n">
        <v>6</v>
      </c>
    </row>
    <row r="51" spans="1:4">
      <c r="A51" s="4" t="s">
        <v>101</v>
      </c>
      <c r="B51" s="6" t="n">
        <v>0</v>
      </c>
      <c r="C51" s="6" t="n">
        <v>0</v>
      </c>
    </row>
    <row r="52" spans="1:4">
      <c r="A52" s="4" t="s">
        <v>615</v>
      </c>
      <c r="B52" s="6" t="n">
        <v>-4</v>
      </c>
      <c r="C52" s="6" t="n">
        <v>-6</v>
      </c>
      <c r="D52" s="6" t="n">
        <v>-6</v>
      </c>
    </row>
    <row r="53" spans="1:4">
      <c r="A53" s="4" t="s">
        <v>584</v>
      </c>
    </row>
    <row r="54" spans="1:4">
      <c r="A54" s="3" t="s">
        <v>613</v>
      </c>
    </row>
    <row r="55" spans="1:4">
      <c r="A55" s="4" t="s">
        <v>614</v>
      </c>
      <c r="B55" s="6" t="n">
        <v>5</v>
      </c>
      <c r="C55" s="6" t="n">
        <v>17</v>
      </c>
      <c r="D55" s="6" t="n">
        <v>36</v>
      </c>
    </row>
    <row r="56" spans="1:4">
      <c r="A56" s="4" t="s">
        <v>538</v>
      </c>
      <c r="B56" s="6" t="n">
        <v>18</v>
      </c>
      <c r="C56" s="6" t="n">
        <v>24</v>
      </c>
      <c r="D56" s="6" t="n">
        <v>30</v>
      </c>
    </row>
    <row r="57" spans="1:4">
      <c r="A57" s="4" t="s">
        <v>101</v>
      </c>
      <c r="B57" s="6" t="n">
        <v>-21</v>
      </c>
      <c r="C57" s="6" t="n">
        <v>-36</v>
      </c>
      <c r="D57" s="6" t="n">
        <v>-44</v>
      </c>
    </row>
    <row r="58" spans="1:4">
      <c r="A58" s="4" t="s">
        <v>615</v>
      </c>
      <c r="B58" s="6" t="n">
        <v>1</v>
      </c>
      <c r="C58" s="6" t="n">
        <v>0</v>
      </c>
      <c r="D58" s="6" t="n">
        <v>-5</v>
      </c>
    </row>
    <row r="59" spans="1:4">
      <c r="A59" s="4" t="s">
        <v>616</v>
      </c>
      <c r="B59" s="6" t="n">
        <v>3</v>
      </c>
      <c r="C59" s="6" t="n">
        <v>5</v>
      </c>
      <c r="D59" s="8" t="n">
        <v>17</v>
      </c>
    </row>
    <row r="60" spans="1:4">
      <c r="A60" s="4" t="s">
        <v>617</v>
      </c>
    </row>
    <row r="61" spans="1:4">
      <c r="A61" s="3" t="s">
        <v>613</v>
      </c>
    </row>
    <row r="62" spans="1:4">
      <c r="A62" s="4" t="s">
        <v>101</v>
      </c>
      <c r="B62" s="6" t="n">
        <v>-57</v>
      </c>
      <c r="C62" s="6" t="n">
        <v>-3</v>
      </c>
    </row>
    <row r="63" spans="1:4">
      <c r="A63" s="4" t="s">
        <v>615</v>
      </c>
      <c r="B63" s="6" t="n">
        <v>-10</v>
      </c>
      <c r="C63" s="8" t="n">
        <v>-13</v>
      </c>
    </row>
    <row r="64" spans="1:4">
      <c r="A64" s="4" t="s">
        <v>616</v>
      </c>
      <c r="B64" s="8" t="n">
        <v>7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33</v>
      </c>
    </row>
    <row r="3" spans="1:4">
      <c r="A3" s="3" t="s">
        <v>537</v>
      </c>
    </row>
    <row r="4" spans="1:4">
      <c r="A4" s="4" t="s">
        <v>619</v>
      </c>
      <c r="B4" s="8" t="n">
        <v>90</v>
      </c>
      <c r="C4" s="8" t="n">
        <v>67</v>
      </c>
      <c r="D4" s="8" t="n">
        <v>0</v>
      </c>
    </row>
    <row r="5" spans="1:4">
      <c r="A5" s="4" t="s">
        <v>620</v>
      </c>
      <c r="B5" s="8" t="n">
        <v>66</v>
      </c>
      <c r="C5" s="8" t="n">
        <v>54</v>
      </c>
    </row>
    <row r="6" spans="1:4">
      <c r="A6" s="4" t="s">
        <v>621</v>
      </c>
      <c r="B6" s="9" t="n">
        <v>0.04</v>
      </c>
      <c r="C6" s="9" t="n">
        <v>0.04</v>
      </c>
    </row>
    <row r="7" spans="1:4">
      <c r="A7" s="3" t="s">
        <v>613</v>
      </c>
    </row>
    <row r="8" spans="1:4">
      <c r="A8" s="4" t="s">
        <v>98</v>
      </c>
      <c r="B8" s="8" t="n">
        <v>0</v>
      </c>
      <c r="C8" s="8" t="n">
        <v>0</v>
      </c>
      <c r="D8" s="6" t="n">
        <v>10</v>
      </c>
    </row>
    <row r="9" spans="1:4">
      <c r="A9" s="4" t="s">
        <v>547</v>
      </c>
      <c r="B9" s="6" t="n">
        <v>0</v>
      </c>
      <c r="C9" s="6" t="n">
        <v>0</v>
      </c>
      <c r="D9" s="8" t="n">
        <v>-25</v>
      </c>
    </row>
    <row r="10" spans="1:4">
      <c r="A10" s="4" t="s">
        <v>427</v>
      </c>
    </row>
    <row r="11" spans="1:4">
      <c r="A11" s="3" t="s">
        <v>537</v>
      </c>
    </row>
    <row r="12" spans="1:4">
      <c r="A12" s="4" t="s">
        <v>619</v>
      </c>
      <c r="B12" s="6" t="n">
        <v>48</v>
      </c>
      <c r="C12" s="6" t="n">
        <v>11</v>
      </c>
    </row>
    <row r="13" spans="1:4">
      <c r="A13" s="4" t="s">
        <v>429</v>
      </c>
    </row>
    <row r="14" spans="1:4">
      <c r="A14" s="3" t="s">
        <v>537</v>
      </c>
    </row>
    <row r="15" spans="1:4">
      <c r="A15" s="4" t="s">
        <v>619</v>
      </c>
      <c r="B15" s="6" t="n">
        <v>5</v>
      </c>
      <c r="C15" s="6" t="n">
        <v>26</v>
      </c>
    </row>
    <row r="16" spans="1:4">
      <c r="A16" s="4" t="s">
        <v>431</v>
      </c>
    </row>
    <row r="17" spans="1:4">
      <c r="A17" s="3" t="s">
        <v>537</v>
      </c>
    </row>
    <row r="18" spans="1:4">
      <c r="A18" s="4" t="s">
        <v>619</v>
      </c>
      <c r="B18" s="6" t="n">
        <v>20</v>
      </c>
      <c r="C18" s="8" t="n">
        <v>30</v>
      </c>
    </row>
    <row r="19" spans="1:4">
      <c r="A19" s="4" t="s">
        <v>433</v>
      </c>
    </row>
    <row r="20" spans="1:4">
      <c r="A20" s="3" t="s">
        <v>537</v>
      </c>
    </row>
    <row r="21" spans="1:4">
      <c r="A21" s="4" t="s">
        <v>619</v>
      </c>
      <c r="B21" s="8" t="n">
        <v>1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r="1" spans="1:4">
      <c r="A1" s="1" t="s">
        <v>145</v>
      </c>
      <c r="C1" s="2" t="s">
        <v>2</v>
      </c>
      <c r="D1" s="2" t="s">
        <v>32</v>
      </c>
    </row>
    <row r="2" spans="1:4">
      <c r="A2" s="3" t="s">
        <v>146</v>
      </c>
    </row>
    <row r="3" spans="1:4">
      <c r="A3" s="4" t="s">
        <v>147</v>
      </c>
      <c r="C3" s="8" t="n">
        <v>9096</v>
      </c>
      <c r="D3" s="8" t="n">
        <v>6134</v>
      </c>
    </row>
    <row r="4" spans="1:4">
      <c r="A4" s="4" t="s">
        <v>148</v>
      </c>
      <c r="C4" s="6" t="n">
        <v>2913</v>
      </c>
      <c r="D4" s="6" t="n">
        <v>2592</v>
      </c>
    </row>
    <row r="5" spans="1:4">
      <c r="A5" s="4" t="s">
        <v>149</v>
      </c>
      <c r="C5" s="6" t="n">
        <v>6437</v>
      </c>
      <c r="D5" s="6" t="n">
        <v>6651</v>
      </c>
    </row>
    <row r="6" spans="1:4">
      <c r="A6" s="4" t="s">
        <v>110</v>
      </c>
      <c r="B6" s="4" t="s">
        <v>53</v>
      </c>
      <c r="C6" s="6" t="n">
        <v>2720</v>
      </c>
      <c r="D6" s="6" t="n">
        <v>3143</v>
      </c>
    </row>
    <row r="7" spans="1:4">
      <c r="A7" s="4" t="s">
        <v>111</v>
      </c>
      <c r="C7" s="6" t="n">
        <v>1865</v>
      </c>
      <c r="D7" s="6" t="n">
        <v>2143</v>
      </c>
    </row>
    <row r="8" spans="1:4">
      <c r="A8" s="4" t="s">
        <v>150</v>
      </c>
      <c r="C8" s="6" t="n">
        <v>23031</v>
      </c>
      <c r="D8" s="6" t="n">
        <v>20663</v>
      </c>
    </row>
    <row r="9" spans="1:4">
      <c r="A9" s="4" t="s">
        <v>151</v>
      </c>
      <c r="C9" s="6" t="n">
        <v>16317</v>
      </c>
      <c r="D9" s="6" t="n">
        <v>17244</v>
      </c>
    </row>
    <row r="10" spans="1:4">
      <c r="A10" s="4" t="s">
        <v>152</v>
      </c>
      <c r="C10" s="6" t="n">
        <v>1270</v>
      </c>
      <c r="D10" s="6" t="n">
        <v>1449</v>
      </c>
    </row>
    <row r="11" spans="1:4">
      <c r="A11" s="4" t="s">
        <v>153</v>
      </c>
      <c r="C11" s="6" t="n">
        <v>14177</v>
      </c>
      <c r="D11" s="6" t="n">
        <v>14965</v>
      </c>
    </row>
    <row r="12" spans="1:4">
      <c r="A12" s="4" t="s">
        <v>154</v>
      </c>
      <c r="C12" s="6" t="n">
        <v>11811</v>
      </c>
      <c r="D12" s="6" t="n">
        <v>12639</v>
      </c>
    </row>
    <row r="13" spans="1:4">
      <c r="A13" s="4" t="s">
        <v>155</v>
      </c>
      <c r="C13" s="6" t="n">
        <v>25988</v>
      </c>
      <c r="D13" s="6" t="n">
        <v>27604</v>
      </c>
    </row>
    <row r="14" spans="1:4">
      <c r="A14" s="4" t="s">
        <v>156</v>
      </c>
      <c r="C14" s="6" t="n">
        <v>2311</v>
      </c>
      <c r="D14" s="6" t="n">
        <v>2689</v>
      </c>
    </row>
    <row r="15" spans="1:4">
      <c r="A15" s="4" t="s">
        <v>157</v>
      </c>
      <c r="C15" s="6" t="n">
        <v>750</v>
      </c>
      <c r="D15" s="6" t="n">
        <v>860</v>
      </c>
    </row>
    <row r="16" spans="1:4">
      <c r="A16" s="4" t="s">
        <v>158</v>
      </c>
      <c r="C16" s="6" t="n">
        <v>69667</v>
      </c>
      <c r="D16" s="6" t="n">
        <v>70509</v>
      </c>
    </row>
    <row r="17" spans="1:4">
      <c r="A17" s="3" t="s">
        <v>159</v>
      </c>
    </row>
    <row r="18" spans="1:4">
      <c r="A18" s="4" t="s">
        <v>160</v>
      </c>
      <c r="C18" s="6" t="n">
        <v>4071</v>
      </c>
      <c r="D18" s="6" t="n">
        <v>5076</v>
      </c>
    </row>
    <row r="19" spans="1:4">
      <c r="A19" s="4" t="s">
        <v>112</v>
      </c>
      <c r="C19" s="6" t="n">
        <v>13507</v>
      </c>
      <c r="D19" s="6" t="n">
        <v>13016</v>
      </c>
    </row>
    <row r="20" spans="1:4">
      <c r="A20" s="4" t="s">
        <v>161</v>
      </c>
      <c r="C20" s="6" t="n">
        <v>17578</v>
      </c>
      <c r="D20" s="6" t="n">
        <v>18092</v>
      </c>
    </row>
    <row r="21" spans="1:4">
      <c r="A21" s="4" t="s">
        <v>162</v>
      </c>
      <c r="C21" s="6" t="n">
        <v>29213</v>
      </c>
      <c r="D21" s="6" t="n">
        <v>23821</v>
      </c>
    </row>
    <row r="22" spans="1:4">
      <c r="A22" s="4" t="s">
        <v>163</v>
      </c>
      <c r="C22" s="6" t="n">
        <v>5887</v>
      </c>
      <c r="D22" s="6" t="n">
        <v>5744</v>
      </c>
    </row>
    <row r="23" spans="1:4">
      <c r="A23" s="4" t="s">
        <v>164</v>
      </c>
      <c r="C23" s="6" t="n">
        <v>4959</v>
      </c>
      <c r="D23" s="6" t="n">
        <v>5304</v>
      </c>
    </row>
    <row r="24" spans="1:4">
      <c r="A24" s="4" t="s">
        <v>165</v>
      </c>
      <c r="C24" s="8" t="n">
        <v>57637</v>
      </c>
      <c r="D24" s="8" t="n">
        <v>52961</v>
      </c>
    </row>
    <row r="25" spans="1:4">
      <c r="A25" s="4" t="s">
        <v>166</v>
      </c>
      <c r="C25" s="4" t="s">
        <v>167</v>
      </c>
      <c r="D25" s="4" t="s">
        <v>167</v>
      </c>
    </row>
    <row r="26" spans="1:4">
      <c r="A26" s="4" t="s">
        <v>168</v>
      </c>
      <c r="C26" s="8" t="n">
        <v>41</v>
      </c>
      <c r="D26" s="8" t="n">
        <v>41</v>
      </c>
    </row>
    <row r="27" spans="1:4">
      <c r="A27" s="3" t="s">
        <v>169</v>
      </c>
    </row>
    <row r="28" spans="1:4">
      <c r="A28" s="4" t="s">
        <v>170</v>
      </c>
      <c r="C28" s="6" t="n">
        <v>24</v>
      </c>
      <c r="D28" s="6" t="n">
        <v>25</v>
      </c>
    </row>
    <row r="29" spans="1:4">
      <c r="A29" s="4" t="s">
        <v>171</v>
      </c>
      <c r="C29" s="6" t="n">
        <v>4076</v>
      </c>
      <c r="D29" s="6" t="n">
        <v>4115</v>
      </c>
    </row>
    <row r="30" spans="1:4">
      <c r="A30" s="4" t="s">
        <v>172</v>
      </c>
      <c r="C30" s="6" t="n">
        <v>50472</v>
      </c>
      <c r="D30" s="6" t="n">
        <v>49092</v>
      </c>
    </row>
    <row r="31" spans="1:4">
      <c r="A31" s="4" t="s">
        <v>173</v>
      </c>
      <c r="C31" s="6" t="n">
        <v>-13319</v>
      </c>
      <c r="D31" s="6" t="n">
        <v>-10669</v>
      </c>
    </row>
    <row r="32" spans="1:4">
      <c r="A32" s="4" t="s">
        <v>174</v>
      </c>
      <c r="C32" s="6" t="n">
        <v>12068</v>
      </c>
      <c r="D32" s="6" t="n">
        <v>17578</v>
      </c>
    </row>
    <row r="33" spans="1:4">
      <c r="A33" s="4" t="s">
        <v>175</v>
      </c>
      <c r="C33" s="6" t="n">
        <v>107</v>
      </c>
      <c r="D33" s="6" t="n">
        <v>110</v>
      </c>
    </row>
    <row r="34" spans="1:4">
      <c r="A34" s="4" t="s">
        <v>176</v>
      </c>
      <c r="C34" s="6" t="n">
        <v>12030</v>
      </c>
      <c r="D34" s="6" t="n">
        <v>17548</v>
      </c>
    </row>
    <row r="35" spans="1:4">
      <c r="A35" s="4" t="s">
        <v>177</v>
      </c>
      <c r="C35" s="6" t="n">
        <v>69667</v>
      </c>
      <c r="D35" s="6" t="n">
        <v>70509</v>
      </c>
    </row>
    <row r="36" spans="1:4">
      <c r="A36" s="4" t="s">
        <v>178</v>
      </c>
    </row>
    <row r="37" spans="1:4">
      <c r="A37" s="3" t="s">
        <v>159</v>
      </c>
    </row>
    <row r="38" spans="1:4">
      <c r="A38" s="4" t="s">
        <v>179</v>
      </c>
      <c r="C38" s="6" t="n">
        <v>-186</v>
      </c>
      <c r="D38" s="6" t="n">
        <v>-181</v>
      </c>
    </row>
    <row r="39" spans="1:4">
      <c r="A39" s="4" t="s">
        <v>180</v>
      </c>
    </row>
    <row r="40" spans="1:4">
      <c r="A40" s="3" t="s">
        <v>159</v>
      </c>
    </row>
    <row r="41" spans="1:4">
      <c r="A41" s="4" t="s">
        <v>179</v>
      </c>
      <c r="C41" s="8" t="n">
        <v>-29185</v>
      </c>
      <c r="D41" s="8" t="n">
        <v>-24985</v>
      </c>
    </row>
    <row r="42" spans="1:4">
      <c r="A42" t="n"/>
    </row>
    <row r="43" spans="1:4">
      <c r="A43" s="4" t="s">
        <v>53</v>
      </c>
      <c r="B43" s="4" t="s">
        <v>181</v>
      </c>
    </row>
  </sheetData>
  <mergeCells count="3">
    <mergeCell ref="A1:B1"/>
    <mergeCell ref="A42:C42"/>
    <mergeCell ref="B43:C4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622</v>
      </c>
      <c r="B1" s="2" t="s">
        <v>1</v>
      </c>
    </row>
    <row r="2" spans="1:5">
      <c r="B2" s="2" t="s">
        <v>2</v>
      </c>
      <c r="D2" s="2" t="s">
        <v>32</v>
      </c>
      <c r="E2" s="2" t="s">
        <v>33</v>
      </c>
    </row>
    <row r="3" spans="1:5">
      <c r="A3" s="3" t="s">
        <v>512</v>
      </c>
    </row>
    <row r="4" spans="1:5">
      <c r="A4" s="4" t="s">
        <v>155</v>
      </c>
      <c r="B4" s="8" t="n">
        <v>25988</v>
      </c>
      <c r="D4" s="8" t="n">
        <v>27604</v>
      </c>
      <c r="E4" s="8" t="n">
        <v>31014</v>
      </c>
    </row>
    <row r="5" spans="1:5">
      <c r="A5" s="4" t="s">
        <v>623</v>
      </c>
      <c r="B5" s="6" t="n">
        <v>-1616</v>
      </c>
      <c r="D5" s="6" t="n">
        <v>-3410</v>
      </c>
    </row>
    <row r="6" spans="1:5">
      <c r="A6" s="3" t="s">
        <v>624</v>
      </c>
    </row>
    <row r="7" spans="1:5">
      <c r="A7" s="4" t="s">
        <v>625</v>
      </c>
      <c r="B7" s="6" t="n">
        <v>35747</v>
      </c>
      <c r="D7" s="6" t="n">
        <v>36300</v>
      </c>
      <c r="E7" s="4" t="s">
        <v>167</v>
      </c>
    </row>
    <row r="8" spans="1:5">
      <c r="A8" s="4" t="s">
        <v>626</v>
      </c>
      <c r="B8" s="6" t="n">
        <v>-19430</v>
      </c>
      <c r="D8" s="6" t="n">
        <v>-19056</v>
      </c>
      <c r="E8" s="4" t="s">
        <v>167</v>
      </c>
    </row>
    <row r="9" spans="1:5">
      <c r="A9" s="4" t="s">
        <v>151</v>
      </c>
      <c r="B9" s="6" t="n">
        <v>16317</v>
      </c>
      <c r="D9" s="6" t="n">
        <v>17244</v>
      </c>
      <c r="E9" s="4" t="s">
        <v>167</v>
      </c>
    </row>
    <row r="10" spans="1:5">
      <c r="A10" s="4" t="s">
        <v>627</v>
      </c>
      <c r="B10" s="6" t="n">
        <v>2248</v>
      </c>
      <c r="D10" s="6" t="n">
        <v>2441</v>
      </c>
      <c r="E10" s="8" t="n">
        <v>2472</v>
      </c>
    </row>
    <row r="11" spans="1:5">
      <c r="A11" s="4" t="s">
        <v>628</v>
      </c>
      <c r="B11" s="6" t="n">
        <v>41</v>
      </c>
    </row>
    <row r="12" spans="1:5">
      <c r="A12" s="3" t="s">
        <v>629</v>
      </c>
    </row>
    <row r="13" spans="1:5">
      <c r="A13" s="4" t="s">
        <v>630</v>
      </c>
      <c r="B13" s="6" t="n">
        <v>2749</v>
      </c>
      <c r="D13" s="6" t="n">
        <v>2942</v>
      </c>
    </row>
    <row r="14" spans="1:5">
      <c r="A14" s="4" t="s">
        <v>631</v>
      </c>
      <c r="B14" s="6" t="n">
        <v>-1479</v>
      </c>
      <c r="D14" s="6" t="n">
        <v>-1493</v>
      </c>
    </row>
    <row r="15" spans="1:5">
      <c r="A15" s="4" t="s">
        <v>632</v>
      </c>
      <c r="B15" s="6" t="n">
        <v>1270</v>
      </c>
      <c r="D15" s="6" t="n">
        <v>1449</v>
      </c>
    </row>
    <row r="16" spans="1:5">
      <c r="A16" s="4" t="s">
        <v>40</v>
      </c>
      <c r="B16" s="6" t="n">
        <v>75</v>
      </c>
      <c r="D16" s="6" t="n">
        <v>92</v>
      </c>
      <c r="E16" s="8" t="n">
        <v>110</v>
      </c>
    </row>
    <row r="17" spans="1:5">
      <c r="A17" s="4" t="s">
        <v>633</v>
      </c>
    </row>
    <row r="18" spans="1:5">
      <c r="A18" s="3" t="s">
        <v>624</v>
      </c>
    </row>
    <row r="19" spans="1:5">
      <c r="A19" s="4" t="s">
        <v>625</v>
      </c>
      <c r="B19" s="8" t="n">
        <v>1184</v>
      </c>
      <c r="D19" s="6" t="n">
        <v>1288</v>
      </c>
      <c r="E19" s="4" t="s">
        <v>167</v>
      </c>
    </row>
    <row r="20" spans="1:5">
      <c r="A20" s="4" t="s">
        <v>634</v>
      </c>
    </row>
    <row r="21" spans="1:5">
      <c r="A21" s="3" t="s">
        <v>624</v>
      </c>
    </row>
    <row r="22" spans="1:5">
      <c r="A22" s="4" t="s">
        <v>635</v>
      </c>
      <c r="B22" s="4" t="s">
        <v>636</v>
      </c>
    </row>
    <row r="23" spans="1:5">
      <c r="A23" s="4" t="s">
        <v>637</v>
      </c>
    </row>
    <row r="24" spans="1:5">
      <c r="A24" s="3" t="s">
        <v>624</v>
      </c>
    </row>
    <row r="25" spans="1:5">
      <c r="A25" s="4" t="s">
        <v>635</v>
      </c>
      <c r="B25" s="4" t="s">
        <v>636</v>
      </c>
    </row>
    <row r="26" spans="1:5">
      <c r="A26" s="4" t="s">
        <v>638</v>
      </c>
    </row>
    <row r="27" spans="1:5">
      <c r="A27" s="3" t="s">
        <v>624</v>
      </c>
    </row>
    <row r="28" spans="1:5">
      <c r="A28" s="4" t="s">
        <v>625</v>
      </c>
      <c r="B28" s="8" t="n">
        <v>8061</v>
      </c>
      <c r="D28" s="6" t="n">
        <v>8114</v>
      </c>
      <c r="E28" s="4" t="s">
        <v>167</v>
      </c>
    </row>
    <row r="29" spans="1:5">
      <c r="A29" s="4" t="s">
        <v>639</v>
      </c>
    </row>
    <row r="30" spans="1:5">
      <c r="A30" s="3" t="s">
        <v>624</v>
      </c>
    </row>
    <row r="31" spans="1:5">
      <c r="A31" s="4" t="s">
        <v>635</v>
      </c>
      <c r="B31" s="4" t="s">
        <v>640</v>
      </c>
    </row>
    <row r="32" spans="1:5">
      <c r="A32" s="4" t="s">
        <v>641</v>
      </c>
    </row>
    <row r="33" spans="1:5">
      <c r="A33" s="3" t="s">
        <v>624</v>
      </c>
    </row>
    <row r="34" spans="1:5">
      <c r="A34" s="4" t="s">
        <v>635</v>
      </c>
      <c r="B34" s="4" t="s">
        <v>642</v>
      </c>
    </row>
    <row r="35" spans="1:5">
      <c r="A35" s="4" t="s">
        <v>643</v>
      </c>
    </row>
    <row r="36" spans="1:5">
      <c r="A36" s="3" t="s">
        <v>624</v>
      </c>
    </row>
    <row r="37" spans="1:5">
      <c r="A37" s="4" t="s">
        <v>625</v>
      </c>
      <c r="B37" s="8" t="n">
        <v>24764</v>
      </c>
      <c r="D37" s="6" t="n">
        <v>25146</v>
      </c>
      <c r="E37" s="4" t="s">
        <v>167</v>
      </c>
    </row>
    <row r="38" spans="1:5">
      <c r="A38" s="4" t="s">
        <v>644</v>
      </c>
    </row>
    <row r="39" spans="1:5">
      <c r="A39" s="3" t="s">
        <v>624</v>
      </c>
    </row>
    <row r="40" spans="1:5">
      <c r="A40" s="4" t="s">
        <v>635</v>
      </c>
      <c r="B40" s="4" t="s">
        <v>519</v>
      </c>
    </row>
    <row r="41" spans="1:5">
      <c r="A41" s="4" t="s">
        <v>645</v>
      </c>
    </row>
    <row r="42" spans="1:5">
      <c r="A42" s="3" t="s">
        <v>624</v>
      </c>
    </row>
    <row r="43" spans="1:5">
      <c r="A43" s="4" t="s">
        <v>635</v>
      </c>
      <c r="B43" s="4" t="s">
        <v>640</v>
      </c>
    </row>
    <row r="44" spans="1:5">
      <c r="A44" s="4" t="s">
        <v>646</v>
      </c>
    </row>
    <row r="45" spans="1:5">
      <c r="A45" s="3" t="s">
        <v>624</v>
      </c>
    </row>
    <row r="46" spans="1:5">
      <c r="A46" s="4" t="s">
        <v>625</v>
      </c>
      <c r="B46" s="8" t="n">
        <v>1738</v>
      </c>
      <c r="D46" s="6" t="n">
        <v>1752</v>
      </c>
      <c r="E46" s="4" t="s">
        <v>167</v>
      </c>
    </row>
    <row r="47" spans="1:5">
      <c r="A47" s="4" t="s">
        <v>647</v>
      </c>
    </row>
    <row r="48" spans="1:5">
      <c r="A48" s="3" t="s">
        <v>629</v>
      </c>
    </row>
    <row r="49" spans="1:5">
      <c r="A49" s="4" t="s">
        <v>630</v>
      </c>
      <c r="B49" s="6" t="n">
        <v>820</v>
      </c>
      <c r="D49" s="6" t="n">
        <v>879</v>
      </c>
    </row>
    <row r="50" spans="1:5">
      <c r="A50" s="4" t="s">
        <v>631</v>
      </c>
      <c r="B50" s="6" t="n">
        <v>-92</v>
      </c>
      <c r="D50" s="6" t="n">
        <v>-89</v>
      </c>
    </row>
    <row r="51" spans="1:5">
      <c r="A51" s="4" t="s">
        <v>632</v>
      </c>
      <c r="B51" s="8" t="n">
        <v>728</v>
      </c>
      <c r="D51" s="6" t="n">
        <v>790</v>
      </c>
    </row>
    <row r="52" spans="1:5">
      <c r="A52" s="4" t="s">
        <v>648</v>
      </c>
    </row>
    <row r="53" spans="1:5">
      <c r="A53" s="3" t="s">
        <v>629</v>
      </c>
    </row>
    <row r="54" spans="1:5">
      <c r="A54" s="4" t="s">
        <v>635</v>
      </c>
      <c r="B54" s="4" t="s">
        <v>649</v>
      </c>
    </row>
    <row r="55" spans="1:5">
      <c r="A55" s="4" t="s">
        <v>650</v>
      </c>
    </row>
    <row r="56" spans="1:5">
      <c r="A56" s="3" t="s">
        <v>629</v>
      </c>
    </row>
    <row r="57" spans="1:5">
      <c r="A57" s="4" t="s">
        <v>635</v>
      </c>
      <c r="B57" s="4" t="s">
        <v>651</v>
      </c>
    </row>
    <row r="58" spans="1:5">
      <c r="A58" s="4" t="s">
        <v>652</v>
      </c>
    </row>
    <row r="59" spans="1:5">
      <c r="A59" s="3" t="s">
        <v>629</v>
      </c>
    </row>
    <row r="60" spans="1:5">
      <c r="A60" s="4" t="s">
        <v>630</v>
      </c>
      <c r="B60" s="8" t="n">
        <v>105</v>
      </c>
      <c r="D60" s="6" t="n">
        <v>107</v>
      </c>
    </row>
    <row r="61" spans="1:5">
      <c r="A61" s="4" t="s">
        <v>631</v>
      </c>
      <c r="B61" s="6" t="n">
        <v>-99</v>
      </c>
      <c r="D61" s="6" t="n">
        <v>-95</v>
      </c>
    </row>
    <row r="62" spans="1:5">
      <c r="A62" s="4" t="s">
        <v>632</v>
      </c>
      <c r="B62" s="8" t="n">
        <v>6</v>
      </c>
      <c r="D62" s="6" t="n">
        <v>12</v>
      </c>
    </row>
    <row r="63" spans="1:5">
      <c r="A63" s="4" t="s">
        <v>653</v>
      </c>
    </row>
    <row r="64" spans="1:5">
      <c r="A64" s="3" t="s">
        <v>629</v>
      </c>
    </row>
    <row r="65" spans="1:5">
      <c r="A65" s="4" t="s">
        <v>635</v>
      </c>
      <c r="B65" s="4" t="s">
        <v>519</v>
      </c>
    </row>
    <row r="66" spans="1:5">
      <c r="A66" s="4" t="s">
        <v>654</v>
      </c>
    </row>
    <row r="67" spans="1:5">
      <c r="A67" s="3" t="s">
        <v>629</v>
      </c>
    </row>
    <row r="68" spans="1:5">
      <c r="A68" s="4" t="s">
        <v>635</v>
      </c>
      <c r="B68" s="4" t="s">
        <v>655</v>
      </c>
    </row>
    <row r="69" spans="1:5">
      <c r="A69" s="4" t="s">
        <v>656</v>
      </c>
    </row>
    <row r="70" spans="1:5">
      <c r="A70" s="3" t="s">
        <v>629</v>
      </c>
    </row>
    <row r="71" spans="1:5">
      <c r="A71" s="4" t="s">
        <v>630</v>
      </c>
      <c r="B71" s="8" t="n">
        <v>526</v>
      </c>
      <c r="D71" s="6" t="n">
        <v>595</v>
      </c>
    </row>
    <row r="72" spans="1:5">
      <c r="A72" s="4" t="s">
        <v>631</v>
      </c>
      <c r="B72" s="6" t="n">
        <v>-301</v>
      </c>
      <c r="D72" s="6" t="n">
        <v>-305</v>
      </c>
    </row>
    <row r="73" spans="1:5">
      <c r="A73" s="4" t="s">
        <v>632</v>
      </c>
      <c r="B73" s="8" t="n">
        <v>225</v>
      </c>
      <c r="D73" s="6" t="n">
        <v>290</v>
      </c>
    </row>
    <row r="74" spans="1:5">
      <c r="A74" s="4" t="s">
        <v>657</v>
      </c>
    </row>
    <row r="75" spans="1:5">
      <c r="A75" s="3" t="s">
        <v>629</v>
      </c>
    </row>
    <row r="76" spans="1:5">
      <c r="A76" s="4" t="s">
        <v>635</v>
      </c>
      <c r="B76" s="4" t="s">
        <v>521</v>
      </c>
    </row>
    <row r="77" spans="1:5">
      <c r="A77" s="4" t="s">
        <v>658</v>
      </c>
    </row>
    <row r="78" spans="1:5">
      <c r="A78" s="3" t="s">
        <v>629</v>
      </c>
    </row>
    <row r="79" spans="1:5">
      <c r="A79" s="4" t="s">
        <v>635</v>
      </c>
      <c r="B79" s="4" t="s">
        <v>659</v>
      </c>
    </row>
    <row r="80" spans="1:5">
      <c r="A80" s="4" t="s">
        <v>429</v>
      </c>
    </row>
    <row r="81" spans="1:5">
      <c r="A81" s="3" t="s">
        <v>512</v>
      </c>
    </row>
    <row r="82" spans="1:5">
      <c r="A82" s="4" t="s">
        <v>155</v>
      </c>
      <c r="B82" s="8" t="n">
        <v>5932</v>
      </c>
      <c r="D82" s="6" t="n">
        <v>6972</v>
      </c>
      <c r="E82" s="8" t="n">
        <v>10088</v>
      </c>
    </row>
    <row r="83" spans="1:5">
      <c r="A83" s="4" t="s">
        <v>623</v>
      </c>
      <c r="B83" s="6" t="n">
        <v>-1040</v>
      </c>
      <c r="C83" s="4" t="s">
        <v>53</v>
      </c>
      <c r="D83" s="6" t="n">
        <v>-3116</v>
      </c>
    </row>
    <row r="84" spans="1:5">
      <c r="A84" s="3" t="s">
        <v>629</v>
      </c>
    </row>
    <row r="85" spans="1:5">
      <c r="A85" s="4" t="s">
        <v>40</v>
      </c>
      <c r="B85" s="6" t="n">
        <v>20</v>
      </c>
      <c r="D85" s="6" t="n">
        <v>28</v>
      </c>
      <c r="E85" s="6" t="n">
        <v>32</v>
      </c>
    </row>
    <row r="86" spans="1:5">
      <c r="A86" s="4" t="s">
        <v>660</v>
      </c>
      <c r="D86" s="6" t="n">
        <v>23</v>
      </c>
    </row>
    <row r="87" spans="1:5">
      <c r="A87" s="4" t="s">
        <v>431</v>
      </c>
    </row>
    <row r="88" spans="1:5">
      <c r="A88" s="3" t="s">
        <v>512</v>
      </c>
    </row>
    <row r="89" spans="1:5">
      <c r="A89" s="4" t="s">
        <v>155</v>
      </c>
      <c r="B89" s="6" t="n">
        <v>523</v>
      </c>
      <c r="D89" s="6" t="n">
        <v>587</v>
      </c>
      <c r="E89" s="6" t="n">
        <v>630</v>
      </c>
    </row>
    <row r="90" spans="1:5">
      <c r="A90" s="4" t="s">
        <v>623</v>
      </c>
      <c r="B90" s="6" t="n">
        <v>-64</v>
      </c>
      <c r="D90" s="6" t="n">
        <v>-43</v>
      </c>
    </row>
    <row r="91" spans="1:5">
      <c r="A91" s="3" t="s">
        <v>629</v>
      </c>
    </row>
    <row r="92" spans="1:5">
      <c r="A92" s="4" t="s">
        <v>40</v>
      </c>
      <c r="B92" s="6" t="n">
        <v>3</v>
      </c>
      <c r="D92" s="6" t="n">
        <v>4</v>
      </c>
      <c r="E92" s="6" t="n">
        <v>5</v>
      </c>
    </row>
    <row r="93" spans="1:5">
      <c r="A93" s="4" t="s">
        <v>661</v>
      </c>
    </row>
    <row r="94" spans="1:5">
      <c r="A94" s="3" t="s">
        <v>512</v>
      </c>
    </row>
    <row r="95" spans="1:5">
      <c r="A95" s="4" t="s">
        <v>155</v>
      </c>
      <c r="B95" s="6" t="n">
        <v>14177</v>
      </c>
      <c r="D95" s="6" t="n">
        <v>14965</v>
      </c>
      <c r="E95" s="6" t="n">
        <v>16613</v>
      </c>
    </row>
    <row r="96" spans="1:5">
      <c r="A96" s="4" t="s">
        <v>623</v>
      </c>
      <c r="B96" s="6" t="n">
        <v>-788</v>
      </c>
      <c r="D96" s="6" t="n">
        <v>-1648</v>
      </c>
    </row>
    <row r="97" spans="1:5">
      <c r="A97" s="4" t="s">
        <v>662</v>
      </c>
    </row>
    <row r="98" spans="1:5">
      <c r="A98" s="3" t="s">
        <v>512</v>
      </c>
    </row>
    <row r="99" spans="1:5">
      <c r="A99" s="4" t="s">
        <v>155</v>
      </c>
      <c r="B99" s="6" t="n">
        <v>3042</v>
      </c>
      <c r="D99" s="6" t="n">
        <v>3539</v>
      </c>
      <c r="E99" s="6" t="n">
        <v>5027</v>
      </c>
    </row>
    <row r="100" spans="1:5">
      <c r="A100" s="4" t="s">
        <v>623</v>
      </c>
      <c r="B100" s="6" t="n">
        <v>-497</v>
      </c>
      <c r="C100" s="4" t="s">
        <v>53</v>
      </c>
      <c r="D100" s="6" t="n">
        <v>-1488</v>
      </c>
    </row>
    <row r="101" spans="1:5">
      <c r="A101" s="4" t="s">
        <v>663</v>
      </c>
    </row>
    <row r="102" spans="1:5">
      <c r="A102" s="3" t="s">
        <v>512</v>
      </c>
    </row>
    <row r="103" spans="1:5">
      <c r="A103" s="4" t="s">
        <v>155</v>
      </c>
      <c r="B103" s="6" t="n">
        <v>418</v>
      </c>
      <c r="D103" s="6" t="n">
        <v>470</v>
      </c>
      <c r="E103" s="8" t="n">
        <v>503</v>
      </c>
    </row>
    <row r="104" spans="1:5">
      <c r="A104" s="4" t="s">
        <v>623</v>
      </c>
      <c r="B104" s="8" t="n">
        <v>-52</v>
      </c>
      <c r="D104" s="8" t="n">
        <v>-33</v>
      </c>
    </row>
    <row r="105" spans="1:5">
      <c r="A105" t="n"/>
    </row>
    <row r="106" spans="1:5">
      <c r="A106" s="4" t="s">
        <v>53</v>
      </c>
      <c r="B106" s="4" t="s">
        <v>664</v>
      </c>
    </row>
  </sheetData>
  <mergeCells count="5">
    <mergeCell ref="A1:A2"/>
    <mergeCell ref="B1:E1"/>
    <mergeCell ref="B2:C2"/>
    <mergeCell ref="A105:E105"/>
    <mergeCell ref="B106:E10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65</v>
      </c>
      <c r="B1" s="2" t="s">
        <v>666</v>
      </c>
    </row>
    <row r="2" spans="1:2">
      <c r="A2" s="3" t="s">
        <v>253</v>
      </c>
    </row>
    <row r="3" spans="1:2">
      <c r="A3" s="6" t="n">
        <v>2016</v>
      </c>
      <c r="B3" s="8" t="n">
        <v>65</v>
      </c>
    </row>
    <row r="4" spans="1:2">
      <c r="A4" s="6" t="n">
        <v>2017</v>
      </c>
      <c r="B4" s="6" t="n">
        <v>60</v>
      </c>
    </row>
    <row r="5" spans="1:2">
      <c r="A5" s="6" t="n">
        <v>2018</v>
      </c>
      <c r="B5" s="6" t="n">
        <v>59</v>
      </c>
    </row>
    <row r="6" spans="1:2">
      <c r="A6" s="6" t="n">
        <v>2019</v>
      </c>
      <c r="B6" s="6" t="n">
        <v>56</v>
      </c>
    </row>
    <row r="7" spans="1:2">
      <c r="A7" s="6" t="n">
        <v>2020</v>
      </c>
      <c r="B7" s="8" t="n">
        <v>5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667</v>
      </c>
      <c r="B1" s="2" t="s">
        <v>1</v>
      </c>
    </row>
    <row r="2" spans="1:4">
      <c r="B2" s="2" t="s">
        <v>2</v>
      </c>
      <c r="D2" s="2" t="s">
        <v>32</v>
      </c>
    </row>
    <row r="3" spans="1:4">
      <c r="A3" s="3" t="s">
        <v>512</v>
      </c>
    </row>
    <row r="4" spans="1:4">
      <c r="A4" s="4" t="s">
        <v>668</v>
      </c>
      <c r="B4" s="8" t="n">
        <v>1270</v>
      </c>
      <c r="D4" s="8" t="n">
        <v>1449</v>
      </c>
    </row>
    <row r="5" spans="1:4">
      <c r="A5" s="3" t="s">
        <v>669</v>
      </c>
    </row>
    <row r="6" spans="1:4">
      <c r="A6" s="4" t="s">
        <v>670</v>
      </c>
      <c r="B6" s="6" t="n">
        <v>27604</v>
      </c>
      <c r="D6" s="6" t="n">
        <v>31014</v>
      </c>
    </row>
    <row r="7" spans="1:4">
      <c r="A7" s="4" t="s">
        <v>671</v>
      </c>
      <c r="B7" s="6" t="n">
        <v>-1616</v>
      </c>
      <c r="D7" s="6" t="n">
        <v>-3410</v>
      </c>
    </row>
    <row r="8" spans="1:4">
      <c r="A8" s="4" t="s">
        <v>672</v>
      </c>
      <c r="B8" s="6" t="n">
        <v>25988</v>
      </c>
      <c r="D8" s="6" t="n">
        <v>27604</v>
      </c>
    </row>
    <row r="9" spans="1:4">
      <c r="A9" s="4" t="s">
        <v>673</v>
      </c>
      <c r="B9" s="6" t="n">
        <v>2749</v>
      </c>
      <c r="D9" s="6" t="n">
        <v>2942</v>
      </c>
    </row>
    <row r="10" spans="1:4">
      <c r="A10" s="4" t="s">
        <v>674</v>
      </c>
      <c r="B10" s="6" t="n">
        <v>1479</v>
      </c>
      <c r="D10" s="6" t="n">
        <v>1493</v>
      </c>
    </row>
    <row r="11" spans="1:4">
      <c r="A11" s="4" t="s">
        <v>420</v>
      </c>
    </row>
    <row r="12" spans="1:4">
      <c r="A12" s="3" t="s">
        <v>669</v>
      </c>
    </row>
    <row r="13" spans="1:4">
      <c r="A13" s="4" t="s">
        <v>670</v>
      </c>
      <c r="B13" s="6" t="n">
        <v>318</v>
      </c>
      <c r="D13" s="6" t="n">
        <v>334</v>
      </c>
    </row>
    <row r="14" spans="1:4">
      <c r="A14" s="4" t="s">
        <v>671</v>
      </c>
      <c r="B14" s="6" t="n">
        <v>-29</v>
      </c>
      <c r="D14" s="6" t="n">
        <v>-16</v>
      </c>
    </row>
    <row r="15" spans="1:4">
      <c r="A15" s="4" t="s">
        <v>672</v>
      </c>
      <c r="B15" s="6" t="n">
        <v>289</v>
      </c>
      <c r="D15" s="6" t="n">
        <v>318</v>
      </c>
    </row>
    <row r="16" spans="1:4">
      <c r="A16" s="4" t="s">
        <v>425</v>
      </c>
    </row>
    <row r="17" spans="1:4">
      <c r="A17" s="3" t="s">
        <v>669</v>
      </c>
    </row>
    <row r="18" spans="1:4">
      <c r="A18" s="4" t="s">
        <v>670</v>
      </c>
      <c r="B18" s="6" t="n">
        <v>18685</v>
      </c>
      <c r="D18" s="6" t="n">
        <v>18834</v>
      </c>
    </row>
    <row r="19" spans="1:4">
      <c r="A19" s="4" t="s">
        <v>671</v>
      </c>
      <c r="B19" s="6" t="n">
        <v>-274</v>
      </c>
      <c r="D19" s="6" t="n">
        <v>-149</v>
      </c>
    </row>
    <row r="20" spans="1:4">
      <c r="A20" s="4" t="s">
        <v>672</v>
      </c>
      <c r="B20" s="6" t="n">
        <v>18411</v>
      </c>
      <c r="D20" s="6" t="n">
        <v>18685</v>
      </c>
    </row>
    <row r="21" spans="1:4">
      <c r="A21" s="4" t="s">
        <v>427</v>
      </c>
    </row>
    <row r="22" spans="1:4">
      <c r="A22" s="3" t="s">
        <v>669</v>
      </c>
    </row>
    <row r="23" spans="1:4">
      <c r="A23" s="4" t="s">
        <v>670</v>
      </c>
      <c r="B23" s="6" t="n">
        <v>867</v>
      </c>
      <c r="D23" s="6" t="n">
        <v>953</v>
      </c>
    </row>
    <row r="24" spans="1:4">
      <c r="A24" s="4" t="s">
        <v>671</v>
      </c>
      <c r="B24" s="6" t="n">
        <v>-209</v>
      </c>
      <c r="D24" s="6" t="n">
        <v>-86</v>
      </c>
    </row>
    <row r="25" spans="1:4">
      <c r="A25" s="4" t="s">
        <v>672</v>
      </c>
      <c r="B25" s="6" t="n">
        <v>658</v>
      </c>
      <c r="D25" s="6" t="n">
        <v>867</v>
      </c>
    </row>
    <row r="26" spans="1:4">
      <c r="A26" s="4" t="s">
        <v>429</v>
      </c>
    </row>
    <row r="27" spans="1:4">
      <c r="A27" s="3" t="s">
        <v>512</v>
      </c>
    </row>
    <row r="28" spans="1:4">
      <c r="A28" s="4" t="s">
        <v>660</v>
      </c>
      <c r="D28" s="6" t="n">
        <v>23</v>
      </c>
    </row>
    <row r="29" spans="1:4">
      <c r="A29" s="3" t="s">
        <v>669</v>
      </c>
    </row>
    <row r="30" spans="1:4">
      <c r="A30" s="4" t="s">
        <v>670</v>
      </c>
      <c r="B30" s="6" t="n">
        <v>6972</v>
      </c>
      <c r="D30" s="6" t="n">
        <v>10088</v>
      </c>
    </row>
    <row r="31" spans="1:4">
      <c r="A31" s="4" t="s">
        <v>671</v>
      </c>
      <c r="B31" s="6" t="n">
        <v>-1040</v>
      </c>
      <c r="C31" s="4" t="s">
        <v>53</v>
      </c>
      <c r="D31" s="6" t="n">
        <v>-3116</v>
      </c>
    </row>
    <row r="32" spans="1:4">
      <c r="A32" s="4" t="s">
        <v>672</v>
      </c>
      <c r="B32" s="6" t="n">
        <v>5932</v>
      </c>
      <c r="D32" s="6" t="n">
        <v>6972</v>
      </c>
    </row>
    <row r="33" spans="1:4">
      <c r="A33" s="4" t="s">
        <v>431</v>
      </c>
    </row>
    <row r="34" spans="1:4">
      <c r="A34" s="3" t="s">
        <v>669</v>
      </c>
    </row>
    <row r="35" spans="1:4">
      <c r="A35" s="4" t="s">
        <v>670</v>
      </c>
      <c r="B35" s="6" t="n">
        <v>587</v>
      </c>
      <c r="D35" s="6" t="n">
        <v>630</v>
      </c>
    </row>
    <row r="36" spans="1:4">
      <c r="A36" s="4" t="s">
        <v>671</v>
      </c>
      <c r="B36" s="6" t="n">
        <v>-64</v>
      </c>
      <c r="D36" s="6" t="n">
        <v>-43</v>
      </c>
    </row>
    <row r="37" spans="1:4">
      <c r="A37" s="4" t="s">
        <v>672</v>
      </c>
      <c r="B37" s="6" t="n">
        <v>523</v>
      </c>
      <c r="D37" s="6" t="n">
        <v>587</v>
      </c>
    </row>
    <row r="38" spans="1:4">
      <c r="A38" s="4" t="s">
        <v>661</v>
      </c>
    </row>
    <row r="39" spans="1:4">
      <c r="A39" s="3" t="s">
        <v>669</v>
      </c>
    </row>
    <row r="40" spans="1:4">
      <c r="A40" s="4" t="s">
        <v>670</v>
      </c>
      <c r="B40" s="6" t="n">
        <v>14965</v>
      </c>
      <c r="D40" s="6" t="n">
        <v>16613</v>
      </c>
    </row>
    <row r="41" spans="1:4">
      <c r="A41" s="4" t="s">
        <v>671</v>
      </c>
      <c r="B41" s="6" t="n">
        <v>-788</v>
      </c>
      <c r="D41" s="6" t="n">
        <v>-1648</v>
      </c>
    </row>
    <row r="42" spans="1:4">
      <c r="A42" s="4" t="s">
        <v>672</v>
      </c>
      <c r="B42" s="6" t="n">
        <v>14177</v>
      </c>
      <c r="D42" s="6" t="n">
        <v>14965</v>
      </c>
    </row>
    <row r="43" spans="1:4">
      <c r="A43" s="4" t="s">
        <v>675</v>
      </c>
    </row>
    <row r="44" spans="1:4">
      <c r="A44" s="3" t="s">
        <v>669</v>
      </c>
    </row>
    <row r="45" spans="1:4">
      <c r="A45" s="4" t="s">
        <v>670</v>
      </c>
      <c r="B45" s="6" t="n">
        <v>291</v>
      </c>
      <c r="D45" s="6" t="n">
        <v>305</v>
      </c>
    </row>
    <row r="46" spans="1:4">
      <c r="A46" s="4" t="s">
        <v>671</v>
      </c>
      <c r="B46" s="6" t="n">
        <v>-24</v>
      </c>
      <c r="D46" s="6" t="n">
        <v>-14</v>
      </c>
    </row>
    <row r="47" spans="1:4">
      <c r="A47" s="4" t="s">
        <v>672</v>
      </c>
      <c r="B47" s="6" t="n">
        <v>267</v>
      </c>
      <c r="D47" s="6" t="n">
        <v>291</v>
      </c>
    </row>
    <row r="48" spans="1:4">
      <c r="A48" s="4" t="s">
        <v>676</v>
      </c>
    </row>
    <row r="49" spans="1:4">
      <c r="A49" s="3" t="s">
        <v>669</v>
      </c>
    </row>
    <row r="50" spans="1:4">
      <c r="A50" s="4" t="s">
        <v>670</v>
      </c>
      <c r="B50" s="6" t="n">
        <v>175</v>
      </c>
      <c r="D50" s="6" t="n">
        <v>175</v>
      </c>
    </row>
    <row r="51" spans="1:4">
      <c r="A51" s="4" t="s">
        <v>671</v>
      </c>
      <c r="B51" s="6" t="n">
        <v>0</v>
      </c>
      <c r="D51" s="6" t="n">
        <v>0</v>
      </c>
    </row>
    <row r="52" spans="1:4">
      <c r="A52" s="4" t="s">
        <v>672</v>
      </c>
      <c r="B52" s="6" t="n">
        <v>175</v>
      </c>
      <c r="D52" s="6" t="n">
        <v>175</v>
      </c>
    </row>
    <row r="53" spans="1:4">
      <c r="A53" s="4" t="s">
        <v>677</v>
      </c>
    </row>
    <row r="54" spans="1:4">
      <c r="A54" s="3" t="s">
        <v>669</v>
      </c>
    </row>
    <row r="55" spans="1:4">
      <c r="A55" s="4" t="s">
        <v>670</v>
      </c>
      <c r="B55" s="6" t="n">
        <v>9846</v>
      </c>
      <c r="D55" s="6" t="n">
        <v>9894</v>
      </c>
    </row>
    <row r="56" spans="1:4">
      <c r="A56" s="4" t="s">
        <v>671</v>
      </c>
      <c r="B56" s="6" t="n">
        <v>-92</v>
      </c>
      <c r="D56" s="6" t="n">
        <v>-48</v>
      </c>
    </row>
    <row r="57" spans="1:4">
      <c r="A57" s="4" t="s">
        <v>672</v>
      </c>
      <c r="B57" s="6" t="n">
        <v>9754</v>
      </c>
      <c r="D57" s="6" t="n">
        <v>9846</v>
      </c>
    </row>
    <row r="58" spans="1:4">
      <c r="A58" s="4" t="s">
        <v>678</v>
      </c>
    </row>
    <row r="59" spans="1:4">
      <c r="A59" s="3" t="s">
        <v>669</v>
      </c>
    </row>
    <row r="60" spans="1:4">
      <c r="A60" s="4" t="s">
        <v>670</v>
      </c>
      <c r="B60" s="6" t="n">
        <v>644</v>
      </c>
      <c r="D60" s="6" t="n">
        <v>709</v>
      </c>
    </row>
    <row r="61" spans="1:4">
      <c r="A61" s="4" t="s">
        <v>671</v>
      </c>
      <c r="B61" s="6" t="n">
        <v>-123</v>
      </c>
      <c r="D61" s="6" t="n">
        <v>-65</v>
      </c>
    </row>
    <row r="62" spans="1:4">
      <c r="A62" s="4" t="s">
        <v>672</v>
      </c>
      <c r="B62" s="6" t="n">
        <v>521</v>
      </c>
      <c r="D62" s="6" t="n">
        <v>644</v>
      </c>
    </row>
    <row r="63" spans="1:4">
      <c r="A63" s="4" t="s">
        <v>662</v>
      </c>
    </row>
    <row r="64" spans="1:4">
      <c r="A64" s="3" t="s">
        <v>669</v>
      </c>
    </row>
    <row r="65" spans="1:4">
      <c r="A65" s="4" t="s">
        <v>670</v>
      </c>
      <c r="B65" s="6" t="n">
        <v>3539</v>
      </c>
      <c r="D65" s="6" t="n">
        <v>5027</v>
      </c>
    </row>
    <row r="66" spans="1:4">
      <c r="A66" s="4" t="s">
        <v>671</v>
      </c>
      <c r="B66" s="6" t="n">
        <v>-497</v>
      </c>
      <c r="C66" s="4" t="s">
        <v>53</v>
      </c>
      <c r="D66" s="6" t="n">
        <v>-1488</v>
      </c>
    </row>
    <row r="67" spans="1:4">
      <c r="A67" s="4" t="s">
        <v>672</v>
      </c>
      <c r="B67" s="6" t="n">
        <v>3042</v>
      </c>
      <c r="D67" s="6" t="n">
        <v>3539</v>
      </c>
    </row>
    <row r="68" spans="1:4">
      <c r="A68" s="4" t="s">
        <v>663</v>
      </c>
    </row>
    <row r="69" spans="1:4">
      <c r="A69" s="3" t="s">
        <v>669</v>
      </c>
    </row>
    <row r="70" spans="1:4">
      <c r="A70" s="4" t="s">
        <v>670</v>
      </c>
      <c r="B70" s="6" t="n">
        <v>470</v>
      </c>
      <c r="D70" s="6" t="n">
        <v>503</v>
      </c>
    </row>
    <row r="71" spans="1:4">
      <c r="A71" s="4" t="s">
        <v>671</v>
      </c>
      <c r="B71" s="6" t="n">
        <v>-52</v>
      </c>
      <c r="D71" s="6" t="n">
        <v>-33</v>
      </c>
    </row>
    <row r="72" spans="1:4">
      <c r="A72" s="4" t="s">
        <v>672</v>
      </c>
      <c r="B72" s="6" t="n">
        <v>418</v>
      </c>
      <c r="D72" s="6" t="n">
        <v>470</v>
      </c>
    </row>
    <row r="73" spans="1:4">
      <c r="A73" s="4" t="s">
        <v>652</v>
      </c>
    </row>
    <row r="74" spans="1:4">
      <c r="A74" s="3" t="s">
        <v>669</v>
      </c>
    </row>
    <row r="75" spans="1:4">
      <c r="A75" s="4" t="s">
        <v>670</v>
      </c>
      <c r="B75" s="6" t="n">
        <v>7764</v>
      </c>
      <c r="D75" s="6" t="n">
        <v>8041</v>
      </c>
    </row>
    <row r="76" spans="1:4">
      <c r="A76" s="4" t="s">
        <v>671</v>
      </c>
      <c r="B76" s="6" t="n">
        <v>-234</v>
      </c>
      <c r="D76" s="6" t="n">
        <v>-277</v>
      </c>
    </row>
    <row r="77" spans="1:4">
      <c r="A77" s="4" t="s">
        <v>672</v>
      </c>
      <c r="B77" s="6" t="n">
        <v>7530</v>
      </c>
      <c r="D77" s="6" t="n">
        <v>7764</v>
      </c>
    </row>
    <row r="78" spans="1:4">
      <c r="A78" s="4" t="s">
        <v>679</v>
      </c>
    </row>
    <row r="79" spans="1:4">
      <c r="A79" s="3" t="s">
        <v>669</v>
      </c>
    </row>
    <row r="80" spans="1:4">
      <c r="A80" s="4" t="s">
        <v>670</v>
      </c>
      <c r="B80" s="6" t="n">
        <v>7193</v>
      </c>
      <c r="D80" s="6" t="n">
        <v>7281</v>
      </c>
    </row>
    <row r="81" spans="1:4">
      <c r="A81" s="4" t="s">
        <v>671</v>
      </c>
      <c r="B81" s="6" t="n">
        <v>-151</v>
      </c>
      <c r="D81" s="6" t="n">
        <v>-88</v>
      </c>
    </row>
    <row r="82" spans="1:4">
      <c r="A82" s="4" t="s">
        <v>672</v>
      </c>
      <c r="B82" s="6" t="n">
        <v>7042</v>
      </c>
      <c r="D82" s="6" t="n">
        <v>7193</v>
      </c>
    </row>
    <row r="83" spans="1:4">
      <c r="A83" s="4" t="s">
        <v>680</v>
      </c>
    </row>
    <row r="84" spans="1:4">
      <c r="A84" s="3" t="s">
        <v>669</v>
      </c>
    </row>
    <row r="85" spans="1:4">
      <c r="A85" s="4" t="s">
        <v>670</v>
      </c>
      <c r="B85" s="6" t="n">
        <v>571</v>
      </c>
      <c r="D85" s="6" t="n">
        <v>760</v>
      </c>
    </row>
    <row r="86" spans="1:4">
      <c r="A86" s="4" t="s">
        <v>671</v>
      </c>
      <c r="B86" s="6" t="n">
        <v>-83</v>
      </c>
      <c r="C86" s="4" t="s">
        <v>53</v>
      </c>
      <c r="D86" s="6" t="n">
        <v>-189</v>
      </c>
    </row>
    <row r="87" spans="1:4">
      <c r="A87" s="4" t="s">
        <v>672</v>
      </c>
      <c r="B87" s="6" t="n">
        <v>488</v>
      </c>
      <c r="D87" s="6" t="n">
        <v>571</v>
      </c>
    </row>
    <row r="88" spans="1:4">
      <c r="A88" s="4" t="s">
        <v>647</v>
      </c>
    </row>
    <row r="89" spans="1:4">
      <c r="A89" s="3" t="s">
        <v>669</v>
      </c>
    </row>
    <row r="90" spans="1:4">
      <c r="A90" s="4" t="s">
        <v>670</v>
      </c>
      <c r="B90" s="6" t="n">
        <v>1737</v>
      </c>
      <c r="D90" s="6" t="n">
        <v>1781</v>
      </c>
    </row>
    <row r="91" spans="1:4">
      <c r="A91" s="4" t="s">
        <v>671</v>
      </c>
      <c r="B91" s="6" t="n">
        <v>-40</v>
      </c>
      <c r="D91" s="6" t="n">
        <v>-44</v>
      </c>
    </row>
    <row r="92" spans="1:4">
      <c r="A92" s="4" t="s">
        <v>672</v>
      </c>
      <c r="B92" s="6" t="n">
        <v>1697</v>
      </c>
      <c r="D92" s="6" t="n">
        <v>1737</v>
      </c>
    </row>
    <row r="93" spans="1:4">
      <c r="A93" s="4" t="s">
        <v>681</v>
      </c>
    </row>
    <row r="94" spans="1:4">
      <c r="A94" s="3" t="s">
        <v>669</v>
      </c>
    </row>
    <row r="95" spans="1:4">
      <c r="A95" s="4" t="s">
        <v>670</v>
      </c>
      <c r="B95" s="6" t="n">
        <v>1538</v>
      </c>
      <c r="D95" s="6" t="n">
        <v>1551</v>
      </c>
    </row>
    <row r="96" spans="1:4">
      <c r="A96" s="4" t="s">
        <v>671</v>
      </c>
      <c r="B96" s="6" t="n">
        <v>-31</v>
      </c>
      <c r="D96" s="6" t="n">
        <v>-13</v>
      </c>
    </row>
    <row r="97" spans="1:4">
      <c r="A97" s="4" t="s">
        <v>672</v>
      </c>
      <c r="B97" s="6" t="n">
        <v>1507</v>
      </c>
      <c r="D97" s="6" t="n">
        <v>1538</v>
      </c>
    </row>
    <row r="98" spans="1:4">
      <c r="A98" s="4" t="s">
        <v>682</v>
      </c>
    </row>
    <row r="99" spans="1:4">
      <c r="A99" s="3" t="s">
        <v>669</v>
      </c>
    </row>
    <row r="100" spans="1:4">
      <c r="A100" s="4" t="s">
        <v>670</v>
      </c>
      <c r="B100" s="6" t="n">
        <v>199</v>
      </c>
      <c r="D100" s="6" t="n">
        <v>230</v>
      </c>
    </row>
    <row r="101" spans="1:4">
      <c r="A101" s="4" t="s">
        <v>671</v>
      </c>
      <c r="B101" s="6" t="n">
        <v>-9</v>
      </c>
      <c r="C101" s="4" t="s">
        <v>53</v>
      </c>
      <c r="D101" s="6" t="n">
        <v>-31</v>
      </c>
    </row>
    <row r="102" spans="1:4">
      <c r="A102" s="4" t="s">
        <v>672</v>
      </c>
      <c r="B102" s="6" t="n">
        <v>190</v>
      </c>
      <c r="D102" s="6" t="n">
        <v>199</v>
      </c>
    </row>
    <row r="103" spans="1:4">
      <c r="A103" s="4" t="s">
        <v>683</v>
      </c>
    </row>
    <row r="104" spans="1:4">
      <c r="A104" s="3" t="s">
        <v>669</v>
      </c>
    </row>
    <row r="105" spans="1:4">
      <c r="A105" s="4" t="s">
        <v>670</v>
      </c>
      <c r="B105" s="6" t="n">
        <v>3138</v>
      </c>
      <c r="D105" s="6" t="n">
        <v>4579</v>
      </c>
    </row>
    <row r="106" spans="1:4">
      <c r="A106" s="4" t="s">
        <v>671</v>
      </c>
      <c r="B106" s="6" t="n">
        <v>-554</v>
      </c>
      <c r="D106" s="6" t="n">
        <v>-1441</v>
      </c>
    </row>
    <row r="107" spans="1:4">
      <c r="A107" s="4" t="s">
        <v>672</v>
      </c>
      <c r="B107" s="6" t="n">
        <v>2584</v>
      </c>
      <c r="D107" s="6" t="n">
        <v>3138</v>
      </c>
    </row>
    <row r="108" spans="1:4">
      <c r="A108" s="4" t="s">
        <v>684</v>
      </c>
    </row>
    <row r="109" spans="1:4">
      <c r="A109" s="3" t="s">
        <v>669</v>
      </c>
    </row>
    <row r="110" spans="1:4">
      <c r="A110" s="4" t="s">
        <v>670</v>
      </c>
      <c r="B110" s="6" t="n">
        <v>27</v>
      </c>
      <c r="D110" s="6" t="n">
        <v>29</v>
      </c>
    </row>
    <row r="111" spans="1:4">
      <c r="A111" s="4" t="s">
        <v>671</v>
      </c>
      <c r="B111" s="6" t="n">
        <v>-5</v>
      </c>
      <c r="D111" s="6" t="n">
        <v>-2</v>
      </c>
    </row>
    <row r="112" spans="1:4">
      <c r="A112" s="4" t="s">
        <v>672</v>
      </c>
      <c r="B112" s="6" t="n">
        <v>22</v>
      </c>
      <c r="D112" s="6" t="n">
        <v>27</v>
      </c>
    </row>
    <row r="113" spans="1:4">
      <c r="A113" s="4" t="s">
        <v>685</v>
      </c>
    </row>
    <row r="114" spans="1:4">
      <c r="A114" s="3" t="s">
        <v>669</v>
      </c>
    </row>
    <row r="115" spans="1:4">
      <c r="A115" s="4" t="s">
        <v>670</v>
      </c>
      <c r="B115" s="6" t="n">
        <v>108</v>
      </c>
      <c r="D115" s="6" t="n">
        <v>108</v>
      </c>
    </row>
    <row r="116" spans="1:4">
      <c r="A116" s="4" t="s">
        <v>672</v>
      </c>
      <c r="B116" s="6" t="n">
        <v>108</v>
      </c>
      <c r="D116" s="6" t="n">
        <v>108</v>
      </c>
    </row>
    <row r="117" spans="1:4">
      <c r="A117" s="4" t="s">
        <v>686</v>
      </c>
    </row>
    <row r="118" spans="1:4">
      <c r="A118" s="3" t="s">
        <v>669</v>
      </c>
    </row>
    <row r="119" spans="1:4">
      <c r="A119" s="4" t="s">
        <v>670</v>
      </c>
      <c r="B119" s="6" t="n">
        <v>223</v>
      </c>
      <c r="D119" s="6" t="n">
        <v>244</v>
      </c>
    </row>
    <row r="120" spans="1:4">
      <c r="A120" s="4" t="s">
        <v>671</v>
      </c>
      <c r="B120" s="6" t="n">
        <v>-86</v>
      </c>
      <c r="D120" s="6" t="n">
        <v>-21</v>
      </c>
    </row>
    <row r="121" spans="1:4">
      <c r="A121" s="4" t="s">
        <v>672</v>
      </c>
      <c r="B121" s="6" t="n">
        <v>137</v>
      </c>
      <c r="D121" s="6" t="n">
        <v>223</v>
      </c>
    </row>
    <row r="122" spans="1:4">
      <c r="A122" s="4" t="s">
        <v>687</v>
      </c>
    </row>
    <row r="123" spans="1:4">
      <c r="A123" s="3" t="s">
        <v>669</v>
      </c>
    </row>
    <row r="124" spans="1:4">
      <c r="A124" s="4" t="s">
        <v>670</v>
      </c>
      <c r="B124" s="6" t="n">
        <v>2663</v>
      </c>
      <c r="D124" s="6" t="n">
        <v>4071</v>
      </c>
    </row>
    <row r="125" spans="1:4">
      <c r="A125" s="4" t="s">
        <v>671</v>
      </c>
      <c r="B125" s="6" t="n">
        <v>-451</v>
      </c>
      <c r="C125" s="4" t="s">
        <v>53</v>
      </c>
      <c r="D125" s="6" t="n">
        <v>-1408</v>
      </c>
    </row>
    <row r="126" spans="1:4">
      <c r="A126" s="4" t="s">
        <v>672</v>
      </c>
      <c r="B126" s="6" t="n">
        <v>2212</v>
      </c>
      <c r="D126" s="6" t="n">
        <v>2663</v>
      </c>
    </row>
    <row r="127" spans="1:4">
      <c r="A127" s="4" t="s">
        <v>688</v>
      </c>
    </row>
    <row r="128" spans="1:4">
      <c r="A128" s="3" t="s">
        <v>669</v>
      </c>
    </row>
    <row r="129" spans="1:4">
      <c r="A129" s="4" t="s">
        <v>670</v>
      </c>
      <c r="B129" s="6" t="n">
        <v>117</v>
      </c>
      <c r="D129" s="6" t="n">
        <v>127</v>
      </c>
    </row>
    <row r="130" spans="1:4">
      <c r="A130" s="4" t="s">
        <v>671</v>
      </c>
      <c r="B130" s="6" t="n">
        <v>-12</v>
      </c>
      <c r="D130" s="6" t="n">
        <v>-10</v>
      </c>
    </row>
    <row r="131" spans="1:4">
      <c r="A131" s="4" t="s">
        <v>672</v>
      </c>
      <c r="B131" s="6" t="n">
        <v>105</v>
      </c>
      <c r="D131" s="6" t="n">
        <v>117</v>
      </c>
    </row>
    <row r="132" spans="1:4">
      <c r="A132" s="4" t="s">
        <v>683</v>
      </c>
    </row>
    <row r="133" spans="1:4">
      <c r="A133" s="3" t="s">
        <v>512</v>
      </c>
    </row>
    <row r="134" spans="1:4">
      <c r="A134" s="4" t="s">
        <v>668</v>
      </c>
      <c r="B134" s="6" t="n">
        <v>311</v>
      </c>
      <c r="D134" s="6" t="n">
        <v>357</v>
      </c>
    </row>
    <row r="135" spans="1:4">
      <c r="A135" s="3" t="s">
        <v>669</v>
      </c>
    </row>
    <row r="136" spans="1:4">
      <c r="A136" s="4" t="s">
        <v>673</v>
      </c>
      <c r="B136" s="6" t="n">
        <v>1298</v>
      </c>
      <c r="D136" s="6" t="n">
        <v>1361</v>
      </c>
    </row>
    <row r="137" spans="1:4">
      <c r="A137" s="4" t="s">
        <v>674</v>
      </c>
      <c r="B137" s="8" t="n">
        <v>987</v>
      </c>
      <c r="D137" s="8" t="n">
        <v>1004</v>
      </c>
    </row>
    <row r="138" spans="1:4">
      <c r="A138" s="4" t="s">
        <v>689</v>
      </c>
    </row>
    <row r="139" spans="1:4">
      <c r="A139" s="3" t="s">
        <v>512</v>
      </c>
    </row>
    <row r="140" spans="1:4">
      <c r="A140" s="4" t="s">
        <v>518</v>
      </c>
      <c r="B140" s="4" t="s">
        <v>690</v>
      </c>
    </row>
    <row r="141" spans="1:4">
      <c r="A141" s="4" t="s">
        <v>691</v>
      </c>
    </row>
    <row r="142" spans="1:4">
      <c r="A142" s="3" t="s">
        <v>512</v>
      </c>
    </row>
    <row r="143" spans="1:4">
      <c r="A143" s="4" t="s">
        <v>518</v>
      </c>
      <c r="B143" s="4" t="s">
        <v>692</v>
      </c>
    </row>
    <row r="144" spans="1:4">
      <c r="A144" t="n"/>
    </row>
    <row r="145" spans="1:4">
      <c r="A145" s="4" t="s">
        <v>53</v>
      </c>
      <c r="B145" s="4" t="s">
        <v>664</v>
      </c>
    </row>
  </sheetData>
  <mergeCells count="5">
    <mergeCell ref="A1:A2"/>
    <mergeCell ref="B1:D1"/>
    <mergeCell ref="B2:C2"/>
    <mergeCell ref="A144:D144"/>
    <mergeCell ref="B145:D14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693</v>
      </c>
      <c r="B1" s="2" t="s">
        <v>1</v>
      </c>
    </row>
    <row r="2" spans="1:4">
      <c r="B2" s="2" t="s">
        <v>2</v>
      </c>
      <c r="C2" s="2" t="s">
        <v>32</v>
      </c>
      <c r="D2" s="2" t="s">
        <v>33</v>
      </c>
    </row>
    <row r="3" spans="1:4">
      <c r="A3" s="3" t="s">
        <v>339</v>
      </c>
    </row>
    <row r="4" spans="1:4">
      <c r="A4" s="4" t="s">
        <v>694</v>
      </c>
      <c r="B4" s="8" t="n">
        <v>1547</v>
      </c>
    </row>
    <row r="5" spans="1:4">
      <c r="A5" s="4" t="s">
        <v>695</v>
      </c>
      <c r="B5" s="6" t="n">
        <v>144</v>
      </c>
      <c r="C5" s="8" t="n">
        <v>141</v>
      </c>
    </row>
    <row r="6" spans="1:4">
      <c r="A6" s="4" t="s">
        <v>696</v>
      </c>
      <c r="B6" s="6" t="n">
        <v>14</v>
      </c>
      <c r="C6" s="8" t="n">
        <v>31</v>
      </c>
    </row>
    <row r="7" spans="1:4">
      <c r="A7" s="4" t="s">
        <v>697</v>
      </c>
      <c r="B7" s="6" t="n">
        <v>10900</v>
      </c>
    </row>
    <row r="8" spans="1:4">
      <c r="A8" s="4" t="s">
        <v>698</v>
      </c>
      <c r="B8" s="6" t="n">
        <v>40200</v>
      </c>
    </row>
    <row r="9" spans="1:4">
      <c r="A9" s="4" t="s">
        <v>699</v>
      </c>
    </row>
    <row r="10" spans="1:4">
      <c r="A10" s="3" t="s">
        <v>339</v>
      </c>
    </row>
    <row r="11" spans="1:4">
      <c r="A11" s="4" t="s">
        <v>697</v>
      </c>
      <c r="B11" s="6" t="n">
        <v>200</v>
      </c>
    </row>
    <row r="12" spans="1:4">
      <c r="A12" s="4" t="s">
        <v>700</v>
      </c>
    </row>
    <row r="13" spans="1:4">
      <c r="A13" s="3" t="s">
        <v>339</v>
      </c>
    </row>
    <row r="14" spans="1:4">
      <c r="A14" s="4" t="s">
        <v>697</v>
      </c>
      <c r="B14" s="6" t="n">
        <v>9800</v>
      </c>
    </row>
    <row r="15" spans="1:4">
      <c r="A15" s="4" t="s">
        <v>701</v>
      </c>
    </row>
    <row r="16" spans="1:4">
      <c r="A16" s="3" t="s">
        <v>339</v>
      </c>
    </row>
    <row r="17" spans="1:4">
      <c r="A17" s="4" t="s">
        <v>697</v>
      </c>
      <c r="B17" s="8" t="n">
        <v>900</v>
      </c>
    </row>
    <row r="18" spans="1:4">
      <c r="A18" s="4" t="s">
        <v>702</v>
      </c>
    </row>
    <row r="19" spans="1:4">
      <c r="A19" s="3" t="s">
        <v>339</v>
      </c>
    </row>
    <row r="20" spans="1:4">
      <c r="A20" s="4" t="s">
        <v>703</v>
      </c>
      <c r="D20" s="8" t="n">
        <v>758</v>
      </c>
    </row>
    <row r="21" spans="1:4">
      <c r="A21" s="4" t="s">
        <v>45</v>
      </c>
      <c r="D21" s="6" t="n">
        <v>209</v>
      </c>
    </row>
    <row r="22" spans="1:4">
      <c r="A22" s="4" t="s">
        <v>704</v>
      </c>
    </row>
    <row r="23" spans="1:4">
      <c r="A23" s="3" t="s">
        <v>339</v>
      </c>
    </row>
    <row r="24" spans="1:4">
      <c r="A24" s="4" t="s">
        <v>703</v>
      </c>
      <c r="D24" s="8" t="n">
        <v>2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 customWidth="1" max="6" min="6" width="14"/>
    <col customWidth="1" max="7" min="7" width="14"/>
  </cols>
  <sheetData>
    <row r="1" spans="1:7">
      <c r="A1" s="1" t="s">
        <v>705</v>
      </c>
      <c r="B1" s="2" t="s">
        <v>1</v>
      </c>
    </row>
    <row r="2" spans="1:7">
      <c r="B2" s="2" t="s">
        <v>2</v>
      </c>
      <c r="C2" s="2" t="s">
        <v>32</v>
      </c>
      <c r="D2" s="2" t="s">
        <v>33</v>
      </c>
      <c r="E2" s="2" t="s">
        <v>2</v>
      </c>
      <c r="F2" s="2" t="s">
        <v>32</v>
      </c>
      <c r="G2" s="2" t="s">
        <v>33</v>
      </c>
    </row>
    <row r="3" spans="1:7">
      <c r="A3" s="3" t="s">
        <v>339</v>
      </c>
    </row>
    <row r="4" spans="1:7">
      <c r="A4" s="4" t="s">
        <v>706</v>
      </c>
      <c r="B4" s="8" t="n">
        <v>2879</v>
      </c>
      <c r="C4" s="8" t="n">
        <v>2557</v>
      </c>
      <c r="D4" s="8" t="n">
        <v>3078</v>
      </c>
    </row>
    <row r="5" spans="1:7">
      <c r="A5" s="4" t="s">
        <v>707</v>
      </c>
      <c r="B5" s="6" t="n">
        <v>4563</v>
      </c>
      <c r="C5" s="6" t="n">
        <v>6200</v>
      </c>
      <c r="D5" s="6" t="n">
        <v>5813</v>
      </c>
    </row>
    <row r="6" spans="1:7">
      <c r="A6" s="4" t="s">
        <v>44</v>
      </c>
      <c r="B6" s="6" t="n">
        <v>7442</v>
      </c>
      <c r="C6" s="6" t="n">
        <v>8757</v>
      </c>
      <c r="D6" s="6" t="n">
        <v>8891</v>
      </c>
    </row>
    <row r="7" spans="1:7">
      <c r="A7" s="3" t="s">
        <v>45</v>
      </c>
    </row>
    <row r="8" spans="1:7">
      <c r="A8" s="4" t="s">
        <v>708</v>
      </c>
      <c r="B8" s="6" t="n">
        <v>1143</v>
      </c>
      <c r="C8" s="6" t="n">
        <v>1364</v>
      </c>
      <c r="D8" s="6" t="n">
        <v>1092</v>
      </c>
    </row>
    <row r="9" spans="1:7">
      <c r="A9" s="4" t="s">
        <v>709</v>
      </c>
      <c r="B9" s="6" t="n">
        <v>773</v>
      </c>
      <c r="C9" s="6" t="n">
        <v>851</v>
      </c>
      <c r="D9" s="6" t="n">
        <v>807</v>
      </c>
    </row>
    <row r="10" spans="1:7">
      <c r="A10" s="4" t="s">
        <v>710</v>
      </c>
      <c r="B10" s="6" t="n">
        <v>65</v>
      </c>
      <c r="C10" s="6" t="n">
        <v>210</v>
      </c>
      <c r="D10" s="6" t="n">
        <v>124</v>
      </c>
    </row>
    <row r="11" spans="1:7">
      <c r="A11" s="4" t="s">
        <v>711</v>
      </c>
      <c r="B11" s="6" t="n">
        <v>1981</v>
      </c>
      <c r="C11" s="6" t="n">
        <v>2425</v>
      </c>
      <c r="D11" s="6" t="n">
        <v>2023</v>
      </c>
    </row>
    <row r="12" spans="1:7">
      <c r="A12" s="4" t="s">
        <v>712</v>
      </c>
      <c r="B12" s="6" t="n">
        <v>-14</v>
      </c>
      <c r="C12" s="6" t="n">
        <v>-33</v>
      </c>
      <c r="D12" s="6" t="n">
        <v>87</v>
      </c>
    </row>
    <row r="13" spans="1:7">
      <c r="A13" s="4" t="s">
        <v>713</v>
      </c>
      <c r="B13" s="6" t="n">
        <v>-32</v>
      </c>
      <c r="C13" s="6" t="n">
        <v>-60</v>
      </c>
      <c r="D13" s="6" t="n">
        <v>11</v>
      </c>
    </row>
    <row r="14" spans="1:7">
      <c r="A14" s="4" t="s">
        <v>714</v>
      </c>
      <c r="B14" s="6" t="n">
        <v>6</v>
      </c>
      <c r="C14" s="6" t="n">
        <v>-133</v>
      </c>
      <c r="D14" s="6" t="n">
        <v>-17</v>
      </c>
    </row>
    <row r="15" spans="1:7">
      <c r="A15" s="4" t="s">
        <v>715</v>
      </c>
      <c r="B15" s="6" t="n">
        <v>-40</v>
      </c>
      <c r="C15" s="6" t="n">
        <v>-226</v>
      </c>
      <c r="D15" s="6" t="n">
        <v>81</v>
      </c>
    </row>
    <row r="16" spans="1:7">
      <c r="A16" s="4" t="s">
        <v>45</v>
      </c>
      <c r="B16" s="8" t="n">
        <v>1941</v>
      </c>
      <c r="C16" s="8" t="n">
        <v>2199</v>
      </c>
      <c r="D16" s="8" t="n">
        <v>2104</v>
      </c>
    </row>
    <row r="17" spans="1:7">
      <c r="A17" s="3" t="s">
        <v>716</v>
      </c>
    </row>
    <row r="18" spans="1:7">
      <c r="A18" s="4" t="s">
        <v>716</v>
      </c>
      <c r="B18" s="4" t="s">
        <v>717</v>
      </c>
      <c r="C18" s="4" t="s">
        <v>717</v>
      </c>
      <c r="D18" s="4" t="s">
        <v>717</v>
      </c>
    </row>
    <row r="19" spans="1:7">
      <c r="A19" s="4" t="s">
        <v>718</v>
      </c>
      <c r="B19" s="4" t="s">
        <v>719</v>
      </c>
      <c r="C19" s="4" t="s">
        <v>719</v>
      </c>
      <c r="D19" s="4" t="s">
        <v>720</v>
      </c>
    </row>
    <row r="20" spans="1:7">
      <c r="A20" s="4" t="s">
        <v>721</v>
      </c>
      <c r="B20" s="4" t="s">
        <v>722</v>
      </c>
      <c r="C20" s="4" t="s">
        <v>723</v>
      </c>
      <c r="D20" s="4" t="s">
        <v>724</v>
      </c>
    </row>
    <row r="21" spans="1:7">
      <c r="A21" s="4" t="s">
        <v>725</v>
      </c>
      <c r="B21" s="4" t="s">
        <v>726</v>
      </c>
      <c r="C21" s="4" t="s">
        <v>727</v>
      </c>
      <c r="D21" s="4" t="s">
        <v>727</v>
      </c>
    </row>
    <row r="22" spans="1:7">
      <c r="A22" s="4" t="s">
        <v>728</v>
      </c>
      <c r="B22" s="4" t="s">
        <v>729</v>
      </c>
      <c r="C22" s="4" t="s">
        <v>727</v>
      </c>
      <c r="D22" s="4" t="s">
        <v>730</v>
      </c>
    </row>
    <row r="23" spans="1:7">
      <c r="A23" s="4" t="s">
        <v>114</v>
      </c>
      <c r="B23" s="4" t="s">
        <v>731</v>
      </c>
      <c r="C23" s="4" t="s">
        <v>732</v>
      </c>
      <c r="D23" s="4" t="s">
        <v>733</v>
      </c>
    </row>
    <row r="24" spans="1:7">
      <c r="A24" s="4" t="s">
        <v>734</v>
      </c>
      <c r="B24" s="4" t="s">
        <v>735</v>
      </c>
      <c r="C24" s="4" t="s">
        <v>736</v>
      </c>
      <c r="D24" s="4" t="s">
        <v>737</v>
      </c>
    </row>
    <row r="25" spans="1:7">
      <c r="A25" s="3" t="s">
        <v>738</v>
      </c>
    </row>
    <row r="26" spans="1:7">
      <c r="A26" s="4" t="s">
        <v>739</v>
      </c>
      <c r="E26" s="8" t="n">
        <v>842</v>
      </c>
      <c r="F26" s="8" t="n">
        <v>842</v>
      </c>
    </row>
    <row r="27" spans="1:7">
      <c r="A27" s="4" t="s">
        <v>740</v>
      </c>
      <c r="E27" s="6" t="n">
        <v>2023</v>
      </c>
      <c r="F27" s="6" t="n">
        <v>2174</v>
      </c>
    </row>
    <row r="28" spans="1:7">
      <c r="A28" s="4" t="s">
        <v>741</v>
      </c>
      <c r="E28" s="6" t="n">
        <v>3920</v>
      </c>
      <c r="F28" s="6" t="n">
        <v>4068</v>
      </c>
    </row>
    <row r="29" spans="1:7">
      <c r="A29" s="4" t="s">
        <v>211</v>
      </c>
      <c r="E29" s="6" t="n">
        <v>299</v>
      </c>
      <c r="F29" s="6" t="n">
        <v>264</v>
      </c>
    </row>
    <row r="30" spans="1:7">
      <c r="A30" s="4" t="s">
        <v>742</v>
      </c>
      <c r="E30" s="6" t="n">
        <v>7084</v>
      </c>
      <c r="F30" s="6" t="n">
        <v>7348</v>
      </c>
    </row>
    <row r="31" spans="1:7">
      <c r="A31" s="3" t="s">
        <v>743</v>
      </c>
    </row>
    <row r="32" spans="1:7">
      <c r="A32" s="4" t="s">
        <v>744</v>
      </c>
      <c r="E32" s="6" t="n">
        <v>1279</v>
      </c>
      <c r="F32" s="6" t="n">
        <v>1329</v>
      </c>
    </row>
    <row r="33" spans="1:7">
      <c r="A33" s="4" t="s">
        <v>745</v>
      </c>
      <c r="E33" s="6" t="n">
        <v>240</v>
      </c>
      <c r="F33" s="6" t="n">
        <v>265</v>
      </c>
    </row>
    <row r="34" spans="1:7">
      <c r="A34" s="4" t="s">
        <v>746</v>
      </c>
      <c r="E34" s="6" t="n">
        <v>343</v>
      </c>
      <c r="F34" s="6" t="n">
        <v>388</v>
      </c>
    </row>
    <row r="35" spans="1:7">
      <c r="A35" s="4" t="s">
        <v>747</v>
      </c>
      <c r="E35" s="6" t="n">
        <v>547</v>
      </c>
      <c r="F35" s="6" t="n">
        <v>646</v>
      </c>
    </row>
    <row r="36" spans="1:7">
      <c r="A36" s="4" t="s">
        <v>748</v>
      </c>
      <c r="E36" s="6" t="n">
        <v>424</v>
      </c>
      <c r="F36" s="6" t="n">
        <v>263</v>
      </c>
    </row>
    <row r="37" spans="1:7">
      <c r="A37" s="4" t="s">
        <v>749</v>
      </c>
      <c r="E37" s="6" t="n">
        <v>186</v>
      </c>
      <c r="F37" s="6" t="n">
        <v>158</v>
      </c>
    </row>
    <row r="38" spans="1:7">
      <c r="A38" s="4" t="s">
        <v>211</v>
      </c>
      <c r="E38" s="6" t="n">
        <v>933</v>
      </c>
      <c r="F38" s="6" t="n">
        <v>1100</v>
      </c>
    </row>
    <row r="39" spans="1:7">
      <c r="A39" s="4" t="s">
        <v>750</v>
      </c>
      <c r="E39" s="6" t="n">
        <v>3952</v>
      </c>
      <c r="F39" s="6" t="n">
        <v>4149</v>
      </c>
    </row>
    <row r="40" spans="1:7">
      <c r="A40" s="4" t="s">
        <v>751</v>
      </c>
      <c r="B40" s="8" t="n">
        <v>-1230</v>
      </c>
      <c r="C40" s="8" t="n">
        <v>-1360</v>
      </c>
      <c r="D40" s="8" t="n">
        <v>-1233</v>
      </c>
      <c r="E40" s="6" t="n">
        <v>-1136</v>
      </c>
      <c r="F40" s="6" t="n">
        <v>-1230</v>
      </c>
      <c r="G40" s="8" t="n">
        <v>-1360</v>
      </c>
    </row>
    <row r="41" spans="1:7">
      <c r="A41" s="4" t="s">
        <v>752</v>
      </c>
      <c r="E41" s="6" t="n">
        <v>2816</v>
      </c>
      <c r="F41" s="6" t="n">
        <v>2919</v>
      </c>
    </row>
    <row r="42" spans="1:7">
      <c r="A42" s="4" t="s">
        <v>753</v>
      </c>
      <c r="E42" s="6" t="n">
        <v>4268</v>
      </c>
      <c r="F42" s="6" t="n">
        <v>4429</v>
      </c>
    </row>
    <row r="43" spans="1:7">
      <c r="A43" s="4" t="s">
        <v>111</v>
      </c>
      <c r="E43" s="6" t="n">
        <v>1865</v>
      </c>
      <c r="F43" s="6" t="n">
        <v>2143</v>
      </c>
    </row>
    <row r="44" spans="1:7">
      <c r="A44" s="4" t="s">
        <v>754</v>
      </c>
      <c r="E44" s="6" t="n">
        <v>4959</v>
      </c>
      <c r="F44" s="6" t="n">
        <v>5304</v>
      </c>
    </row>
    <row r="45" spans="1:7">
      <c r="A45" s="3" t="s">
        <v>755</v>
      </c>
    </row>
    <row r="46" spans="1:7">
      <c r="A46" s="4" t="s">
        <v>756</v>
      </c>
      <c r="B46" s="6" t="n">
        <v>-1230</v>
      </c>
      <c r="C46" s="6" t="n">
        <v>-1360</v>
      </c>
      <c r="D46" s="6" t="n">
        <v>-1233</v>
      </c>
    </row>
    <row r="47" spans="1:7">
      <c r="A47" s="4" t="s">
        <v>757</v>
      </c>
      <c r="E47" s="6" t="n">
        <v>-26</v>
      </c>
      <c r="F47" s="6" t="n">
        <v>-25</v>
      </c>
      <c r="G47" s="8" t="n">
        <v>111</v>
      </c>
    </row>
    <row r="48" spans="1:7">
      <c r="A48" s="4" t="s">
        <v>758</v>
      </c>
      <c r="B48" s="6" t="n">
        <v>-68</v>
      </c>
      <c r="C48" s="6" t="n">
        <v>-105</v>
      </c>
      <c r="D48" s="6" t="n">
        <v>16</v>
      </c>
    </row>
    <row r="49" spans="1:7">
      <c r="A49" s="4" t="s">
        <v>759</v>
      </c>
      <c r="B49" s="6" t="n">
        <v>-1136</v>
      </c>
      <c r="C49" s="8" t="n">
        <v>-1230</v>
      </c>
      <c r="D49" s="6" t="n">
        <v>-1360</v>
      </c>
    </row>
    <row r="50" spans="1:7">
      <c r="A50" s="4" t="s">
        <v>760</v>
      </c>
    </row>
    <row r="51" spans="1:7">
      <c r="A51" s="3" t="s">
        <v>743</v>
      </c>
    </row>
    <row r="52" spans="1:7">
      <c r="A52" s="4" t="s">
        <v>111</v>
      </c>
      <c r="E52" s="8" t="n">
        <v>691</v>
      </c>
      <c r="F52" s="8" t="n">
        <v>875</v>
      </c>
    </row>
    <row r="53" spans="1:7">
      <c r="A53" s="4" t="s">
        <v>702</v>
      </c>
    </row>
    <row r="54" spans="1:7">
      <c r="A54" s="3" t="s">
        <v>339</v>
      </c>
    </row>
    <row r="55" spans="1:7">
      <c r="A55" s="4" t="s">
        <v>703</v>
      </c>
      <c r="D55" s="6" t="n">
        <v>758</v>
      </c>
    </row>
    <row r="56" spans="1:7">
      <c r="A56" s="4" t="s">
        <v>761</v>
      </c>
      <c r="D56" s="6" t="n">
        <v>209</v>
      </c>
    </row>
    <row r="57" spans="1:7">
      <c r="A57" s="4" t="s">
        <v>704</v>
      </c>
    </row>
    <row r="58" spans="1:7">
      <c r="A58" s="3" t="s">
        <v>339</v>
      </c>
    </row>
    <row r="59" spans="1:7">
      <c r="A59" s="4" t="s">
        <v>703</v>
      </c>
      <c r="D59" s="8" t="n">
        <v>226</v>
      </c>
    </row>
    <row r="60" spans="1:7">
      <c r="A60" s="4" t="s">
        <v>762</v>
      </c>
    </row>
    <row r="61" spans="1:7">
      <c r="A61" s="3" t="s">
        <v>339</v>
      </c>
    </row>
    <row r="62" spans="1:7">
      <c r="A62" s="4" t="s">
        <v>761</v>
      </c>
      <c r="B62" s="8" t="n">
        <v>23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63</v>
      </c>
      <c r="B1" s="2" t="s">
        <v>1</v>
      </c>
    </row>
    <row r="2" spans="1:3">
      <c r="B2" s="2" t="s">
        <v>2</v>
      </c>
      <c r="C2" s="2" t="s">
        <v>32</v>
      </c>
    </row>
    <row r="3" spans="1:3">
      <c r="A3" s="3" t="s">
        <v>764</v>
      </c>
    </row>
    <row r="4" spans="1:3">
      <c r="A4" s="4" t="s">
        <v>756</v>
      </c>
      <c r="B4" s="8" t="n">
        <v>1587</v>
      </c>
      <c r="C4" s="8" t="n">
        <v>1268</v>
      </c>
    </row>
    <row r="5" spans="1:3">
      <c r="A5" s="4" t="s">
        <v>765</v>
      </c>
      <c r="B5" s="6" t="n">
        <v>248</v>
      </c>
      <c r="C5" s="6" t="n">
        <v>349</v>
      </c>
    </row>
    <row r="6" spans="1:3">
      <c r="A6" s="4" t="s">
        <v>766</v>
      </c>
      <c r="B6" s="6" t="n">
        <v>122</v>
      </c>
      <c r="C6" s="6" t="n">
        <v>215</v>
      </c>
    </row>
    <row r="7" spans="1:3">
      <c r="A7" s="4" t="s">
        <v>767</v>
      </c>
      <c r="B7" s="6" t="n">
        <v>-261</v>
      </c>
      <c r="C7" s="6" t="n">
        <v>-81</v>
      </c>
    </row>
    <row r="8" spans="1:3">
      <c r="A8" s="4" t="s">
        <v>768</v>
      </c>
      <c r="B8" s="6" t="n">
        <v>-78</v>
      </c>
      <c r="C8" s="6" t="n">
        <v>-70</v>
      </c>
    </row>
    <row r="9" spans="1:3">
      <c r="A9" s="4" t="s">
        <v>769</v>
      </c>
      <c r="B9" s="6" t="n">
        <v>-34</v>
      </c>
      <c r="C9" s="6" t="n">
        <v>-42</v>
      </c>
    </row>
    <row r="10" spans="1:3">
      <c r="A10" s="4" t="s">
        <v>770</v>
      </c>
      <c r="B10" s="6" t="n">
        <v>-37</v>
      </c>
      <c r="C10" s="6" t="n">
        <v>-52</v>
      </c>
    </row>
    <row r="11" spans="1:3">
      <c r="A11" s="4" t="s">
        <v>771</v>
      </c>
      <c r="B11" s="8" t="n">
        <v>1547</v>
      </c>
      <c r="C11" s="8" t="n">
        <v>158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39"/>
    <col customWidth="1" max="4" min="4" width="21"/>
    <col customWidth="1" max="5" min="5" width="21"/>
  </cols>
  <sheetData>
    <row r="1" spans="1:5">
      <c r="A1" s="1" t="s">
        <v>772</v>
      </c>
      <c r="B1" s="2" t="s">
        <v>1</v>
      </c>
    </row>
    <row r="2" spans="1:5">
      <c r="B2" s="2" t="s">
        <v>773</v>
      </c>
      <c r="C2" s="2" t="s">
        <v>774</v>
      </c>
      <c r="D2" s="2" t="s">
        <v>415</v>
      </c>
      <c r="E2" s="2" t="s">
        <v>416</v>
      </c>
    </row>
    <row r="3" spans="1:5">
      <c r="A3" s="3" t="s">
        <v>775</v>
      </c>
    </row>
    <row r="4" spans="1:5">
      <c r="A4" s="4" t="s">
        <v>776</v>
      </c>
      <c r="C4" s="6" t="n">
        <v>91</v>
      </c>
    </row>
    <row r="5" spans="1:5">
      <c r="A5" s="4" t="s">
        <v>531</v>
      </c>
      <c r="C5" s="8" t="n">
        <v>295</v>
      </c>
      <c r="D5" s="8" t="n">
        <v>297</v>
      </c>
      <c r="E5" s="8" t="n">
        <v>303</v>
      </c>
    </row>
    <row r="6" spans="1:5">
      <c r="A6" s="4" t="s">
        <v>777</v>
      </c>
      <c r="C6" s="6" t="n">
        <v>4</v>
      </c>
      <c r="D6" s="6" t="n">
        <v>-3</v>
      </c>
      <c r="E6" s="6" t="n">
        <v>0</v>
      </c>
    </row>
    <row r="7" spans="1:5">
      <c r="A7" s="4" t="s">
        <v>778</v>
      </c>
      <c r="C7" s="6" t="n">
        <v>299</v>
      </c>
      <c r="D7" s="6" t="n">
        <v>294</v>
      </c>
      <c r="E7" s="6" t="n">
        <v>303</v>
      </c>
    </row>
    <row r="8" spans="1:5">
      <c r="A8" s="4" t="s">
        <v>779</v>
      </c>
      <c r="C8" s="6" t="n">
        <v>77</v>
      </c>
      <c r="D8" s="8" t="n">
        <v>75</v>
      </c>
      <c r="E8" s="8" t="n">
        <v>76</v>
      </c>
    </row>
    <row r="9" spans="1:5">
      <c r="A9" s="4" t="s">
        <v>780</v>
      </c>
      <c r="C9" s="8" t="n">
        <v>335</v>
      </c>
    </row>
    <row r="10" spans="1:5">
      <c r="A10" s="4" t="s">
        <v>781</v>
      </c>
      <c r="C10" s="4" t="s">
        <v>782</v>
      </c>
    </row>
    <row r="11" spans="1:5">
      <c r="A11" s="4" t="s">
        <v>783</v>
      </c>
      <c r="C11" s="4" t="s">
        <v>784</v>
      </c>
    </row>
    <row r="12" spans="1:5">
      <c r="A12" s="4" t="s">
        <v>785</v>
      </c>
      <c r="C12" s="4" t="s">
        <v>482</v>
      </c>
    </row>
    <row r="13" spans="1:5">
      <c r="A13" s="4" t="s">
        <v>786</v>
      </c>
    </row>
    <row r="14" spans="1:5">
      <c r="A14" s="3" t="s">
        <v>775</v>
      </c>
    </row>
    <row r="15" spans="1:5">
      <c r="A15" s="4" t="s">
        <v>785</v>
      </c>
      <c r="B15" s="4" t="s">
        <v>787</v>
      </c>
    </row>
    <row r="16" spans="1:5">
      <c r="A16" s="4" t="s">
        <v>788</v>
      </c>
    </row>
    <row r="17" spans="1:5">
      <c r="A17" s="3" t="s">
        <v>775</v>
      </c>
    </row>
    <row r="18" spans="1:5">
      <c r="A18" s="4" t="s">
        <v>789</v>
      </c>
      <c r="C18" s="4" t="s">
        <v>784</v>
      </c>
    </row>
    <row r="19" spans="1:5">
      <c r="A19" s="4" t="s">
        <v>790</v>
      </c>
    </row>
    <row r="20" spans="1:5">
      <c r="A20" s="3" t="s">
        <v>775</v>
      </c>
    </row>
    <row r="21" spans="1:5">
      <c r="A21" s="4" t="s">
        <v>791</v>
      </c>
      <c r="B21" s="4" t="s">
        <v>792</v>
      </c>
    </row>
    <row r="22" spans="1:5">
      <c r="A22" s="4" t="s">
        <v>793</v>
      </c>
    </row>
    <row r="23" spans="1:5">
      <c r="A23" s="3" t="s">
        <v>775</v>
      </c>
    </row>
    <row r="24" spans="1:5">
      <c r="A24" s="4" t="s">
        <v>794</v>
      </c>
      <c r="C24" s="6" t="n">
        <v>1</v>
      </c>
    </row>
    <row r="25" spans="1:5">
      <c r="A25" s="4" t="s">
        <v>795</v>
      </c>
    </row>
    <row r="26" spans="1:5">
      <c r="A26" s="3" t="s">
        <v>775</v>
      </c>
    </row>
    <row r="27" spans="1:5">
      <c r="A27" s="4" t="s">
        <v>796</v>
      </c>
      <c r="C27" s="4" t="s">
        <v>521</v>
      </c>
    </row>
    <row r="28" spans="1:5">
      <c r="A28" s="4" t="s">
        <v>794</v>
      </c>
      <c r="C28" s="6" t="n">
        <v>4</v>
      </c>
    </row>
    <row r="29" spans="1:5">
      <c r="A29" s="4" t="s">
        <v>797</v>
      </c>
    </row>
    <row r="30" spans="1:5">
      <c r="A30" s="3" t="s">
        <v>775</v>
      </c>
    </row>
    <row r="31" spans="1:5">
      <c r="A31" s="4" t="s">
        <v>791</v>
      </c>
      <c r="C31" s="4" t="s">
        <v>798</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9</v>
      </c>
      <c r="B1" s="2" t="s">
        <v>1</v>
      </c>
    </row>
    <row r="2" spans="1:4">
      <c r="B2" s="2" t="s">
        <v>2</v>
      </c>
      <c r="C2" s="2" t="s">
        <v>32</v>
      </c>
      <c r="D2" s="2" t="s">
        <v>33</v>
      </c>
    </row>
    <row r="3" spans="1:4">
      <c r="A3" s="3" t="s">
        <v>259</v>
      </c>
    </row>
    <row r="4" spans="1:4">
      <c r="A4" s="4" t="s">
        <v>800</v>
      </c>
      <c r="B4" s="4" t="s">
        <v>801</v>
      </c>
      <c r="C4" s="4" t="s">
        <v>802</v>
      </c>
      <c r="D4" s="4" t="s">
        <v>802</v>
      </c>
    </row>
    <row r="5" spans="1:4">
      <c r="A5" s="4" t="s">
        <v>803</v>
      </c>
      <c r="B5" s="4" t="s">
        <v>804</v>
      </c>
      <c r="C5" s="4" t="s">
        <v>805</v>
      </c>
      <c r="D5" s="4" t="s">
        <v>806</v>
      </c>
    </row>
    <row r="6" spans="1:4">
      <c r="A6" s="4" t="s">
        <v>807</v>
      </c>
      <c r="B6" s="4" t="s">
        <v>422</v>
      </c>
      <c r="C6" s="4" t="s">
        <v>486</v>
      </c>
      <c r="D6" s="4" t="s">
        <v>467</v>
      </c>
    </row>
    <row r="7" spans="1:4">
      <c r="A7" s="4" t="s">
        <v>808</v>
      </c>
      <c r="B7" s="4" t="s">
        <v>809</v>
      </c>
      <c r="C7" s="4" t="s">
        <v>810</v>
      </c>
      <c r="D7" s="4" t="s">
        <v>80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14"/>
    <col customWidth="1" max="6" min="6" width="14"/>
  </cols>
  <sheetData>
    <row r="1" spans="1:6">
      <c r="A1" s="1" t="s">
        <v>811</v>
      </c>
      <c r="C1" s="2" t="s">
        <v>1</v>
      </c>
    </row>
    <row r="2" spans="1:6">
      <c r="C2" s="2" t="s">
        <v>2</v>
      </c>
      <c r="E2" s="2" t="s">
        <v>32</v>
      </c>
      <c r="F2" s="2" t="s">
        <v>33</v>
      </c>
    </row>
    <row r="3" spans="1:6">
      <c r="A3" s="3" t="s">
        <v>812</v>
      </c>
    </row>
    <row r="4" spans="1:6">
      <c r="A4" s="4" t="s">
        <v>813</v>
      </c>
      <c r="B4" s="4" t="s">
        <v>53</v>
      </c>
      <c r="C4" s="6" t="n">
        <v>38857</v>
      </c>
    </row>
    <row r="5" spans="1:6">
      <c r="A5" s="4" t="s">
        <v>814</v>
      </c>
      <c r="B5" s="4" t="s">
        <v>233</v>
      </c>
      <c r="C5" s="6" t="n">
        <v>1884</v>
      </c>
      <c r="D5" s="4" t="s">
        <v>53</v>
      </c>
      <c r="E5" s="6" t="n">
        <v>3416</v>
      </c>
      <c r="F5" s="6" t="n">
        <v>2868</v>
      </c>
    </row>
    <row r="6" spans="1:6">
      <c r="A6" s="4" t="s">
        <v>815</v>
      </c>
      <c r="B6" s="4" t="s">
        <v>53</v>
      </c>
      <c r="C6" s="6" t="n">
        <v>-8483</v>
      </c>
    </row>
    <row r="7" spans="1:6">
      <c r="A7" s="4" t="s">
        <v>816</v>
      </c>
      <c r="B7" s="4" t="s">
        <v>53</v>
      </c>
      <c r="C7" s="6" t="n">
        <v>-786</v>
      </c>
    </row>
    <row r="8" spans="1:6">
      <c r="A8" s="4" t="s">
        <v>817</v>
      </c>
      <c r="B8" s="4" t="s">
        <v>53</v>
      </c>
      <c r="C8" s="6" t="n">
        <v>31472</v>
      </c>
      <c r="E8" s="6" t="n">
        <v>38857</v>
      </c>
    </row>
    <row r="9" spans="1:6">
      <c r="A9" s="3" t="s">
        <v>818</v>
      </c>
    </row>
    <row r="10" spans="1:6">
      <c r="A10" s="4" t="s">
        <v>819</v>
      </c>
      <c r="C10" s="9" t="n">
        <v>64.06</v>
      </c>
    </row>
    <row r="11" spans="1:6">
      <c r="A11" s="4" t="s">
        <v>820</v>
      </c>
      <c r="C11" s="11" t="n">
        <v>98.19</v>
      </c>
    </row>
    <row r="12" spans="1:6">
      <c r="A12" s="4" t="s">
        <v>821</v>
      </c>
      <c r="C12" s="11" t="n">
        <v>59.51</v>
      </c>
    </row>
    <row r="13" spans="1:6">
      <c r="A13" s="4" t="s">
        <v>822</v>
      </c>
      <c r="C13" s="11" t="n">
        <v>77.73</v>
      </c>
    </row>
    <row r="14" spans="1:6">
      <c r="A14" s="4" t="s">
        <v>823</v>
      </c>
      <c r="C14" s="9" t="n">
        <v>66.98</v>
      </c>
      <c r="E14" s="9" t="n">
        <v>64.06</v>
      </c>
    </row>
    <row r="15" spans="1:6">
      <c r="A15" s="4" t="s">
        <v>824</v>
      </c>
      <c r="C15" s="4" t="s">
        <v>825</v>
      </c>
    </row>
    <row r="16" spans="1:6">
      <c r="A16" s="4" t="s">
        <v>826</v>
      </c>
      <c r="B16" s="4" t="s">
        <v>827</v>
      </c>
      <c r="C16" s="8" t="n">
        <v>1056138</v>
      </c>
    </row>
    <row r="17" spans="1:6">
      <c r="A17" s="4" t="s">
        <v>828</v>
      </c>
      <c r="B17" s="4" t="s">
        <v>53</v>
      </c>
      <c r="C17" s="6" t="n">
        <v>24609</v>
      </c>
    </row>
    <row r="18" spans="1:6">
      <c r="A18" s="4" t="s">
        <v>829</v>
      </c>
      <c r="C18" s="9" t="n">
        <v>62.2</v>
      </c>
    </row>
    <row r="19" spans="1:6">
      <c r="A19" s="4" t="s">
        <v>830</v>
      </c>
      <c r="C19" s="4" t="s">
        <v>831</v>
      </c>
    </row>
    <row r="20" spans="1:6">
      <c r="A20" s="4" t="s">
        <v>832</v>
      </c>
      <c r="B20" s="4" t="s">
        <v>827</v>
      </c>
      <c r="C20" s="8" t="n">
        <v>943605</v>
      </c>
    </row>
    <row r="21" spans="1:6">
      <c r="A21" s="4" t="s">
        <v>833</v>
      </c>
      <c r="B21" s="4" t="s">
        <v>53</v>
      </c>
      <c r="C21" s="6" t="n">
        <v>6365</v>
      </c>
    </row>
    <row r="22" spans="1:6">
      <c r="A22" s="4" t="s">
        <v>834</v>
      </c>
      <c r="C22" s="9" t="n">
        <v>83.59999999999999</v>
      </c>
    </row>
    <row r="23" spans="1:6">
      <c r="A23" s="4" t="s">
        <v>835</v>
      </c>
      <c r="C23" s="4" t="s">
        <v>836</v>
      </c>
    </row>
    <row r="24" spans="1:6">
      <c r="A24" s="4" t="s">
        <v>837</v>
      </c>
      <c r="B24" s="4" t="s">
        <v>827</v>
      </c>
      <c r="C24" s="8" t="n">
        <v>107845</v>
      </c>
    </row>
    <row r="25" spans="1:6">
      <c r="A25" t="n"/>
    </row>
    <row r="26" spans="1:6">
      <c r="A26" s="4" t="s">
        <v>53</v>
      </c>
      <c r="B26" s="4" t="s">
        <v>240</v>
      </c>
    </row>
    <row r="27" spans="1:6">
      <c r="A27" s="4" t="s">
        <v>233</v>
      </c>
      <c r="B27" s="4" t="s">
        <v>838</v>
      </c>
    </row>
    <row r="28" spans="1:6">
      <c r="A28" s="4" t="s">
        <v>827</v>
      </c>
      <c r="B28" s="4" t="s">
        <v>838</v>
      </c>
    </row>
  </sheetData>
  <mergeCells count="7">
    <mergeCell ref="A1:B2"/>
    <mergeCell ref="C1:F1"/>
    <mergeCell ref="C2:D2"/>
    <mergeCell ref="A25:E25"/>
    <mergeCell ref="B26:E26"/>
    <mergeCell ref="B27:E27"/>
    <mergeCell ref="B28:E2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4"/>
    <col customWidth="1" max="5" min="5" width="14"/>
    <col customWidth="1" max="6" min="6" width="14"/>
  </cols>
  <sheetData>
    <row r="1" spans="1:6">
      <c r="A1" s="1" t="s">
        <v>839</v>
      </c>
      <c r="C1" s="2" t="s">
        <v>1</v>
      </c>
    </row>
    <row r="2" spans="1:6">
      <c r="C2" s="2" t="s">
        <v>2</v>
      </c>
      <c r="E2" s="2" t="s">
        <v>32</v>
      </c>
      <c r="F2" s="2" t="s">
        <v>33</v>
      </c>
    </row>
    <row r="3" spans="1:6">
      <c r="A3" s="4" t="s">
        <v>793</v>
      </c>
    </row>
    <row r="4" spans="1:6">
      <c r="A4" s="3" t="s">
        <v>840</v>
      </c>
    </row>
    <row r="5" spans="1:6">
      <c r="A5" s="4" t="s">
        <v>841</v>
      </c>
      <c r="B5" s="4" t="s">
        <v>53</v>
      </c>
      <c r="C5" s="6" t="n">
        <v>9108</v>
      </c>
      <c r="D5" s="4" t="s">
        <v>233</v>
      </c>
      <c r="E5" s="6" t="n">
        <v>11228</v>
      </c>
    </row>
    <row r="6" spans="1:6">
      <c r="A6" s="4" t="s">
        <v>842</v>
      </c>
      <c r="B6" s="4" t="s">
        <v>843</v>
      </c>
      <c r="C6" s="6" t="n">
        <v>2759</v>
      </c>
    </row>
    <row r="7" spans="1:6">
      <c r="A7" s="4" t="s">
        <v>844</v>
      </c>
      <c r="B7" s="4" t="s">
        <v>53</v>
      </c>
      <c r="C7" s="6" t="n">
        <v>-3920</v>
      </c>
    </row>
    <row r="8" spans="1:6">
      <c r="A8" s="4" t="s">
        <v>845</v>
      </c>
      <c r="B8" s="4" t="s">
        <v>53</v>
      </c>
      <c r="C8" s="6" t="n">
        <v>-1000</v>
      </c>
    </row>
    <row r="9" spans="1:6">
      <c r="A9" s="4" t="s">
        <v>846</v>
      </c>
      <c r="B9" s="4" t="s">
        <v>53</v>
      </c>
      <c r="C9" s="6" t="n">
        <v>8389</v>
      </c>
    </row>
    <row r="10" spans="1:6">
      <c r="A10" s="3" t="s">
        <v>847</v>
      </c>
    </row>
    <row r="11" spans="1:6">
      <c r="A11" s="4" t="s">
        <v>848</v>
      </c>
      <c r="C11" s="9" t="n">
        <v>99.17</v>
      </c>
      <c r="D11" s="4" t="s">
        <v>827</v>
      </c>
      <c r="E11" s="9" t="n">
        <v>80.39</v>
      </c>
      <c r="F11" s="9" t="n">
        <v>76.3</v>
      </c>
    </row>
    <row r="12" spans="1:6">
      <c r="A12" s="4" t="s">
        <v>849</v>
      </c>
      <c r="C12" s="11" t="n">
        <v>67.91</v>
      </c>
    </row>
    <row r="13" spans="1:6">
      <c r="A13" s="4" t="s">
        <v>850</v>
      </c>
      <c r="C13" s="11" t="n">
        <v>82.09999999999999</v>
      </c>
    </row>
    <row r="14" spans="1:6">
      <c r="A14" s="4" t="s">
        <v>851</v>
      </c>
      <c r="C14" s="9" t="n">
        <v>84.03</v>
      </c>
      <c r="D14" s="4" t="s">
        <v>233</v>
      </c>
      <c r="E14" s="9" t="n">
        <v>74.48999999999999</v>
      </c>
    </row>
    <row r="15" spans="1:6">
      <c r="A15" s="4" t="s">
        <v>852</v>
      </c>
      <c r="B15" s="4" t="s">
        <v>233</v>
      </c>
      <c r="C15" s="4" t="s">
        <v>853</v>
      </c>
    </row>
    <row r="16" spans="1:6">
      <c r="A16" s="4" t="s">
        <v>854</v>
      </c>
      <c r="B16" s="4" t="s">
        <v>855</v>
      </c>
      <c r="C16" s="8" t="n">
        <v>915727</v>
      </c>
    </row>
    <row r="17" spans="1:6">
      <c r="A17" s="4" t="s">
        <v>856</v>
      </c>
      <c r="C17" s="9" t="n">
        <v>83.52</v>
      </c>
    </row>
    <row r="18" spans="1:6">
      <c r="A18" s="4" t="s">
        <v>857</v>
      </c>
      <c r="C18" s="4" t="s">
        <v>858</v>
      </c>
    </row>
    <row r="19" spans="1:6">
      <c r="A19" s="4" t="s">
        <v>859</v>
      </c>
      <c r="B19" s="4" t="s">
        <v>53</v>
      </c>
      <c r="C19" s="8" t="n">
        <v>843472</v>
      </c>
    </row>
    <row r="20" spans="1:6">
      <c r="A20" s="4" t="s">
        <v>860</v>
      </c>
    </row>
    <row r="21" spans="1:6">
      <c r="A21" s="3" t="s">
        <v>840</v>
      </c>
    </row>
    <row r="22" spans="1:6">
      <c r="A22" s="4" t="s">
        <v>861</v>
      </c>
      <c r="B22" s="4" t="s">
        <v>862</v>
      </c>
      <c r="C22" s="6" t="n">
        <v>41</v>
      </c>
    </row>
    <row r="23" spans="1:6">
      <c r="A23" s="3" t="s">
        <v>847</v>
      </c>
    </row>
    <row r="24" spans="1:6">
      <c r="A24" s="4" t="s">
        <v>863</v>
      </c>
      <c r="B24" s="4" t="s">
        <v>864</v>
      </c>
      <c r="C24" s="9" t="n">
        <v>89.34</v>
      </c>
    </row>
    <row r="25" spans="1:6">
      <c r="A25" s="4" t="s">
        <v>865</v>
      </c>
    </row>
    <row r="26" spans="1:6">
      <c r="A26" s="3" t="s">
        <v>840</v>
      </c>
    </row>
    <row r="27" spans="1:6">
      <c r="A27" s="4" t="s">
        <v>866</v>
      </c>
      <c r="C27" s="6" t="n">
        <v>0</v>
      </c>
    </row>
    <row r="28" spans="1:6">
      <c r="A28" s="4" t="s">
        <v>867</v>
      </c>
    </row>
    <row r="29" spans="1:6">
      <c r="A29" s="3" t="s">
        <v>840</v>
      </c>
    </row>
    <row r="30" spans="1:6">
      <c r="A30" s="4" t="s">
        <v>866</v>
      </c>
      <c r="C30" s="6" t="n">
        <v>500</v>
      </c>
    </row>
    <row r="31" spans="1:6">
      <c r="A31" s="4" t="s">
        <v>868</v>
      </c>
    </row>
    <row r="32" spans="1:6">
      <c r="A32" s="3" t="s">
        <v>840</v>
      </c>
    </row>
    <row r="33" spans="1:6">
      <c r="A33" s="4" t="s">
        <v>866</v>
      </c>
      <c r="C33" s="6" t="n">
        <v>700</v>
      </c>
    </row>
    <row r="34" spans="1:6">
      <c r="A34" s="4" t="s">
        <v>869</v>
      </c>
    </row>
    <row r="35" spans="1:6">
      <c r="A35" s="3" t="s">
        <v>840</v>
      </c>
    </row>
    <row r="36" spans="1:6">
      <c r="A36" s="4" t="s">
        <v>870</v>
      </c>
      <c r="B36" s="4" t="s">
        <v>871</v>
      </c>
      <c r="C36" s="6" t="n">
        <v>821</v>
      </c>
      <c r="D36" s="4" t="s">
        <v>872</v>
      </c>
      <c r="E36" s="6" t="n">
        <v>953</v>
      </c>
    </row>
    <row r="37" spans="1:6">
      <c r="A37" s="4" t="s">
        <v>842</v>
      </c>
      <c r="B37" s="4" t="s">
        <v>873</v>
      </c>
      <c r="C37" s="6" t="n">
        <v>300</v>
      </c>
    </row>
    <row r="38" spans="1:6">
      <c r="A38" s="4" t="s">
        <v>844</v>
      </c>
      <c r="B38" s="4" t="s">
        <v>53</v>
      </c>
      <c r="C38" s="6" t="n">
        <v>-395</v>
      </c>
    </row>
    <row r="39" spans="1:6">
      <c r="A39" s="4" t="s">
        <v>845</v>
      </c>
      <c r="B39" s="4" t="s">
        <v>871</v>
      </c>
      <c r="C39" s="6" t="n">
        <v>-109</v>
      </c>
    </row>
    <row r="40" spans="1:6">
      <c r="A40" s="4" t="s">
        <v>861</v>
      </c>
      <c r="B40" s="4" t="s">
        <v>874</v>
      </c>
      <c r="C40" s="6" t="n">
        <v>72</v>
      </c>
    </row>
    <row r="41" spans="1:6">
      <c r="A41" s="4" t="s">
        <v>846</v>
      </c>
      <c r="B41" s="4" t="s">
        <v>871</v>
      </c>
      <c r="C41" s="6" t="n">
        <v>763</v>
      </c>
    </row>
    <row r="42" spans="1:6">
      <c r="A42" s="3" t="s">
        <v>847</v>
      </c>
    </row>
    <row r="43" spans="1:6">
      <c r="A43" s="4" t="s">
        <v>848</v>
      </c>
      <c r="C43" s="9" t="n">
        <v>68.94</v>
      </c>
      <c r="D43" s="4" t="s">
        <v>875</v>
      </c>
      <c r="E43" s="9" t="n">
        <v>50.95</v>
      </c>
      <c r="F43" s="9" t="n">
        <v>68.48</v>
      </c>
    </row>
    <row r="44" spans="1:6">
      <c r="A44" s="4" t="s">
        <v>849</v>
      </c>
      <c r="C44" s="11" t="n">
        <v>64.36</v>
      </c>
    </row>
    <row r="45" spans="1:6">
      <c r="A45" s="4" t="s">
        <v>850</v>
      </c>
      <c r="C45" s="11" t="n">
        <v>60.22</v>
      </c>
    </row>
    <row r="46" spans="1:6">
      <c r="A46" s="4" t="s">
        <v>863</v>
      </c>
      <c r="B46" s="4" t="s">
        <v>876</v>
      </c>
      <c r="C46" s="11" t="n">
        <v>64.81</v>
      </c>
    </row>
    <row r="47" spans="1:6">
      <c r="A47" s="4" t="s">
        <v>851</v>
      </c>
      <c r="C47" s="9" t="n">
        <v>62.77</v>
      </c>
      <c r="D47" s="4" t="s">
        <v>872</v>
      </c>
      <c r="E47" s="9" t="n">
        <v>61.04</v>
      </c>
    </row>
    <row r="48" spans="1:6">
      <c r="A48" s="4" t="s">
        <v>852</v>
      </c>
      <c r="B48" s="4" t="s">
        <v>872</v>
      </c>
      <c r="C48" s="4" t="s">
        <v>877</v>
      </c>
    </row>
    <row r="49" spans="1:6">
      <c r="A49" s="4" t="s">
        <v>854</v>
      </c>
      <c r="B49" s="4" t="s">
        <v>878</v>
      </c>
      <c r="C49" s="8" t="n">
        <v>82546</v>
      </c>
    </row>
    <row r="50" spans="1:6">
      <c r="A50" s="4" t="s">
        <v>856</v>
      </c>
      <c r="C50" s="9" t="n">
        <v>62.95</v>
      </c>
    </row>
    <row r="51" spans="1:6">
      <c r="A51" s="4" t="s">
        <v>857</v>
      </c>
      <c r="C51" s="4" t="s">
        <v>877</v>
      </c>
    </row>
    <row r="52" spans="1:6">
      <c r="A52" s="4" t="s">
        <v>859</v>
      </c>
      <c r="B52" s="4" t="s">
        <v>871</v>
      </c>
      <c r="C52" s="8" t="n">
        <v>76751</v>
      </c>
    </row>
    <row r="53" spans="1:6">
      <c r="A53" s="4" t="s">
        <v>879</v>
      </c>
    </row>
    <row r="54" spans="1:6">
      <c r="A54" s="3" t="s">
        <v>840</v>
      </c>
    </row>
    <row r="55" spans="1:6">
      <c r="A55" s="4" t="s">
        <v>866</v>
      </c>
      <c r="C55" s="6" t="n">
        <v>0</v>
      </c>
    </row>
    <row r="56" spans="1:6">
      <c r="A56" s="4" t="s">
        <v>880</v>
      </c>
    </row>
    <row r="57" spans="1:6">
      <c r="A57" s="3" t="s">
        <v>840</v>
      </c>
    </row>
    <row r="58" spans="1:6">
      <c r="A58" s="4" t="s">
        <v>866</v>
      </c>
      <c r="C58" s="6" t="n">
        <v>800</v>
      </c>
    </row>
    <row r="59" spans="1:6">
      <c r="A59" s="4" t="s">
        <v>881</v>
      </c>
    </row>
    <row r="60" spans="1:6">
      <c r="A60" s="3" t="s">
        <v>840</v>
      </c>
    </row>
    <row r="61" spans="1:6">
      <c r="A61" s="4" t="s">
        <v>866</v>
      </c>
      <c r="B61" s="4" t="s">
        <v>871</v>
      </c>
      <c r="C61" s="6" t="n">
        <v>1400</v>
      </c>
    </row>
    <row r="62" spans="1:6">
      <c r="A62" t="n"/>
    </row>
    <row r="63" spans="1:6">
      <c r="A63" s="4" t="s">
        <v>53</v>
      </c>
      <c r="B63" s="4" t="s">
        <v>838</v>
      </c>
    </row>
    <row r="64" spans="1:6">
      <c r="A64" s="4" t="s">
        <v>233</v>
      </c>
      <c r="B64" s="4" t="s">
        <v>882</v>
      </c>
    </row>
    <row r="65" spans="1:6">
      <c r="A65" s="4" t="s">
        <v>827</v>
      </c>
      <c r="B65" s="4" t="s">
        <v>883</v>
      </c>
    </row>
    <row r="66" spans="1:6">
      <c r="A66" s="4" t="s">
        <v>864</v>
      </c>
      <c r="B66" s="4" t="s">
        <v>884</v>
      </c>
    </row>
    <row r="67" spans="1:6">
      <c r="A67" s="4" t="s">
        <v>871</v>
      </c>
      <c r="B67" s="4" t="s">
        <v>838</v>
      </c>
    </row>
    <row r="68" spans="1:6">
      <c r="A68" s="4" t="s">
        <v>872</v>
      </c>
      <c r="B68" s="4" t="s">
        <v>885</v>
      </c>
    </row>
    <row r="69" spans="1:6">
      <c r="A69" s="4" t="s">
        <v>875</v>
      </c>
      <c r="B69" s="4" t="s">
        <v>886</v>
      </c>
    </row>
    <row r="70" spans="1:6">
      <c r="A70" s="4" t="s">
        <v>876</v>
      </c>
      <c r="B70" s="4" t="s">
        <v>887</v>
      </c>
    </row>
  </sheetData>
  <mergeCells count="12">
    <mergeCell ref="A1:B2"/>
    <mergeCell ref="C1:F1"/>
    <mergeCell ref="C2:D2"/>
    <mergeCell ref="A62:E62"/>
    <mergeCell ref="B63:E63"/>
    <mergeCell ref="B64:E64"/>
    <mergeCell ref="B65:E65"/>
    <mergeCell ref="B66:E66"/>
    <mergeCell ref="B67:E67"/>
    <mergeCell ref="B68:E68"/>
    <mergeCell ref="B69:E69"/>
    <mergeCell ref="B70:E7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182</v>
      </c>
      <c r="B1" s="2" t="s">
        <v>2</v>
      </c>
      <c r="C1" s="2" t="s">
        <v>32</v>
      </c>
    </row>
    <row r="2" spans="1:3">
      <c r="A2" s="3" t="s">
        <v>183</v>
      </c>
    </row>
    <row r="3" spans="1:3">
      <c r="A3" s="4" t="s">
        <v>184</v>
      </c>
      <c r="B3" s="10" t="n">
        <v>0.0167</v>
      </c>
      <c r="C3" s="10" t="n">
        <v>0.0167</v>
      </c>
    </row>
    <row r="4" spans="1:3">
      <c r="A4" s="4" t="s">
        <v>185</v>
      </c>
      <c r="B4" s="6" t="n">
        <v>3600</v>
      </c>
      <c r="C4" s="6" t="n">
        <v>3600</v>
      </c>
    </row>
    <row r="5" spans="1:3">
      <c r="A5" s="4" t="s">
        <v>186</v>
      </c>
      <c r="B5" s="6" t="n">
        <v>1448</v>
      </c>
      <c r="C5" s="6" t="n">
        <v>1488</v>
      </c>
    </row>
    <row r="6" spans="1:3">
      <c r="A6" s="4" t="s">
        <v>187</v>
      </c>
      <c r="B6" s="6" t="n">
        <v>418</v>
      </c>
      <c r="C6" s="6" t="n">
        <v>37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r="A1" s="1" t="s">
        <v>888</v>
      </c>
      <c r="C1" s="2" t="s">
        <v>1</v>
      </c>
    </row>
    <row r="2" spans="1:6">
      <c r="C2" s="2" t="s">
        <v>2</v>
      </c>
      <c r="E2" s="2" t="s">
        <v>32</v>
      </c>
      <c r="F2" s="2" t="s">
        <v>33</v>
      </c>
    </row>
    <row r="3" spans="1:6">
      <c r="A3" s="3" t="s">
        <v>840</v>
      </c>
    </row>
    <row r="4" spans="1:6">
      <c r="A4" s="4" t="s">
        <v>889</v>
      </c>
      <c r="C4" s="6" t="n">
        <v>293000</v>
      </c>
      <c r="E4" s="6" t="n">
        <v>324000</v>
      </c>
    </row>
    <row r="5" spans="1:6">
      <c r="A5" s="3" t="s">
        <v>795</v>
      </c>
    </row>
    <row r="6" spans="1:6">
      <c r="A6" s="4" t="s">
        <v>890</v>
      </c>
      <c r="B6" s="4" t="s">
        <v>53</v>
      </c>
      <c r="C6" s="6" t="n">
        <v>1884000</v>
      </c>
      <c r="D6" s="4" t="s">
        <v>233</v>
      </c>
      <c r="E6" s="6" t="n">
        <v>3416000</v>
      </c>
      <c r="F6" s="6" t="n">
        <v>2868000</v>
      </c>
    </row>
    <row r="7" spans="1:6">
      <c r="A7" s="4" t="s">
        <v>891</v>
      </c>
      <c r="C7" s="9" t="n">
        <v>10.8</v>
      </c>
      <c r="E7" s="9" t="n">
        <v>8.789999999999999</v>
      </c>
      <c r="F7" s="9" t="n">
        <v>8.140000000000001</v>
      </c>
    </row>
    <row r="8" spans="1:6">
      <c r="A8" s="4" t="s">
        <v>892</v>
      </c>
      <c r="B8" s="4" t="s">
        <v>53</v>
      </c>
      <c r="C8" s="8" t="n">
        <v>366188</v>
      </c>
      <c r="E8" s="8" t="n">
        <v>423251</v>
      </c>
      <c r="F8" s="8" t="n">
        <v>471475</v>
      </c>
    </row>
    <row r="9" spans="1:6">
      <c r="A9" s="4" t="s">
        <v>893</v>
      </c>
      <c r="B9" s="4" t="s">
        <v>53</v>
      </c>
      <c r="C9" s="8" t="n">
        <v>21837</v>
      </c>
      <c r="E9" s="8" t="n">
        <v>42353</v>
      </c>
      <c r="F9" s="8" t="n">
        <v>88750</v>
      </c>
    </row>
    <row r="10" spans="1:6">
      <c r="A10" s="4" t="s">
        <v>793</v>
      </c>
    </row>
    <row r="11" spans="1:6">
      <c r="A11" s="3" t="s">
        <v>894</v>
      </c>
    </row>
    <row r="12" spans="1:6">
      <c r="A12" s="4" t="s">
        <v>895</v>
      </c>
      <c r="B12" s="4" t="s">
        <v>53</v>
      </c>
      <c r="C12" s="6" t="n">
        <v>2759000</v>
      </c>
      <c r="E12" s="6" t="n">
        <v>4379000</v>
      </c>
      <c r="F12" s="6" t="n">
        <v>4231000</v>
      </c>
    </row>
    <row r="13" spans="1:6">
      <c r="A13" s="4" t="s">
        <v>848</v>
      </c>
      <c r="C13" s="9" t="n">
        <v>99.17</v>
      </c>
      <c r="D13" s="4" t="s">
        <v>827</v>
      </c>
      <c r="E13" s="9" t="n">
        <v>80.39</v>
      </c>
      <c r="F13" s="9" t="n">
        <v>76.3</v>
      </c>
    </row>
    <row r="14" spans="1:6">
      <c r="A14" s="4" t="s">
        <v>896</v>
      </c>
      <c r="B14" s="4" t="s">
        <v>53</v>
      </c>
      <c r="C14" s="8" t="n">
        <v>375510</v>
      </c>
      <c r="E14" s="8" t="n">
        <v>319820</v>
      </c>
      <c r="F14" s="8" t="n">
        <v>294065</v>
      </c>
    </row>
    <row r="15" spans="1:6">
      <c r="A15" s="4" t="s">
        <v>897</v>
      </c>
      <c r="B15" s="4" t="s">
        <v>53</v>
      </c>
      <c r="C15" s="8" t="n">
        <v>257831</v>
      </c>
      <c r="E15" s="8" t="n">
        <v>241836</v>
      </c>
      <c r="F15" s="8" t="n">
        <v>236688</v>
      </c>
    </row>
    <row r="16" spans="1:6">
      <c r="A16" s="4" t="s">
        <v>898</v>
      </c>
    </row>
    <row r="17" spans="1:6">
      <c r="A17" s="3" t="s">
        <v>894</v>
      </c>
    </row>
    <row r="18" spans="1:6">
      <c r="A18" s="4" t="s">
        <v>895</v>
      </c>
      <c r="B18" s="4" t="s">
        <v>53</v>
      </c>
      <c r="C18" s="6" t="n">
        <v>300000</v>
      </c>
      <c r="E18" s="6" t="n">
        <v>387000</v>
      </c>
      <c r="F18" s="6" t="n">
        <v>355000</v>
      </c>
    </row>
    <row r="19" spans="1:6">
      <c r="A19" s="4" t="s">
        <v>848</v>
      </c>
      <c r="C19" s="9" t="n">
        <v>68.94</v>
      </c>
      <c r="D19" s="4" t="s">
        <v>864</v>
      </c>
      <c r="E19" s="9" t="n">
        <v>50.95</v>
      </c>
      <c r="F19" s="9" t="n">
        <v>68.48</v>
      </c>
    </row>
    <row r="20" spans="1:6">
      <c r="A20" s="4" t="s">
        <v>896</v>
      </c>
      <c r="B20" s="4" t="s">
        <v>53</v>
      </c>
      <c r="C20" s="8" t="n">
        <v>37705</v>
      </c>
      <c r="E20" s="8" t="n">
        <v>0</v>
      </c>
      <c r="F20" s="8" t="n">
        <v>3868</v>
      </c>
    </row>
    <row r="21" spans="1:6">
      <c r="A21" s="4" t="s">
        <v>897</v>
      </c>
      <c r="B21" s="4" t="s">
        <v>53</v>
      </c>
      <c r="C21" s="8" t="n">
        <v>22286</v>
      </c>
      <c r="E21" s="8" t="n">
        <v>5072</v>
      </c>
      <c r="F21" s="8" t="n">
        <v>5896</v>
      </c>
    </row>
    <row r="22" spans="1:6">
      <c r="A22" t="n"/>
    </row>
    <row r="23" spans="1:6">
      <c r="A23" s="4" t="s">
        <v>53</v>
      </c>
      <c r="B23" s="4" t="s">
        <v>838</v>
      </c>
    </row>
    <row r="24" spans="1:6">
      <c r="A24" s="4" t="s">
        <v>233</v>
      </c>
      <c r="B24" s="4" t="s">
        <v>240</v>
      </c>
    </row>
    <row r="25" spans="1:6">
      <c r="A25" s="4" t="s">
        <v>827</v>
      </c>
      <c r="B25" s="4" t="s">
        <v>883</v>
      </c>
    </row>
    <row r="26" spans="1:6">
      <c r="A26" s="4" t="s">
        <v>864</v>
      </c>
      <c r="B26" s="4" t="s">
        <v>886</v>
      </c>
    </row>
  </sheetData>
  <mergeCells count="8">
    <mergeCell ref="A1:B2"/>
    <mergeCell ref="C1:F1"/>
    <mergeCell ref="C2:D2"/>
    <mergeCell ref="A22:E22"/>
    <mergeCell ref="B23:E23"/>
    <mergeCell ref="B24:E24"/>
    <mergeCell ref="B25:E25"/>
    <mergeCell ref="B26:E2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9</v>
      </c>
      <c r="B1" s="2" t="s">
        <v>1</v>
      </c>
    </row>
    <row r="2" spans="1:4">
      <c r="B2" s="2" t="s">
        <v>2</v>
      </c>
      <c r="C2" s="2" t="s">
        <v>32</v>
      </c>
      <c r="D2" s="2" t="s">
        <v>33</v>
      </c>
    </row>
    <row r="3" spans="1:4">
      <c r="A3" s="3" t="s">
        <v>363</v>
      </c>
    </row>
    <row r="4" spans="1:4">
      <c r="A4" s="4" t="s">
        <v>900</v>
      </c>
      <c r="B4" s="4" t="s">
        <v>468</v>
      </c>
    </row>
    <row r="5" spans="1:4">
      <c r="A5" s="4" t="s">
        <v>901</v>
      </c>
      <c r="B5" s="4" t="s">
        <v>902</v>
      </c>
    </row>
    <row r="6" spans="1:4">
      <c r="A6" s="4" t="s">
        <v>903</v>
      </c>
      <c r="B6" s="4" t="s">
        <v>904</v>
      </c>
    </row>
    <row r="7" spans="1:4">
      <c r="A7" s="4" t="s">
        <v>905</v>
      </c>
      <c r="B7" s="8" t="n">
        <v>215</v>
      </c>
    </row>
    <row r="8" spans="1:4">
      <c r="A8" s="4" t="s">
        <v>906</v>
      </c>
      <c r="B8" s="4" t="s">
        <v>519</v>
      </c>
    </row>
    <row r="9" spans="1:4">
      <c r="A9" s="4" t="s">
        <v>907</v>
      </c>
      <c r="B9" s="4" t="s">
        <v>462</v>
      </c>
      <c r="C9" s="4" t="s">
        <v>462</v>
      </c>
    </row>
    <row r="10" spans="1:4">
      <c r="A10" s="4" t="s">
        <v>908</v>
      </c>
      <c r="B10" s="4" t="s">
        <v>501</v>
      </c>
      <c r="C10" s="4" t="s">
        <v>501</v>
      </c>
    </row>
    <row r="11" spans="1:4">
      <c r="A11" s="4" t="s">
        <v>909</v>
      </c>
      <c r="B11" s="8" t="n">
        <v>148</v>
      </c>
      <c r="C11" s="8" t="n">
        <v>130</v>
      </c>
      <c r="D11" s="8" t="n">
        <v>122</v>
      </c>
    </row>
    <row r="12" spans="1:4">
      <c r="A12" s="4" t="s">
        <v>910</v>
      </c>
      <c r="C12" s="6" t="n">
        <v>150</v>
      </c>
    </row>
    <row r="13" spans="1:4">
      <c r="A13" s="4" t="s">
        <v>911</v>
      </c>
    </row>
    <row r="14" spans="1:4">
      <c r="A14" s="3" t="s">
        <v>363</v>
      </c>
    </row>
    <row r="15" spans="1:4">
      <c r="A15" s="4" t="s">
        <v>912</v>
      </c>
      <c r="B15" s="6" t="n">
        <v>780</v>
      </c>
    </row>
    <row r="16" spans="1:4">
      <c r="A16" s="4" t="s">
        <v>913</v>
      </c>
      <c r="B16" s="6" t="n">
        <v>162</v>
      </c>
      <c r="C16" s="8" t="n">
        <v>591</v>
      </c>
      <c r="D16" s="8" t="n">
        <v>200</v>
      </c>
    </row>
    <row r="17" spans="1:4">
      <c r="A17" s="4" t="s">
        <v>914</v>
      </c>
    </row>
    <row r="18" spans="1:4">
      <c r="A18" s="3" t="s">
        <v>363</v>
      </c>
    </row>
    <row r="19" spans="1:4">
      <c r="A19" s="4" t="s">
        <v>905</v>
      </c>
      <c r="B19" s="8" t="n">
        <v>65</v>
      </c>
    </row>
    <row r="20" spans="1:4">
      <c r="A20" s="4" t="s">
        <v>915</v>
      </c>
      <c r="B20" s="4" t="s">
        <v>916</v>
      </c>
      <c r="C20" s="4" t="s">
        <v>916</v>
      </c>
      <c r="D20" s="4" t="s">
        <v>917</v>
      </c>
    </row>
    <row r="21" spans="1:4">
      <c r="A21" s="4" t="s">
        <v>913</v>
      </c>
      <c r="B21" s="8" t="n">
        <v>43</v>
      </c>
      <c r="C21" s="8" t="n">
        <v>64</v>
      </c>
      <c r="D21" s="8" t="n">
        <v>62</v>
      </c>
    </row>
    <row r="22" spans="1:4">
      <c r="A22" s="4" t="s">
        <v>918</v>
      </c>
    </row>
    <row r="23" spans="1:4">
      <c r="A23" s="3" t="s">
        <v>363</v>
      </c>
    </row>
    <row r="24" spans="1:4">
      <c r="A24" s="4" t="s">
        <v>915</v>
      </c>
      <c r="B24" s="4" t="s">
        <v>916</v>
      </c>
      <c r="C24" s="4" t="s">
        <v>916</v>
      </c>
      <c r="D24" s="4" t="s">
        <v>917</v>
      </c>
    </row>
    <row r="25" spans="1:4">
      <c r="A25" s="4" t="s">
        <v>913</v>
      </c>
      <c r="B25" s="8" t="n">
        <v>66</v>
      </c>
      <c r="C25" s="8" t="n">
        <v>434</v>
      </c>
    </row>
    <row r="26" spans="1:4">
      <c r="A26" s="4" t="s">
        <v>919</v>
      </c>
      <c r="C26" s="6" t="n">
        <v>388</v>
      </c>
    </row>
    <row r="27" spans="1:4">
      <c r="A27" s="4" t="s">
        <v>920</v>
      </c>
      <c r="C27" s="6" t="n">
        <v>141</v>
      </c>
    </row>
    <row r="28" spans="1:4">
      <c r="A28" s="4" t="s">
        <v>921</v>
      </c>
      <c r="C28" s="8" t="n">
        <v>88</v>
      </c>
    </row>
    <row r="29" spans="1:4">
      <c r="A29" s="4" t="s">
        <v>922</v>
      </c>
      <c r="C29" s="9" t="n">
        <v>0.0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3</v>
      </c>
      <c r="B1" s="2" t="s">
        <v>1</v>
      </c>
    </row>
    <row r="2" spans="1:4">
      <c r="B2" s="2" t="s">
        <v>2</v>
      </c>
      <c r="C2" s="2" t="s">
        <v>32</v>
      </c>
      <c r="D2" s="2" t="s">
        <v>33</v>
      </c>
    </row>
    <row r="3" spans="1:4">
      <c r="A3" s="4" t="s">
        <v>911</v>
      </c>
    </row>
    <row r="4" spans="1:4">
      <c r="A4" s="3" t="s">
        <v>924</v>
      </c>
    </row>
    <row r="5" spans="1:4">
      <c r="A5" s="4" t="s">
        <v>925</v>
      </c>
      <c r="B5" s="8" t="n">
        <v>162</v>
      </c>
      <c r="C5" s="8" t="n">
        <v>591</v>
      </c>
      <c r="D5" s="8" t="n">
        <v>200</v>
      </c>
    </row>
    <row r="6" spans="1:4">
      <c r="A6" s="4" t="s">
        <v>918</v>
      </c>
    </row>
    <row r="7" spans="1:4">
      <c r="A7" s="3" t="s">
        <v>926</v>
      </c>
    </row>
    <row r="8" spans="1:4">
      <c r="A8" s="4" t="s">
        <v>927</v>
      </c>
      <c r="B8" s="6" t="n">
        <v>13409</v>
      </c>
      <c r="C8" s="6" t="n">
        <v>11825</v>
      </c>
    </row>
    <row r="9" spans="1:4">
      <c r="A9" s="4" t="s">
        <v>928</v>
      </c>
      <c r="B9" s="6" t="n">
        <v>435</v>
      </c>
      <c r="C9" s="6" t="n">
        <v>393</v>
      </c>
      <c r="D9" s="6" t="n">
        <v>467</v>
      </c>
    </row>
    <row r="10" spans="1:4">
      <c r="A10" s="4" t="s">
        <v>929</v>
      </c>
      <c r="B10" s="6" t="n">
        <v>546</v>
      </c>
      <c r="C10" s="6" t="n">
        <v>580</v>
      </c>
      <c r="D10" s="6" t="n">
        <v>527</v>
      </c>
    </row>
    <row r="11" spans="1:4">
      <c r="A11" s="4" t="s">
        <v>930</v>
      </c>
      <c r="B11" s="6" t="n">
        <v>16</v>
      </c>
      <c r="C11" s="6" t="n">
        <v>-122</v>
      </c>
    </row>
    <row r="12" spans="1:4">
      <c r="A12" s="4" t="s">
        <v>931</v>
      </c>
      <c r="B12" s="6" t="n">
        <v>-583</v>
      </c>
      <c r="C12" s="6" t="n">
        <v>1635</v>
      </c>
    </row>
    <row r="13" spans="1:4">
      <c r="A13" s="4" t="s">
        <v>932</v>
      </c>
      <c r="B13" s="6" t="n">
        <v>-808</v>
      </c>
      <c r="C13" s="6" t="n">
        <v>-349</v>
      </c>
    </row>
    <row r="14" spans="1:4">
      <c r="A14" s="4" t="s">
        <v>933</v>
      </c>
      <c r="C14" s="6" t="n">
        <v>-577</v>
      </c>
    </row>
    <row r="15" spans="1:4">
      <c r="A15" s="4" t="s">
        <v>934</v>
      </c>
      <c r="B15" s="6" t="n">
        <v>18</v>
      </c>
      <c r="C15" s="6" t="n">
        <v>24</v>
      </c>
    </row>
    <row r="16" spans="1:4">
      <c r="A16" s="4" t="s">
        <v>935</v>
      </c>
      <c r="B16" s="6" t="n">
        <v>13033</v>
      </c>
      <c r="C16" s="6" t="n">
        <v>13409</v>
      </c>
      <c r="D16" s="6" t="n">
        <v>11825</v>
      </c>
    </row>
    <row r="17" spans="1:4">
      <c r="A17" s="3" t="s">
        <v>924</v>
      </c>
    </row>
    <row r="18" spans="1:4">
      <c r="A18" s="4" t="s">
        <v>936</v>
      </c>
      <c r="B18" s="6" t="n">
        <v>12224</v>
      </c>
      <c r="C18" s="6" t="n">
        <v>11462</v>
      </c>
    </row>
    <row r="19" spans="1:4">
      <c r="A19" s="4" t="s">
        <v>937</v>
      </c>
      <c r="B19" s="6" t="n">
        <v>-85</v>
      </c>
      <c r="C19" s="6" t="n">
        <v>1254</v>
      </c>
    </row>
    <row r="20" spans="1:4">
      <c r="A20" s="4" t="s">
        <v>925</v>
      </c>
      <c r="B20" s="6" t="n">
        <v>66</v>
      </c>
      <c r="C20" s="6" t="n">
        <v>434</v>
      </c>
    </row>
    <row r="21" spans="1:4">
      <c r="A21" s="4" t="s">
        <v>932</v>
      </c>
      <c r="B21" s="6" t="n">
        <v>-808</v>
      </c>
      <c r="C21" s="6" t="n">
        <v>-349</v>
      </c>
    </row>
    <row r="22" spans="1:4">
      <c r="A22" s="4" t="s">
        <v>938</v>
      </c>
      <c r="C22" s="6" t="n">
        <v>-577</v>
      </c>
    </row>
    <row r="23" spans="1:4">
      <c r="A23" s="4" t="s">
        <v>939</v>
      </c>
      <c r="B23" s="6" t="n">
        <v>11397</v>
      </c>
      <c r="C23" s="6" t="n">
        <v>12224</v>
      </c>
      <c r="D23" s="6" t="n">
        <v>11462</v>
      </c>
    </row>
    <row r="24" spans="1:4">
      <c r="A24" s="4" t="s">
        <v>940</v>
      </c>
      <c r="B24" s="6" t="n">
        <v>-1636</v>
      </c>
      <c r="C24" s="6" t="n">
        <v>-1185</v>
      </c>
    </row>
    <row r="25" spans="1:4">
      <c r="A25" s="3" t="s">
        <v>941</v>
      </c>
    </row>
    <row r="26" spans="1:4">
      <c r="A26" s="4" t="s">
        <v>942</v>
      </c>
      <c r="C26" s="6" t="n">
        <v>97</v>
      </c>
    </row>
    <row r="27" spans="1:4">
      <c r="A27" s="4" t="s">
        <v>943</v>
      </c>
      <c r="B27" s="6" t="n">
        <v>-47</v>
      </c>
      <c r="C27" s="6" t="n">
        <v>-42</v>
      </c>
    </row>
    <row r="28" spans="1:4">
      <c r="A28" s="4" t="s">
        <v>944</v>
      </c>
      <c r="B28" s="6" t="n">
        <v>-1589</v>
      </c>
      <c r="C28" s="6" t="n">
        <v>-1240</v>
      </c>
    </row>
    <row r="29" spans="1:4">
      <c r="A29" s="4" t="s">
        <v>945</v>
      </c>
      <c r="B29" s="6" t="n">
        <v>-1636</v>
      </c>
      <c r="C29" s="6" t="n">
        <v>-1185</v>
      </c>
    </row>
    <row r="30" spans="1:4">
      <c r="A30" s="3" t="s">
        <v>946</v>
      </c>
    </row>
    <row r="31" spans="1:4">
      <c r="A31" s="4" t="s">
        <v>947</v>
      </c>
      <c r="B31" s="6" t="n">
        <v>3065</v>
      </c>
      <c r="C31" s="6" t="n">
        <v>2918</v>
      </c>
    </row>
    <row r="32" spans="1:4">
      <c r="A32" s="4" t="s">
        <v>948</v>
      </c>
      <c r="B32" s="6" t="n">
        <v>1</v>
      </c>
      <c r="C32" s="6" t="n">
        <v>-18</v>
      </c>
    </row>
    <row r="33" spans="1:4">
      <c r="A33" s="4" t="s">
        <v>189</v>
      </c>
      <c r="B33" s="6" t="n">
        <v>3066</v>
      </c>
      <c r="C33" s="6" t="n">
        <v>2900</v>
      </c>
    </row>
    <row r="34" spans="1:4">
      <c r="A34" s="3" t="s">
        <v>949</v>
      </c>
    </row>
    <row r="35" spans="1:4">
      <c r="A35" s="4" t="s">
        <v>950</v>
      </c>
      <c r="B35" s="6" t="n">
        <v>-593</v>
      </c>
      <c r="C35" s="6" t="n">
        <v>1424</v>
      </c>
    </row>
    <row r="36" spans="1:4">
      <c r="A36" s="4" t="s">
        <v>951</v>
      </c>
      <c r="B36" s="6" t="n">
        <v>-35</v>
      </c>
      <c r="C36" s="6" t="n">
        <v>345</v>
      </c>
    </row>
    <row r="37" spans="1:4">
      <c r="A37" s="4" t="s">
        <v>952</v>
      </c>
      <c r="B37" s="6" t="n">
        <v>51</v>
      </c>
      <c r="C37" s="6" t="n">
        <v>-104</v>
      </c>
    </row>
    <row r="38" spans="1:4">
      <c r="A38" s="4" t="s">
        <v>953</v>
      </c>
      <c r="B38" s="6" t="n">
        <v>935</v>
      </c>
      <c r="C38" s="6" t="n">
        <v>-470</v>
      </c>
    </row>
    <row r="39" spans="1:4">
      <c r="A39" s="4" t="s">
        <v>954</v>
      </c>
      <c r="B39" s="6" t="n">
        <v>-205</v>
      </c>
      <c r="C39" s="6" t="n">
        <v>-316</v>
      </c>
    </row>
    <row r="40" spans="1:4">
      <c r="A40" s="4" t="s">
        <v>955</v>
      </c>
      <c r="B40" s="6" t="n">
        <v>-6</v>
      </c>
      <c r="C40" s="6" t="n">
        <v>-30</v>
      </c>
    </row>
    <row r="41" spans="1:4">
      <c r="A41" s="4" t="s">
        <v>189</v>
      </c>
      <c r="B41" s="6" t="n">
        <v>147</v>
      </c>
      <c r="C41" s="6" t="n">
        <v>849</v>
      </c>
    </row>
    <row r="42" spans="1:4">
      <c r="A42" s="4" t="s">
        <v>956</v>
      </c>
      <c r="B42" s="6" t="n">
        <v>12077</v>
      </c>
      <c r="C42" s="6" t="n">
        <v>12206</v>
      </c>
    </row>
    <row r="43" spans="1:4">
      <c r="A43" s="4" t="s">
        <v>957</v>
      </c>
    </row>
    <row r="44" spans="1:4">
      <c r="A44" s="3" t="s">
        <v>926</v>
      </c>
    </row>
    <row r="45" spans="1:4">
      <c r="A45" s="4" t="s">
        <v>927</v>
      </c>
      <c r="B45" s="6" t="n">
        <v>3247</v>
      </c>
      <c r="C45" s="6" t="n">
        <v>2859</v>
      </c>
    </row>
    <row r="46" spans="1:4">
      <c r="A46" s="4" t="s">
        <v>928</v>
      </c>
      <c r="B46" s="6" t="n">
        <v>99</v>
      </c>
      <c r="C46" s="6" t="n">
        <v>98</v>
      </c>
      <c r="D46" s="6" t="n">
        <v>111</v>
      </c>
    </row>
    <row r="47" spans="1:4">
      <c r="A47" s="4" t="s">
        <v>929</v>
      </c>
      <c r="B47" s="6" t="n">
        <v>115</v>
      </c>
      <c r="C47" s="6" t="n">
        <v>131</v>
      </c>
      <c r="D47" s="6" t="n">
        <v>118</v>
      </c>
    </row>
    <row r="48" spans="1:4">
      <c r="A48" s="4" t="s">
        <v>930</v>
      </c>
      <c r="B48" s="6" t="n">
        <v>1</v>
      </c>
    </row>
    <row r="49" spans="1:4">
      <c r="A49" s="4" t="s">
        <v>958</v>
      </c>
      <c r="B49" s="6" t="n">
        <v>2</v>
      </c>
      <c r="C49" s="6" t="n">
        <v>3</v>
      </c>
    </row>
    <row r="50" spans="1:4">
      <c r="A50" s="4" t="s">
        <v>931</v>
      </c>
      <c r="B50" s="6" t="n">
        <v>-221</v>
      </c>
      <c r="C50" s="6" t="n">
        <v>512</v>
      </c>
    </row>
    <row r="51" spans="1:4">
      <c r="A51" s="4" t="s">
        <v>932</v>
      </c>
      <c r="B51" s="6" t="n">
        <v>-89</v>
      </c>
      <c r="C51" s="6" t="n">
        <v>-86</v>
      </c>
    </row>
    <row r="52" spans="1:4">
      <c r="A52" s="4" t="s">
        <v>933</v>
      </c>
      <c r="B52" s="6" t="n">
        <v>-19</v>
      </c>
      <c r="C52" s="6" t="n">
        <v>-25</v>
      </c>
    </row>
    <row r="53" spans="1:4">
      <c r="A53" s="4" t="s">
        <v>934</v>
      </c>
      <c r="B53" s="6" t="n">
        <v>1</v>
      </c>
    </row>
    <row r="54" spans="1:4">
      <c r="A54" s="4" t="s">
        <v>959</v>
      </c>
      <c r="B54" s="6" t="n">
        <v>-264</v>
      </c>
      <c r="C54" s="6" t="n">
        <v>-245</v>
      </c>
    </row>
    <row r="55" spans="1:4">
      <c r="A55" s="4" t="s">
        <v>935</v>
      </c>
      <c r="B55" s="6" t="n">
        <v>2872</v>
      </c>
      <c r="C55" s="6" t="n">
        <v>3247</v>
      </c>
      <c r="D55" s="6" t="n">
        <v>2859</v>
      </c>
    </row>
    <row r="56" spans="1:4">
      <c r="A56" s="3" t="s">
        <v>924</v>
      </c>
    </row>
    <row r="57" spans="1:4">
      <c r="A57" s="4" t="s">
        <v>936</v>
      </c>
      <c r="B57" s="6" t="n">
        <v>3002</v>
      </c>
      <c r="C57" s="6" t="n">
        <v>2777</v>
      </c>
    </row>
    <row r="58" spans="1:4">
      <c r="A58" s="4" t="s">
        <v>937</v>
      </c>
      <c r="B58" s="6" t="n">
        <v>77</v>
      </c>
      <c r="C58" s="6" t="n">
        <v>401</v>
      </c>
    </row>
    <row r="59" spans="1:4">
      <c r="A59" s="4" t="s">
        <v>925</v>
      </c>
      <c r="B59" s="6" t="n">
        <v>96</v>
      </c>
      <c r="C59" s="6" t="n">
        <v>157</v>
      </c>
    </row>
    <row r="60" spans="1:4">
      <c r="A60" s="4" t="s">
        <v>932</v>
      </c>
      <c r="B60" s="6" t="n">
        <v>-89</v>
      </c>
      <c r="C60" s="6" t="n">
        <v>-86</v>
      </c>
    </row>
    <row r="61" spans="1:4">
      <c r="A61" s="4" t="s">
        <v>938</v>
      </c>
      <c r="B61" s="6" t="n">
        <v>-16</v>
      </c>
      <c r="C61" s="6" t="n">
        <v>-24</v>
      </c>
    </row>
    <row r="62" spans="1:4">
      <c r="A62" s="4" t="s">
        <v>959</v>
      </c>
      <c r="B62" s="6" t="n">
        <v>-249</v>
      </c>
      <c r="C62" s="6" t="n">
        <v>-226</v>
      </c>
    </row>
    <row r="63" spans="1:4">
      <c r="A63" s="4" t="s">
        <v>939</v>
      </c>
      <c r="B63" s="6" t="n">
        <v>2823</v>
      </c>
      <c r="C63" s="6" t="n">
        <v>3002</v>
      </c>
      <c r="D63" s="6" t="n">
        <v>2777</v>
      </c>
    </row>
    <row r="64" spans="1:4">
      <c r="A64" s="4" t="s">
        <v>940</v>
      </c>
      <c r="B64" s="6" t="n">
        <v>-49</v>
      </c>
      <c r="C64" s="6" t="n">
        <v>-245</v>
      </c>
    </row>
    <row r="65" spans="1:4">
      <c r="A65" s="3" t="s">
        <v>941</v>
      </c>
    </row>
    <row r="66" spans="1:4">
      <c r="A66" s="4" t="s">
        <v>942</v>
      </c>
      <c r="B66" s="6" t="n">
        <v>56</v>
      </c>
      <c r="C66" s="6" t="n">
        <v>37</v>
      </c>
    </row>
    <row r="67" spans="1:4">
      <c r="A67" s="4" t="s">
        <v>943</v>
      </c>
      <c r="B67" s="6" t="n">
        <v>-1</v>
      </c>
      <c r="C67" s="6" t="n">
        <v>-1</v>
      </c>
    </row>
    <row r="68" spans="1:4">
      <c r="A68" s="4" t="s">
        <v>944</v>
      </c>
      <c r="B68" s="6" t="n">
        <v>-104</v>
      </c>
      <c r="C68" s="6" t="n">
        <v>-281</v>
      </c>
    </row>
    <row r="69" spans="1:4">
      <c r="A69" s="4" t="s">
        <v>945</v>
      </c>
      <c r="B69" s="6" t="n">
        <v>-49</v>
      </c>
      <c r="C69" s="6" t="n">
        <v>-245</v>
      </c>
    </row>
    <row r="70" spans="1:4">
      <c r="A70" s="3" t="s">
        <v>946</v>
      </c>
    </row>
    <row r="71" spans="1:4">
      <c r="A71" s="4" t="s">
        <v>947</v>
      </c>
      <c r="B71" s="6" t="n">
        <v>733</v>
      </c>
      <c r="C71" s="6" t="n">
        <v>1003</v>
      </c>
    </row>
    <row r="72" spans="1:4">
      <c r="A72" s="4" t="s">
        <v>948</v>
      </c>
      <c r="B72" s="6" t="n">
        <v>-7</v>
      </c>
      <c r="C72" s="6" t="n">
        <v>-7</v>
      </c>
    </row>
    <row r="73" spans="1:4">
      <c r="A73" s="4" t="s">
        <v>189</v>
      </c>
      <c r="B73" s="6" t="n">
        <v>726</v>
      </c>
      <c r="C73" s="6" t="n">
        <v>996</v>
      </c>
    </row>
    <row r="74" spans="1:4">
      <c r="A74" s="3" t="s">
        <v>949</v>
      </c>
    </row>
    <row r="75" spans="1:4">
      <c r="A75" s="4" t="s">
        <v>950</v>
      </c>
      <c r="B75" s="6" t="n">
        <v>-150</v>
      </c>
      <c r="C75" s="6" t="n">
        <v>636</v>
      </c>
    </row>
    <row r="76" spans="1:4">
      <c r="A76" s="4" t="s">
        <v>951</v>
      </c>
      <c r="B76" s="6" t="n">
        <v>6</v>
      </c>
      <c r="C76" s="6" t="n">
        <v>-112</v>
      </c>
    </row>
    <row r="77" spans="1:4">
      <c r="A77" s="4" t="s">
        <v>952</v>
      </c>
      <c r="B77" s="6" t="n">
        <v>-77</v>
      </c>
      <c r="C77" s="6" t="n">
        <v>-12</v>
      </c>
    </row>
    <row r="78" spans="1:4">
      <c r="A78" s="4" t="s">
        <v>953</v>
      </c>
      <c r="B78" s="6" t="n">
        <v>97</v>
      </c>
      <c r="C78" s="6" t="n">
        <v>-225</v>
      </c>
    </row>
    <row r="79" spans="1:4">
      <c r="A79" s="4" t="s">
        <v>954</v>
      </c>
      <c r="B79" s="6" t="n">
        <v>-77</v>
      </c>
      <c r="C79" s="6" t="n">
        <v>-61</v>
      </c>
    </row>
    <row r="80" spans="1:4">
      <c r="A80" s="4" t="s">
        <v>955</v>
      </c>
      <c r="B80" s="6" t="n">
        <v>-69</v>
      </c>
      <c r="C80" s="6" t="n">
        <v>-72</v>
      </c>
    </row>
    <row r="81" spans="1:4">
      <c r="A81" s="4" t="s">
        <v>189</v>
      </c>
      <c r="B81" s="6" t="n">
        <v>-270</v>
      </c>
      <c r="C81" s="6" t="n">
        <v>154</v>
      </c>
    </row>
    <row r="82" spans="1:4">
      <c r="A82" s="4" t="s">
        <v>956</v>
      </c>
      <c r="B82" s="6" t="n">
        <v>2453</v>
      </c>
      <c r="C82" s="6" t="n">
        <v>2721</v>
      </c>
    </row>
    <row r="83" spans="1:4">
      <c r="A83" s="4" t="s">
        <v>914</v>
      </c>
    </row>
    <row r="84" spans="1:4">
      <c r="A84" s="3" t="s">
        <v>926</v>
      </c>
    </row>
    <row r="85" spans="1:4">
      <c r="A85" s="4" t="s">
        <v>927</v>
      </c>
      <c r="B85" s="6" t="n">
        <v>1439</v>
      </c>
      <c r="C85" s="6" t="n">
        <v>1384</v>
      </c>
    </row>
    <row r="86" spans="1:4">
      <c r="A86" s="4" t="s">
        <v>928</v>
      </c>
      <c r="B86" s="6" t="n">
        <v>35</v>
      </c>
      <c r="C86" s="6" t="n">
        <v>36</v>
      </c>
      <c r="D86" s="6" t="n">
        <v>45</v>
      </c>
    </row>
    <row r="87" spans="1:4">
      <c r="A87" s="4" t="s">
        <v>929</v>
      </c>
      <c r="B87" s="6" t="n">
        <v>52</v>
      </c>
      <c r="C87" s="6" t="n">
        <v>58</v>
      </c>
      <c r="D87" s="6" t="n">
        <v>54</v>
      </c>
    </row>
    <row r="88" spans="1:4">
      <c r="A88" s="4" t="s">
        <v>930</v>
      </c>
      <c r="C88" s="6" t="n">
        <v>-125</v>
      </c>
    </row>
    <row r="89" spans="1:4">
      <c r="A89" s="4" t="s">
        <v>931</v>
      </c>
      <c r="B89" s="6" t="n">
        <v>-115</v>
      </c>
      <c r="C89" s="6" t="n">
        <v>190</v>
      </c>
    </row>
    <row r="90" spans="1:4">
      <c r="A90" s="4" t="s">
        <v>932</v>
      </c>
      <c r="B90" s="6" t="n">
        <v>-102</v>
      </c>
      <c r="C90" s="6" t="n">
        <v>-101</v>
      </c>
    </row>
    <row r="91" spans="1:4">
      <c r="A91" s="4" t="s">
        <v>934</v>
      </c>
      <c r="B91" s="6" t="n">
        <v>1</v>
      </c>
      <c r="C91" s="6" t="n">
        <v>3</v>
      </c>
    </row>
    <row r="92" spans="1:4">
      <c r="A92" s="4" t="s">
        <v>959</v>
      </c>
      <c r="B92" s="6" t="n">
        <v>-10</v>
      </c>
      <c r="C92" s="6" t="n">
        <v>-6</v>
      </c>
    </row>
    <row r="93" spans="1:4">
      <c r="A93" s="4" t="s">
        <v>935</v>
      </c>
      <c r="B93" s="6" t="n">
        <v>1300</v>
      </c>
      <c r="C93" s="6" t="n">
        <v>1439</v>
      </c>
      <c r="D93" s="6" t="n">
        <v>1384</v>
      </c>
    </row>
    <row r="94" spans="1:4">
      <c r="A94" s="3" t="s">
        <v>924</v>
      </c>
    </row>
    <row r="95" spans="1:4">
      <c r="A95" s="4" t="s">
        <v>936</v>
      </c>
      <c r="B95" s="6" t="n">
        <v>415</v>
      </c>
      <c r="C95" s="6" t="n">
        <v>406</v>
      </c>
    </row>
    <row r="96" spans="1:4">
      <c r="A96" s="4" t="s">
        <v>937</v>
      </c>
      <c r="B96" s="6" t="n">
        <v>-2</v>
      </c>
      <c r="C96" s="6" t="n">
        <v>46</v>
      </c>
    </row>
    <row r="97" spans="1:4">
      <c r="A97" s="4" t="s">
        <v>925</v>
      </c>
      <c r="B97" s="6" t="n">
        <v>43</v>
      </c>
      <c r="C97" s="6" t="n">
        <v>64</v>
      </c>
      <c r="D97" s="6" t="n">
        <v>62</v>
      </c>
    </row>
    <row r="98" spans="1:4">
      <c r="A98" s="4" t="s">
        <v>932</v>
      </c>
      <c r="B98" s="6" t="n">
        <v>-102</v>
      </c>
      <c r="C98" s="6" t="n">
        <v>-101</v>
      </c>
    </row>
    <row r="99" spans="1:4">
      <c r="A99" s="4" t="s">
        <v>939</v>
      </c>
      <c r="B99" s="6" t="n">
        <v>354</v>
      </c>
      <c r="C99" s="6" t="n">
        <v>415</v>
      </c>
      <c r="D99" s="8" t="n">
        <v>406</v>
      </c>
    </row>
    <row r="100" spans="1:4">
      <c r="A100" s="4" t="s">
        <v>940</v>
      </c>
      <c r="B100" s="6" t="n">
        <v>-946</v>
      </c>
      <c r="C100" s="6" t="n">
        <v>-1024</v>
      </c>
    </row>
    <row r="101" spans="1:4">
      <c r="A101" s="3" t="s">
        <v>941</v>
      </c>
    </row>
    <row r="102" spans="1:4">
      <c r="A102" s="4" t="s">
        <v>943</v>
      </c>
      <c r="B102" s="6" t="n">
        <v>-63</v>
      </c>
      <c r="C102" s="6" t="n">
        <v>-57</v>
      </c>
    </row>
    <row r="103" spans="1:4">
      <c r="A103" s="4" t="s">
        <v>944</v>
      </c>
      <c r="B103" s="6" t="n">
        <v>-883</v>
      </c>
      <c r="C103" s="6" t="n">
        <v>-967</v>
      </c>
    </row>
    <row r="104" spans="1:4">
      <c r="A104" s="4" t="s">
        <v>945</v>
      </c>
      <c r="B104" s="6" t="n">
        <v>-946</v>
      </c>
      <c r="C104" s="6" t="n">
        <v>-1024</v>
      </c>
    </row>
    <row r="105" spans="1:4">
      <c r="A105" s="3" t="s">
        <v>946</v>
      </c>
    </row>
    <row r="106" spans="1:4">
      <c r="A106" s="4" t="s">
        <v>947</v>
      </c>
      <c r="B106" s="6" t="n">
        <v>-138</v>
      </c>
      <c r="C106" s="6" t="n">
        <v>-49</v>
      </c>
    </row>
    <row r="107" spans="1:4">
      <c r="A107" s="4" t="s">
        <v>948</v>
      </c>
      <c r="B107" s="6" t="n">
        <v>-127</v>
      </c>
      <c r="C107" s="6" t="n">
        <v>-166</v>
      </c>
    </row>
    <row r="108" spans="1:4">
      <c r="A108" s="4" t="s">
        <v>189</v>
      </c>
      <c r="B108" s="6" t="n">
        <v>-265</v>
      </c>
      <c r="C108" s="6" t="n">
        <v>-215</v>
      </c>
    </row>
    <row r="109" spans="1:4">
      <c r="A109" s="3" t="s">
        <v>949</v>
      </c>
    </row>
    <row r="110" spans="1:4">
      <c r="A110" s="4" t="s">
        <v>950</v>
      </c>
      <c r="B110" s="6" t="n">
        <v>-42</v>
      </c>
      <c r="C110" s="6" t="n">
        <v>98</v>
      </c>
    </row>
    <row r="111" spans="1:4">
      <c r="A111" s="4" t="s">
        <v>951</v>
      </c>
      <c r="B111" s="6" t="n">
        <v>-37</v>
      </c>
      <c r="C111" s="6" t="n">
        <v>58</v>
      </c>
    </row>
    <row r="112" spans="1:4">
      <c r="A112" s="4" t="s">
        <v>952</v>
      </c>
      <c r="B112" s="6" t="n">
        <v>-36</v>
      </c>
      <c r="C112" s="6" t="n">
        <v>34</v>
      </c>
    </row>
    <row r="113" spans="1:4">
      <c r="A113" s="4" t="s">
        <v>953</v>
      </c>
      <c r="B113" s="6" t="n">
        <v>29</v>
      </c>
      <c r="C113" s="6" t="n">
        <v>-19</v>
      </c>
    </row>
    <row r="114" spans="1:4">
      <c r="A114" s="4" t="s">
        <v>954</v>
      </c>
      <c r="B114" s="6" t="n">
        <v>-2</v>
      </c>
      <c r="C114" s="6" t="n">
        <v>4</v>
      </c>
    </row>
    <row r="115" spans="1:4">
      <c r="A115" s="4" t="s">
        <v>955</v>
      </c>
      <c r="B115" s="6" t="n">
        <v>-1</v>
      </c>
      <c r="C115" s="6" t="n">
        <v>-2</v>
      </c>
    </row>
    <row r="116" spans="1:4">
      <c r="A116" s="4" t="s">
        <v>189</v>
      </c>
      <c r="B116" s="8" t="n">
        <v>-89</v>
      </c>
      <c r="C116" s="8" t="n">
        <v>17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60</v>
      </c>
      <c r="C1" s="2" t="s">
        <v>1</v>
      </c>
    </row>
    <row r="2" spans="1:5">
      <c r="C2" s="2" t="s">
        <v>2</v>
      </c>
      <c r="D2" s="2" t="s">
        <v>32</v>
      </c>
      <c r="E2" s="2" t="s">
        <v>33</v>
      </c>
    </row>
    <row r="3" spans="1:5">
      <c r="A3" s="4" t="s">
        <v>918</v>
      </c>
    </row>
    <row r="4" spans="1:5">
      <c r="A4" s="3" t="s">
        <v>363</v>
      </c>
    </row>
    <row r="5" spans="1:5">
      <c r="A5" s="4" t="s">
        <v>920</v>
      </c>
      <c r="D5" s="8" t="n">
        <v>141</v>
      </c>
    </row>
    <row r="6" spans="1:5">
      <c r="A6" s="4" t="s">
        <v>928</v>
      </c>
      <c r="C6" s="8" t="n">
        <v>435</v>
      </c>
      <c r="D6" s="6" t="n">
        <v>393</v>
      </c>
      <c r="E6" s="8" t="n">
        <v>467</v>
      </c>
    </row>
    <row r="7" spans="1:5">
      <c r="A7" s="4" t="s">
        <v>929</v>
      </c>
      <c r="C7" s="6" t="n">
        <v>546</v>
      </c>
      <c r="D7" s="6" t="n">
        <v>580</v>
      </c>
      <c r="E7" s="6" t="n">
        <v>527</v>
      </c>
    </row>
    <row r="8" spans="1:5">
      <c r="A8" s="4" t="s">
        <v>915</v>
      </c>
      <c r="C8" s="6" t="n">
        <v>-850</v>
      </c>
      <c r="D8" s="6" t="n">
        <v>-784</v>
      </c>
      <c r="E8" s="6" t="n">
        <v>-823</v>
      </c>
    </row>
    <row r="9" spans="1:5">
      <c r="A9" s="4" t="s">
        <v>961</v>
      </c>
      <c r="C9" s="6" t="n">
        <v>-3</v>
      </c>
      <c r="D9" s="6" t="n">
        <v>21</v>
      </c>
      <c r="E9" s="6" t="n">
        <v>18</v>
      </c>
    </row>
    <row r="10" spans="1:5">
      <c r="A10" s="4" t="s">
        <v>962</v>
      </c>
      <c r="C10" s="6" t="n">
        <v>205</v>
      </c>
      <c r="D10" s="6" t="n">
        <v>175</v>
      </c>
      <c r="E10" s="6" t="n">
        <v>289</v>
      </c>
    </row>
    <row r="11" spans="1:5">
      <c r="A11" s="4" t="s">
        <v>963</v>
      </c>
      <c r="C11" s="6" t="n">
        <v>333</v>
      </c>
      <c r="D11" s="6" t="n">
        <v>385</v>
      </c>
      <c r="E11" s="6" t="n">
        <v>478</v>
      </c>
    </row>
    <row r="12" spans="1:5">
      <c r="A12" s="4" t="s">
        <v>964</v>
      </c>
      <c r="B12" s="4" t="s">
        <v>53</v>
      </c>
      <c r="D12" s="6" t="n">
        <v>141</v>
      </c>
      <c r="E12" s="6" t="n">
        <v>-4</v>
      </c>
    </row>
    <row r="13" spans="1:5">
      <c r="A13" s="4" t="s">
        <v>934</v>
      </c>
      <c r="C13" s="6" t="n">
        <v>18</v>
      </c>
      <c r="D13" s="6" t="n">
        <v>24</v>
      </c>
      <c r="E13" s="6" t="n">
        <v>22</v>
      </c>
    </row>
    <row r="14" spans="1:5">
      <c r="A14" s="4" t="s">
        <v>189</v>
      </c>
      <c r="C14" s="6" t="n">
        <v>351</v>
      </c>
      <c r="D14" s="6" t="n">
        <v>550</v>
      </c>
      <c r="E14" s="6" t="n">
        <v>496</v>
      </c>
    </row>
    <row r="15" spans="1:5">
      <c r="A15" s="4" t="s">
        <v>957</v>
      </c>
    </row>
    <row r="16" spans="1:5">
      <c r="A16" s="3" t="s">
        <v>363</v>
      </c>
    </row>
    <row r="17" spans="1:5">
      <c r="A17" s="4" t="s">
        <v>928</v>
      </c>
      <c r="C17" s="6" t="n">
        <v>99</v>
      </c>
      <c r="D17" s="6" t="n">
        <v>98</v>
      </c>
      <c r="E17" s="6" t="n">
        <v>111</v>
      </c>
    </row>
    <row r="18" spans="1:5">
      <c r="A18" s="4" t="s">
        <v>929</v>
      </c>
      <c r="C18" s="6" t="n">
        <v>115</v>
      </c>
      <c r="D18" s="6" t="n">
        <v>131</v>
      </c>
      <c r="E18" s="6" t="n">
        <v>118</v>
      </c>
    </row>
    <row r="19" spans="1:5">
      <c r="A19" s="4" t="s">
        <v>915</v>
      </c>
      <c r="C19" s="6" t="n">
        <v>-174</v>
      </c>
      <c r="D19" s="6" t="n">
        <v>-176</v>
      </c>
      <c r="E19" s="6" t="n">
        <v>-157</v>
      </c>
    </row>
    <row r="20" spans="1:5">
      <c r="A20" s="4" t="s">
        <v>961</v>
      </c>
      <c r="E20" s="6" t="n">
        <v>1</v>
      </c>
    </row>
    <row r="21" spans="1:5">
      <c r="A21" s="4" t="s">
        <v>962</v>
      </c>
      <c r="C21" s="6" t="n">
        <v>71</v>
      </c>
      <c r="D21" s="6" t="n">
        <v>53</v>
      </c>
      <c r="E21" s="6" t="n">
        <v>66</v>
      </c>
    </row>
    <row r="22" spans="1:5">
      <c r="A22" s="4" t="s">
        <v>963</v>
      </c>
      <c r="C22" s="6" t="n">
        <v>111</v>
      </c>
      <c r="D22" s="6" t="n">
        <v>106</v>
      </c>
      <c r="E22" s="6" t="n">
        <v>139</v>
      </c>
    </row>
    <row r="23" spans="1:5">
      <c r="A23" s="4" t="s">
        <v>964</v>
      </c>
      <c r="B23" s="4" t="s">
        <v>53</v>
      </c>
      <c r="C23" s="6" t="n">
        <v>3</v>
      </c>
      <c r="D23" s="6" t="n">
        <v>7</v>
      </c>
      <c r="E23" s="6" t="n">
        <v>7</v>
      </c>
    </row>
    <row r="24" spans="1:5">
      <c r="A24" s="4" t="s">
        <v>934</v>
      </c>
      <c r="C24" s="6" t="n">
        <v>1</v>
      </c>
    </row>
    <row r="25" spans="1:5">
      <c r="A25" s="4" t="s">
        <v>189</v>
      </c>
      <c r="C25" s="6" t="n">
        <v>115</v>
      </c>
      <c r="D25" s="6" t="n">
        <v>113</v>
      </c>
      <c r="E25" s="6" t="n">
        <v>146</v>
      </c>
    </row>
    <row r="26" spans="1:5">
      <c r="A26" s="4" t="s">
        <v>914</v>
      </c>
    </row>
    <row r="27" spans="1:5">
      <c r="A27" s="3" t="s">
        <v>363</v>
      </c>
    </row>
    <row r="28" spans="1:5">
      <c r="A28" s="4" t="s">
        <v>928</v>
      </c>
      <c r="C28" s="6" t="n">
        <v>35</v>
      </c>
      <c r="D28" s="6" t="n">
        <v>36</v>
      </c>
      <c r="E28" s="6" t="n">
        <v>45</v>
      </c>
    </row>
    <row r="29" spans="1:5">
      <c r="A29" s="4" t="s">
        <v>929</v>
      </c>
      <c r="C29" s="6" t="n">
        <v>52</v>
      </c>
      <c r="D29" s="6" t="n">
        <v>58</v>
      </c>
      <c r="E29" s="6" t="n">
        <v>54</v>
      </c>
    </row>
    <row r="30" spans="1:5">
      <c r="A30" s="4" t="s">
        <v>915</v>
      </c>
      <c r="C30" s="6" t="n">
        <v>-27</v>
      </c>
      <c r="D30" s="6" t="n">
        <v>-27</v>
      </c>
      <c r="E30" s="6" t="n">
        <v>-27</v>
      </c>
    </row>
    <row r="31" spans="1:5">
      <c r="A31" s="4" t="s">
        <v>961</v>
      </c>
      <c r="C31" s="6" t="n">
        <v>-39</v>
      </c>
      <c r="D31" s="6" t="n">
        <v>-28</v>
      </c>
      <c r="E31" s="6" t="n">
        <v>-23</v>
      </c>
    </row>
    <row r="32" spans="1:5">
      <c r="A32" s="4" t="s">
        <v>962</v>
      </c>
      <c r="C32" s="6" t="n">
        <v>2</v>
      </c>
      <c r="D32" s="6" t="n">
        <v>-4</v>
      </c>
      <c r="E32" s="6" t="n">
        <v>1</v>
      </c>
    </row>
    <row r="33" spans="1:5">
      <c r="A33" s="4" t="s">
        <v>963</v>
      </c>
      <c r="C33" s="6" t="n">
        <v>23</v>
      </c>
      <c r="D33" s="6" t="n">
        <v>35</v>
      </c>
      <c r="E33" s="6" t="n">
        <v>50</v>
      </c>
    </row>
    <row r="34" spans="1:5">
      <c r="A34" s="4" t="s">
        <v>934</v>
      </c>
      <c r="C34" s="6" t="n">
        <v>1</v>
      </c>
      <c r="D34" s="6" t="n">
        <v>3</v>
      </c>
      <c r="E34" s="6" t="n">
        <v>2</v>
      </c>
    </row>
    <row r="35" spans="1:5">
      <c r="A35" s="4" t="s">
        <v>189</v>
      </c>
      <c r="C35" s="8" t="n">
        <v>24</v>
      </c>
      <c r="D35" s="8" t="n">
        <v>38</v>
      </c>
      <c r="E35" s="8" t="n">
        <v>52</v>
      </c>
    </row>
    <row r="36" spans="1:5">
      <c r="A36" t="n"/>
    </row>
    <row r="37" spans="1:5">
      <c r="A37" s="4" t="s">
        <v>53</v>
      </c>
      <c r="B37" s="4" t="s">
        <v>965</v>
      </c>
    </row>
  </sheetData>
  <mergeCells count="4">
    <mergeCell ref="A1:B2"/>
    <mergeCell ref="C1:E1"/>
    <mergeCell ref="A36:D36"/>
    <mergeCell ref="B37:D3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66</v>
      </c>
      <c r="B1" s="2" t="s">
        <v>1</v>
      </c>
    </row>
    <row r="2" spans="1:3">
      <c r="B2" s="2" t="s">
        <v>2</v>
      </c>
      <c r="C2" s="2" t="s">
        <v>32</v>
      </c>
    </row>
    <row r="3" spans="1:3">
      <c r="A3" s="4" t="s">
        <v>918</v>
      </c>
    </row>
    <row r="4" spans="1:3">
      <c r="A4" s="3" t="s">
        <v>363</v>
      </c>
    </row>
    <row r="5" spans="1:3">
      <c r="A5" s="4" t="s">
        <v>967</v>
      </c>
      <c r="C5" s="8" t="n">
        <v>388</v>
      </c>
    </row>
    <row r="6" spans="1:3">
      <c r="A6" s="4" t="s">
        <v>968</v>
      </c>
      <c r="B6" s="8" t="n">
        <v>168</v>
      </c>
    </row>
    <row r="7" spans="1:3">
      <c r="A7" s="4" t="s">
        <v>969</v>
      </c>
      <c r="B7" s="6" t="n">
        <v>-1</v>
      </c>
    </row>
    <row r="8" spans="1:3">
      <c r="A8" s="4" t="s">
        <v>189</v>
      </c>
      <c r="B8" s="6" t="n">
        <v>167</v>
      </c>
    </row>
    <row r="9" spans="1:3">
      <c r="A9" s="4" t="s">
        <v>957</v>
      </c>
    </row>
    <row r="10" spans="1:3">
      <c r="A10" s="3" t="s">
        <v>363</v>
      </c>
    </row>
    <row r="11" spans="1:3">
      <c r="A11" s="4" t="s">
        <v>968</v>
      </c>
      <c r="B11" s="6" t="n">
        <v>43</v>
      </c>
    </row>
    <row r="12" spans="1:3">
      <c r="A12" s="4" t="s">
        <v>189</v>
      </c>
      <c r="B12" s="6" t="n">
        <v>43</v>
      </c>
    </row>
    <row r="13" spans="1:3">
      <c r="A13" s="4" t="s">
        <v>914</v>
      </c>
    </row>
    <row r="14" spans="1:3">
      <c r="A14" s="3" t="s">
        <v>363</v>
      </c>
    </row>
    <row r="15" spans="1:3">
      <c r="A15" s="4" t="s">
        <v>968</v>
      </c>
      <c r="B15" s="6" t="n">
        <v>-2</v>
      </c>
    </row>
    <row r="16" spans="1:3">
      <c r="A16" s="4" t="s">
        <v>969</v>
      </c>
      <c r="B16" s="6" t="n">
        <v>-37</v>
      </c>
    </row>
    <row r="17" spans="1:3">
      <c r="A17" s="4" t="s">
        <v>189</v>
      </c>
      <c r="B17" s="8" t="n">
        <v>-3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0</v>
      </c>
      <c r="B1" s="2" t="s">
        <v>1</v>
      </c>
    </row>
    <row r="2" spans="1:4">
      <c r="B2" s="2" t="s">
        <v>2</v>
      </c>
      <c r="C2" s="2" t="s">
        <v>32</v>
      </c>
      <c r="D2" s="2" t="s">
        <v>33</v>
      </c>
    </row>
    <row r="3" spans="1:4">
      <c r="A3" s="4" t="s">
        <v>918</v>
      </c>
    </row>
    <row r="4" spans="1:4">
      <c r="A4" s="3" t="s">
        <v>363</v>
      </c>
    </row>
    <row r="5" spans="1:4">
      <c r="A5" s="4" t="s">
        <v>971</v>
      </c>
      <c r="B5" s="4" t="s">
        <v>972</v>
      </c>
      <c r="C5" s="4" t="s">
        <v>973</v>
      </c>
      <c r="D5" s="4" t="s">
        <v>501</v>
      </c>
    </row>
    <row r="6" spans="1:4">
      <c r="A6" s="4" t="s">
        <v>974</v>
      </c>
      <c r="B6" s="4" t="s">
        <v>973</v>
      </c>
      <c r="C6" s="4" t="s">
        <v>501</v>
      </c>
      <c r="D6" s="4" t="s">
        <v>973</v>
      </c>
    </row>
    <row r="7" spans="1:4">
      <c r="A7" s="4" t="s">
        <v>915</v>
      </c>
      <c r="B7" s="4" t="s">
        <v>916</v>
      </c>
      <c r="C7" s="4" t="s">
        <v>916</v>
      </c>
      <c r="D7" s="4" t="s">
        <v>917</v>
      </c>
    </row>
    <row r="8" spans="1:4">
      <c r="A8" s="4" t="s">
        <v>975</v>
      </c>
      <c r="B8" s="4" t="s">
        <v>976</v>
      </c>
      <c r="C8" s="4" t="s">
        <v>977</v>
      </c>
      <c r="D8" s="4" t="s">
        <v>978</v>
      </c>
    </row>
    <row r="9" spans="1:4">
      <c r="A9" s="4" t="s">
        <v>979</v>
      </c>
      <c r="B9" s="4" t="s">
        <v>977</v>
      </c>
      <c r="C9" s="4" t="s">
        <v>978</v>
      </c>
      <c r="D9" s="4" t="s">
        <v>978</v>
      </c>
    </row>
    <row r="10" spans="1:4">
      <c r="A10" s="4" t="s">
        <v>957</v>
      </c>
    </row>
    <row r="11" spans="1:4">
      <c r="A11" s="3" t="s">
        <v>363</v>
      </c>
    </row>
    <row r="12" spans="1:4">
      <c r="A12" s="4" t="s">
        <v>971</v>
      </c>
      <c r="B12" s="4" t="s">
        <v>461</v>
      </c>
      <c r="C12" s="4" t="s">
        <v>980</v>
      </c>
      <c r="D12" s="4" t="s">
        <v>981</v>
      </c>
    </row>
    <row r="13" spans="1:4">
      <c r="A13" s="4" t="s">
        <v>974</v>
      </c>
      <c r="B13" s="4" t="s">
        <v>980</v>
      </c>
      <c r="C13" s="4" t="s">
        <v>981</v>
      </c>
      <c r="D13" s="4" t="s">
        <v>982</v>
      </c>
    </row>
    <row r="14" spans="1:4">
      <c r="A14" s="4" t="s">
        <v>915</v>
      </c>
      <c r="B14" s="4" t="s">
        <v>983</v>
      </c>
      <c r="C14" s="4" t="s">
        <v>984</v>
      </c>
      <c r="D14" s="4" t="s">
        <v>984</v>
      </c>
    </row>
    <row r="15" spans="1:4">
      <c r="A15" s="4" t="s">
        <v>975</v>
      </c>
      <c r="B15" s="4" t="s">
        <v>985</v>
      </c>
      <c r="C15" s="4" t="s">
        <v>985</v>
      </c>
      <c r="D15" s="4" t="s">
        <v>986</v>
      </c>
    </row>
    <row r="16" spans="1:4">
      <c r="A16" s="4" t="s">
        <v>979</v>
      </c>
      <c r="B16" s="4" t="s">
        <v>985</v>
      </c>
      <c r="C16" s="4" t="s">
        <v>986</v>
      </c>
      <c r="D16" s="4" t="s">
        <v>986</v>
      </c>
    </row>
    <row r="17" spans="1:4">
      <c r="A17" s="4" t="s">
        <v>914</v>
      </c>
    </row>
    <row r="18" spans="1:4">
      <c r="A18" s="3" t="s">
        <v>363</v>
      </c>
    </row>
    <row r="19" spans="1:4">
      <c r="A19" s="4" t="s">
        <v>971</v>
      </c>
      <c r="B19" s="4" t="s">
        <v>973</v>
      </c>
      <c r="C19" s="4" t="s">
        <v>980</v>
      </c>
      <c r="D19" s="4" t="s">
        <v>987</v>
      </c>
    </row>
    <row r="20" spans="1:4">
      <c r="A20" s="4" t="s">
        <v>974</v>
      </c>
      <c r="B20" s="4" t="s">
        <v>980</v>
      </c>
      <c r="C20" s="4" t="s">
        <v>988</v>
      </c>
      <c r="D20" s="4" t="s">
        <v>978</v>
      </c>
    </row>
    <row r="21" spans="1:4">
      <c r="A21" s="4" t="s">
        <v>915</v>
      </c>
      <c r="B21" s="4" t="s">
        <v>916</v>
      </c>
      <c r="C21" s="4" t="s">
        <v>916</v>
      </c>
      <c r="D21" s="4" t="s">
        <v>9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89</v>
      </c>
      <c r="B1" s="2" t="s">
        <v>2</v>
      </c>
      <c r="C1" s="2" t="s">
        <v>32</v>
      </c>
      <c r="D1" s="2" t="s">
        <v>33</v>
      </c>
    </row>
    <row r="2" spans="1:4">
      <c r="A2" s="4" t="s">
        <v>918</v>
      </c>
    </row>
    <row r="3" spans="1:4">
      <c r="A3" s="3" t="s">
        <v>990</v>
      </c>
    </row>
    <row r="4" spans="1:4">
      <c r="A4" s="4" t="s">
        <v>991</v>
      </c>
      <c r="B4" s="8" t="n">
        <v>-6536</v>
      </c>
      <c r="C4" s="8" t="n">
        <v>-661</v>
      </c>
    </row>
    <row r="5" spans="1:4">
      <c r="A5" s="4" t="s">
        <v>992</v>
      </c>
      <c r="B5" s="6" t="n">
        <v>5698</v>
      </c>
      <c r="C5" s="6" t="n">
        <v>2</v>
      </c>
    </row>
    <row r="6" spans="1:4">
      <c r="A6" s="3" t="s">
        <v>993</v>
      </c>
    </row>
    <row r="7" spans="1:4">
      <c r="A7" s="4" t="s">
        <v>994</v>
      </c>
      <c r="B7" s="6" t="n">
        <v>-13033</v>
      </c>
      <c r="C7" s="6" t="n">
        <v>-7385</v>
      </c>
    </row>
    <row r="8" spans="1:4">
      <c r="A8" s="4" t="s">
        <v>992</v>
      </c>
      <c r="B8" s="6" t="n">
        <v>11397</v>
      </c>
      <c r="C8" s="6" t="n">
        <v>6103</v>
      </c>
    </row>
    <row r="9" spans="1:4">
      <c r="A9" s="4" t="s">
        <v>995</v>
      </c>
      <c r="B9" s="6" t="n">
        <v>11397</v>
      </c>
      <c r="C9" s="6" t="n">
        <v>12224</v>
      </c>
      <c r="D9" s="8" t="n">
        <v>11462</v>
      </c>
    </row>
    <row r="10" spans="1:4">
      <c r="A10" s="4" t="s">
        <v>957</v>
      </c>
    </row>
    <row r="11" spans="1:4">
      <c r="A11" s="3" t="s">
        <v>990</v>
      </c>
    </row>
    <row r="12" spans="1:4">
      <c r="A12" s="4" t="s">
        <v>991</v>
      </c>
      <c r="B12" s="6" t="n">
        <v>-155</v>
      </c>
      <c r="C12" s="6" t="n">
        <v>-333</v>
      </c>
    </row>
    <row r="13" spans="1:4">
      <c r="A13" s="4" t="s">
        <v>992</v>
      </c>
      <c r="B13" s="6" t="n">
        <v>112</v>
      </c>
      <c r="C13" s="6" t="n">
        <v>288</v>
      </c>
    </row>
    <row r="14" spans="1:4">
      <c r="A14" s="3" t="s">
        <v>993</v>
      </c>
    </row>
    <row r="15" spans="1:4">
      <c r="A15" s="4" t="s">
        <v>994</v>
      </c>
      <c r="B15" s="6" t="n">
        <v>-511</v>
      </c>
      <c r="C15" s="6" t="n">
        <v>-2865</v>
      </c>
    </row>
    <row r="16" spans="1:4">
      <c r="A16" s="4" t="s">
        <v>992</v>
      </c>
      <c r="B16" s="6" t="n">
        <v>406</v>
      </c>
      <c r="C16" s="6" t="n">
        <v>2583</v>
      </c>
    </row>
    <row r="17" spans="1:4">
      <c r="A17" s="4" t="s">
        <v>995</v>
      </c>
      <c r="B17" s="6" t="n">
        <v>2823</v>
      </c>
      <c r="C17" s="6" t="n">
        <v>3002</v>
      </c>
      <c r="D17" s="6" t="n">
        <v>2777</v>
      </c>
    </row>
    <row r="18" spans="1:4">
      <c r="A18" s="4" t="s">
        <v>914</v>
      </c>
    </row>
    <row r="19" spans="1:4">
      <c r="A19" s="3" t="s">
        <v>993</v>
      </c>
    </row>
    <row r="20" spans="1:4">
      <c r="A20" s="4" t="s">
        <v>994</v>
      </c>
      <c r="B20" s="6" t="n">
        <v>-1300</v>
      </c>
      <c r="C20" s="6" t="n">
        <v>-1439</v>
      </c>
    </row>
    <row r="21" spans="1:4">
      <c r="A21" s="4" t="s">
        <v>992</v>
      </c>
      <c r="C21" s="6" t="n">
        <v>415</v>
      </c>
    </row>
    <row r="22" spans="1:4">
      <c r="A22" s="4" t="s">
        <v>995</v>
      </c>
      <c r="B22" s="8" t="n">
        <v>354</v>
      </c>
      <c r="C22" s="8" t="n">
        <v>415</v>
      </c>
      <c r="D22" s="8" t="n">
        <v>40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96</v>
      </c>
      <c r="C1" s="2" t="s">
        <v>1</v>
      </c>
    </row>
    <row r="2" spans="1:5">
      <c r="C2" s="2" t="s">
        <v>2</v>
      </c>
      <c r="D2" s="2" t="s">
        <v>32</v>
      </c>
      <c r="E2" s="2" t="s">
        <v>33</v>
      </c>
    </row>
    <row r="3" spans="1:5">
      <c r="A3" s="4" t="s">
        <v>911</v>
      </c>
    </row>
    <row r="4" spans="1:5">
      <c r="A4" s="3" t="s">
        <v>363</v>
      </c>
    </row>
    <row r="5" spans="1:5">
      <c r="A5" s="4" t="s">
        <v>997</v>
      </c>
      <c r="B5" s="4" t="s">
        <v>53</v>
      </c>
      <c r="C5" s="8" t="n">
        <v>0</v>
      </c>
      <c r="D5" s="8" t="n">
        <v>407</v>
      </c>
      <c r="E5" s="8" t="n">
        <v>23</v>
      </c>
    </row>
    <row r="6" spans="1:5">
      <c r="A6" s="4" t="s">
        <v>998</v>
      </c>
      <c r="C6" s="6" t="n">
        <v>162</v>
      </c>
      <c r="D6" s="6" t="n">
        <v>184</v>
      </c>
      <c r="E6" s="6" t="n">
        <v>177</v>
      </c>
    </row>
    <row r="7" spans="1:5">
      <c r="A7" s="4" t="s">
        <v>925</v>
      </c>
      <c r="C7" s="6" t="n">
        <v>162</v>
      </c>
      <c r="D7" s="6" t="n">
        <v>591</v>
      </c>
      <c r="E7" s="6" t="n">
        <v>200</v>
      </c>
    </row>
    <row r="8" spans="1:5">
      <c r="A8" s="6" t="n">
        <v>2016</v>
      </c>
      <c r="C8" s="6" t="n">
        <v>755</v>
      </c>
    </row>
    <row r="9" spans="1:5">
      <c r="A9" s="6" t="n">
        <v>2017</v>
      </c>
      <c r="C9" s="6" t="n">
        <v>780</v>
      </c>
    </row>
    <row r="10" spans="1:5">
      <c r="A10" s="6" t="n">
        <v>2018</v>
      </c>
      <c r="C10" s="6" t="n">
        <v>835</v>
      </c>
    </row>
    <row r="11" spans="1:5">
      <c r="A11" s="6" t="n">
        <v>2019</v>
      </c>
      <c r="C11" s="6" t="n">
        <v>880</v>
      </c>
    </row>
    <row r="12" spans="1:5">
      <c r="A12" s="6" t="n">
        <v>2020</v>
      </c>
      <c r="C12" s="6" t="n">
        <v>930</v>
      </c>
    </row>
    <row r="13" spans="1:5">
      <c r="A13" s="4" t="s">
        <v>999</v>
      </c>
      <c r="C13" s="6" t="n">
        <v>5335</v>
      </c>
    </row>
    <row r="14" spans="1:5">
      <c r="A14" s="4" t="s">
        <v>914</v>
      </c>
    </row>
    <row r="15" spans="1:5">
      <c r="A15" s="3" t="s">
        <v>363</v>
      </c>
    </row>
    <row r="16" spans="1:5">
      <c r="A16" s="4" t="s">
        <v>997</v>
      </c>
      <c r="B16" s="4" t="s">
        <v>53</v>
      </c>
      <c r="C16" s="6" t="n">
        <v>0</v>
      </c>
      <c r="D16" s="6" t="n">
        <v>0</v>
      </c>
      <c r="E16" s="6" t="n">
        <v>0</v>
      </c>
    </row>
    <row r="17" spans="1:5">
      <c r="A17" s="4" t="s">
        <v>998</v>
      </c>
      <c r="C17" s="6" t="n">
        <v>43</v>
      </c>
      <c r="D17" s="6" t="n">
        <v>64</v>
      </c>
      <c r="E17" s="6" t="n">
        <v>62</v>
      </c>
    </row>
    <row r="18" spans="1:5">
      <c r="A18" s="4" t="s">
        <v>925</v>
      </c>
      <c r="C18" s="6" t="n">
        <v>43</v>
      </c>
      <c r="D18" s="8" t="n">
        <v>64</v>
      </c>
      <c r="E18" s="8" t="n">
        <v>62</v>
      </c>
    </row>
    <row r="19" spans="1:5">
      <c r="A19" s="6" t="n">
        <v>2016</v>
      </c>
      <c r="B19" s="4" t="s">
        <v>233</v>
      </c>
      <c r="C19" s="6" t="n">
        <v>120</v>
      </c>
    </row>
    <row r="20" spans="1:5">
      <c r="A20" s="6" t="n">
        <v>2017</v>
      </c>
      <c r="B20" s="4" t="s">
        <v>233</v>
      </c>
      <c r="C20" s="6" t="n">
        <v>120</v>
      </c>
    </row>
    <row r="21" spans="1:5">
      <c r="A21" s="6" t="n">
        <v>2018</v>
      </c>
      <c r="B21" s="4" t="s">
        <v>233</v>
      </c>
      <c r="C21" s="6" t="n">
        <v>120</v>
      </c>
    </row>
    <row r="22" spans="1:5">
      <c r="A22" s="6" t="n">
        <v>2019</v>
      </c>
      <c r="B22" s="4" t="s">
        <v>233</v>
      </c>
      <c r="C22" s="6" t="n">
        <v>120</v>
      </c>
    </row>
    <row r="23" spans="1:5">
      <c r="A23" s="6" t="n">
        <v>2020</v>
      </c>
      <c r="B23" s="4" t="s">
        <v>233</v>
      </c>
      <c r="C23" s="6" t="n">
        <v>115</v>
      </c>
    </row>
    <row r="24" spans="1:5">
      <c r="A24" s="4" t="s">
        <v>999</v>
      </c>
      <c r="B24" s="4" t="s">
        <v>233</v>
      </c>
      <c r="C24" s="6" t="n">
        <v>535</v>
      </c>
    </row>
    <row r="25" spans="1:5">
      <c r="A25" s="4" t="s">
        <v>1000</v>
      </c>
    </row>
    <row r="26" spans="1:5">
      <c r="A26" s="3" t="s">
        <v>363</v>
      </c>
    </row>
    <row r="27" spans="1:5">
      <c r="A27" s="4" t="s">
        <v>1001</v>
      </c>
      <c r="C27" s="6" t="n">
        <v>3</v>
      </c>
    </row>
    <row r="28" spans="1:5">
      <c r="A28" s="4" t="s">
        <v>1002</v>
      </c>
    </row>
    <row r="29" spans="1:5">
      <c r="A29" s="3" t="s">
        <v>363</v>
      </c>
    </row>
    <row r="30" spans="1:5">
      <c r="A30" s="4" t="s">
        <v>1001</v>
      </c>
      <c r="C30" s="6" t="n">
        <v>0</v>
      </c>
    </row>
    <row r="31" spans="1:5">
      <c r="A31" s="4" t="s">
        <v>1003</v>
      </c>
    </row>
    <row r="32" spans="1:5">
      <c r="A32" s="3" t="s">
        <v>363</v>
      </c>
    </row>
    <row r="33" spans="1:5">
      <c r="A33" s="4" t="s">
        <v>1001</v>
      </c>
      <c r="C33" s="8" t="n">
        <v>9</v>
      </c>
    </row>
    <row r="34" spans="1:5">
      <c r="A34" s="4" t="s">
        <v>1004</v>
      </c>
    </row>
    <row r="35" spans="1:5">
      <c r="A35" s="3" t="s">
        <v>363</v>
      </c>
    </row>
    <row r="36" spans="1:5">
      <c r="A36" s="4" t="s">
        <v>1005</v>
      </c>
      <c r="C36" s="4" t="s">
        <v>484</v>
      </c>
      <c r="D36" s="4" t="s">
        <v>483</v>
      </c>
    </row>
    <row r="37" spans="1:5">
      <c r="A37" t="n"/>
    </row>
    <row r="38" spans="1:5">
      <c r="A38" s="4" t="s">
        <v>53</v>
      </c>
      <c r="B38" s="4" t="s">
        <v>1006</v>
      </c>
    </row>
    <row r="39" spans="1:5">
      <c r="A39" s="4" t="s">
        <v>233</v>
      </c>
      <c r="B39" s="4" t="s">
        <v>1007</v>
      </c>
    </row>
  </sheetData>
  <mergeCells count="5">
    <mergeCell ref="A1:B2"/>
    <mergeCell ref="C1:E1"/>
    <mergeCell ref="A37:D37"/>
    <mergeCell ref="B38:D38"/>
    <mergeCell ref="B39:D3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r="A1" s="1" t="s">
        <v>1008</v>
      </c>
      <c r="C1" s="2" t="s">
        <v>1</v>
      </c>
    </row>
    <row r="2" spans="1:6">
      <c r="C2" s="2" t="s">
        <v>773</v>
      </c>
      <c r="D2" s="2" t="s">
        <v>2</v>
      </c>
      <c r="E2" s="2" t="s">
        <v>32</v>
      </c>
      <c r="F2" s="2" t="s">
        <v>33</v>
      </c>
    </row>
    <row r="3" spans="1:6">
      <c r="A3" s="4" t="s">
        <v>1009</v>
      </c>
    </row>
    <row r="4" spans="1:6">
      <c r="A4" s="3" t="s">
        <v>1010</v>
      </c>
    </row>
    <row r="5" spans="1:6">
      <c r="A5" s="4" t="s">
        <v>1011</v>
      </c>
      <c r="D5" s="4" t="s">
        <v>482</v>
      </c>
    </row>
    <row r="6" spans="1:6">
      <c r="A6" s="4" t="s">
        <v>1012</v>
      </c>
    </row>
    <row r="7" spans="1:6">
      <c r="A7" s="3" t="s">
        <v>1010</v>
      </c>
    </row>
    <row r="8" spans="1:6">
      <c r="A8" s="4" t="s">
        <v>1011</v>
      </c>
      <c r="D8" s="4" t="s">
        <v>464</v>
      </c>
    </row>
    <row r="9" spans="1:6">
      <c r="A9" s="4" t="s">
        <v>1013</v>
      </c>
    </row>
    <row r="10" spans="1:6">
      <c r="A10" s="3" t="s">
        <v>1010</v>
      </c>
    </row>
    <row r="11" spans="1:6">
      <c r="A11" s="4" t="s">
        <v>1011</v>
      </c>
      <c r="D11" s="4" t="s">
        <v>480</v>
      </c>
    </row>
    <row r="12" spans="1:6">
      <c r="A12" s="4" t="s">
        <v>1014</v>
      </c>
    </row>
    <row r="13" spans="1:6">
      <c r="A13" s="3" t="s">
        <v>1010</v>
      </c>
    </row>
    <row r="14" spans="1:6">
      <c r="A14" s="4" t="s">
        <v>1011</v>
      </c>
      <c r="D14" s="4" t="s">
        <v>501</v>
      </c>
    </row>
    <row r="15" spans="1:6">
      <c r="A15" s="4" t="s">
        <v>1015</v>
      </c>
    </row>
    <row r="16" spans="1:6">
      <c r="A16" s="3" t="s">
        <v>1010</v>
      </c>
    </row>
    <row r="17" spans="1:6">
      <c r="A17" s="4" t="s">
        <v>1011</v>
      </c>
      <c r="C17" s="4" t="s">
        <v>482</v>
      </c>
    </row>
    <row r="18" spans="1:6">
      <c r="A18" s="4" t="s">
        <v>1016</v>
      </c>
    </row>
    <row r="19" spans="1:6">
      <c r="A19" s="3" t="s">
        <v>1010</v>
      </c>
    </row>
    <row r="20" spans="1:6">
      <c r="A20" s="4" t="s">
        <v>1011</v>
      </c>
      <c r="C20" s="4" t="s">
        <v>464</v>
      </c>
    </row>
    <row r="21" spans="1:6">
      <c r="A21" s="4" t="s">
        <v>1017</v>
      </c>
    </row>
    <row r="22" spans="1:6">
      <c r="A22" s="3" t="s">
        <v>1010</v>
      </c>
    </row>
    <row r="23" spans="1:6">
      <c r="A23" s="4" t="s">
        <v>1011</v>
      </c>
      <c r="C23" s="4" t="s">
        <v>480</v>
      </c>
    </row>
    <row r="24" spans="1:6">
      <c r="A24" s="4" t="s">
        <v>1018</v>
      </c>
    </row>
    <row r="25" spans="1:6">
      <c r="A25" s="3" t="s">
        <v>1010</v>
      </c>
    </row>
    <row r="26" spans="1:6">
      <c r="A26" s="4" t="s">
        <v>1011</v>
      </c>
      <c r="C26" s="4" t="s">
        <v>501</v>
      </c>
    </row>
    <row r="27" spans="1:6">
      <c r="A27" s="4" t="s">
        <v>918</v>
      </c>
    </row>
    <row r="28" spans="1:6">
      <c r="A28" s="3" t="s">
        <v>1010</v>
      </c>
    </row>
    <row r="29" spans="1:6">
      <c r="A29" s="4" t="s">
        <v>995</v>
      </c>
      <c r="D29" s="8" t="n">
        <v>11397</v>
      </c>
      <c r="E29" s="8" t="n">
        <v>12224</v>
      </c>
      <c r="F29" s="8" t="n">
        <v>11462</v>
      </c>
    </row>
    <row r="30" spans="1:6">
      <c r="A30" s="4" t="s">
        <v>1019</v>
      </c>
    </row>
    <row r="31" spans="1:6">
      <c r="A31" s="3" t="s">
        <v>1010</v>
      </c>
    </row>
    <row r="32" spans="1:6">
      <c r="A32" s="4" t="s">
        <v>995</v>
      </c>
      <c r="B32" s="4" t="s">
        <v>855</v>
      </c>
      <c r="D32" s="8" t="n">
        <v>735</v>
      </c>
      <c r="E32" s="8" t="n">
        <v>629</v>
      </c>
    </row>
    <row r="33" spans="1:6">
      <c r="A33" t="n"/>
    </row>
    <row r="34" spans="1:6">
      <c r="A34" s="4" t="s">
        <v>53</v>
      </c>
      <c r="B34" s="4" t="s">
        <v>1020</v>
      </c>
    </row>
    <row r="35" spans="1:6">
      <c r="A35" s="4" t="s">
        <v>233</v>
      </c>
      <c r="B35" s="4" t="s">
        <v>1021</v>
      </c>
    </row>
  </sheetData>
  <mergeCells count="5">
    <mergeCell ref="A1:B2"/>
    <mergeCell ref="C1:D1"/>
    <mergeCell ref="A33:E33"/>
    <mergeCell ref="B34:E34"/>
    <mergeCell ref="B35:E3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22</v>
      </c>
      <c r="C1" s="2" t="s">
        <v>1</v>
      </c>
    </row>
    <row r="2" spans="1:5">
      <c r="C2" s="2" t="s">
        <v>2</v>
      </c>
      <c r="D2" s="2" t="s">
        <v>32</v>
      </c>
      <c r="E2" s="2" t="s">
        <v>33</v>
      </c>
    </row>
    <row r="3" spans="1:5">
      <c r="A3" s="3" t="s">
        <v>363</v>
      </c>
    </row>
    <row r="4" spans="1:5">
      <c r="A4" s="4" t="s">
        <v>909</v>
      </c>
      <c r="C4" s="8" t="n">
        <v>148</v>
      </c>
      <c r="D4" s="8" t="n">
        <v>130</v>
      </c>
      <c r="E4" s="8" t="n">
        <v>122</v>
      </c>
    </row>
    <row r="5" spans="1:5">
      <c r="A5" s="4" t="s">
        <v>1023</v>
      </c>
    </row>
    <row r="6" spans="1:5">
      <c r="A6" s="3" t="s">
        <v>363</v>
      </c>
    </row>
    <row r="7" spans="1:5">
      <c r="A7" s="4" t="s">
        <v>995</v>
      </c>
      <c r="C7" s="6" t="n">
        <v>11397</v>
      </c>
      <c r="D7" s="6" t="n">
        <v>12224</v>
      </c>
      <c r="E7" s="6" t="n">
        <v>11462</v>
      </c>
    </row>
    <row r="8" spans="1:5">
      <c r="A8" s="4" t="s">
        <v>1024</v>
      </c>
    </row>
    <row r="9" spans="1:5">
      <c r="A9" s="3" t="s">
        <v>363</v>
      </c>
    </row>
    <row r="10" spans="1:5">
      <c r="A10" s="4" t="s">
        <v>995</v>
      </c>
      <c r="C10" s="6" t="n">
        <v>2823</v>
      </c>
      <c r="D10" s="6" t="n">
        <v>3002</v>
      </c>
      <c r="E10" s="8" t="n">
        <v>2777</v>
      </c>
    </row>
    <row r="11" spans="1:5">
      <c r="A11" s="4" t="s">
        <v>1025</v>
      </c>
    </row>
    <row r="12" spans="1:5">
      <c r="A12" s="3" t="s">
        <v>363</v>
      </c>
    </row>
    <row r="13" spans="1:5">
      <c r="A13" s="4" t="s">
        <v>995</v>
      </c>
      <c r="B13" s="4" t="s">
        <v>53</v>
      </c>
      <c r="C13" s="6" t="n">
        <v>11751</v>
      </c>
      <c r="D13" s="6" t="n">
        <v>12639</v>
      </c>
    </row>
    <row r="14" spans="1:5">
      <c r="A14" s="4" t="s">
        <v>1026</v>
      </c>
    </row>
    <row r="15" spans="1:5">
      <c r="A15" s="3" t="s">
        <v>363</v>
      </c>
    </row>
    <row r="16" spans="1:5">
      <c r="A16" s="4" t="s">
        <v>995</v>
      </c>
      <c r="B16" s="4" t="s">
        <v>855</v>
      </c>
      <c r="C16" s="6" t="n">
        <v>1415</v>
      </c>
      <c r="D16" s="6" t="n">
        <v>966</v>
      </c>
    </row>
    <row r="17" spans="1:5">
      <c r="A17" s="4" t="s">
        <v>1027</v>
      </c>
    </row>
    <row r="18" spans="1:5">
      <c r="A18" s="3" t="s">
        <v>363</v>
      </c>
    </row>
    <row r="19" spans="1:5">
      <c r="A19" s="4" t="s">
        <v>995</v>
      </c>
      <c r="B19" s="4" t="s">
        <v>233</v>
      </c>
      <c r="C19" s="6" t="n">
        <v>4</v>
      </c>
      <c r="D19" s="6" t="n">
        <v>5</v>
      </c>
    </row>
    <row r="20" spans="1:5">
      <c r="A20" s="4" t="s">
        <v>1028</v>
      </c>
    </row>
    <row r="21" spans="1:5">
      <c r="A21" s="3" t="s">
        <v>363</v>
      </c>
    </row>
    <row r="22" spans="1:5">
      <c r="A22" s="4" t="s">
        <v>995</v>
      </c>
      <c r="B22" s="4" t="s">
        <v>855</v>
      </c>
      <c r="C22" s="6" t="n">
        <v>1415</v>
      </c>
    </row>
    <row r="23" spans="1:5">
      <c r="A23" s="4" t="s">
        <v>1029</v>
      </c>
    </row>
    <row r="24" spans="1:5">
      <c r="A24" s="3" t="s">
        <v>363</v>
      </c>
    </row>
    <row r="25" spans="1:5">
      <c r="A25" s="4" t="s">
        <v>995</v>
      </c>
      <c r="B25" s="4" t="s">
        <v>233</v>
      </c>
      <c r="C25" s="6" t="n">
        <v>4</v>
      </c>
    </row>
    <row r="26" spans="1:5">
      <c r="A26" s="4" t="s">
        <v>1030</v>
      </c>
    </row>
    <row r="27" spans="1:5">
      <c r="A27" s="3" t="s">
        <v>363</v>
      </c>
    </row>
    <row r="28" spans="1:5">
      <c r="A28" s="4" t="s">
        <v>995</v>
      </c>
      <c r="B28" s="4" t="s">
        <v>855</v>
      </c>
      <c r="C28" s="6" t="n">
        <v>0</v>
      </c>
    </row>
    <row r="29" spans="1:5">
      <c r="A29" s="4" t="s">
        <v>1031</v>
      </c>
    </row>
    <row r="30" spans="1:5">
      <c r="A30" s="3" t="s">
        <v>363</v>
      </c>
    </row>
    <row r="31" spans="1:5">
      <c r="A31" s="4" t="s">
        <v>995</v>
      </c>
      <c r="B31" s="4" t="s">
        <v>233</v>
      </c>
      <c r="C31" s="6" t="n">
        <v>0</v>
      </c>
    </row>
    <row r="32" spans="1:5">
      <c r="A32" s="4" t="s">
        <v>1032</v>
      </c>
    </row>
    <row r="33" spans="1:5">
      <c r="A33" s="3" t="s">
        <v>363</v>
      </c>
    </row>
    <row r="34" spans="1:5">
      <c r="A34" s="4" t="s">
        <v>995</v>
      </c>
      <c r="B34" s="4" t="s">
        <v>855</v>
      </c>
      <c r="C34" s="6" t="n">
        <v>0</v>
      </c>
    </row>
    <row r="35" spans="1:5">
      <c r="A35" s="4" t="s">
        <v>1033</v>
      </c>
    </row>
    <row r="36" spans="1:5">
      <c r="A36" s="3" t="s">
        <v>363</v>
      </c>
    </row>
    <row r="37" spans="1:5">
      <c r="A37" s="4" t="s">
        <v>995</v>
      </c>
      <c r="B37" s="4" t="s">
        <v>233</v>
      </c>
      <c r="C37" s="6" t="n">
        <v>0</v>
      </c>
    </row>
    <row r="38" spans="1:5">
      <c r="A38" s="4" t="s">
        <v>1034</v>
      </c>
    </row>
    <row r="39" spans="1:5">
      <c r="A39" s="3" t="s">
        <v>363</v>
      </c>
    </row>
    <row r="40" spans="1:5">
      <c r="A40" s="4" t="s">
        <v>995</v>
      </c>
      <c r="B40" s="4" t="s">
        <v>1035</v>
      </c>
      <c r="C40" s="6" t="n">
        <v>2369</v>
      </c>
      <c r="D40" s="6" t="n">
        <v>3437</v>
      </c>
    </row>
    <row r="41" spans="1:5">
      <c r="A41" s="4" t="s">
        <v>1036</v>
      </c>
    </row>
    <row r="42" spans="1:5">
      <c r="A42" s="3" t="s">
        <v>363</v>
      </c>
    </row>
    <row r="43" spans="1:5">
      <c r="A43" s="4" t="s">
        <v>995</v>
      </c>
      <c r="B43" s="4" t="s">
        <v>827</v>
      </c>
      <c r="C43" s="6" t="n">
        <v>198</v>
      </c>
      <c r="D43" s="6" t="n">
        <v>373</v>
      </c>
    </row>
    <row r="44" spans="1:5">
      <c r="A44" s="4" t="s">
        <v>1037</v>
      </c>
    </row>
    <row r="45" spans="1:5">
      <c r="A45" s="3" t="s">
        <v>363</v>
      </c>
    </row>
    <row r="46" spans="1:5">
      <c r="A46" s="4" t="s">
        <v>995</v>
      </c>
      <c r="B46" s="4" t="s">
        <v>1035</v>
      </c>
      <c r="C46" s="6" t="n">
        <v>0</v>
      </c>
    </row>
    <row r="47" spans="1:5">
      <c r="A47" s="4" t="s">
        <v>1038</v>
      </c>
    </row>
    <row r="48" spans="1:5">
      <c r="A48" s="3" t="s">
        <v>363</v>
      </c>
    </row>
    <row r="49" spans="1:5">
      <c r="A49" s="4" t="s">
        <v>995</v>
      </c>
      <c r="B49" s="4" t="s">
        <v>827</v>
      </c>
      <c r="C49" s="6" t="n">
        <v>0</v>
      </c>
    </row>
    <row r="50" spans="1:5">
      <c r="A50" s="4" t="s">
        <v>1039</v>
      </c>
    </row>
    <row r="51" spans="1:5">
      <c r="A51" s="3" t="s">
        <v>363</v>
      </c>
    </row>
    <row r="52" spans="1:5">
      <c r="A52" s="4" t="s">
        <v>995</v>
      </c>
      <c r="B52" s="4" t="s">
        <v>1035</v>
      </c>
      <c r="C52" s="6" t="n">
        <v>2369</v>
      </c>
    </row>
    <row r="53" spans="1:5">
      <c r="A53" s="4" t="s">
        <v>1040</v>
      </c>
    </row>
    <row r="54" spans="1:5">
      <c r="A54" s="3" t="s">
        <v>363</v>
      </c>
    </row>
    <row r="55" spans="1:5">
      <c r="A55" s="4" t="s">
        <v>995</v>
      </c>
      <c r="B55" s="4" t="s">
        <v>827</v>
      </c>
      <c r="C55" s="6" t="n">
        <v>198</v>
      </c>
    </row>
    <row r="56" spans="1:5">
      <c r="A56" s="4" t="s">
        <v>1041</v>
      </c>
    </row>
    <row r="57" spans="1:5">
      <c r="A57" s="3" t="s">
        <v>363</v>
      </c>
    </row>
    <row r="58" spans="1:5">
      <c r="A58" s="4" t="s">
        <v>995</v>
      </c>
      <c r="B58" s="4" t="s">
        <v>1035</v>
      </c>
      <c r="C58" s="6" t="n">
        <v>0</v>
      </c>
    </row>
    <row r="59" spans="1:5">
      <c r="A59" s="4" t="s">
        <v>1042</v>
      </c>
    </row>
    <row r="60" spans="1:5">
      <c r="A60" s="3" t="s">
        <v>363</v>
      </c>
    </row>
    <row r="61" spans="1:5">
      <c r="A61" s="4" t="s">
        <v>995</v>
      </c>
      <c r="B61" s="4" t="s">
        <v>827</v>
      </c>
      <c r="C61" s="6" t="n">
        <v>0</v>
      </c>
    </row>
    <row r="62" spans="1:5">
      <c r="A62" s="4" t="s">
        <v>1043</v>
      </c>
    </row>
    <row r="63" spans="1:5">
      <c r="A63" s="3" t="s">
        <v>363</v>
      </c>
    </row>
    <row r="64" spans="1:5">
      <c r="A64" s="4" t="s">
        <v>995</v>
      </c>
      <c r="B64" s="4" t="s">
        <v>855</v>
      </c>
      <c r="C64" s="6" t="n">
        <v>1203</v>
      </c>
      <c r="D64" s="6" t="n">
        <v>1488</v>
      </c>
    </row>
    <row r="65" spans="1:5">
      <c r="A65" s="4" t="s">
        <v>1044</v>
      </c>
    </row>
    <row r="66" spans="1:5">
      <c r="A66" s="3" t="s">
        <v>363</v>
      </c>
    </row>
    <row r="67" spans="1:5">
      <c r="A67" s="4" t="s">
        <v>995</v>
      </c>
      <c r="B67" s="4" t="s">
        <v>233</v>
      </c>
      <c r="C67" s="6" t="n">
        <v>148</v>
      </c>
      <c r="D67" s="6" t="n">
        <v>171</v>
      </c>
    </row>
    <row r="68" spans="1:5">
      <c r="A68" s="4" t="s">
        <v>1045</v>
      </c>
    </row>
    <row r="69" spans="1:5">
      <c r="A69" s="3" t="s">
        <v>363</v>
      </c>
    </row>
    <row r="70" spans="1:5">
      <c r="A70" s="4" t="s">
        <v>995</v>
      </c>
      <c r="B70" s="4" t="s">
        <v>855</v>
      </c>
      <c r="C70" s="6" t="n">
        <v>1203</v>
      </c>
    </row>
    <row r="71" spans="1:5">
      <c r="A71" s="4" t="s">
        <v>1046</v>
      </c>
    </row>
    <row r="72" spans="1:5">
      <c r="A72" s="3" t="s">
        <v>363</v>
      </c>
    </row>
    <row r="73" spans="1:5">
      <c r="A73" s="4" t="s">
        <v>995</v>
      </c>
      <c r="B73" s="4" t="s">
        <v>233</v>
      </c>
      <c r="C73" s="6" t="n">
        <v>148</v>
      </c>
    </row>
    <row r="74" spans="1:5">
      <c r="A74" s="4" t="s">
        <v>1047</v>
      </c>
    </row>
    <row r="75" spans="1:5">
      <c r="A75" s="3" t="s">
        <v>363</v>
      </c>
    </row>
    <row r="76" spans="1:5">
      <c r="A76" s="4" t="s">
        <v>995</v>
      </c>
      <c r="B76" s="4" t="s">
        <v>855</v>
      </c>
      <c r="C76" s="6" t="n">
        <v>0</v>
      </c>
    </row>
    <row r="77" spans="1:5">
      <c r="A77" s="4" t="s">
        <v>1048</v>
      </c>
    </row>
    <row r="78" spans="1:5">
      <c r="A78" s="3" t="s">
        <v>363</v>
      </c>
    </row>
    <row r="79" spans="1:5">
      <c r="A79" s="4" t="s">
        <v>995</v>
      </c>
      <c r="B79" s="4" t="s">
        <v>233</v>
      </c>
      <c r="C79" s="6" t="n">
        <v>0</v>
      </c>
    </row>
    <row r="80" spans="1:5">
      <c r="A80" s="4" t="s">
        <v>1049</v>
      </c>
    </row>
    <row r="81" spans="1:5">
      <c r="A81" s="3" t="s">
        <v>363</v>
      </c>
    </row>
    <row r="82" spans="1:5">
      <c r="A82" s="4" t="s">
        <v>995</v>
      </c>
      <c r="B82" s="4" t="s">
        <v>855</v>
      </c>
      <c r="C82" s="6" t="n">
        <v>0</v>
      </c>
    </row>
    <row r="83" spans="1:5">
      <c r="A83" s="4" t="s">
        <v>1050</v>
      </c>
    </row>
    <row r="84" spans="1:5">
      <c r="A84" s="3" t="s">
        <v>363</v>
      </c>
    </row>
    <row r="85" spans="1:5">
      <c r="A85" s="4" t="s">
        <v>995</v>
      </c>
      <c r="B85" s="4" t="s">
        <v>233</v>
      </c>
      <c r="C85" s="6" t="n">
        <v>0</v>
      </c>
    </row>
    <row r="86" spans="1:5">
      <c r="A86" s="4" t="s">
        <v>1051</v>
      </c>
    </row>
    <row r="87" spans="1:5">
      <c r="A87" s="3" t="s">
        <v>363</v>
      </c>
    </row>
    <row r="88" spans="1:5">
      <c r="A88" s="4" t="s">
        <v>995</v>
      </c>
      <c r="B88" s="4" t="s">
        <v>1052</v>
      </c>
      <c r="C88" s="6" t="n">
        <v>1113</v>
      </c>
      <c r="D88" s="6" t="n">
        <v>876</v>
      </c>
    </row>
    <row r="89" spans="1:5">
      <c r="A89" s="4" t="s">
        <v>1053</v>
      </c>
    </row>
    <row r="90" spans="1:5">
      <c r="A90" s="3" t="s">
        <v>363</v>
      </c>
    </row>
    <row r="91" spans="1:5">
      <c r="A91" s="4" t="s">
        <v>995</v>
      </c>
      <c r="B91" s="4" t="s">
        <v>871</v>
      </c>
      <c r="C91" s="6" t="n">
        <v>1142</v>
      </c>
      <c r="D91" s="6" t="n">
        <v>918</v>
      </c>
    </row>
    <row r="92" spans="1:5">
      <c r="A92" s="4" t="s">
        <v>1054</v>
      </c>
    </row>
    <row r="93" spans="1:5">
      <c r="A93" s="3" t="s">
        <v>363</v>
      </c>
    </row>
    <row r="94" spans="1:5">
      <c r="A94" s="4" t="s">
        <v>995</v>
      </c>
      <c r="B94" s="4" t="s">
        <v>1052</v>
      </c>
      <c r="C94" s="6" t="n">
        <v>0</v>
      </c>
    </row>
    <row r="95" spans="1:5">
      <c r="A95" s="4" t="s">
        <v>1055</v>
      </c>
    </row>
    <row r="96" spans="1:5">
      <c r="A96" s="3" t="s">
        <v>363</v>
      </c>
    </row>
    <row r="97" spans="1:5">
      <c r="A97" s="4" t="s">
        <v>995</v>
      </c>
      <c r="B97" s="4" t="s">
        <v>871</v>
      </c>
      <c r="C97" s="6" t="n">
        <v>0</v>
      </c>
    </row>
    <row r="98" spans="1:5">
      <c r="A98" s="4" t="s">
        <v>1056</v>
      </c>
    </row>
    <row r="99" spans="1:5">
      <c r="A99" s="3" t="s">
        <v>363</v>
      </c>
    </row>
    <row r="100" spans="1:5">
      <c r="A100" s="4" t="s">
        <v>995</v>
      </c>
      <c r="B100" s="4" t="s">
        <v>1052</v>
      </c>
      <c r="C100" s="6" t="n">
        <v>1113</v>
      </c>
    </row>
    <row r="101" spans="1:5">
      <c r="A101" s="4" t="s">
        <v>1057</v>
      </c>
    </row>
    <row r="102" spans="1:5">
      <c r="A102" s="3" t="s">
        <v>363</v>
      </c>
    </row>
    <row r="103" spans="1:5">
      <c r="A103" s="4" t="s">
        <v>995</v>
      </c>
      <c r="B103" s="4" t="s">
        <v>871</v>
      </c>
      <c r="C103" s="6" t="n">
        <v>1142</v>
      </c>
    </row>
    <row r="104" spans="1:5">
      <c r="A104" s="4" t="s">
        <v>1058</v>
      </c>
    </row>
    <row r="105" spans="1:5">
      <c r="A105" s="3" t="s">
        <v>363</v>
      </c>
    </row>
    <row r="106" spans="1:5">
      <c r="A106" s="4" t="s">
        <v>995</v>
      </c>
      <c r="B106" s="4" t="s">
        <v>1052</v>
      </c>
      <c r="C106" s="6" t="n">
        <v>0</v>
      </c>
    </row>
    <row r="107" spans="1:5">
      <c r="A107" s="4" t="s">
        <v>1059</v>
      </c>
    </row>
    <row r="108" spans="1:5">
      <c r="A108" s="3" t="s">
        <v>363</v>
      </c>
    </row>
    <row r="109" spans="1:5">
      <c r="A109" s="4" t="s">
        <v>995</v>
      </c>
      <c r="B109" s="4" t="s">
        <v>871</v>
      </c>
      <c r="C109" s="6" t="n">
        <v>0</v>
      </c>
    </row>
    <row r="110" spans="1:5">
      <c r="A110" s="4" t="s">
        <v>1060</v>
      </c>
    </row>
    <row r="111" spans="1:5">
      <c r="A111" s="3" t="s">
        <v>363</v>
      </c>
    </row>
    <row r="112" spans="1:5">
      <c r="A112" s="4" t="s">
        <v>995</v>
      </c>
      <c r="B112" s="4" t="s">
        <v>1061</v>
      </c>
      <c r="C112" s="6" t="n">
        <v>9</v>
      </c>
      <c r="D112" s="6" t="n">
        <v>22</v>
      </c>
    </row>
    <row r="113" spans="1:5">
      <c r="A113" s="4" t="s">
        <v>1062</v>
      </c>
    </row>
    <row r="114" spans="1:5">
      <c r="A114" s="3" t="s">
        <v>363</v>
      </c>
    </row>
    <row r="115" spans="1:5">
      <c r="A115" s="4" t="s">
        <v>995</v>
      </c>
      <c r="B115" s="4" t="s">
        <v>872</v>
      </c>
      <c r="C115" s="6" t="n">
        <v>0</v>
      </c>
      <c r="D115" s="6" t="n">
        <v>1</v>
      </c>
    </row>
    <row r="116" spans="1:5">
      <c r="A116" s="4" t="s">
        <v>1063</v>
      </c>
    </row>
    <row r="117" spans="1:5">
      <c r="A117" s="3" t="s">
        <v>363</v>
      </c>
    </row>
    <row r="118" spans="1:5">
      <c r="A118" s="4" t="s">
        <v>995</v>
      </c>
      <c r="B118" s="4" t="s">
        <v>1061</v>
      </c>
      <c r="C118" s="6" t="n">
        <v>0</v>
      </c>
    </row>
    <row r="119" spans="1:5">
      <c r="A119" s="4" t="s">
        <v>1064</v>
      </c>
    </row>
    <row r="120" spans="1:5">
      <c r="A120" s="3" t="s">
        <v>363</v>
      </c>
    </row>
    <row r="121" spans="1:5">
      <c r="A121" s="4" t="s">
        <v>995</v>
      </c>
      <c r="B121" s="4" t="s">
        <v>872</v>
      </c>
      <c r="C121" s="6" t="n">
        <v>0</v>
      </c>
    </row>
    <row r="122" spans="1:5">
      <c r="A122" s="4" t="s">
        <v>1065</v>
      </c>
    </row>
    <row r="123" spans="1:5">
      <c r="A123" s="3" t="s">
        <v>363</v>
      </c>
    </row>
    <row r="124" spans="1:5">
      <c r="A124" s="4" t="s">
        <v>995</v>
      </c>
      <c r="B124" s="4" t="s">
        <v>1061</v>
      </c>
      <c r="C124" s="6" t="n">
        <v>9</v>
      </c>
    </row>
    <row r="125" spans="1:5">
      <c r="A125" s="4" t="s">
        <v>1066</v>
      </c>
    </row>
    <row r="126" spans="1:5">
      <c r="A126" s="3" t="s">
        <v>363</v>
      </c>
    </row>
    <row r="127" spans="1:5">
      <c r="A127" s="4" t="s">
        <v>995</v>
      </c>
      <c r="B127" s="4" t="s">
        <v>872</v>
      </c>
      <c r="C127" s="6" t="n">
        <v>0</v>
      </c>
    </row>
    <row r="128" spans="1:5">
      <c r="A128" s="4" t="s">
        <v>1067</v>
      </c>
    </row>
    <row r="129" spans="1:5">
      <c r="A129" s="3" t="s">
        <v>363</v>
      </c>
    </row>
    <row r="130" spans="1:5">
      <c r="A130" s="4" t="s">
        <v>995</v>
      </c>
      <c r="B130" s="4" t="s">
        <v>1061</v>
      </c>
      <c r="C130" s="6" t="n">
        <v>0</v>
      </c>
    </row>
    <row r="131" spans="1:5">
      <c r="A131" s="4" t="s">
        <v>1068</v>
      </c>
    </row>
    <row r="132" spans="1:5">
      <c r="A132" s="3" t="s">
        <v>363</v>
      </c>
    </row>
    <row r="133" spans="1:5">
      <c r="A133" s="4" t="s">
        <v>995</v>
      </c>
      <c r="B133" s="4" t="s">
        <v>872</v>
      </c>
      <c r="C133" s="6" t="n">
        <v>0</v>
      </c>
    </row>
    <row r="134" spans="1:5">
      <c r="A134" s="4" t="s">
        <v>1069</v>
      </c>
    </row>
    <row r="135" spans="1:5">
      <c r="A135" s="3" t="s">
        <v>363</v>
      </c>
    </row>
    <row r="136" spans="1:5">
      <c r="A136" s="4" t="s">
        <v>995</v>
      </c>
      <c r="B136" s="4" t="s">
        <v>1061</v>
      </c>
      <c r="C136" s="6" t="n">
        <v>1181</v>
      </c>
      <c r="D136" s="6" t="n">
        <v>1279</v>
      </c>
    </row>
    <row r="137" spans="1:5">
      <c r="A137" s="4" t="s">
        <v>1070</v>
      </c>
    </row>
    <row r="138" spans="1:5">
      <c r="A138" s="3" t="s">
        <v>363</v>
      </c>
    </row>
    <row r="139" spans="1:5">
      <c r="A139" s="4" t="s">
        <v>995</v>
      </c>
      <c r="B139" s="4" t="s">
        <v>872</v>
      </c>
      <c r="C139" s="6" t="n">
        <v>433</v>
      </c>
      <c r="D139" s="8" t="n">
        <v>454</v>
      </c>
    </row>
    <row r="140" spans="1:5">
      <c r="A140" s="4" t="s">
        <v>1071</v>
      </c>
    </row>
    <row r="141" spans="1:5">
      <c r="A141" s="3" t="s">
        <v>363</v>
      </c>
    </row>
    <row r="142" spans="1:5">
      <c r="A142" s="4" t="s">
        <v>995</v>
      </c>
      <c r="B142" s="4" t="s">
        <v>1061</v>
      </c>
      <c r="C142" s="6" t="n">
        <v>0</v>
      </c>
    </row>
    <row r="143" spans="1:5">
      <c r="A143" s="4" t="s">
        <v>1072</v>
      </c>
    </row>
    <row r="144" spans="1:5">
      <c r="A144" s="3" t="s">
        <v>363</v>
      </c>
    </row>
    <row r="145" spans="1:5">
      <c r="A145" s="4" t="s">
        <v>995</v>
      </c>
      <c r="B145" s="4" t="s">
        <v>872</v>
      </c>
      <c r="C145" s="6" t="n">
        <v>0</v>
      </c>
    </row>
    <row r="146" spans="1:5">
      <c r="A146" s="4" t="s">
        <v>1073</v>
      </c>
    </row>
    <row r="147" spans="1:5">
      <c r="A147" s="3" t="s">
        <v>363</v>
      </c>
    </row>
    <row r="148" spans="1:5">
      <c r="A148" s="4" t="s">
        <v>995</v>
      </c>
      <c r="B148" s="4" t="s">
        <v>1061</v>
      </c>
      <c r="C148" s="6" t="n">
        <v>1181</v>
      </c>
    </row>
    <row r="149" spans="1:5">
      <c r="A149" s="4" t="s">
        <v>1074</v>
      </c>
    </row>
    <row r="150" spans="1:5">
      <c r="A150" s="3" t="s">
        <v>363</v>
      </c>
    </row>
    <row r="151" spans="1:5">
      <c r="A151" s="4" t="s">
        <v>995</v>
      </c>
      <c r="B151" s="4" t="s">
        <v>872</v>
      </c>
      <c r="C151" s="6" t="n">
        <v>433</v>
      </c>
    </row>
    <row r="152" spans="1:5">
      <c r="A152" s="4" t="s">
        <v>1075</v>
      </c>
    </row>
    <row r="153" spans="1:5">
      <c r="A153" s="3" t="s">
        <v>363</v>
      </c>
    </row>
    <row r="154" spans="1:5">
      <c r="A154" s="4" t="s">
        <v>995</v>
      </c>
      <c r="B154" s="4" t="s">
        <v>1061</v>
      </c>
      <c r="C154" s="6" t="n">
        <v>0</v>
      </c>
    </row>
    <row r="155" spans="1:5">
      <c r="A155" s="4" t="s">
        <v>1076</v>
      </c>
    </row>
    <row r="156" spans="1:5">
      <c r="A156" s="3" t="s">
        <v>363</v>
      </c>
    </row>
    <row r="157" spans="1:5">
      <c r="A157" s="4" t="s">
        <v>995</v>
      </c>
      <c r="B157" s="4" t="s">
        <v>872</v>
      </c>
      <c r="C157" s="6" t="n">
        <v>0</v>
      </c>
    </row>
    <row r="158" spans="1:5">
      <c r="A158" s="4" t="s">
        <v>1077</v>
      </c>
    </row>
    <row r="159" spans="1:5">
      <c r="A159" s="3" t="s">
        <v>363</v>
      </c>
    </row>
    <row r="160" spans="1:5">
      <c r="A160" s="4" t="s">
        <v>1078</v>
      </c>
      <c r="D160" s="4" t="s">
        <v>426</v>
      </c>
    </row>
    <row r="161" spans="1:5">
      <c r="A161" s="4" t="s">
        <v>1079</v>
      </c>
    </row>
    <row r="162" spans="1:5">
      <c r="A162" s="3" t="s">
        <v>363</v>
      </c>
    </row>
    <row r="163" spans="1:5">
      <c r="A163" s="4" t="s">
        <v>995</v>
      </c>
      <c r="B163" s="4" t="s">
        <v>1080</v>
      </c>
      <c r="C163" s="6" t="n">
        <v>3191</v>
      </c>
      <c r="D163" s="8" t="n">
        <v>3338</v>
      </c>
    </row>
    <row r="164" spans="1:5">
      <c r="A164" s="4" t="s">
        <v>1081</v>
      </c>
    </row>
    <row r="165" spans="1:5">
      <c r="A165" s="3" t="s">
        <v>363</v>
      </c>
    </row>
    <row r="166" spans="1:5">
      <c r="A166" s="4" t="s">
        <v>995</v>
      </c>
      <c r="B166" s="4" t="s">
        <v>872</v>
      </c>
      <c r="C166" s="6" t="n">
        <v>439</v>
      </c>
      <c r="D166" s="6" t="n">
        <v>320</v>
      </c>
    </row>
    <row r="167" spans="1:5">
      <c r="A167" s="4" t="s">
        <v>1082</v>
      </c>
    </row>
    <row r="168" spans="1:5">
      <c r="A168" s="3" t="s">
        <v>363</v>
      </c>
    </row>
    <row r="169" spans="1:5">
      <c r="A169" s="4" t="s">
        <v>995</v>
      </c>
      <c r="B169" s="4" t="s">
        <v>1080</v>
      </c>
      <c r="C169" s="6" t="n">
        <v>0</v>
      </c>
    </row>
    <row r="170" spans="1:5">
      <c r="A170" s="4" t="s">
        <v>1083</v>
      </c>
    </row>
    <row r="171" spans="1:5">
      <c r="A171" s="3" t="s">
        <v>363</v>
      </c>
    </row>
    <row r="172" spans="1:5">
      <c r="A172" s="4" t="s">
        <v>995</v>
      </c>
      <c r="B172" s="4" t="s">
        <v>872</v>
      </c>
      <c r="C172" s="6" t="n">
        <v>0</v>
      </c>
    </row>
    <row r="173" spans="1:5">
      <c r="A173" s="4" t="s">
        <v>1084</v>
      </c>
    </row>
    <row r="174" spans="1:5">
      <c r="A174" s="3" t="s">
        <v>363</v>
      </c>
    </row>
    <row r="175" spans="1:5">
      <c r="A175" s="4" t="s">
        <v>995</v>
      </c>
      <c r="B175" s="4" t="s">
        <v>1080</v>
      </c>
      <c r="C175" s="6" t="n">
        <v>3191</v>
      </c>
    </row>
    <row r="176" spans="1:5">
      <c r="A176" s="4" t="s">
        <v>1085</v>
      </c>
    </row>
    <row r="177" spans="1:5">
      <c r="A177" s="3" t="s">
        <v>363</v>
      </c>
    </row>
    <row r="178" spans="1:5">
      <c r="A178" s="4" t="s">
        <v>995</v>
      </c>
      <c r="B178" s="4" t="s">
        <v>872</v>
      </c>
      <c r="C178" s="6" t="n">
        <v>439</v>
      </c>
    </row>
    <row r="179" spans="1:5">
      <c r="A179" s="4" t="s">
        <v>1086</v>
      </c>
    </row>
    <row r="180" spans="1:5">
      <c r="A180" s="3" t="s">
        <v>363</v>
      </c>
    </row>
    <row r="181" spans="1:5">
      <c r="A181" s="4" t="s">
        <v>995</v>
      </c>
      <c r="B181" s="4" t="s">
        <v>1080</v>
      </c>
      <c r="C181" s="6" t="n">
        <v>0</v>
      </c>
    </row>
    <row r="182" spans="1:5">
      <c r="A182" s="4" t="s">
        <v>1087</v>
      </c>
    </row>
    <row r="183" spans="1:5">
      <c r="A183" s="3" t="s">
        <v>363</v>
      </c>
    </row>
    <row r="184" spans="1:5">
      <c r="A184" s="4" t="s">
        <v>995</v>
      </c>
      <c r="B184" s="4" t="s">
        <v>872</v>
      </c>
      <c r="C184" s="6" t="n">
        <v>0</v>
      </c>
    </row>
    <row r="185" spans="1:5">
      <c r="A185" s="4" t="s">
        <v>1088</v>
      </c>
    </row>
    <row r="186" spans="1:5">
      <c r="A186" s="3" t="s">
        <v>363</v>
      </c>
    </row>
    <row r="187" spans="1:5">
      <c r="A187" s="4" t="s">
        <v>995</v>
      </c>
      <c r="B187" s="4" t="s">
        <v>1061</v>
      </c>
      <c r="C187" s="6" t="n">
        <v>207</v>
      </c>
      <c r="D187" s="6" t="n">
        <v>274</v>
      </c>
    </row>
    <row r="188" spans="1:5">
      <c r="A188" s="4" t="s">
        <v>1089</v>
      </c>
    </row>
    <row r="189" spans="1:5">
      <c r="A189" s="3" t="s">
        <v>363</v>
      </c>
    </row>
    <row r="190" spans="1:5">
      <c r="A190" s="4" t="s">
        <v>995</v>
      </c>
      <c r="B190" s="4" t="s">
        <v>1061</v>
      </c>
      <c r="C190" s="6" t="n">
        <v>0</v>
      </c>
    </row>
    <row r="191" spans="1:5">
      <c r="A191" s="4" t="s">
        <v>1090</v>
      </c>
    </row>
    <row r="192" spans="1:5">
      <c r="A192" s="3" t="s">
        <v>363</v>
      </c>
    </row>
    <row r="193" spans="1:5">
      <c r="A193" s="4" t="s">
        <v>995</v>
      </c>
      <c r="B193" s="4" t="s">
        <v>1061</v>
      </c>
      <c r="C193" s="6" t="n">
        <v>207</v>
      </c>
    </row>
    <row r="194" spans="1:5">
      <c r="A194" s="4" t="s">
        <v>1091</v>
      </c>
    </row>
    <row r="195" spans="1:5">
      <c r="A195" s="3" t="s">
        <v>363</v>
      </c>
    </row>
    <row r="196" spans="1:5">
      <c r="A196" s="4" t="s">
        <v>995</v>
      </c>
      <c r="B196" s="4" t="s">
        <v>1061</v>
      </c>
      <c r="C196" s="6" t="n">
        <v>0</v>
      </c>
    </row>
    <row r="197" spans="1:5">
      <c r="A197" s="4" t="s">
        <v>1092</v>
      </c>
    </row>
    <row r="198" spans="1:5">
      <c r="A198" s="3" t="s">
        <v>363</v>
      </c>
    </row>
    <row r="199" spans="1:5">
      <c r="A199" s="4" t="s">
        <v>995</v>
      </c>
      <c r="B199" s="4" t="s">
        <v>1093</v>
      </c>
      <c r="C199" s="6" t="n">
        <v>7</v>
      </c>
      <c r="D199" s="6" t="n">
        <v>6</v>
      </c>
    </row>
    <row r="200" spans="1:5">
      <c r="A200" s="4" t="s">
        <v>1094</v>
      </c>
    </row>
    <row r="201" spans="1:5">
      <c r="A201" s="3" t="s">
        <v>363</v>
      </c>
    </row>
    <row r="202" spans="1:5">
      <c r="A202" s="4" t="s">
        <v>995</v>
      </c>
      <c r="B202" s="4" t="s">
        <v>876</v>
      </c>
      <c r="C202" s="6" t="n">
        <v>32</v>
      </c>
      <c r="D202" s="6" t="n">
        <v>36</v>
      </c>
    </row>
    <row r="203" spans="1:5">
      <c r="A203" s="4" t="s">
        <v>1095</v>
      </c>
    </row>
    <row r="204" spans="1:5">
      <c r="A204" s="3" t="s">
        <v>363</v>
      </c>
    </row>
    <row r="205" spans="1:5">
      <c r="A205" s="4" t="s">
        <v>995</v>
      </c>
      <c r="B205" s="4" t="s">
        <v>1093</v>
      </c>
      <c r="C205" s="6" t="n">
        <v>0</v>
      </c>
    </row>
    <row r="206" spans="1:5">
      <c r="A206" s="4" t="s">
        <v>1096</v>
      </c>
    </row>
    <row r="207" spans="1:5">
      <c r="A207" s="3" t="s">
        <v>363</v>
      </c>
    </row>
    <row r="208" spans="1:5">
      <c r="A208" s="4" t="s">
        <v>995</v>
      </c>
      <c r="B208" s="4" t="s">
        <v>876</v>
      </c>
      <c r="C208" s="6" t="n">
        <v>0</v>
      </c>
    </row>
    <row r="209" spans="1:5">
      <c r="A209" s="4" t="s">
        <v>1097</v>
      </c>
    </row>
    <row r="210" spans="1:5">
      <c r="A210" s="3" t="s">
        <v>363</v>
      </c>
    </row>
    <row r="211" spans="1:5">
      <c r="A211" s="4" t="s">
        <v>995</v>
      </c>
      <c r="B211" s="4" t="s">
        <v>1093</v>
      </c>
      <c r="C211" s="6" t="n">
        <v>0</v>
      </c>
    </row>
    <row r="212" spans="1:5">
      <c r="A212" s="4" t="s">
        <v>1098</v>
      </c>
    </row>
    <row r="213" spans="1:5">
      <c r="A213" s="3" t="s">
        <v>363</v>
      </c>
    </row>
    <row r="214" spans="1:5">
      <c r="A214" s="4" t="s">
        <v>995</v>
      </c>
      <c r="B214" s="4" t="s">
        <v>876</v>
      </c>
      <c r="C214" s="6" t="n">
        <v>0</v>
      </c>
    </row>
    <row r="215" spans="1:5">
      <c r="A215" s="4" t="s">
        <v>1099</v>
      </c>
    </row>
    <row r="216" spans="1:5">
      <c r="A216" s="3" t="s">
        <v>363</v>
      </c>
    </row>
    <row r="217" spans="1:5">
      <c r="A217" s="4" t="s">
        <v>995</v>
      </c>
      <c r="B217" s="4" t="s">
        <v>1093</v>
      </c>
      <c r="C217" s="6" t="n">
        <v>7</v>
      </c>
    </row>
    <row r="218" spans="1:5">
      <c r="A218" s="4" t="s">
        <v>1100</v>
      </c>
    </row>
    <row r="219" spans="1:5">
      <c r="A219" s="3" t="s">
        <v>363</v>
      </c>
    </row>
    <row r="220" spans="1:5">
      <c r="A220" s="4" t="s">
        <v>995</v>
      </c>
      <c r="B220" s="4" t="s">
        <v>876</v>
      </c>
      <c r="C220" s="6" t="n">
        <v>32</v>
      </c>
    </row>
    <row r="221" spans="1:5">
      <c r="A221" s="4" t="s">
        <v>1101</v>
      </c>
    </row>
    <row r="222" spans="1:5">
      <c r="A222" s="3" t="s">
        <v>363</v>
      </c>
    </row>
    <row r="223" spans="1:5">
      <c r="A223" s="4" t="s">
        <v>995</v>
      </c>
      <c r="B223" s="4" t="s">
        <v>53</v>
      </c>
      <c r="C223" s="6" t="n">
        <v>267</v>
      </c>
      <c r="D223" s="6" t="n">
        <v>267</v>
      </c>
    </row>
    <row r="224" spans="1:5">
      <c r="A224" s="4" t="s">
        <v>1102</v>
      </c>
    </row>
    <row r="225" spans="1:5">
      <c r="A225" s="3" t="s">
        <v>363</v>
      </c>
    </row>
    <row r="226" spans="1:5">
      <c r="A226" s="4" t="s">
        <v>995</v>
      </c>
      <c r="C226" s="6" t="n">
        <v>12</v>
      </c>
      <c r="D226" s="6" t="n">
        <v>21</v>
      </c>
    </row>
    <row r="227" spans="1:5">
      <c r="A227" s="4" t="s">
        <v>1103</v>
      </c>
    </row>
    <row r="228" spans="1:5">
      <c r="A228" s="3" t="s">
        <v>363</v>
      </c>
    </row>
    <row r="229" spans="1:5">
      <c r="A229" s="4" t="s">
        <v>995</v>
      </c>
      <c r="B229" s="4" t="s">
        <v>53</v>
      </c>
      <c r="C229" s="6" t="n">
        <v>267</v>
      </c>
    </row>
    <row r="230" spans="1:5">
      <c r="A230" s="4" t="s">
        <v>1104</v>
      </c>
    </row>
    <row r="231" spans="1:5">
      <c r="A231" s="3" t="s">
        <v>363</v>
      </c>
    </row>
    <row r="232" spans="1:5">
      <c r="A232" s="4" t="s">
        <v>995</v>
      </c>
      <c r="C232" s="6" t="n">
        <v>12</v>
      </c>
    </row>
    <row r="233" spans="1:5">
      <c r="A233" s="4" t="s">
        <v>1105</v>
      </c>
    </row>
    <row r="234" spans="1:5">
      <c r="A234" s="3" t="s">
        <v>363</v>
      </c>
    </row>
    <row r="235" spans="1:5">
      <c r="A235" s="4" t="s">
        <v>995</v>
      </c>
      <c r="B235" s="4" t="s">
        <v>53</v>
      </c>
      <c r="C235" s="6" t="n">
        <v>0</v>
      </c>
    </row>
    <row r="236" spans="1:5">
      <c r="A236" s="4" t="s">
        <v>1106</v>
      </c>
    </row>
    <row r="237" spans="1:5">
      <c r="A237" s="3" t="s">
        <v>363</v>
      </c>
    </row>
    <row r="238" spans="1:5">
      <c r="A238" s="4" t="s">
        <v>995</v>
      </c>
      <c r="C238" s="6" t="n">
        <v>0</v>
      </c>
    </row>
    <row r="239" spans="1:5">
      <c r="A239" s="4" t="s">
        <v>1107</v>
      </c>
    </row>
    <row r="240" spans="1:5">
      <c r="A240" s="3" t="s">
        <v>363</v>
      </c>
    </row>
    <row r="241" spans="1:5">
      <c r="A241" s="4" t="s">
        <v>995</v>
      </c>
      <c r="B241" s="4" t="s">
        <v>53</v>
      </c>
      <c r="C241" s="6" t="n">
        <v>0</v>
      </c>
    </row>
    <row r="242" spans="1:5">
      <c r="A242" s="4" t="s">
        <v>1108</v>
      </c>
    </row>
    <row r="243" spans="1:5">
      <c r="A243" s="3" t="s">
        <v>363</v>
      </c>
    </row>
    <row r="244" spans="1:5">
      <c r="A244" s="4" t="s">
        <v>995</v>
      </c>
      <c r="C244" s="6" t="n">
        <v>0</v>
      </c>
    </row>
    <row r="245" spans="1:5">
      <c r="A245" s="4" t="s">
        <v>1109</v>
      </c>
    </row>
    <row r="246" spans="1:5">
      <c r="A246" s="3" t="s">
        <v>363</v>
      </c>
    </row>
    <row r="247" spans="1:5">
      <c r="A247" s="4" t="s">
        <v>995</v>
      </c>
      <c r="B247" s="4" t="s">
        <v>53</v>
      </c>
      <c r="C247" s="6" t="n">
        <v>11697</v>
      </c>
      <c r="D247" s="6" t="n">
        <v>12582</v>
      </c>
    </row>
    <row r="248" spans="1:5">
      <c r="A248" s="4" t="s">
        <v>1110</v>
      </c>
    </row>
    <row r="249" spans="1:5">
      <c r="A249" s="3" t="s">
        <v>363</v>
      </c>
    </row>
    <row r="250" spans="1:5">
      <c r="A250" s="4" t="s">
        <v>995</v>
      </c>
      <c r="B250" s="4" t="s">
        <v>53</v>
      </c>
      <c r="C250" s="6" t="n">
        <v>2885</v>
      </c>
    </row>
    <row r="251" spans="1:5">
      <c r="A251" s="4" t="s">
        <v>1111</v>
      </c>
    </row>
    <row r="252" spans="1:5">
      <c r="A252" s="3" t="s">
        <v>363</v>
      </c>
    </row>
    <row r="253" spans="1:5">
      <c r="A253" s="4" t="s">
        <v>995</v>
      </c>
      <c r="B253" s="4" t="s">
        <v>53</v>
      </c>
      <c r="C253" s="6" t="n">
        <v>8070</v>
      </c>
    </row>
    <row r="254" spans="1:5">
      <c r="A254" s="4" t="s">
        <v>1112</v>
      </c>
    </row>
    <row r="255" spans="1:5">
      <c r="A255" s="3" t="s">
        <v>363</v>
      </c>
    </row>
    <row r="256" spans="1:5">
      <c r="A256" s="4" t="s">
        <v>995</v>
      </c>
      <c r="B256" s="4" t="s">
        <v>53</v>
      </c>
      <c r="C256" s="6" t="n">
        <v>742</v>
      </c>
    </row>
    <row r="257" spans="1:5">
      <c r="A257" s="4" t="s">
        <v>1113</v>
      </c>
    </row>
    <row r="258" spans="1:5">
      <c r="A258" s="3" t="s">
        <v>363</v>
      </c>
    </row>
    <row r="259" spans="1:5">
      <c r="A259" s="4" t="s">
        <v>995</v>
      </c>
      <c r="B259" s="4" t="s">
        <v>1114</v>
      </c>
      <c r="C259" s="6" t="n">
        <v>308</v>
      </c>
      <c r="D259" s="6" t="n">
        <v>517</v>
      </c>
    </row>
    <row r="260" spans="1:5">
      <c r="A260" s="4" t="s">
        <v>1115</v>
      </c>
    </row>
    <row r="261" spans="1:5">
      <c r="A261" s="3" t="s">
        <v>363</v>
      </c>
    </row>
    <row r="262" spans="1:5">
      <c r="A262" s="4" t="s">
        <v>995</v>
      </c>
      <c r="B262" s="4" t="s">
        <v>1114</v>
      </c>
      <c r="C262" s="6" t="n">
        <v>0</v>
      </c>
    </row>
    <row r="263" spans="1:5">
      <c r="A263" s="4" t="s">
        <v>1116</v>
      </c>
    </row>
    <row r="264" spans="1:5">
      <c r="A264" s="3" t="s">
        <v>363</v>
      </c>
    </row>
    <row r="265" spans="1:5">
      <c r="A265" s="4" t="s">
        <v>995</v>
      </c>
      <c r="B265" s="4" t="s">
        <v>1114</v>
      </c>
      <c r="C265" s="6" t="n">
        <v>308</v>
      </c>
    </row>
    <row r="266" spans="1:5">
      <c r="A266" s="4" t="s">
        <v>1117</v>
      </c>
    </row>
    <row r="267" spans="1:5">
      <c r="A267" s="3" t="s">
        <v>363</v>
      </c>
    </row>
    <row r="268" spans="1:5">
      <c r="A268" s="4" t="s">
        <v>995</v>
      </c>
      <c r="B268" s="4" t="s">
        <v>1114</v>
      </c>
      <c r="C268" s="6" t="n">
        <v>0</v>
      </c>
    </row>
    <row r="269" spans="1:5">
      <c r="A269" s="4" t="s">
        <v>1118</v>
      </c>
    </row>
    <row r="270" spans="1:5">
      <c r="A270" s="3" t="s">
        <v>363</v>
      </c>
    </row>
    <row r="271" spans="1:5">
      <c r="A271" s="4" t="s">
        <v>995</v>
      </c>
      <c r="B271" s="4" t="s">
        <v>1119</v>
      </c>
      <c r="C271" s="6" t="n">
        <v>0</v>
      </c>
      <c r="D271" s="6" t="n">
        <v>87</v>
      </c>
    </row>
    <row r="272" spans="1:5">
      <c r="A272" s="4" t="s">
        <v>1120</v>
      </c>
    </row>
    <row r="273" spans="1:5">
      <c r="A273" s="3" t="s">
        <v>363</v>
      </c>
    </row>
    <row r="274" spans="1:5">
      <c r="A274" s="4" t="s">
        <v>995</v>
      </c>
      <c r="B274" s="4" t="s">
        <v>1119</v>
      </c>
      <c r="C274" s="6" t="n">
        <v>0</v>
      </c>
    </row>
    <row r="275" spans="1:5">
      <c r="A275" s="4" t="s">
        <v>1121</v>
      </c>
    </row>
    <row r="276" spans="1:5">
      <c r="A276" s="3" t="s">
        <v>363</v>
      </c>
    </row>
    <row r="277" spans="1:5">
      <c r="A277" s="4" t="s">
        <v>995</v>
      </c>
      <c r="B277" s="4" t="s">
        <v>1119</v>
      </c>
      <c r="C277" s="6" t="n">
        <v>0</v>
      </c>
    </row>
    <row r="278" spans="1:5">
      <c r="A278" s="4" t="s">
        <v>1122</v>
      </c>
    </row>
    <row r="279" spans="1:5">
      <c r="A279" s="3" t="s">
        <v>363</v>
      </c>
    </row>
    <row r="280" spans="1:5">
      <c r="A280" s="4" t="s">
        <v>995</v>
      </c>
      <c r="B280" s="4" t="s">
        <v>1119</v>
      </c>
      <c r="C280" s="6" t="n">
        <v>0</v>
      </c>
    </row>
    <row r="281" spans="1:5">
      <c r="A281" s="4" t="s">
        <v>1123</v>
      </c>
    </row>
    <row r="282" spans="1:5">
      <c r="A282" s="3" t="s">
        <v>363</v>
      </c>
    </row>
    <row r="283" spans="1:5">
      <c r="A283" s="4" t="s">
        <v>995</v>
      </c>
      <c r="B283" s="4" t="s">
        <v>1124</v>
      </c>
      <c r="C283" s="6" t="n">
        <v>735</v>
      </c>
      <c r="D283" s="6" t="n">
        <v>629</v>
      </c>
    </row>
    <row r="284" spans="1:5">
      <c r="A284" s="4" t="s">
        <v>1125</v>
      </c>
    </row>
    <row r="285" spans="1:5">
      <c r="A285" s="3" t="s">
        <v>363</v>
      </c>
    </row>
    <row r="286" spans="1:5">
      <c r="A286" s="4" t="s">
        <v>995</v>
      </c>
      <c r="B286" s="4" t="s">
        <v>1126</v>
      </c>
      <c r="C286" s="6" t="n">
        <v>100</v>
      </c>
      <c r="D286" s="6" t="n">
        <v>92</v>
      </c>
    </row>
    <row r="287" spans="1:5">
      <c r="A287" s="4" t="s">
        <v>1127</v>
      </c>
    </row>
    <row r="288" spans="1:5">
      <c r="A288" s="3" t="s">
        <v>363</v>
      </c>
    </row>
    <row r="289" spans="1:5">
      <c r="A289" s="4" t="s">
        <v>995</v>
      </c>
      <c r="B289" s="4" t="s">
        <v>1124</v>
      </c>
      <c r="C289" s="6" t="n">
        <v>0</v>
      </c>
    </row>
    <row r="290" spans="1:5">
      <c r="A290" s="4" t="s">
        <v>1128</v>
      </c>
    </row>
    <row r="291" spans="1:5">
      <c r="A291" s="3" t="s">
        <v>363</v>
      </c>
    </row>
    <row r="292" spans="1:5">
      <c r="A292" s="4" t="s">
        <v>995</v>
      </c>
      <c r="B292" s="4" t="s">
        <v>1126</v>
      </c>
      <c r="C292" s="6" t="n">
        <v>0</v>
      </c>
    </row>
    <row r="293" spans="1:5">
      <c r="A293" s="4" t="s">
        <v>1129</v>
      </c>
    </row>
    <row r="294" spans="1:5">
      <c r="A294" s="3" t="s">
        <v>363</v>
      </c>
    </row>
    <row r="295" spans="1:5">
      <c r="A295" s="4" t="s">
        <v>995</v>
      </c>
      <c r="B295" s="4" t="s">
        <v>1124</v>
      </c>
      <c r="C295" s="6" t="n">
        <v>0</v>
      </c>
    </row>
    <row r="296" spans="1:5">
      <c r="A296" s="4" t="s">
        <v>1130</v>
      </c>
    </row>
    <row r="297" spans="1:5">
      <c r="A297" s="3" t="s">
        <v>363</v>
      </c>
    </row>
    <row r="298" spans="1:5">
      <c r="A298" s="4" t="s">
        <v>995</v>
      </c>
      <c r="B298" s="4" t="s">
        <v>1126</v>
      </c>
      <c r="C298" s="6" t="n">
        <v>0</v>
      </c>
    </row>
    <row r="299" spans="1:5">
      <c r="A299" s="4" t="s">
        <v>1131</v>
      </c>
    </row>
    <row r="300" spans="1:5">
      <c r="A300" s="3" t="s">
        <v>363</v>
      </c>
    </row>
    <row r="301" spans="1:5">
      <c r="A301" s="4" t="s">
        <v>995</v>
      </c>
      <c r="B301" s="4" t="s">
        <v>1124</v>
      </c>
      <c r="C301" s="6" t="n">
        <v>735</v>
      </c>
    </row>
    <row r="302" spans="1:5">
      <c r="A302" s="4" t="s">
        <v>1132</v>
      </c>
    </row>
    <row r="303" spans="1:5">
      <c r="A303" s="3" t="s">
        <v>363</v>
      </c>
    </row>
    <row r="304" spans="1:5">
      <c r="A304" s="4" t="s">
        <v>995</v>
      </c>
      <c r="B304" s="4" t="s">
        <v>1126</v>
      </c>
      <c r="C304" s="6" t="n">
        <v>100</v>
      </c>
    </row>
    <row r="305" spans="1:5">
      <c r="A305" s="4" t="s">
        <v>1133</v>
      </c>
    </row>
    <row r="306" spans="1:5">
      <c r="A306" s="3" t="s">
        <v>363</v>
      </c>
    </row>
    <row r="307" spans="1:5">
      <c r="A307" s="4" t="s">
        <v>995</v>
      </c>
      <c r="C307" s="6" t="n">
        <v>2816</v>
      </c>
      <c r="D307" s="6" t="n">
        <v>2995</v>
      </c>
    </row>
    <row r="308" spans="1:5">
      <c r="A308" s="4" t="s">
        <v>1134</v>
      </c>
    </row>
    <row r="309" spans="1:5">
      <c r="A309" s="3" t="s">
        <v>363</v>
      </c>
    </row>
    <row r="310" spans="1:5">
      <c r="A310" s="4" t="s">
        <v>995</v>
      </c>
      <c r="C310" s="6" t="n">
        <v>164</v>
      </c>
    </row>
    <row r="311" spans="1:5">
      <c r="A311" s="4" t="s">
        <v>1135</v>
      </c>
    </row>
    <row r="312" spans="1:5">
      <c r="A312" s="3" t="s">
        <v>363</v>
      </c>
    </row>
    <row r="313" spans="1:5">
      <c r="A313" s="4" t="s">
        <v>995</v>
      </c>
      <c r="C313" s="6" t="n">
        <v>2520</v>
      </c>
    </row>
    <row r="314" spans="1:5">
      <c r="A314" s="4" t="s">
        <v>1136</v>
      </c>
    </row>
    <row r="315" spans="1:5">
      <c r="A315" s="3" t="s">
        <v>363</v>
      </c>
    </row>
    <row r="316" spans="1:5">
      <c r="A316" s="4" t="s">
        <v>995</v>
      </c>
      <c r="C316" s="6" t="n">
        <v>132</v>
      </c>
    </row>
    <row r="317" spans="1:5">
      <c r="A317" s="4" t="s">
        <v>1137</v>
      </c>
    </row>
    <row r="318" spans="1:5">
      <c r="A318" s="3" t="s">
        <v>363</v>
      </c>
    </row>
    <row r="319" spans="1:5">
      <c r="A319" s="4" t="s">
        <v>995</v>
      </c>
      <c r="B319" s="4" t="s">
        <v>53</v>
      </c>
      <c r="C319" s="6" t="n">
        <v>54</v>
      </c>
      <c r="D319" s="6" t="n">
        <v>57</v>
      </c>
    </row>
    <row r="320" spans="1:5">
      <c r="A320" s="4" t="s">
        <v>1138</v>
      </c>
    </row>
    <row r="321" spans="1:5">
      <c r="A321" s="3" t="s">
        <v>363</v>
      </c>
    </row>
    <row r="322" spans="1:5">
      <c r="A322" s="4" t="s">
        <v>995</v>
      </c>
      <c r="C322" s="8" t="n">
        <v>7</v>
      </c>
      <c r="D322" s="8" t="n">
        <v>7</v>
      </c>
    </row>
    <row r="323" spans="1:5">
      <c r="A323" s="4" t="s">
        <v>1139</v>
      </c>
    </row>
    <row r="324" spans="1:5">
      <c r="A324" s="3" t="s">
        <v>363</v>
      </c>
    </row>
    <row r="325" spans="1:5">
      <c r="A325" s="4" t="s">
        <v>1078</v>
      </c>
      <c r="C325" s="4" t="s">
        <v>484</v>
      </c>
      <c r="D325" s="4" t="s">
        <v>483</v>
      </c>
    </row>
    <row r="326" spans="1:5">
      <c r="A326" t="n"/>
    </row>
    <row r="327" spans="1:5">
      <c r="A327" s="4" t="s">
        <v>53</v>
      </c>
      <c r="B327" s="4" t="s">
        <v>1020</v>
      </c>
    </row>
    <row r="328" spans="1:5">
      <c r="A328" s="4" t="s">
        <v>233</v>
      </c>
      <c r="B328" s="4" t="s">
        <v>1140</v>
      </c>
    </row>
    <row r="329" spans="1:5">
      <c r="A329" s="4" t="s">
        <v>827</v>
      </c>
      <c r="B329" s="4" t="s">
        <v>1141</v>
      </c>
    </row>
    <row r="330" spans="1:5">
      <c r="A330" s="4" t="s">
        <v>864</v>
      </c>
      <c r="B330" s="4" t="s">
        <v>1142</v>
      </c>
    </row>
    <row r="331" spans="1:5">
      <c r="A331" s="4" t="s">
        <v>871</v>
      </c>
      <c r="B331" s="4" t="s">
        <v>1143</v>
      </c>
    </row>
    <row r="332" spans="1:5">
      <c r="A332" s="4" t="s">
        <v>872</v>
      </c>
      <c r="B332" s="4" t="s">
        <v>1144</v>
      </c>
    </row>
    <row r="333" spans="1:5">
      <c r="A333" s="4" t="s">
        <v>875</v>
      </c>
      <c r="B333" s="4" t="s">
        <v>1145</v>
      </c>
    </row>
    <row r="334" spans="1:5">
      <c r="A334" s="4" t="s">
        <v>876</v>
      </c>
      <c r="B334" s="4" t="s">
        <v>1146</v>
      </c>
    </row>
    <row r="335" spans="1:5">
      <c r="A335" s="4" t="s">
        <v>1114</v>
      </c>
      <c r="B335" s="4" t="s">
        <v>1147</v>
      </c>
    </row>
    <row r="336" spans="1:5">
      <c r="A336" s="4" t="s">
        <v>1119</v>
      </c>
      <c r="B336" s="4" t="s">
        <v>1148</v>
      </c>
    </row>
    <row r="337" spans="1:5">
      <c r="A337" s="4" t="s">
        <v>1126</v>
      </c>
      <c r="B337" s="4" t="s">
        <v>1021</v>
      </c>
    </row>
  </sheetData>
  <mergeCells count="14">
    <mergeCell ref="A1:B2"/>
    <mergeCell ref="C1:E1"/>
    <mergeCell ref="A326:D326"/>
    <mergeCell ref="B327:D327"/>
    <mergeCell ref="B328:D328"/>
    <mergeCell ref="B329:D329"/>
    <mergeCell ref="B330:D330"/>
    <mergeCell ref="B331:D331"/>
    <mergeCell ref="B332:D332"/>
    <mergeCell ref="B333:D333"/>
    <mergeCell ref="B334:D334"/>
    <mergeCell ref="B335:D335"/>
    <mergeCell ref="B336:D336"/>
    <mergeCell ref="B337:D337"/>
  </mergeCells>
  <pageMargins bottom="1" footer="0.5" header="0.5" left="0.75" right="0.75" top="1"/>
</worksheet>
</file>

<file path=xl/worksheets/sheet7.xml><?xml version="1.0" encoding="utf-8"?>
<worksheet xmlns="http://schemas.openxmlformats.org/spreadsheetml/2006/main">
  <sheetPr>
    <outlinePr summaryBelow="1" summaryRight="1"/>
  </sheetPr>
  <dimension ref="A1:M99"/>
  <sheetViews>
    <sheetView workbookViewId="0">
      <selection activeCell="A1" sqref="A1"/>
    </sheetView>
  </sheetViews>
  <sheetFormatPr baseColWidth="10" defaultRowHeight="15"/>
  <cols>
    <col customWidth="1" max="1" min="1" width="69"/>
    <col customWidth="1" max="2" min="2" width="80"/>
    <col customWidth="1" max="3" min="3" width="9"/>
    <col customWidth="1" max="4" min="4" width="4"/>
    <col customWidth="1" max="5" min="5" width="16"/>
    <col customWidth="1" max="6" min="6" width="43"/>
    <col customWidth="1" max="7" min="7" width="13"/>
    <col customWidth="1" max="8" min="8" width="31"/>
    <col customWidth="1" max="9" min="9" width="18"/>
    <col customWidth="1" max="10" min="10" width="37"/>
    <col customWidth="1" max="11" min="11" width="25"/>
    <col customWidth="1" max="12" min="12" width="34"/>
    <col customWidth="1" max="13" min="13" width="25"/>
  </cols>
  <sheetData>
    <row r="1" spans="1:13">
      <c r="A1" s="1" t="s">
        <v>188</v>
      </c>
      <c r="C1" s="2" t="s">
        <v>189</v>
      </c>
      <c r="E1" s="2" t="s">
        <v>178</v>
      </c>
      <c r="F1" s="2" t="s">
        <v>190</v>
      </c>
      <c r="G1" s="2" t="s">
        <v>180</v>
      </c>
      <c r="H1" s="2" t="s">
        <v>191</v>
      </c>
      <c r="I1" s="2" t="s">
        <v>192</v>
      </c>
      <c r="J1" s="2" t="s">
        <v>193</v>
      </c>
      <c r="K1" s="2" t="s">
        <v>194</v>
      </c>
      <c r="L1" s="2" t="s">
        <v>195</v>
      </c>
      <c r="M1" s="2" t="s">
        <v>196</v>
      </c>
    </row>
    <row r="2" spans="1:13">
      <c r="A2" s="4" t="s">
        <v>175</v>
      </c>
      <c r="M2" s="8" t="n">
        <v>105</v>
      </c>
    </row>
    <row r="3" spans="1:13">
      <c r="A3" s="4" t="s">
        <v>197</v>
      </c>
      <c r="F3" s="8" t="n">
        <v>164</v>
      </c>
      <c r="G3" s="8" t="n">
        <v>26</v>
      </c>
      <c r="H3" s="8" t="n">
        <v>4178</v>
      </c>
      <c r="I3" s="8" t="n">
        <v>43158</v>
      </c>
      <c r="J3" s="8" t="n">
        <v>-5487</v>
      </c>
      <c r="K3" s="8" t="n">
        <v>-19458</v>
      </c>
    </row>
    <row r="4" spans="1:13">
      <c r="A4" s="4" t="s">
        <v>198</v>
      </c>
      <c r="C4" s="8" t="n">
        <v>6740</v>
      </c>
      <c r="I4" s="6" t="n">
        <v>6740</v>
      </c>
    </row>
    <row r="5" spans="1:13">
      <c r="A5" s="4" t="s">
        <v>199</v>
      </c>
      <c r="G5" s="6" t="n">
        <v>-15000000</v>
      </c>
      <c r="K5" s="6" t="n">
        <v>-37000000</v>
      </c>
    </row>
    <row r="6" spans="1:13">
      <c r="A6" s="4" t="s">
        <v>200</v>
      </c>
      <c r="K6" s="8" t="n">
        <v>-3000</v>
      </c>
    </row>
    <row r="7" spans="1:13">
      <c r="A7" s="4" t="s">
        <v>201</v>
      </c>
      <c r="C7" s="6" t="n">
        <v>45</v>
      </c>
    </row>
    <row r="8" spans="1:13">
      <c r="A8" s="4" t="s">
        <v>202</v>
      </c>
      <c r="F8" s="6" t="n">
        <v>600000</v>
      </c>
    </row>
    <row r="9" spans="1:13">
      <c r="A9" s="4" t="s">
        <v>203</v>
      </c>
      <c r="K9" s="6" t="n">
        <v>-322000000</v>
      </c>
    </row>
    <row r="10" spans="1:13">
      <c r="A10" s="4" t="s">
        <v>204</v>
      </c>
      <c r="G10" s="6" t="n">
        <v>1544000000</v>
      </c>
    </row>
    <row r="11" spans="1:13">
      <c r="A11" s="3" t="s">
        <v>205</v>
      </c>
    </row>
    <row r="12" spans="1:13">
      <c r="A12" s="4" t="s">
        <v>206</v>
      </c>
      <c r="F12" s="6" t="n">
        <v>0</v>
      </c>
    </row>
    <row r="13" spans="1:13">
      <c r="A13" s="4" t="s">
        <v>207</v>
      </c>
      <c r="F13" s="8" t="n">
        <v>-7</v>
      </c>
    </row>
    <row r="14" spans="1:13">
      <c r="A14" s="4" t="s">
        <v>208</v>
      </c>
      <c r="G14" s="8" t="n">
        <v>-1</v>
      </c>
    </row>
    <row r="15" spans="1:13">
      <c r="A15" s="4" t="s">
        <v>97</v>
      </c>
      <c r="H15" s="6" t="n">
        <v>303</v>
      </c>
    </row>
    <row r="16" spans="1:13">
      <c r="A16" s="4" t="s">
        <v>209</v>
      </c>
      <c r="B16" s="4" t="s">
        <v>53</v>
      </c>
      <c r="H16" s="6" t="n">
        <v>-287</v>
      </c>
    </row>
    <row r="17" spans="1:13">
      <c r="A17" s="4" t="s">
        <v>210</v>
      </c>
      <c r="H17" s="6" t="n">
        <v>-87</v>
      </c>
    </row>
    <row r="18" spans="1:13">
      <c r="A18" s="4" t="s">
        <v>211</v>
      </c>
      <c r="H18" s="6" t="n">
        <v>-12</v>
      </c>
    </row>
    <row r="19" spans="1:13">
      <c r="A19" s="4" t="s">
        <v>212</v>
      </c>
      <c r="K19" s="6" t="n">
        <v>22000000</v>
      </c>
    </row>
    <row r="20" spans="1:13">
      <c r="A20" s="4" t="s">
        <v>213</v>
      </c>
      <c r="K20" s="8" t="n">
        <v>1451</v>
      </c>
    </row>
    <row r="21" spans="1:13">
      <c r="A21" s="4" t="s">
        <v>214</v>
      </c>
      <c r="C21" s="6" t="n">
        <v>47</v>
      </c>
      <c r="M21" s="6" t="n">
        <v>47</v>
      </c>
    </row>
    <row r="22" spans="1:13">
      <c r="A22" s="4" t="s">
        <v>215</v>
      </c>
      <c r="I22" s="6" t="n">
        <v>-3477</v>
      </c>
    </row>
    <row r="23" spans="1:13">
      <c r="A23" s="4" t="s">
        <v>216</v>
      </c>
      <c r="I23" s="6" t="n">
        <v>-1</v>
      </c>
    </row>
    <row r="24" spans="1:13">
      <c r="A24" s="4" t="s">
        <v>217</v>
      </c>
      <c r="C24" s="6" t="n">
        <v>360</v>
      </c>
      <c r="J24" s="6" t="n">
        <v>360</v>
      </c>
    </row>
    <row r="25" spans="1:13">
      <c r="A25" s="4" t="s">
        <v>218</v>
      </c>
      <c r="M25" s="6" t="n">
        <v>-34</v>
      </c>
    </row>
    <row r="26" spans="1:13">
      <c r="A26" s="4" t="s">
        <v>219</v>
      </c>
      <c r="M26" s="6" t="n">
        <v>-2</v>
      </c>
    </row>
    <row r="27" spans="1:13">
      <c r="A27" s="4" t="s">
        <v>220</v>
      </c>
      <c r="M27" s="6" t="n">
        <v>-6</v>
      </c>
    </row>
    <row r="28" spans="1:13">
      <c r="A28" s="4" t="s">
        <v>221</v>
      </c>
      <c r="K28" s="6" t="n">
        <v>0</v>
      </c>
    </row>
    <row r="29" spans="1:13">
      <c r="A29" s="4" t="s">
        <v>211</v>
      </c>
      <c r="K29" s="8" t="n">
        <v>3</v>
      </c>
      <c r="M29" s="6" t="n">
        <v>0</v>
      </c>
    </row>
    <row r="30" spans="1:13">
      <c r="A30" s="4" t="s">
        <v>222</v>
      </c>
      <c r="C30" s="6" t="n">
        <v>24389</v>
      </c>
    </row>
    <row r="31" spans="1:13">
      <c r="A31" s="4" t="s">
        <v>223</v>
      </c>
      <c r="K31" s="6" t="n">
        <v>-337000000</v>
      </c>
    </row>
    <row r="32" spans="1:13">
      <c r="A32" s="4" t="s">
        <v>224</v>
      </c>
      <c r="G32" s="6" t="n">
        <v>1529000000</v>
      </c>
    </row>
    <row r="33" spans="1:13">
      <c r="A33" s="4" t="s">
        <v>225</v>
      </c>
      <c r="E33" s="6" t="n">
        <v>800000</v>
      </c>
      <c r="F33" s="6" t="n">
        <v>600000</v>
      </c>
    </row>
    <row r="34" spans="1:13">
      <c r="A34" s="4" t="s">
        <v>226</v>
      </c>
      <c r="F34" s="8" t="n">
        <v>171</v>
      </c>
      <c r="G34" s="8" t="n">
        <v>25</v>
      </c>
      <c r="H34" s="6" t="n">
        <v>4095</v>
      </c>
      <c r="I34" s="6" t="n">
        <v>46420</v>
      </c>
      <c r="J34" s="6" t="n">
        <v>-5127</v>
      </c>
      <c r="K34" s="8" t="n">
        <v>-21004</v>
      </c>
      <c r="L34" s="8" t="n">
        <v>24409</v>
      </c>
    </row>
    <row r="35" spans="1:13">
      <c r="A35" s="4" t="s">
        <v>175</v>
      </c>
      <c r="M35" s="6" t="n">
        <v>110</v>
      </c>
    </row>
    <row r="36" spans="1:13">
      <c r="A36" s="4" t="s">
        <v>227</v>
      </c>
      <c r="E36" s="8" t="n">
        <v>41</v>
      </c>
    </row>
    <row r="37" spans="1:13">
      <c r="A37" s="4" t="s">
        <v>198</v>
      </c>
      <c r="C37" s="6" t="n">
        <v>6513</v>
      </c>
      <c r="I37" s="6" t="n">
        <v>6513</v>
      </c>
    </row>
    <row r="38" spans="1:13">
      <c r="A38" s="4" t="s">
        <v>199</v>
      </c>
      <c r="G38" s="6" t="n">
        <v>-41000000</v>
      </c>
      <c r="K38" s="6" t="n">
        <v>-57000000</v>
      </c>
    </row>
    <row r="39" spans="1:13">
      <c r="A39" s="4" t="s">
        <v>200</v>
      </c>
      <c r="K39" s="8" t="n">
        <v>-5012</v>
      </c>
    </row>
    <row r="40" spans="1:13">
      <c r="A40" s="4" t="s">
        <v>201</v>
      </c>
      <c r="C40" s="6" t="n">
        <v>74</v>
      </c>
    </row>
    <row r="41" spans="1:13">
      <c r="A41" s="3" t="s">
        <v>205</v>
      </c>
    </row>
    <row r="42" spans="1:13">
      <c r="A42" s="4" t="s">
        <v>206</v>
      </c>
      <c r="F42" s="6" t="n">
        <v>-100000</v>
      </c>
    </row>
    <row r="43" spans="1:13">
      <c r="A43" s="4" t="s">
        <v>207</v>
      </c>
      <c r="F43" s="8" t="n">
        <v>-10</v>
      </c>
    </row>
    <row r="44" spans="1:13">
      <c r="A44" s="4" t="s">
        <v>208</v>
      </c>
      <c r="G44" s="8" t="n">
        <v>0</v>
      </c>
    </row>
    <row r="45" spans="1:13">
      <c r="A45" s="4" t="s">
        <v>97</v>
      </c>
      <c r="H45" s="6" t="n">
        <v>294</v>
      </c>
    </row>
    <row r="46" spans="1:13">
      <c r="A46" s="4" t="s">
        <v>209</v>
      </c>
      <c r="B46" s="4" t="s">
        <v>53</v>
      </c>
      <c r="H46" s="6" t="n">
        <v>-200</v>
      </c>
    </row>
    <row r="47" spans="1:13">
      <c r="A47" s="4" t="s">
        <v>210</v>
      </c>
      <c r="H47" s="6" t="n">
        <v>-91</v>
      </c>
    </row>
    <row r="48" spans="1:13">
      <c r="A48" s="4" t="s">
        <v>211</v>
      </c>
      <c r="H48" s="6" t="n">
        <v>17</v>
      </c>
    </row>
    <row r="49" spans="1:13">
      <c r="A49" s="4" t="s">
        <v>212</v>
      </c>
      <c r="K49" s="6" t="n">
        <v>15000000</v>
      </c>
    </row>
    <row r="50" spans="1:13">
      <c r="A50" s="4" t="s">
        <v>213</v>
      </c>
      <c r="K50" s="8" t="n">
        <v>1030</v>
      </c>
    </row>
    <row r="51" spans="1:13">
      <c r="A51" s="4" t="s">
        <v>214</v>
      </c>
      <c r="C51" s="6" t="n">
        <v>45</v>
      </c>
      <c r="M51" s="6" t="n">
        <v>45</v>
      </c>
    </row>
    <row r="52" spans="1:13">
      <c r="A52" s="4" t="s">
        <v>215</v>
      </c>
      <c r="I52" s="6" t="n">
        <v>-3840</v>
      </c>
    </row>
    <row r="53" spans="1:13">
      <c r="A53" s="4" t="s">
        <v>216</v>
      </c>
      <c r="I53" s="6" t="n">
        <v>-1</v>
      </c>
    </row>
    <row r="54" spans="1:13">
      <c r="A54" s="4" t="s">
        <v>217</v>
      </c>
      <c r="C54" s="6" t="n">
        <v>-5542</v>
      </c>
      <c r="J54" s="6" t="n">
        <v>-5542</v>
      </c>
    </row>
    <row r="55" spans="1:13">
      <c r="A55" s="4" t="s">
        <v>218</v>
      </c>
      <c r="M55" s="6" t="n">
        <v>-41</v>
      </c>
    </row>
    <row r="56" spans="1:13">
      <c r="A56" s="4" t="s">
        <v>219</v>
      </c>
      <c r="M56" s="6" t="n">
        <v>-2</v>
      </c>
    </row>
    <row r="57" spans="1:13">
      <c r="A57" s="4" t="s">
        <v>220</v>
      </c>
      <c r="M57" s="6" t="n">
        <v>0</v>
      </c>
    </row>
    <row r="58" spans="1:13">
      <c r="A58" s="4" t="s">
        <v>221</v>
      </c>
      <c r="K58" s="6" t="n">
        <v>1000000</v>
      </c>
    </row>
    <row r="59" spans="1:13">
      <c r="A59" s="4" t="s">
        <v>211</v>
      </c>
      <c r="K59" s="8" t="n">
        <v>1</v>
      </c>
      <c r="M59" s="6" t="n">
        <v>-2</v>
      </c>
    </row>
    <row r="60" spans="1:13">
      <c r="A60" s="4" t="s">
        <v>228</v>
      </c>
      <c r="C60" s="6" t="n">
        <v>17548</v>
      </c>
    </row>
    <row r="61" spans="1:13">
      <c r="A61" s="4" t="s">
        <v>229</v>
      </c>
      <c r="K61" s="6" t="n">
        <v>-378000000</v>
      </c>
    </row>
    <row r="62" spans="1:13">
      <c r="A62" s="4" t="s">
        <v>230</v>
      </c>
      <c r="G62" s="6" t="n">
        <v>1488000000</v>
      </c>
    </row>
    <row r="63" spans="1:13">
      <c r="A63" s="4" t="s">
        <v>231</v>
      </c>
      <c r="E63" s="6" t="n">
        <v>803953</v>
      </c>
      <c r="F63" s="6" t="n">
        <v>700000</v>
      </c>
    </row>
    <row r="64" spans="1:13">
      <c r="A64" s="4" t="s">
        <v>232</v>
      </c>
      <c r="C64" s="6" t="n">
        <v>17578</v>
      </c>
      <c r="F64" s="8" t="n">
        <v>181</v>
      </c>
      <c r="G64" s="8" t="n">
        <v>25</v>
      </c>
      <c r="H64" s="6" t="n">
        <v>4115</v>
      </c>
      <c r="I64" s="6" t="n">
        <v>49092</v>
      </c>
      <c r="J64" s="6" t="n">
        <v>-10669</v>
      </c>
      <c r="K64" s="8" t="n">
        <v>-24985</v>
      </c>
      <c r="L64" s="6" t="n">
        <v>17578</v>
      </c>
    </row>
    <row r="65" spans="1:13">
      <c r="A65" s="4" t="s">
        <v>175</v>
      </c>
      <c r="C65" s="6" t="n">
        <v>110</v>
      </c>
      <c r="M65" s="6" t="n">
        <v>110</v>
      </c>
    </row>
    <row r="66" spans="1:13">
      <c r="A66" s="4" t="s">
        <v>227</v>
      </c>
      <c r="C66" s="6" t="n">
        <v>41</v>
      </c>
      <c r="E66" s="8" t="n">
        <v>41</v>
      </c>
    </row>
    <row r="67" spans="1:13">
      <c r="A67" s="4" t="s">
        <v>198</v>
      </c>
      <c r="C67" s="6" t="n">
        <v>5452</v>
      </c>
      <c r="I67" s="6" t="n">
        <v>5452</v>
      </c>
    </row>
    <row r="68" spans="1:13">
      <c r="A68" s="4" t="s">
        <v>199</v>
      </c>
      <c r="G68" s="6" t="n">
        <v>-40000000</v>
      </c>
      <c r="K68" s="6" t="n">
        <v>-52000000</v>
      </c>
    </row>
    <row r="69" spans="1:13">
      <c r="A69" s="4" t="s">
        <v>200</v>
      </c>
      <c r="K69" s="8" t="n">
        <v>-4999</v>
      </c>
    </row>
    <row r="70" spans="1:13">
      <c r="A70" s="4" t="s">
        <v>201</v>
      </c>
      <c r="C70" s="8" t="n">
        <v>107</v>
      </c>
    </row>
    <row r="71" spans="1:13">
      <c r="A71" s="3" t="s">
        <v>205</v>
      </c>
    </row>
    <row r="72" spans="1:13">
      <c r="A72" s="4" t="s">
        <v>206</v>
      </c>
      <c r="F72" s="6" t="n">
        <v>0</v>
      </c>
    </row>
    <row r="73" spans="1:13">
      <c r="A73" s="4" t="s">
        <v>207</v>
      </c>
      <c r="F73" s="8" t="n">
        <v>-5</v>
      </c>
    </row>
    <row r="74" spans="1:13">
      <c r="A74" s="4" t="s">
        <v>208</v>
      </c>
      <c r="G74" s="8" t="n">
        <v>-1</v>
      </c>
    </row>
    <row r="75" spans="1:13">
      <c r="A75" s="4" t="s">
        <v>97</v>
      </c>
      <c r="H75" s="6" t="n">
        <v>299</v>
      </c>
    </row>
    <row r="76" spans="1:13">
      <c r="A76" s="4" t="s">
        <v>209</v>
      </c>
      <c r="B76" s="4" t="s">
        <v>53</v>
      </c>
      <c r="H76" s="6" t="n">
        <v>-182</v>
      </c>
    </row>
    <row r="77" spans="1:13">
      <c r="A77" s="4" t="s">
        <v>210</v>
      </c>
      <c r="H77" s="6" t="n">
        <v>-151</v>
      </c>
    </row>
    <row r="78" spans="1:13">
      <c r="A78" s="4" t="s">
        <v>211</v>
      </c>
      <c r="H78" s="6" t="n">
        <v>-5</v>
      </c>
    </row>
    <row r="79" spans="1:13">
      <c r="A79" s="4" t="s">
        <v>212</v>
      </c>
      <c r="C79" s="6" t="n">
        <v>8483000</v>
      </c>
      <c r="D79" s="4" t="s">
        <v>233</v>
      </c>
      <c r="K79" s="6" t="n">
        <v>12000000</v>
      </c>
    </row>
    <row r="80" spans="1:13">
      <c r="A80" s="4" t="s">
        <v>213</v>
      </c>
      <c r="K80" s="8" t="n">
        <v>794</v>
      </c>
    </row>
    <row r="81" spans="1:13">
      <c r="A81" s="4" t="s">
        <v>214</v>
      </c>
      <c r="C81" s="8" t="n">
        <v>49</v>
      </c>
      <c r="M81" s="6" t="n">
        <v>49</v>
      </c>
    </row>
    <row r="82" spans="1:13">
      <c r="A82" s="4" t="s">
        <v>215</v>
      </c>
      <c r="I82" s="6" t="n">
        <v>-4071</v>
      </c>
    </row>
    <row r="83" spans="1:13">
      <c r="A83" s="4" t="s">
        <v>216</v>
      </c>
      <c r="I83" s="6" t="n">
        <v>-1</v>
      </c>
    </row>
    <row r="84" spans="1:13">
      <c r="A84" s="4" t="s">
        <v>217</v>
      </c>
      <c r="C84" s="6" t="n">
        <v>-2650</v>
      </c>
      <c r="J84" s="6" t="n">
        <v>-2650</v>
      </c>
    </row>
    <row r="85" spans="1:13">
      <c r="A85" s="4" t="s">
        <v>218</v>
      </c>
      <c r="M85" s="6" t="n">
        <v>-48</v>
      </c>
    </row>
    <row r="86" spans="1:13">
      <c r="A86" s="4" t="s">
        <v>219</v>
      </c>
      <c r="M86" s="6" t="n">
        <v>-2</v>
      </c>
    </row>
    <row r="87" spans="1:13">
      <c r="A87" s="4" t="s">
        <v>220</v>
      </c>
      <c r="M87" s="6" t="n">
        <v>0</v>
      </c>
    </row>
    <row r="88" spans="1:13">
      <c r="A88" s="4" t="s">
        <v>221</v>
      </c>
      <c r="K88" s="6" t="n">
        <v>0</v>
      </c>
    </row>
    <row r="89" spans="1:13">
      <c r="A89" s="4" t="s">
        <v>211</v>
      </c>
      <c r="K89" s="8" t="n">
        <v>5</v>
      </c>
      <c r="M89" s="6" t="n">
        <v>-2</v>
      </c>
    </row>
    <row r="90" spans="1:13">
      <c r="A90" s="4" t="s">
        <v>234</v>
      </c>
      <c r="C90" s="6" t="n">
        <v>12030</v>
      </c>
    </row>
    <row r="91" spans="1:13">
      <c r="A91" s="4" t="s">
        <v>235</v>
      </c>
      <c r="K91" s="6" t="n">
        <v>-418000000</v>
      </c>
    </row>
    <row r="92" spans="1:13">
      <c r="A92" s="4" t="s">
        <v>236</v>
      </c>
      <c r="G92" s="6" t="n">
        <v>1448000000</v>
      </c>
    </row>
    <row r="93" spans="1:13">
      <c r="A93" s="4" t="s">
        <v>237</v>
      </c>
      <c r="E93" s="6" t="n">
        <v>803953</v>
      </c>
      <c r="F93" s="6" t="n">
        <v>700000</v>
      </c>
    </row>
    <row r="94" spans="1:13">
      <c r="A94" s="4" t="s">
        <v>238</v>
      </c>
      <c r="C94" s="6" t="n">
        <v>12068</v>
      </c>
      <c r="F94" s="8" t="n">
        <v>186</v>
      </c>
      <c r="G94" s="8" t="n">
        <v>24</v>
      </c>
      <c r="H94" s="8" t="n">
        <v>4076</v>
      </c>
      <c r="I94" s="8" t="n">
        <v>50472</v>
      </c>
      <c r="J94" s="8" t="n">
        <v>-13319</v>
      </c>
      <c r="K94" s="8" t="n">
        <v>-29185</v>
      </c>
      <c r="L94" s="8" t="n">
        <v>12068</v>
      </c>
    </row>
    <row r="95" spans="1:13">
      <c r="A95" s="4" t="s">
        <v>175</v>
      </c>
      <c r="C95" s="6" t="n">
        <v>107</v>
      </c>
      <c r="M95" s="8" t="n">
        <v>107</v>
      </c>
    </row>
    <row r="96" spans="1:13">
      <c r="A96" s="4" t="s">
        <v>227</v>
      </c>
      <c r="C96" s="8" t="n">
        <v>41</v>
      </c>
      <c r="E96" s="8" t="n">
        <v>41</v>
      </c>
    </row>
    <row r="97" spans="1:13">
      <c r="A97" t="n"/>
    </row>
    <row r="98" spans="1:13">
      <c r="A98" s="4" t="s">
        <v>53</v>
      </c>
      <c r="B98" s="4" t="s">
        <v>239</v>
      </c>
    </row>
    <row r="99" spans="1:13">
      <c r="A99" s="4" t="s">
        <v>233</v>
      </c>
      <c r="B99" s="4" t="s">
        <v>240</v>
      </c>
    </row>
  </sheetData>
  <mergeCells count="5">
    <mergeCell ref="A1:B1"/>
    <mergeCell ref="C1:D1"/>
    <mergeCell ref="A97:L97"/>
    <mergeCell ref="B98:L98"/>
    <mergeCell ref="B99:L9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9</v>
      </c>
      <c r="B1" s="2" t="s">
        <v>1</v>
      </c>
    </row>
    <row r="2" spans="1:4">
      <c r="B2" s="2" t="s">
        <v>2</v>
      </c>
      <c r="C2" s="2" t="s">
        <v>32</v>
      </c>
      <c r="D2" s="2" t="s">
        <v>33</v>
      </c>
    </row>
    <row r="3" spans="1:4">
      <c r="A3" s="12" t="n">
        <v>3</v>
      </c>
    </row>
    <row r="4" spans="1:4">
      <c r="A4" s="3" t="s">
        <v>363</v>
      </c>
    </row>
    <row r="5" spans="1:4">
      <c r="A5" s="4" t="s">
        <v>1150</v>
      </c>
      <c r="B5" s="8" t="n">
        <v>874</v>
      </c>
      <c r="C5" s="8" t="n">
        <v>763</v>
      </c>
      <c r="D5" s="8" t="n">
        <v>675</v>
      </c>
    </row>
    <row r="6" spans="1:4">
      <c r="A6" s="4" t="s">
        <v>1151</v>
      </c>
      <c r="B6" s="6" t="n">
        <v>96</v>
      </c>
      <c r="C6" s="6" t="n">
        <v>70</v>
      </c>
    </row>
    <row r="7" spans="1:4">
      <c r="A7" s="3" t="s">
        <v>924</v>
      </c>
    </row>
    <row r="8" spans="1:4">
      <c r="A8" s="4" t="s">
        <v>1152</v>
      </c>
      <c r="B8" s="8" t="n">
        <v>15</v>
      </c>
      <c r="C8" s="8" t="n">
        <v>18</v>
      </c>
    </row>
    <row r="9" spans="1:4">
      <c r="A9" s="4" t="s">
        <v>1004</v>
      </c>
    </row>
    <row r="10" spans="1:4">
      <c r="A10" s="3" t="s">
        <v>363</v>
      </c>
    </row>
    <row r="11" spans="1:4">
      <c r="A11" s="4" t="s">
        <v>1005</v>
      </c>
      <c r="B11" s="4" t="s">
        <v>484</v>
      </c>
      <c r="C11" s="4" t="s">
        <v>483</v>
      </c>
    </row>
    <row r="12" spans="1:4">
      <c r="A12" s="4" t="s">
        <v>1153</v>
      </c>
    </row>
    <row r="13" spans="1:4">
      <c r="A13" s="3" t="s">
        <v>363</v>
      </c>
    </row>
    <row r="14" spans="1:4">
      <c r="A14" s="4" t="s">
        <v>1150</v>
      </c>
      <c r="B14" s="8" t="n">
        <v>835</v>
      </c>
      <c r="C14" s="8" t="n">
        <v>721</v>
      </c>
      <c r="D14" s="6" t="n">
        <v>635</v>
      </c>
    </row>
    <row r="15" spans="1:4">
      <c r="A15" s="4" t="s">
        <v>1151</v>
      </c>
      <c r="B15" s="6" t="n">
        <v>99</v>
      </c>
      <c r="C15" s="6" t="n">
        <v>68</v>
      </c>
    </row>
    <row r="16" spans="1:4">
      <c r="A16" s="3" t="s">
        <v>924</v>
      </c>
    </row>
    <row r="17" spans="1:4">
      <c r="A17" s="4" t="s">
        <v>1152</v>
      </c>
      <c r="B17" s="6" t="n">
        <v>15</v>
      </c>
      <c r="C17" s="6" t="n">
        <v>18</v>
      </c>
    </row>
    <row r="18" spans="1:4">
      <c r="A18" s="4" t="s">
        <v>1154</v>
      </c>
    </row>
    <row r="19" spans="1:4">
      <c r="A19" s="3" t="s">
        <v>363</v>
      </c>
    </row>
    <row r="20" spans="1:4">
      <c r="A20" s="4" t="s">
        <v>1150</v>
      </c>
      <c r="B20" s="6" t="n">
        <v>39</v>
      </c>
      <c r="C20" s="6" t="n">
        <v>42</v>
      </c>
      <c r="D20" s="8" t="n">
        <v>40</v>
      </c>
    </row>
    <row r="21" spans="1:4">
      <c r="A21" s="4" t="s">
        <v>1151</v>
      </c>
      <c r="B21" s="6" t="n">
        <v>-3</v>
      </c>
      <c r="C21" s="6" t="n">
        <v>2</v>
      </c>
    </row>
    <row r="22" spans="1:4">
      <c r="A22" s="3" t="s">
        <v>924</v>
      </c>
    </row>
    <row r="23" spans="1:4">
      <c r="A23" s="4" t="s">
        <v>1152</v>
      </c>
      <c r="B23" s="8" t="n">
        <v>0</v>
      </c>
      <c r="C23" s="8"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155</v>
      </c>
      <c r="B1" s="2" t="s">
        <v>1</v>
      </c>
    </row>
    <row r="2" spans="1:2">
      <c r="B2" s="2" t="s">
        <v>666</v>
      </c>
    </row>
    <row r="3" spans="1:2">
      <c r="A3" s="3" t="s">
        <v>262</v>
      </c>
    </row>
    <row r="4" spans="1:2">
      <c r="A4" s="4" t="s">
        <v>1156</v>
      </c>
      <c r="B4" s="8" t="n">
        <v>4</v>
      </c>
    </row>
    <row r="5" spans="1:2">
      <c r="A5" s="4" t="s">
        <v>1157</v>
      </c>
      <c r="B5" s="6" t="n">
        <v>-3</v>
      </c>
    </row>
    <row r="6" spans="1:2">
      <c r="A6" s="4" t="s">
        <v>1158</v>
      </c>
      <c r="B6" s="6" t="n">
        <v>40</v>
      </c>
    </row>
    <row r="7" spans="1:2">
      <c r="A7" s="4" t="s">
        <v>1159</v>
      </c>
      <c r="B7" s="8" t="n">
        <v>-3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60</v>
      </c>
      <c r="B1" s="2" t="s">
        <v>1</v>
      </c>
    </row>
    <row r="2" spans="1:3">
      <c r="B2" s="2" t="s">
        <v>2</v>
      </c>
      <c r="C2" s="2" t="s">
        <v>32</v>
      </c>
    </row>
    <row r="3" spans="1:3">
      <c r="A3" s="3" t="s">
        <v>1161</v>
      </c>
    </row>
    <row r="4" spans="1:3">
      <c r="A4" s="4" t="s">
        <v>1162</v>
      </c>
      <c r="B4" s="4" t="s">
        <v>462</v>
      </c>
      <c r="C4" s="4" t="s">
        <v>462</v>
      </c>
    </row>
    <row r="5" spans="1:3">
      <c r="A5" s="4" t="s">
        <v>1163</v>
      </c>
      <c r="B5" s="4" t="s">
        <v>501</v>
      </c>
      <c r="C5" s="4" t="s">
        <v>5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164</v>
      </c>
      <c r="B1" s="2" t="s">
        <v>2</v>
      </c>
      <c r="C1" s="2" t="s">
        <v>441</v>
      </c>
      <c r="D1" s="2" t="s">
        <v>442</v>
      </c>
      <c r="E1" s="2" t="s">
        <v>32</v>
      </c>
      <c r="F1" s="2" t="s">
        <v>1165</v>
      </c>
    </row>
    <row r="2" spans="1:6">
      <c r="A2" s="3" t="s">
        <v>1166</v>
      </c>
    </row>
    <row r="3" spans="1:6">
      <c r="A3" s="4" t="s">
        <v>1167</v>
      </c>
      <c r="B3" s="8" t="n">
        <v>8750</v>
      </c>
    </row>
    <row r="4" spans="1:6">
      <c r="A4" s="4" t="s">
        <v>1168</v>
      </c>
      <c r="B4" s="6" t="n">
        <v>770</v>
      </c>
      <c r="E4" s="8" t="n">
        <v>746</v>
      </c>
    </row>
    <row r="5" spans="1:6">
      <c r="A5" s="4" t="s">
        <v>1169</v>
      </c>
      <c r="B5" s="6" t="n">
        <v>4071</v>
      </c>
      <c r="E5" s="6" t="n">
        <v>5076</v>
      </c>
    </row>
    <row r="6" spans="1:6">
      <c r="A6" s="4" t="s">
        <v>1170</v>
      </c>
      <c r="B6" s="6" t="n">
        <v>32322</v>
      </c>
      <c r="E6" s="6" t="n">
        <v>27917</v>
      </c>
    </row>
    <row r="7" spans="1:6">
      <c r="A7" s="4" t="s">
        <v>1171</v>
      </c>
      <c r="B7" s="6" t="n">
        <v>29213</v>
      </c>
      <c r="E7" s="8" t="n">
        <v>23821</v>
      </c>
    </row>
    <row r="8" spans="1:6">
      <c r="A8" s="4" t="s">
        <v>449</v>
      </c>
    </row>
    <row r="9" spans="1:6">
      <c r="A9" s="3" t="s">
        <v>1166</v>
      </c>
    </row>
    <row r="10" spans="1:6">
      <c r="A10" s="4" t="s">
        <v>1172</v>
      </c>
      <c r="B10" s="8" t="n">
        <v>193</v>
      </c>
    </row>
    <row r="11" spans="1:6">
      <c r="A11" s="4" t="s">
        <v>1173</v>
      </c>
    </row>
    <row r="12" spans="1:6">
      <c r="A12" s="3" t="s">
        <v>1166</v>
      </c>
    </row>
    <row r="13" spans="1:6">
      <c r="A13" s="4" t="s">
        <v>1174</v>
      </c>
      <c r="B13" s="4" t="s">
        <v>986</v>
      </c>
      <c r="E13" s="4" t="s">
        <v>461</v>
      </c>
    </row>
    <row r="14" spans="1:6">
      <c r="A14" s="4" t="s">
        <v>1175</v>
      </c>
      <c r="B14" s="8" t="n">
        <v>15228</v>
      </c>
    </row>
    <row r="15" spans="1:6">
      <c r="A15" s="4" t="s">
        <v>1176</v>
      </c>
    </row>
    <row r="16" spans="1:6">
      <c r="A16" s="3" t="s">
        <v>1166</v>
      </c>
    </row>
    <row r="17" spans="1:6">
      <c r="A17" s="4" t="s">
        <v>1174</v>
      </c>
      <c r="B17" s="4" t="s">
        <v>985</v>
      </c>
      <c r="E17" s="4" t="s">
        <v>982</v>
      </c>
    </row>
    <row r="18" spans="1:6">
      <c r="A18" s="4" t="s">
        <v>1177</v>
      </c>
    </row>
    <row r="19" spans="1:6">
      <c r="A19" s="3" t="s">
        <v>1166</v>
      </c>
    </row>
    <row r="20" spans="1:6">
      <c r="A20" s="4" t="s">
        <v>1174</v>
      </c>
      <c r="B20" s="4" t="s">
        <v>1178</v>
      </c>
    </row>
    <row r="21" spans="1:6">
      <c r="A21" s="4" t="s">
        <v>1179</v>
      </c>
    </row>
    <row r="22" spans="1:6">
      <c r="A22" s="3" t="s">
        <v>1166</v>
      </c>
    </row>
    <row r="23" spans="1:6">
      <c r="A23" s="4" t="s">
        <v>1174</v>
      </c>
      <c r="E23" s="4" t="s">
        <v>1180</v>
      </c>
    </row>
    <row r="24" spans="1:6">
      <c r="A24" s="4" t="s">
        <v>1181</v>
      </c>
    </row>
    <row r="25" spans="1:6">
      <c r="A25" s="3" t="s">
        <v>1166</v>
      </c>
    </row>
    <row r="26" spans="1:6">
      <c r="A26" s="4" t="s">
        <v>1182</v>
      </c>
      <c r="B26" s="8" t="n">
        <v>3109</v>
      </c>
      <c r="E26" s="8" t="n">
        <v>4096</v>
      </c>
    </row>
    <row r="27" spans="1:6">
      <c r="A27" s="4" t="s">
        <v>1183</v>
      </c>
    </row>
    <row r="28" spans="1:6">
      <c r="A28" s="3" t="s">
        <v>1166</v>
      </c>
    </row>
    <row r="29" spans="1:6">
      <c r="A29" s="4" t="s">
        <v>1174</v>
      </c>
      <c r="B29" s="4" t="s">
        <v>468</v>
      </c>
      <c r="E29" s="4" t="s">
        <v>1184</v>
      </c>
    </row>
    <row r="30" spans="1:6">
      <c r="A30" s="4" t="s">
        <v>1185</v>
      </c>
      <c r="B30" s="8" t="n">
        <v>192</v>
      </c>
      <c r="E30" s="8" t="n">
        <v>234</v>
      </c>
    </row>
    <row r="31" spans="1:6">
      <c r="A31" s="4" t="s">
        <v>1186</v>
      </c>
    </row>
    <row r="32" spans="1:6">
      <c r="A32" s="3" t="s">
        <v>1166</v>
      </c>
    </row>
    <row r="33" spans="1:6">
      <c r="A33" s="4" t="s">
        <v>1174</v>
      </c>
      <c r="B33" s="4" t="s">
        <v>720</v>
      </c>
      <c r="E33" s="4" t="s">
        <v>1187</v>
      </c>
    </row>
    <row r="34" spans="1:6">
      <c r="A34" s="4" t="s">
        <v>1175</v>
      </c>
      <c r="B34" s="8" t="n">
        <v>4392</v>
      </c>
      <c r="E34" s="8" t="n">
        <v>2004</v>
      </c>
    </row>
    <row r="35" spans="1:6">
      <c r="A35" s="4" t="s">
        <v>1188</v>
      </c>
    </row>
    <row r="36" spans="1:6">
      <c r="A36" s="3" t="s">
        <v>1166</v>
      </c>
    </row>
    <row r="37" spans="1:6">
      <c r="A37" s="4" t="s">
        <v>1174</v>
      </c>
      <c r="B37" s="4" t="s">
        <v>978</v>
      </c>
      <c r="E37" s="4" t="s">
        <v>978</v>
      </c>
    </row>
    <row r="38" spans="1:6">
      <c r="A38" s="4" t="s">
        <v>1175</v>
      </c>
      <c r="B38" s="8" t="n">
        <v>1627</v>
      </c>
      <c r="E38" s="8" t="n">
        <v>1631</v>
      </c>
    </row>
    <row r="39" spans="1:6">
      <c r="A39" s="4" t="s">
        <v>1189</v>
      </c>
    </row>
    <row r="40" spans="1:6">
      <c r="A40" s="3" t="s">
        <v>1166</v>
      </c>
    </row>
    <row r="41" spans="1:6">
      <c r="A41" s="4" t="s">
        <v>1174</v>
      </c>
      <c r="B41" s="4" t="s">
        <v>1190</v>
      </c>
      <c r="E41" s="4" t="s">
        <v>980</v>
      </c>
    </row>
    <row r="42" spans="1:6">
      <c r="A42" s="4" t="s">
        <v>1175</v>
      </c>
      <c r="B42" s="8" t="n">
        <v>3830</v>
      </c>
      <c r="E42" s="8" t="n">
        <v>1983</v>
      </c>
    </row>
    <row r="43" spans="1:6">
      <c r="A43" s="4" t="s">
        <v>1173</v>
      </c>
    </row>
    <row r="44" spans="1:6">
      <c r="A44" s="3" t="s">
        <v>1166</v>
      </c>
    </row>
    <row r="45" spans="1:6">
      <c r="A45" s="4" t="s">
        <v>1175</v>
      </c>
      <c r="E45" s="6" t="n">
        <v>11657</v>
      </c>
    </row>
    <row r="46" spans="1:6">
      <c r="A46" s="4" t="s">
        <v>1191</v>
      </c>
    </row>
    <row r="47" spans="1:6">
      <c r="A47" s="3" t="s">
        <v>1166</v>
      </c>
    </row>
    <row r="48" spans="1:6">
      <c r="A48" s="4" t="s">
        <v>1192</v>
      </c>
      <c r="E48" s="8" t="n">
        <v>40</v>
      </c>
    </row>
    <row r="49" spans="1:6">
      <c r="A49" s="4" t="s">
        <v>1193</v>
      </c>
    </row>
    <row r="50" spans="1:6">
      <c r="A50" s="3" t="s">
        <v>1166</v>
      </c>
    </row>
    <row r="51" spans="1:6">
      <c r="A51" s="4" t="s">
        <v>1174</v>
      </c>
      <c r="B51" s="4" t="s">
        <v>1194</v>
      </c>
      <c r="E51" s="4" t="s">
        <v>1194</v>
      </c>
    </row>
    <row r="52" spans="1:6">
      <c r="A52" s="4" t="s">
        <v>1175</v>
      </c>
      <c r="B52" s="8" t="n">
        <v>3087</v>
      </c>
      <c r="E52" s="8" t="n">
        <v>3099</v>
      </c>
    </row>
    <row r="53" spans="1:6">
      <c r="A53" s="4" t="s">
        <v>1195</v>
      </c>
    </row>
    <row r="54" spans="1:6">
      <c r="A54" s="3" t="s">
        <v>1166</v>
      </c>
    </row>
    <row r="55" spans="1:6">
      <c r="A55" s="4" t="s">
        <v>1174</v>
      </c>
      <c r="B55" s="4" t="s">
        <v>727</v>
      </c>
      <c r="E55" s="4" t="s">
        <v>1196</v>
      </c>
    </row>
    <row r="56" spans="1:6">
      <c r="A56" s="4" t="s">
        <v>1175</v>
      </c>
      <c r="B56" s="8" t="n">
        <v>0</v>
      </c>
      <c r="E56" s="8" t="n">
        <v>4093</v>
      </c>
    </row>
    <row r="57" spans="1:6">
      <c r="A57" s="4" t="s">
        <v>1197</v>
      </c>
    </row>
    <row r="58" spans="1:6">
      <c r="A58" s="3" t="s">
        <v>1166</v>
      </c>
    </row>
    <row r="59" spans="1:6">
      <c r="A59" s="4" t="s">
        <v>1198</v>
      </c>
      <c r="C59" s="7" t="n">
        <v>3722.5</v>
      </c>
      <c r="F59" s="7" t="n">
        <v>3772.5</v>
      </c>
    </row>
    <row r="60" spans="1:6">
      <c r="A60" s="4" t="s">
        <v>1199</v>
      </c>
      <c r="C60" s="6" t="n">
        <v>4500</v>
      </c>
    </row>
    <row r="61" spans="1:6">
      <c r="A61" s="4" t="s">
        <v>1200</v>
      </c>
    </row>
    <row r="62" spans="1:6">
      <c r="A62" s="3" t="s">
        <v>1166</v>
      </c>
    </row>
    <row r="63" spans="1:6">
      <c r="A63" s="4" t="s">
        <v>1174</v>
      </c>
      <c r="B63" s="4" t="s">
        <v>988</v>
      </c>
      <c r="E63" s="4" t="s">
        <v>982</v>
      </c>
    </row>
    <row r="64" spans="1:6">
      <c r="A64" s="4" t="s">
        <v>1192</v>
      </c>
      <c r="B64" s="8" t="n">
        <v>36</v>
      </c>
    </row>
    <row r="65" spans="1:6">
      <c r="A65" s="4" t="s">
        <v>1201</v>
      </c>
    </row>
    <row r="66" spans="1:6">
      <c r="A66" s="3" t="s">
        <v>1166</v>
      </c>
    </row>
    <row r="67" spans="1:6">
      <c r="A67" s="4" t="s">
        <v>1167</v>
      </c>
      <c r="D67" s="8" t="n">
        <v>500</v>
      </c>
    </row>
    <row r="68" spans="1:6">
      <c r="A68" s="4" t="s">
        <v>1202</v>
      </c>
      <c r="D68" s="4" t="s">
        <v>1203</v>
      </c>
    </row>
    <row r="69" spans="1:6">
      <c r="A69" s="4" t="s">
        <v>1204</v>
      </c>
    </row>
    <row r="70" spans="1:6">
      <c r="A70" s="3" t="s">
        <v>1166</v>
      </c>
    </row>
    <row r="71" spans="1:6">
      <c r="A71" s="4" t="s">
        <v>1167</v>
      </c>
      <c r="D71" s="8" t="n">
        <v>250</v>
      </c>
    </row>
    <row r="72" spans="1:6">
      <c r="A72" s="4" t="s">
        <v>1205</v>
      </c>
    </row>
    <row r="73" spans="1:6">
      <c r="A73" s="3" t="s">
        <v>1166</v>
      </c>
    </row>
    <row r="74" spans="1:6">
      <c r="A74" s="4" t="s">
        <v>1167</v>
      </c>
      <c r="B74" s="6" t="n">
        <v>700</v>
      </c>
      <c r="C74" s="6" t="n">
        <v>600</v>
      </c>
    </row>
    <row r="75" spans="1:6">
      <c r="A75" s="4" t="s">
        <v>1206</v>
      </c>
    </row>
    <row r="76" spans="1:6">
      <c r="A76" s="3" t="s">
        <v>1166</v>
      </c>
    </row>
    <row r="77" spans="1:6">
      <c r="A77" s="4" t="s">
        <v>1167</v>
      </c>
      <c r="C77" s="8" t="n">
        <v>650</v>
      </c>
    </row>
    <row r="78" spans="1:6">
      <c r="A78" s="4" t="s">
        <v>1202</v>
      </c>
      <c r="C78" s="4" t="s">
        <v>1207</v>
      </c>
    </row>
    <row r="79" spans="1:6">
      <c r="A79" s="4" t="s">
        <v>1208</v>
      </c>
    </row>
    <row r="80" spans="1:6">
      <c r="A80" s="3" t="s">
        <v>1166</v>
      </c>
    </row>
    <row r="81" spans="1:6">
      <c r="A81" s="4" t="s">
        <v>1167</v>
      </c>
      <c r="D81" s="8" t="n">
        <v>750</v>
      </c>
    </row>
    <row r="82" spans="1:6">
      <c r="A82" s="4" t="s">
        <v>1202</v>
      </c>
      <c r="D82" s="4" t="s">
        <v>1209</v>
      </c>
    </row>
    <row r="83" spans="1:6">
      <c r="A83" s="4" t="s">
        <v>1210</v>
      </c>
    </row>
    <row r="84" spans="1:6">
      <c r="A84" s="3" t="s">
        <v>1166</v>
      </c>
    </row>
    <row r="85" spans="1:6">
      <c r="A85" s="4" t="s">
        <v>1167</v>
      </c>
      <c r="B85" s="8" t="n">
        <v>1100</v>
      </c>
    </row>
    <row r="86" spans="1:6">
      <c r="A86" s="4" t="s">
        <v>1202</v>
      </c>
      <c r="B86" s="4" t="s">
        <v>1211</v>
      </c>
    </row>
    <row r="87" spans="1:6">
      <c r="A87" s="4" t="s">
        <v>1212</v>
      </c>
    </row>
    <row r="88" spans="1:6">
      <c r="A88" s="3" t="s">
        <v>1166</v>
      </c>
    </row>
    <row r="89" spans="1:6">
      <c r="A89" s="4" t="s">
        <v>1198</v>
      </c>
      <c r="C89" s="7" t="n">
        <v>3722.5</v>
      </c>
      <c r="F89" s="7" t="n">
        <v>3772.5</v>
      </c>
    </row>
    <row r="90" spans="1:6">
      <c r="A90" s="4" t="s">
        <v>1199</v>
      </c>
      <c r="C90" s="8" t="n">
        <v>45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1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1213</v>
      </c>
      <c r="C1" s="2" t="s">
        <v>2</v>
      </c>
      <c r="D1" s="2" t="s">
        <v>441</v>
      </c>
      <c r="E1" s="2" t="s">
        <v>442</v>
      </c>
      <c r="F1" s="2" t="s">
        <v>32</v>
      </c>
    </row>
    <row r="2" spans="1:6">
      <c r="A2" s="3" t="s">
        <v>1166</v>
      </c>
    </row>
    <row r="3" spans="1:6">
      <c r="A3" s="4" t="s">
        <v>1214</v>
      </c>
      <c r="C3" s="8" t="n">
        <v>3109</v>
      </c>
    </row>
    <row r="4" spans="1:6">
      <c r="A4" s="4" t="s">
        <v>1215</v>
      </c>
      <c r="B4" s="4" t="s">
        <v>855</v>
      </c>
      <c r="C4" s="6" t="n">
        <v>28907</v>
      </c>
    </row>
    <row r="5" spans="1:6">
      <c r="A5" s="4" t="s">
        <v>1216</v>
      </c>
      <c r="C5" s="6" t="n">
        <v>8750</v>
      </c>
    </row>
    <row r="6" spans="1:6">
      <c r="A6" s="4" t="s">
        <v>1217</v>
      </c>
      <c r="B6" s="4" t="s">
        <v>827</v>
      </c>
      <c r="C6" s="6" t="n">
        <v>0</v>
      </c>
    </row>
    <row r="7" spans="1:6">
      <c r="A7" s="4" t="s">
        <v>1218</v>
      </c>
      <c r="C7" s="6" t="n">
        <v>770</v>
      </c>
      <c r="F7" s="8" t="n">
        <v>746</v>
      </c>
    </row>
    <row r="8" spans="1:6">
      <c r="A8" s="4" t="s">
        <v>1219</v>
      </c>
      <c r="C8" s="6" t="n">
        <v>-4071</v>
      </c>
      <c r="F8" s="6" t="n">
        <v>-5076</v>
      </c>
    </row>
    <row r="9" spans="1:6">
      <c r="A9" s="4" t="s">
        <v>1220</v>
      </c>
      <c r="C9" s="6" t="n">
        <v>32322</v>
      </c>
      <c r="F9" s="6" t="n">
        <v>27917</v>
      </c>
    </row>
    <row r="10" spans="1:6">
      <c r="A10" s="4" t="s">
        <v>1171</v>
      </c>
      <c r="C10" s="6" t="n">
        <v>29213</v>
      </c>
      <c r="F10" s="8" t="n">
        <v>23821</v>
      </c>
    </row>
    <row r="11" spans="1:6">
      <c r="A11" s="4" t="s">
        <v>1221</v>
      </c>
      <c r="B11" s="4" t="s">
        <v>855</v>
      </c>
      <c r="C11" s="6" t="n">
        <v>8396</v>
      </c>
    </row>
    <row r="12" spans="1:6">
      <c r="A12" s="4" t="s">
        <v>1222</v>
      </c>
      <c r="B12" s="4" t="s">
        <v>855</v>
      </c>
      <c r="C12" s="6" t="n">
        <v>5447</v>
      </c>
    </row>
    <row r="13" spans="1:6">
      <c r="A13" s="4" t="s">
        <v>1223</v>
      </c>
      <c r="B13" s="4" t="s">
        <v>855</v>
      </c>
      <c r="C13" s="6" t="n">
        <v>15064</v>
      </c>
    </row>
    <row r="14" spans="1:6">
      <c r="A14" s="4" t="s">
        <v>1224</v>
      </c>
      <c r="B14" s="4" t="s">
        <v>862</v>
      </c>
      <c r="C14" s="6" t="n">
        <v>10431</v>
      </c>
    </row>
    <row r="15" spans="1:6">
      <c r="A15" s="4" t="s">
        <v>1225</v>
      </c>
      <c r="B15" s="4" t="s">
        <v>862</v>
      </c>
      <c r="C15" s="6" t="n">
        <v>987</v>
      </c>
    </row>
    <row r="16" spans="1:6">
      <c r="A16" s="4" t="s">
        <v>1226</v>
      </c>
      <c r="B16" s="4" t="s">
        <v>862</v>
      </c>
      <c r="C16" s="6" t="n">
        <v>1770</v>
      </c>
    </row>
    <row r="17" spans="1:6">
      <c r="A17" s="4" t="s">
        <v>1227</v>
      </c>
      <c r="B17" s="4" t="s">
        <v>862</v>
      </c>
      <c r="C17" s="6" t="n">
        <v>1325</v>
      </c>
    </row>
    <row r="18" spans="1:6">
      <c r="A18" s="4" t="s">
        <v>1228</v>
      </c>
      <c r="B18" s="4" t="s">
        <v>862</v>
      </c>
      <c r="C18" s="6" t="n">
        <v>6349</v>
      </c>
    </row>
    <row r="19" spans="1:6">
      <c r="A19" s="4" t="s">
        <v>1229</v>
      </c>
      <c r="B19" s="4" t="s">
        <v>53</v>
      </c>
      <c r="C19" s="6" t="n">
        <v>1860</v>
      </c>
    </row>
    <row r="20" spans="1:6">
      <c r="A20" s="4" t="s">
        <v>1230</v>
      </c>
      <c r="B20" s="4" t="s">
        <v>53</v>
      </c>
      <c r="C20" s="6" t="n">
        <v>387</v>
      </c>
    </row>
    <row r="21" spans="1:6">
      <c r="A21" s="4" t="s">
        <v>1231</v>
      </c>
      <c r="B21" s="4" t="s">
        <v>53</v>
      </c>
      <c r="C21" s="6" t="n">
        <v>660</v>
      </c>
    </row>
    <row r="22" spans="1:6">
      <c r="A22" s="4" t="s">
        <v>1232</v>
      </c>
      <c r="B22" s="4" t="s">
        <v>53</v>
      </c>
      <c r="C22" s="6" t="n">
        <v>380</v>
      </c>
    </row>
    <row r="23" spans="1:6">
      <c r="A23" s="4" t="s">
        <v>1233</v>
      </c>
      <c r="B23" s="4" t="s">
        <v>53</v>
      </c>
      <c r="C23" s="6" t="n">
        <v>433</v>
      </c>
    </row>
    <row r="24" spans="1:6">
      <c r="A24" s="4" t="s">
        <v>1234</v>
      </c>
      <c r="B24" s="4" t="s">
        <v>1052</v>
      </c>
      <c r="C24" s="6" t="n">
        <v>1767</v>
      </c>
    </row>
    <row r="25" spans="1:6">
      <c r="A25" s="4" t="s">
        <v>1235</v>
      </c>
      <c r="B25" s="4" t="s">
        <v>1052</v>
      </c>
      <c r="C25" s="6" t="n">
        <v>635</v>
      </c>
    </row>
    <row r="26" spans="1:6">
      <c r="A26" s="4" t="s">
        <v>1236</v>
      </c>
      <c r="B26" s="4" t="s">
        <v>1052</v>
      </c>
      <c r="C26" s="6" t="n">
        <v>798</v>
      </c>
    </row>
    <row r="27" spans="1:6">
      <c r="A27" s="4" t="s">
        <v>1237</v>
      </c>
      <c r="B27" s="4" t="s">
        <v>1052</v>
      </c>
      <c r="C27" s="6" t="n">
        <v>220</v>
      </c>
    </row>
    <row r="28" spans="1:6">
      <c r="A28" s="4" t="s">
        <v>1238</v>
      </c>
      <c r="B28" s="4" t="s">
        <v>1052</v>
      </c>
      <c r="C28" s="6" t="n">
        <v>114</v>
      </c>
    </row>
    <row r="29" spans="1:6">
      <c r="A29" s="4" t="s">
        <v>1239</v>
      </c>
      <c r="B29" s="4" t="s">
        <v>1052</v>
      </c>
      <c r="C29" s="6" t="n">
        <v>2251</v>
      </c>
    </row>
    <row r="30" spans="1:6">
      <c r="A30" s="4" t="s">
        <v>1240</v>
      </c>
      <c r="B30" s="4" t="s">
        <v>1052</v>
      </c>
      <c r="C30" s="6" t="n">
        <v>428</v>
      </c>
    </row>
    <row r="31" spans="1:6">
      <c r="A31" s="4" t="s">
        <v>1241</v>
      </c>
      <c r="B31" s="4" t="s">
        <v>1052</v>
      </c>
      <c r="C31" s="6" t="n">
        <v>773</v>
      </c>
    </row>
    <row r="32" spans="1:6">
      <c r="A32" s="4" t="s">
        <v>1242</v>
      </c>
      <c r="B32" s="4" t="s">
        <v>1052</v>
      </c>
      <c r="C32" s="6" t="n">
        <v>627</v>
      </c>
    </row>
    <row r="33" spans="1:6">
      <c r="A33" s="4" t="s">
        <v>1243</v>
      </c>
      <c r="B33" s="4" t="s">
        <v>1052</v>
      </c>
      <c r="C33" s="6" t="n">
        <v>423</v>
      </c>
    </row>
    <row r="34" spans="1:6">
      <c r="A34" s="4" t="s">
        <v>1244</v>
      </c>
      <c r="B34" s="4" t="s">
        <v>53</v>
      </c>
      <c r="C34" s="6" t="n">
        <v>45216</v>
      </c>
    </row>
    <row r="35" spans="1:6">
      <c r="A35" s="4" t="s">
        <v>1245</v>
      </c>
      <c r="B35" s="4" t="s">
        <v>53</v>
      </c>
      <c r="C35" s="6" t="n">
        <v>2437</v>
      </c>
    </row>
    <row r="36" spans="1:6">
      <c r="A36" s="4" t="s">
        <v>1246</v>
      </c>
      <c r="B36" s="4" t="s">
        <v>53</v>
      </c>
      <c r="C36" s="6" t="n">
        <v>12397</v>
      </c>
    </row>
    <row r="37" spans="1:6">
      <c r="A37" s="4" t="s">
        <v>1247</v>
      </c>
      <c r="B37" s="4" t="s">
        <v>53</v>
      </c>
      <c r="C37" s="6" t="n">
        <v>7999</v>
      </c>
    </row>
    <row r="38" spans="1:6">
      <c r="A38" s="4" t="s">
        <v>1248</v>
      </c>
      <c r="B38" s="4" t="s">
        <v>53</v>
      </c>
      <c r="C38" s="6" t="n">
        <v>22383</v>
      </c>
    </row>
    <row r="39" spans="1:6">
      <c r="A39" s="4" t="s">
        <v>1249</v>
      </c>
      <c r="C39" s="6" t="n">
        <v>306</v>
      </c>
    </row>
    <row r="40" spans="1:6">
      <c r="A40" s="4" t="s">
        <v>1250</v>
      </c>
      <c r="C40" s="8" t="n">
        <v>162</v>
      </c>
    </row>
    <row r="41" spans="1:6">
      <c r="A41" s="4" t="s">
        <v>1176</v>
      </c>
    </row>
    <row r="42" spans="1:6">
      <c r="A42" s="3" t="s">
        <v>1166</v>
      </c>
    </row>
    <row r="43" spans="1:6">
      <c r="A43" s="4" t="s">
        <v>1202</v>
      </c>
      <c r="C43" s="4" t="s">
        <v>985</v>
      </c>
      <c r="F43" s="4" t="s">
        <v>982</v>
      </c>
    </row>
    <row r="44" spans="1:6">
      <c r="A44" s="4" t="s">
        <v>1251</v>
      </c>
    </row>
    <row r="45" spans="1:6">
      <c r="A45" s="3" t="s">
        <v>1166</v>
      </c>
    </row>
    <row r="46" spans="1:6">
      <c r="A46" s="4" t="s">
        <v>1252</v>
      </c>
      <c r="C46" s="8" t="n">
        <v>-3109</v>
      </c>
      <c r="F46" s="8" t="n">
        <v>-4096</v>
      </c>
    </row>
    <row r="47" spans="1:6">
      <c r="A47" s="4" t="s">
        <v>1253</v>
      </c>
    </row>
    <row r="48" spans="1:6">
      <c r="A48" s="3" t="s">
        <v>1166</v>
      </c>
    </row>
    <row r="49" spans="1:6">
      <c r="A49" s="4" t="s">
        <v>1254</v>
      </c>
      <c r="C49" s="8" t="n">
        <v>192</v>
      </c>
      <c r="F49" s="8" t="n">
        <v>234</v>
      </c>
    </row>
    <row r="50" spans="1:6">
      <c r="A50" s="4" t="s">
        <v>1202</v>
      </c>
      <c r="C50" s="4" t="s">
        <v>468</v>
      </c>
      <c r="F50" s="4" t="s">
        <v>1184</v>
      </c>
    </row>
    <row r="51" spans="1:6">
      <c r="A51" s="4" t="s">
        <v>1255</v>
      </c>
    </row>
    <row r="52" spans="1:6">
      <c r="A52" s="3" t="s">
        <v>1166</v>
      </c>
    </row>
    <row r="53" spans="1:6">
      <c r="A53" s="4" t="s">
        <v>1256</v>
      </c>
      <c r="C53" s="8" t="n">
        <v>0</v>
      </c>
      <c r="F53" s="8" t="n">
        <v>4093</v>
      </c>
    </row>
    <row r="54" spans="1:6">
      <c r="A54" s="4" t="s">
        <v>1202</v>
      </c>
      <c r="C54" s="4" t="s">
        <v>727</v>
      </c>
      <c r="F54" s="4" t="s">
        <v>1196</v>
      </c>
    </row>
    <row r="55" spans="1:6">
      <c r="A55" s="4" t="s">
        <v>1193</v>
      </c>
    </row>
    <row r="56" spans="1:6">
      <c r="A56" s="3" t="s">
        <v>1166</v>
      </c>
    </row>
    <row r="57" spans="1:6">
      <c r="A57" s="4" t="s">
        <v>1256</v>
      </c>
      <c r="C57" s="8" t="n">
        <v>3087</v>
      </c>
      <c r="F57" s="8" t="n">
        <v>3099</v>
      </c>
    </row>
    <row r="58" spans="1:6">
      <c r="A58" s="4" t="s">
        <v>1202</v>
      </c>
      <c r="C58" s="4" t="s">
        <v>1194</v>
      </c>
      <c r="F58" s="4" t="s">
        <v>1194</v>
      </c>
    </row>
    <row r="59" spans="1:6">
      <c r="A59" s="4" t="s">
        <v>1257</v>
      </c>
    </row>
    <row r="60" spans="1:6">
      <c r="A60" s="3" t="s">
        <v>1166</v>
      </c>
    </row>
    <row r="61" spans="1:6">
      <c r="A61" s="4" t="s">
        <v>1256</v>
      </c>
      <c r="C61" s="8" t="n">
        <v>4392</v>
      </c>
      <c r="F61" s="8" t="n">
        <v>2004</v>
      </c>
    </row>
    <row r="62" spans="1:6">
      <c r="A62" s="4" t="s">
        <v>1202</v>
      </c>
      <c r="C62" s="4" t="s">
        <v>720</v>
      </c>
      <c r="F62" s="4" t="s">
        <v>1187</v>
      </c>
    </row>
    <row r="63" spans="1:6">
      <c r="A63" s="4" t="s">
        <v>1258</v>
      </c>
    </row>
    <row r="64" spans="1:6">
      <c r="A64" s="3" t="s">
        <v>1166</v>
      </c>
    </row>
    <row r="65" spans="1:6">
      <c r="A65" s="4" t="s">
        <v>1256</v>
      </c>
      <c r="C65" s="8" t="n">
        <v>4122</v>
      </c>
      <c r="F65" s="8" t="n">
        <v>3410</v>
      </c>
    </row>
    <row r="66" spans="1:6">
      <c r="A66" s="4" t="s">
        <v>1259</v>
      </c>
    </row>
    <row r="67" spans="1:6">
      <c r="A67" s="3" t="s">
        <v>1166</v>
      </c>
    </row>
    <row r="68" spans="1:6">
      <c r="A68" s="4" t="s">
        <v>1256</v>
      </c>
      <c r="C68" s="8" t="n">
        <v>1627</v>
      </c>
      <c r="F68" s="8" t="n">
        <v>1631</v>
      </c>
    </row>
    <row r="69" spans="1:6">
      <c r="A69" s="4" t="s">
        <v>1202</v>
      </c>
      <c r="C69" s="4" t="s">
        <v>978</v>
      </c>
      <c r="F69" s="4" t="s">
        <v>978</v>
      </c>
    </row>
    <row r="70" spans="1:6">
      <c r="A70" s="4" t="s">
        <v>1189</v>
      </c>
    </row>
    <row r="71" spans="1:6">
      <c r="A71" s="3" t="s">
        <v>1166</v>
      </c>
    </row>
    <row r="72" spans="1:6">
      <c r="A72" s="4" t="s">
        <v>1256</v>
      </c>
      <c r="C72" s="8" t="n">
        <v>3830</v>
      </c>
      <c r="F72" s="8" t="n">
        <v>1983</v>
      </c>
    </row>
    <row r="73" spans="1:6">
      <c r="A73" s="4" t="s">
        <v>1202</v>
      </c>
      <c r="C73" s="4" t="s">
        <v>1190</v>
      </c>
      <c r="F73" s="4" t="s">
        <v>980</v>
      </c>
    </row>
    <row r="74" spans="1:6">
      <c r="A74" s="4" t="s">
        <v>1204</v>
      </c>
    </row>
    <row r="75" spans="1:6">
      <c r="A75" s="3" t="s">
        <v>1166</v>
      </c>
    </row>
    <row r="76" spans="1:6">
      <c r="A76" s="4" t="s">
        <v>1216</v>
      </c>
      <c r="E76" s="8" t="n">
        <v>250</v>
      </c>
    </row>
    <row r="77" spans="1:6">
      <c r="A77" s="4" t="s">
        <v>1260</v>
      </c>
    </row>
    <row r="78" spans="1:6">
      <c r="A78" s="3" t="s">
        <v>1166</v>
      </c>
    </row>
    <row r="79" spans="1:6">
      <c r="A79" s="4" t="s">
        <v>1216</v>
      </c>
      <c r="C79" s="8" t="n">
        <v>700</v>
      </c>
      <c r="D79" s="8" t="n">
        <v>600</v>
      </c>
    </row>
    <row r="80" spans="1:6">
      <c r="A80" s="4" t="s">
        <v>1201</v>
      </c>
    </row>
    <row r="81" spans="1:6">
      <c r="A81" s="3" t="s">
        <v>1166</v>
      </c>
    </row>
    <row r="82" spans="1:6">
      <c r="A82" s="4" t="s">
        <v>1216</v>
      </c>
      <c r="E82" s="8" t="n">
        <v>500</v>
      </c>
    </row>
    <row r="83" spans="1:6">
      <c r="A83" s="4" t="s">
        <v>1261</v>
      </c>
      <c r="E83" s="4" t="s">
        <v>1203</v>
      </c>
    </row>
    <row r="84" spans="1:6">
      <c r="A84" s="4" t="s">
        <v>1208</v>
      </c>
    </row>
    <row r="85" spans="1:6">
      <c r="A85" s="3" t="s">
        <v>1166</v>
      </c>
    </row>
    <row r="86" spans="1:6">
      <c r="A86" s="4" t="s">
        <v>1216</v>
      </c>
      <c r="E86" s="8" t="n">
        <v>750</v>
      </c>
    </row>
    <row r="87" spans="1:6">
      <c r="A87" s="4" t="s">
        <v>1261</v>
      </c>
      <c r="E87" s="4" t="s">
        <v>1209</v>
      </c>
    </row>
    <row r="88" spans="1:6">
      <c r="A88" s="4" t="s">
        <v>1262</v>
      </c>
    </row>
    <row r="89" spans="1:6">
      <c r="A89" s="3" t="s">
        <v>1166</v>
      </c>
    </row>
    <row r="90" spans="1:6">
      <c r="A90" s="4" t="s">
        <v>1216</v>
      </c>
      <c r="E90" s="8" t="n">
        <v>1000</v>
      </c>
    </row>
    <row r="91" spans="1:6">
      <c r="A91" s="4" t="s">
        <v>1261</v>
      </c>
      <c r="E91" s="4" t="s">
        <v>1263</v>
      </c>
    </row>
    <row r="92" spans="1:6">
      <c r="A92" s="4" t="s">
        <v>1264</v>
      </c>
    </row>
    <row r="93" spans="1:6">
      <c r="A93" s="3" t="s">
        <v>1166</v>
      </c>
    </row>
    <row r="94" spans="1:6">
      <c r="A94" s="4" t="s">
        <v>1216</v>
      </c>
      <c r="D94" s="8" t="n">
        <v>650</v>
      </c>
    </row>
    <row r="95" spans="1:6">
      <c r="A95" s="4" t="s">
        <v>1261</v>
      </c>
      <c r="D95" s="4" t="s">
        <v>1207</v>
      </c>
    </row>
    <row r="96" spans="1:6">
      <c r="A96" s="4" t="s">
        <v>1265</v>
      </c>
    </row>
    <row r="97" spans="1:6">
      <c r="A97" s="3" t="s">
        <v>1166</v>
      </c>
    </row>
    <row r="98" spans="1:6">
      <c r="A98" s="4" t="s">
        <v>1216</v>
      </c>
      <c r="D98" s="8" t="n">
        <v>800</v>
      </c>
    </row>
    <row r="99" spans="1:6">
      <c r="A99" s="4" t="s">
        <v>1261</v>
      </c>
      <c r="D99" s="4" t="s">
        <v>976</v>
      </c>
    </row>
    <row r="100" spans="1:6">
      <c r="A100" s="4" t="s">
        <v>1266</v>
      </c>
    </row>
    <row r="101" spans="1:6">
      <c r="A101" s="3" t="s">
        <v>1166</v>
      </c>
    </row>
    <row r="102" spans="1:6">
      <c r="A102" s="4" t="s">
        <v>1216</v>
      </c>
      <c r="D102" s="8" t="n">
        <v>700</v>
      </c>
    </row>
    <row r="103" spans="1:6">
      <c r="A103" s="4" t="s">
        <v>1261</v>
      </c>
      <c r="D103" s="4" t="s">
        <v>977</v>
      </c>
    </row>
    <row r="104" spans="1:6">
      <c r="A104" s="4" t="s">
        <v>1267</v>
      </c>
    </row>
    <row r="105" spans="1:6">
      <c r="A105" s="3" t="s">
        <v>1166</v>
      </c>
    </row>
    <row r="106" spans="1:6">
      <c r="A106" s="4" t="s">
        <v>1216</v>
      </c>
      <c r="D106" s="8" t="n">
        <v>500</v>
      </c>
    </row>
    <row r="107" spans="1:6">
      <c r="A107" s="4" t="s">
        <v>1261</v>
      </c>
      <c r="D107" s="4" t="s">
        <v>987</v>
      </c>
    </row>
    <row r="108" spans="1:6">
      <c r="A108" s="4" t="s">
        <v>1268</v>
      </c>
    </row>
    <row r="109" spans="1:6">
      <c r="A109" s="3" t="s">
        <v>1166</v>
      </c>
    </row>
    <row r="110" spans="1:6">
      <c r="A110" s="4" t="s">
        <v>1216</v>
      </c>
      <c r="C110" s="8" t="n">
        <v>450</v>
      </c>
    </row>
    <row r="111" spans="1:6">
      <c r="A111" s="4" t="s">
        <v>1261</v>
      </c>
      <c r="C111" s="4" t="s">
        <v>481</v>
      </c>
    </row>
    <row r="112" spans="1:6">
      <c r="A112" s="4" t="s">
        <v>1210</v>
      </c>
    </row>
    <row r="113" spans="1:6">
      <c r="A113" s="3" t="s">
        <v>1166</v>
      </c>
    </row>
    <row r="114" spans="1:6">
      <c r="A114" s="4" t="s">
        <v>1216</v>
      </c>
      <c r="C114" s="8" t="n">
        <v>1100</v>
      </c>
    </row>
    <row r="115" spans="1:6">
      <c r="A115" s="4" t="s">
        <v>1261</v>
      </c>
      <c r="C115" s="4" t="s">
        <v>1211</v>
      </c>
    </row>
    <row r="116" spans="1:6">
      <c r="A116" s="4" t="s">
        <v>1269</v>
      </c>
    </row>
    <row r="117" spans="1:6">
      <c r="A117" s="3" t="s">
        <v>1166</v>
      </c>
    </row>
    <row r="118" spans="1:6">
      <c r="A118" s="4" t="s">
        <v>1216</v>
      </c>
      <c r="C118" s="8" t="n">
        <v>750</v>
      </c>
    </row>
    <row r="119" spans="1:6">
      <c r="A119" s="4" t="s">
        <v>1261</v>
      </c>
      <c r="C119" s="4" t="s">
        <v>1270</v>
      </c>
    </row>
    <row r="120" spans="1:6">
      <c r="A120" s="4" t="s">
        <v>1271</v>
      </c>
    </row>
    <row r="121" spans="1:6">
      <c r="A121" s="3" t="s">
        <v>1166</v>
      </c>
    </row>
    <row r="122" spans="1:6">
      <c r="A122" s="4" t="s">
        <v>1272</v>
      </c>
      <c r="C122" s="8" t="n">
        <v>193</v>
      </c>
    </row>
    <row r="123" spans="1:6">
      <c r="A123" t="n"/>
    </row>
    <row r="124" spans="1:6">
      <c r="A124" s="4" t="s">
        <v>53</v>
      </c>
      <c r="B124" s="4" t="s">
        <v>1273</v>
      </c>
    </row>
    <row r="125" spans="1:6">
      <c r="A125" s="4" t="s">
        <v>233</v>
      </c>
      <c r="B125" s="4" t="s">
        <v>1274</v>
      </c>
    </row>
    <row r="126" spans="1:6">
      <c r="A126" s="4" t="s">
        <v>827</v>
      </c>
      <c r="B126" s="4" t="s">
        <v>1140</v>
      </c>
    </row>
    <row r="127" spans="1:6">
      <c r="A127" s="4" t="s">
        <v>864</v>
      </c>
      <c r="B127" s="4" t="s">
        <v>1275</v>
      </c>
    </row>
    <row r="128" spans="1:6">
      <c r="A128" s="4" t="s">
        <v>871</v>
      </c>
      <c r="B128" s="4" t="s">
        <v>1276</v>
      </c>
    </row>
  </sheetData>
  <mergeCells count="7">
    <mergeCell ref="A1:B1"/>
    <mergeCell ref="A123:E123"/>
    <mergeCell ref="B124:E124"/>
    <mergeCell ref="B125:E125"/>
    <mergeCell ref="B126:E126"/>
    <mergeCell ref="B127:E127"/>
    <mergeCell ref="B128:E12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1277</v>
      </c>
      <c r="B1" s="2" t="s">
        <v>666</v>
      </c>
    </row>
    <row r="2" spans="1:3">
      <c r="A2" s="3" t="s">
        <v>1166</v>
      </c>
    </row>
    <row r="3" spans="1:3">
      <c r="A3" s="4" t="s">
        <v>1278</v>
      </c>
      <c r="B3" s="8" t="n">
        <v>28907</v>
      </c>
      <c r="C3" s="4" t="s">
        <v>855</v>
      </c>
    </row>
    <row r="4" spans="1:3">
      <c r="A4" s="4" t="s">
        <v>1279</v>
      </c>
      <c r="B4" s="6" t="n">
        <v>0</v>
      </c>
      <c r="C4" s="4" t="s">
        <v>827</v>
      </c>
    </row>
    <row r="5" spans="1:3">
      <c r="A5" s="4" t="s">
        <v>1280</v>
      </c>
      <c r="B5" s="6" t="n">
        <v>8396</v>
      </c>
      <c r="C5" s="4" t="s">
        <v>855</v>
      </c>
    </row>
    <row r="6" spans="1:3">
      <c r="A6" s="4" t="s">
        <v>1281</v>
      </c>
      <c r="B6" s="6" t="n">
        <v>5447</v>
      </c>
      <c r="C6" s="4" t="s">
        <v>855</v>
      </c>
    </row>
    <row r="7" spans="1:3">
      <c r="A7" s="4" t="s">
        <v>1282</v>
      </c>
      <c r="B7" s="6" t="n">
        <v>15064</v>
      </c>
      <c r="C7" s="4" t="s">
        <v>855</v>
      </c>
    </row>
    <row r="8" spans="1:3">
      <c r="A8" s="4" t="s">
        <v>1283</v>
      </c>
      <c r="B8" s="6" t="n">
        <v>10431</v>
      </c>
      <c r="C8" s="4" t="s">
        <v>862</v>
      </c>
    </row>
    <row r="9" spans="1:3">
      <c r="A9" s="4" t="s">
        <v>1284</v>
      </c>
      <c r="B9" s="6" t="n">
        <v>987</v>
      </c>
      <c r="C9" s="4" t="s">
        <v>862</v>
      </c>
    </row>
    <row r="10" spans="1:3">
      <c r="A10" s="4" t="s">
        <v>1285</v>
      </c>
      <c r="B10" s="6" t="n">
        <v>1770</v>
      </c>
      <c r="C10" s="4" t="s">
        <v>862</v>
      </c>
    </row>
    <row r="11" spans="1:3">
      <c r="A11" s="4" t="s">
        <v>1286</v>
      </c>
      <c r="B11" s="6" t="n">
        <v>1325</v>
      </c>
      <c r="C11" s="4" t="s">
        <v>862</v>
      </c>
    </row>
    <row r="12" spans="1:3">
      <c r="A12" s="4" t="s">
        <v>1287</v>
      </c>
      <c r="B12" s="6" t="n">
        <v>6349</v>
      </c>
      <c r="C12" s="4" t="s">
        <v>862</v>
      </c>
    </row>
    <row r="13" spans="1:3">
      <c r="A13" s="4" t="s">
        <v>1288</v>
      </c>
      <c r="B13" s="6" t="n">
        <v>1860</v>
      </c>
      <c r="C13" s="4" t="s">
        <v>53</v>
      </c>
    </row>
    <row r="14" spans="1:3">
      <c r="A14" s="4" t="s">
        <v>1289</v>
      </c>
      <c r="B14" s="6" t="n">
        <v>387</v>
      </c>
      <c r="C14" s="4" t="s">
        <v>53</v>
      </c>
    </row>
    <row r="15" spans="1:3">
      <c r="A15" s="4" t="s">
        <v>1290</v>
      </c>
      <c r="B15" s="6" t="n">
        <v>660</v>
      </c>
      <c r="C15" s="4" t="s">
        <v>53</v>
      </c>
    </row>
    <row r="16" spans="1:3">
      <c r="A16" s="4" t="s">
        <v>1291</v>
      </c>
      <c r="B16" s="6" t="n">
        <v>380</v>
      </c>
      <c r="C16" s="4" t="s">
        <v>53</v>
      </c>
    </row>
    <row r="17" spans="1:3">
      <c r="A17" s="4" t="s">
        <v>1292</v>
      </c>
      <c r="B17" s="6" t="n">
        <v>433</v>
      </c>
      <c r="C17" s="4" t="s">
        <v>53</v>
      </c>
    </row>
    <row r="18" spans="1:3">
      <c r="A18" s="4" t="s">
        <v>1293</v>
      </c>
      <c r="B18" s="6" t="n">
        <v>1767</v>
      </c>
      <c r="C18" s="4" t="s">
        <v>1052</v>
      </c>
    </row>
    <row r="19" spans="1:3">
      <c r="A19" s="4" t="s">
        <v>1294</v>
      </c>
      <c r="B19" s="6" t="n">
        <v>635</v>
      </c>
      <c r="C19" s="4" t="s">
        <v>1052</v>
      </c>
    </row>
    <row r="20" spans="1:3">
      <c r="A20" s="4" t="s">
        <v>1295</v>
      </c>
      <c r="B20" s="6" t="n">
        <v>798</v>
      </c>
      <c r="C20" s="4" t="s">
        <v>1052</v>
      </c>
    </row>
    <row r="21" spans="1:3">
      <c r="A21" s="4" t="s">
        <v>1296</v>
      </c>
      <c r="B21" s="6" t="n">
        <v>220</v>
      </c>
      <c r="C21" s="4" t="s">
        <v>1052</v>
      </c>
    </row>
    <row r="22" spans="1:3">
      <c r="A22" s="4" t="s">
        <v>1297</v>
      </c>
      <c r="B22" s="6" t="n">
        <v>114</v>
      </c>
      <c r="C22" s="4" t="s">
        <v>1052</v>
      </c>
    </row>
    <row r="23" spans="1:3">
      <c r="A23" s="4" t="s">
        <v>1298</v>
      </c>
      <c r="B23" s="6" t="n">
        <v>2251</v>
      </c>
      <c r="C23" s="4" t="s">
        <v>1052</v>
      </c>
    </row>
    <row r="24" spans="1:3">
      <c r="A24" s="4" t="s">
        <v>1299</v>
      </c>
      <c r="B24" s="6" t="n">
        <v>428</v>
      </c>
      <c r="C24" s="4" t="s">
        <v>1052</v>
      </c>
    </row>
    <row r="25" spans="1:3">
      <c r="A25" s="4" t="s">
        <v>1300</v>
      </c>
      <c r="B25" s="6" t="n">
        <v>773</v>
      </c>
      <c r="C25" s="4" t="s">
        <v>1052</v>
      </c>
    </row>
    <row r="26" spans="1:3">
      <c r="A26" s="4" t="s">
        <v>1301</v>
      </c>
      <c r="B26" s="6" t="n">
        <v>627</v>
      </c>
      <c r="C26" s="4" t="s">
        <v>1052</v>
      </c>
    </row>
    <row r="27" spans="1:3">
      <c r="A27" s="4" t="s">
        <v>1302</v>
      </c>
      <c r="B27" s="6" t="n">
        <v>423</v>
      </c>
      <c r="C27" s="4" t="s">
        <v>1052</v>
      </c>
    </row>
    <row r="28" spans="1:3">
      <c r="A28" s="4" t="s">
        <v>1303</v>
      </c>
      <c r="B28" s="6" t="n">
        <v>45216</v>
      </c>
      <c r="C28" s="4" t="s">
        <v>53</v>
      </c>
    </row>
    <row r="29" spans="1:3">
      <c r="A29" s="4" t="s">
        <v>1304</v>
      </c>
      <c r="B29" s="6" t="n">
        <v>2437</v>
      </c>
      <c r="C29" s="4" t="s">
        <v>53</v>
      </c>
    </row>
    <row r="30" spans="1:3">
      <c r="A30" s="4" t="s">
        <v>1305</v>
      </c>
      <c r="B30" s="6" t="n">
        <v>12397</v>
      </c>
      <c r="C30" s="4" t="s">
        <v>53</v>
      </c>
    </row>
    <row r="31" spans="1:3">
      <c r="A31" s="4" t="s">
        <v>1306</v>
      </c>
      <c r="B31" s="6" t="n">
        <v>7999</v>
      </c>
      <c r="C31" s="4" t="s">
        <v>53</v>
      </c>
    </row>
    <row r="32" spans="1:3">
      <c r="A32" s="4" t="s">
        <v>1307</v>
      </c>
      <c r="B32" s="6" t="n">
        <v>22383</v>
      </c>
      <c r="C32" s="4" t="s">
        <v>53</v>
      </c>
    </row>
    <row r="33" spans="1:3">
      <c r="A33" s="4" t="s">
        <v>1308</v>
      </c>
      <c r="B33" s="8" t="n">
        <v>3109</v>
      </c>
    </row>
    <row r="34" spans="1:3">
      <c r="A34" t="n"/>
    </row>
    <row r="35" spans="1:3">
      <c r="A35" s="4" t="s">
        <v>53</v>
      </c>
      <c r="B35" s="4" t="s">
        <v>1273</v>
      </c>
    </row>
    <row r="36" spans="1:3">
      <c r="A36" s="4" t="s">
        <v>233</v>
      </c>
      <c r="B36" s="4" t="s">
        <v>1274</v>
      </c>
    </row>
    <row r="37" spans="1:3">
      <c r="A37" s="4" t="s">
        <v>827</v>
      </c>
      <c r="B37" s="4" t="s">
        <v>1140</v>
      </c>
    </row>
    <row r="38" spans="1:3">
      <c r="A38" s="4" t="s">
        <v>864</v>
      </c>
      <c r="B38" s="4" t="s">
        <v>1275</v>
      </c>
    </row>
    <row r="39" spans="1:3">
      <c r="A39" s="4" t="s">
        <v>871</v>
      </c>
      <c r="B39" s="4" t="s">
        <v>1276</v>
      </c>
    </row>
  </sheetData>
  <mergeCells count="7">
    <mergeCell ref="B1:C1"/>
    <mergeCell ref="A34:C34"/>
    <mergeCell ref="B35:C35"/>
    <mergeCell ref="B36:C36"/>
    <mergeCell ref="B37:C37"/>
    <mergeCell ref="B38:C38"/>
    <mergeCell ref="B39:C3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r="A1" s="1" t="s">
        <v>1309</v>
      </c>
      <c r="B1" s="2" t="s">
        <v>1</v>
      </c>
    </row>
    <row r="2" spans="1:4">
      <c r="B2" s="2" t="s">
        <v>2</v>
      </c>
      <c r="C2" s="2" t="s">
        <v>32</v>
      </c>
      <c r="D2" s="2" t="s">
        <v>33</v>
      </c>
    </row>
    <row r="3" spans="1:4">
      <c r="A3" s="3" t="s">
        <v>1310</v>
      </c>
    </row>
    <row r="4" spans="1:4">
      <c r="A4" s="4" t="s">
        <v>1311</v>
      </c>
      <c r="B4" s="8" t="n">
        <v>115000000</v>
      </c>
      <c r="C4" s="8" t="n">
        <v>111000000</v>
      </c>
    </row>
    <row r="5" spans="1:4">
      <c r="A5" s="4" t="s">
        <v>1312</v>
      </c>
      <c r="B5" s="6" t="n">
        <v>35000000000</v>
      </c>
      <c r="C5" s="6" t="n">
        <v>31000000000</v>
      </c>
    </row>
    <row r="6" spans="1:4">
      <c r="A6" s="4" t="s">
        <v>102</v>
      </c>
      <c r="B6" s="8" t="n">
        <v>73000000</v>
      </c>
      <c r="C6" s="6" t="n">
        <v>0</v>
      </c>
      <c r="D6" s="8" t="n">
        <v>0</v>
      </c>
    </row>
    <row r="7" spans="1:4">
      <c r="A7" s="4" t="s">
        <v>1313</v>
      </c>
      <c r="B7" s="9" t="n">
        <v>0.05</v>
      </c>
    </row>
    <row r="8" spans="1:4">
      <c r="A8" s="4" t="s">
        <v>1314</v>
      </c>
      <c r="B8" s="4" t="s">
        <v>1315</v>
      </c>
    </row>
    <row r="9" spans="1:4">
      <c r="A9" s="4" t="s">
        <v>1316</v>
      </c>
    </row>
    <row r="10" spans="1:4">
      <c r="A10" s="3" t="s">
        <v>1310</v>
      </c>
    </row>
    <row r="11" spans="1:4">
      <c r="A11" s="4" t="s">
        <v>1317</v>
      </c>
      <c r="B11" s="4" t="s">
        <v>782</v>
      </c>
    </row>
    <row r="12" spans="1:4">
      <c r="A12" s="4" t="s">
        <v>1318</v>
      </c>
      <c r="B12" s="8" t="n">
        <v>2100000000</v>
      </c>
      <c r="C12" s="6" t="n">
        <v>2700000000</v>
      </c>
    </row>
    <row r="13" spans="1:4">
      <c r="A13" s="4" t="s">
        <v>1319</v>
      </c>
    </row>
    <row r="14" spans="1:4">
      <c r="A14" s="3" t="s">
        <v>1310</v>
      </c>
    </row>
    <row r="15" spans="1:4">
      <c r="A15" s="4" t="s">
        <v>1318</v>
      </c>
      <c r="B15" s="8" t="n">
        <v>12500000000</v>
      </c>
      <c r="C15" s="6" t="n">
        <v>9300000000</v>
      </c>
    </row>
    <row r="16" spans="1:4">
      <c r="A16" s="4" t="s">
        <v>1320</v>
      </c>
    </row>
    <row r="17" spans="1:4">
      <c r="A17" s="3" t="s">
        <v>1310</v>
      </c>
    </row>
    <row r="18" spans="1:4">
      <c r="A18" s="4" t="s">
        <v>1317</v>
      </c>
      <c r="B18" s="4" t="s">
        <v>784</v>
      </c>
    </row>
    <row r="19" spans="1:4">
      <c r="A19" s="4" t="s">
        <v>1321</v>
      </c>
      <c r="B19" s="8" t="n">
        <v>33000000</v>
      </c>
    </row>
    <row r="20" spans="1:4">
      <c r="A20" s="4" t="s">
        <v>1318</v>
      </c>
      <c r="B20" s="8" t="n">
        <v>1000000000</v>
      </c>
      <c r="C20" s="8" t="n">
        <v>1200000000</v>
      </c>
    </row>
    <row r="21" spans="1:4">
      <c r="A21" s="4" t="s">
        <v>1319</v>
      </c>
    </row>
    <row r="22" spans="1:4">
      <c r="A22" s="3" t="s">
        <v>1310</v>
      </c>
    </row>
    <row r="23" spans="1:4">
      <c r="A23" s="4" t="s">
        <v>1322</v>
      </c>
      <c r="B23" s="4" t="s">
        <v>464</v>
      </c>
      <c r="C23" s="4" t="s">
        <v>483</v>
      </c>
    </row>
    <row r="24" spans="1:4">
      <c r="A24" s="4" t="s">
        <v>1323</v>
      </c>
    </row>
    <row r="25" spans="1:4">
      <c r="A25" s="3" t="s">
        <v>1310</v>
      </c>
    </row>
    <row r="26" spans="1:4">
      <c r="A26" s="4" t="s">
        <v>1324</v>
      </c>
      <c r="B26" s="9" t="n">
        <v>0.44</v>
      </c>
    </row>
    <row r="27" spans="1:4">
      <c r="A27" s="4" t="s">
        <v>1325</v>
      </c>
    </row>
    <row r="28" spans="1:4">
      <c r="A28" s="3" t="s">
        <v>1310</v>
      </c>
    </row>
    <row r="29" spans="1:4">
      <c r="A29" s="4" t="s">
        <v>1324</v>
      </c>
      <c r="B29" s="9" t="n">
        <v>0.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326</v>
      </c>
      <c r="C1" s="2" t="s">
        <v>2</v>
      </c>
      <c r="D1" s="2" t="s">
        <v>32</v>
      </c>
    </row>
    <row r="2" spans="1:4">
      <c r="A2" s="3" t="s">
        <v>1310</v>
      </c>
    </row>
    <row r="3" spans="1:4">
      <c r="A3" s="4" t="s">
        <v>148</v>
      </c>
      <c r="C3" s="8" t="n">
        <v>2913</v>
      </c>
      <c r="D3" s="8" t="n">
        <v>2592</v>
      </c>
    </row>
    <row r="4" spans="1:4">
      <c r="A4" s="4" t="s">
        <v>1327</v>
      </c>
      <c r="B4" s="4" t="s">
        <v>855</v>
      </c>
      <c r="C4" s="6" t="n">
        <v>27</v>
      </c>
      <c r="D4" s="6" t="n">
        <v>26</v>
      </c>
    </row>
    <row r="5" spans="1:4">
      <c r="A5" s="4" t="s">
        <v>1328</v>
      </c>
      <c r="B5" s="4" t="s">
        <v>1329</v>
      </c>
      <c r="C5" s="6" t="n">
        <v>474</v>
      </c>
      <c r="D5" s="6" t="n">
        <v>504</v>
      </c>
    </row>
    <row r="6" spans="1:4">
      <c r="A6" s="4" t="s">
        <v>1330</v>
      </c>
      <c r="B6" s="4" t="s">
        <v>1331</v>
      </c>
      <c r="C6" s="6" t="n">
        <v>269</v>
      </c>
      <c r="D6" s="6" t="n">
        <v>307</v>
      </c>
    </row>
    <row r="7" spans="1:4">
      <c r="A7" s="4" t="s">
        <v>1332</v>
      </c>
      <c r="B7" s="4" t="s">
        <v>1331</v>
      </c>
      <c r="C7" s="6" t="n">
        <v>543</v>
      </c>
      <c r="D7" s="6" t="n">
        <v>393</v>
      </c>
    </row>
    <row r="8" spans="1:4">
      <c r="A8" s="4" t="s">
        <v>1333</v>
      </c>
      <c r="B8" s="4" t="s">
        <v>233</v>
      </c>
      <c r="C8" s="6" t="n">
        <v>7847</v>
      </c>
      <c r="D8" s="6" t="n">
        <v>3821</v>
      </c>
    </row>
    <row r="9" spans="1:4">
      <c r="A9" s="4" t="s">
        <v>1334</v>
      </c>
      <c r="B9" s="4" t="s">
        <v>233</v>
      </c>
      <c r="C9" s="6" t="n">
        <v>1017</v>
      </c>
      <c r="D9" s="6" t="n">
        <v>897</v>
      </c>
    </row>
    <row r="10" spans="1:4">
      <c r="A10" s="4" t="s">
        <v>1335</v>
      </c>
    </row>
    <row r="11" spans="1:4">
      <c r="A11" s="3" t="s">
        <v>1310</v>
      </c>
    </row>
    <row r="12" spans="1:4">
      <c r="A12" s="4" t="s">
        <v>1336</v>
      </c>
      <c r="B12" s="4" t="s">
        <v>1337</v>
      </c>
      <c r="C12" s="6" t="n">
        <v>127</v>
      </c>
      <c r="D12" s="6" t="n">
        <v>124</v>
      </c>
    </row>
    <row r="13" spans="1:4">
      <c r="A13" s="4" t="s">
        <v>1338</v>
      </c>
    </row>
    <row r="14" spans="1:4">
      <c r="A14" s="3" t="s">
        <v>1310</v>
      </c>
    </row>
    <row r="15" spans="1:4">
      <c r="A15" s="4" t="s">
        <v>1336</v>
      </c>
      <c r="B15" s="4" t="s">
        <v>1337</v>
      </c>
      <c r="C15" s="6" t="n">
        <v>0</v>
      </c>
      <c r="D15" s="6" t="n">
        <v>0</v>
      </c>
    </row>
    <row r="16" spans="1:4">
      <c r="A16" s="4" t="s">
        <v>1338</v>
      </c>
    </row>
    <row r="17" spans="1:4">
      <c r="A17" s="3" t="s">
        <v>1310</v>
      </c>
    </row>
    <row r="18" spans="1:4">
      <c r="A18" s="4" t="s">
        <v>1336</v>
      </c>
      <c r="B18" s="4" t="s">
        <v>1339</v>
      </c>
      <c r="C18" s="6" t="n">
        <v>0</v>
      </c>
      <c r="D18" s="6" t="n">
        <v>0</v>
      </c>
    </row>
    <row r="19" spans="1:4">
      <c r="A19" s="4" t="s">
        <v>1335</v>
      </c>
    </row>
    <row r="20" spans="1:4">
      <c r="A20" s="3" t="s">
        <v>1310</v>
      </c>
    </row>
    <row r="21" spans="1:4">
      <c r="A21" s="4" t="s">
        <v>1336</v>
      </c>
      <c r="B21" s="4" t="s">
        <v>1339</v>
      </c>
      <c r="C21" s="6" t="n">
        <v>7231</v>
      </c>
      <c r="D21" s="6" t="n">
        <v>3167</v>
      </c>
    </row>
    <row r="22" spans="1:4">
      <c r="A22" s="4" t="s">
        <v>1340</v>
      </c>
    </row>
    <row r="23" spans="1:4">
      <c r="A23" s="3" t="s">
        <v>1310</v>
      </c>
    </row>
    <row r="24" spans="1:4">
      <c r="A24" s="4" t="s">
        <v>1341</v>
      </c>
      <c r="B24" s="4" t="s">
        <v>1342</v>
      </c>
      <c r="C24" s="6" t="n">
        <v>10</v>
      </c>
      <c r="D24" s="6" t="n">
        <v>13</v>
      </c>
    </row>
    <row r="25" spans="1:4">
      <c r="A25" s="4" t="s">
        <v>1343</v>
      </c>
      <c r="B25" s="4" t="s">
        <v>1344</v>
      </c>
      <c r="C25" s="6" t="n">
        <v>56</v>
      </c>
      <c r="D25" s="6" t="n">
        <v>75</v>
      </c>
    </row>
    <row r="26" spans="1:4">
      <c r="A26" s="4" t="s">
        <v>1345</v>
      </c>
      <c r="B26" s="4" t="s">
        <v>1346</v>
      </c>
      <c r="C26" s="6" t="n">
        <v>141</v>
      </c>
      <c r="D26" s="6" t="n">
        <v>166</v>
      </c>
    </row>
    <row r="27" spans="1:4">
      <c r="A27" s="4" t="s">
        <v>1347</v>
      </c>
      <c r="B27" s="4" t="s">
        <v>233</v>
      </c>
      <c r="C27" s="6" t="n">
        <v>207</v>
      </c>
      <c r="D27" s="6" t="n">
        <v>254</v>
      </c>
    </row>
    <row r="28" spans="1:4">
      <c r="A28" s="4" t="s">
        <v>1348</v>
      </c>
    </row>
    <row r="29" spans="1:4">
      <c r="A29" s="3" t="s">
        <v>1310</v>
      </c>
    </row>
    <row r="30" spans="1:4">
      <c r="A30" s="4" t="s">
        <v>1341</v>
      </c>
      <c r="B30" s="4" t="s">
        <v>1342</v>
      </c>
      <c r="C30" s="6" t="n">
        <v>8</v>
      </c>
      <c r="D30" s="6" t="n">
        <v>12</v>
      </c>
    </row>
    <row r="31" spans="1:4">
      <c r="A31" s="4" t="s">
        <v>1343</v>
      </c>
      <c r="B31" s="4" t="s">
        <v>1344</v>
      </c>
      <c r="C31" s="6" t="n">
        <v>44</v>
      </c>
      <c r="D31" s="6" t="n">
        <v>57</v>
      </c>
    </row>
    <row r="32" spans="1:4">
      <c r="A32" s="4" t="s">
        <v>1345</v>
      </c>
      <c r="B32" s="4" t="s">
        <v>1346</v>
      </c>
      <c r="C32" s="6" t="n">
        <v>12</v>
      </c>
      <c r="D32" s="6" t="n">
        <v>18</v>
      </c>
    </row>
    <row r="33" spans="1:4">
      <c r="A33" s="4" t="s">
        <v>1349</v>
      </c>
      <c r="B33" s="4" t="s">
        <v>233</v>
      </c>
      <c r="C33" s="6" t="n">
        <v>64</v>
      </c>
      <c r="D33" s="6" t="n">
        <v>87</v>
      </c>
    </row>
    <row r="34" spans="1:4">
      <c r="A34" s="4" t="s">
        <v>1350</v>
      </c>
    </row>
    <row r="35" spans="1:4">
      <c r="A35" s="3" t="s">
        <v>1310</v>
      </c>
    </row>
    <row r="36" spans="1:4">
      <c r="A36" s="4" t="s">
        <v>1341</v>
      </c>
      <c r="B36" s="4" t="s">
        <v>1342</v>
      </c>
      <c r="C36" s="6" t="n">
        <v>6</v>
      </c>
      <c r="D36" s="6" t="n">
        <v>12</v>
      </c>
    </row>
    <row r="37" spans="1:4">
      <c r="A37" s="4" t="s">
        <v>1343</v>
      </c>
      <c r="B37" s="4" t="s">
        <v>1342</v>
      </c>
      <c r="C37" s="6" t="n">
        <v>311</v>
      </c>
      <c r="D37" s="6" t="n">
        <v>117</v>
      </c>
    </row>
    <row r="38" spans="1:4">
      <c r="A38" s="4" t="s">
        <v>1345</v>
      </c>
      <c r="B38" s="4" t="s">
        <v>1346</v>
      </c>
      <c r="C38" s="6" t="n">
        <v>7</v>
      </c>
      <c r="D38" s="6" t="n">
        <v>10</v>
      </c>
    </row>
    <row r="39" spans="1:4">
      <c r="A39" s="4" t="s">
        <v>1351</v>
      </c>
      <c r="B39" s="4" t="s">
        <v>233</v>
      </c>
      <c r="C39" s="6" t="n">
        <v>324</v>
      </c>
      <c r="D39" s="6" t="n">
        <v>139</v>
      </c>
    </row>
    <row r="40" spans="1:4">
      <c r="A40" s="4" t="s">
        <v>1352</v>
      </c>
    </row>
    <row r="41" spans="1:4">
      <c r="A41" s="3" t="s">
        <v>1310</v>
      </c>
    </row>
    <row r="42" spans="1:4">
      <c r="A42" s="4" t="s">
        <v>1341</v>
      </c>
      <c r="B42" s="4" t="s">
        <v>1342</v>
      </c>
      <c r="C42" s="6" t="n">
        <v>76</v>
      </c>
      <c r="D42" s="6" t="n">
        <v>76</v>
      </c>
    </row>
    <row r="43" spans="1:4">
      <c r="A43" s="4" t="s">
        <v>1343</v>
      </c>
      <c r="B43" s="4" t="s">
        <v>1342</v>
      </c>
      <c r="C43" s="6" t="n">
        <v>0</v>
      </c>
      <c r="D43" s="6" t="n">
        <v>1</v>
      </c>
    </row>
    <row r="44" spans="1:4">
      <c r="A44" s="4" t="s">
        <v>1345</v>
      </c>
      <c r="B44" s="4" t="s">
        <v>1346</v>
      </c>
      <c r="C44" s="6" t="n">
        <v>0</v>
      </c>
      <c r="D44" s="6" t="n">
        <v>3</v>
      </c>
    </row>
    <row r="45" spans="1:4">
      <c r="A45" s="4" t="s">
        <v>1353</v>
      </c>
      <c r="B45" s="4" t="s">
        <v>233</v>
      </c>
      <c r="C45" s="6" t="n">
        <v>76</v>
      </c>
      <c r="D45" s="6" t="n">
        <v>80</v>
      </c>
    </row>
    <row r="46" spans="1:4">
      <c r="A46" s="4" t="s">
        <v>1354</v>
      </c>
    </row>
    <row r="47" spans="1:4">
      <c r="A47" s="3" t="s">
        <v>1310</v>
      </c>
    </row>
    <row r="48" spans="1:4">
      <c r="A48" s="4" t="s">
        <v>1343</v>
      </c>
      <c r="B48" s="4" t="s">
        <v>1344</v>
      </c>
      <c r="C48" s="6" t="n">
        <v>129</v>
      </c>
      <c r="D48" s="6" t="n">
        <v>140</v>
      </c>
    </row>
    <row r="49" spans="1:4">
      <c r="A49" s="4" t="s">
        <v>1355</v>
      </c>
    </row>
    <row r="50" spans="1:4">
      <c r="A50" s="3" t="s">
        <v>1310</v>
      </c>
    </row>
    <row r="51" spans="1:4">
      <c r="A51" s="4" t="s">
        <v>1343</v>
      </c>
      <c r="B51" s="4" t="s">
        <v>1344</v>
      </c>
      <c r="C51" s="6" t="n">
        <v>12</v>
      </c>
      <c r="D51" s="6" t="n">
        <v>0</v>
      </c>
    </row>
    <row r="52" spans="1:4">
      <c r="A52" s="4" t="s">
        <v>1335</v>
      </c>
    </row>
    <row r="53" spans="1:4">
      <c r="A53" s="3" t="s">
        <v>1310</v>
      </c>
    </row>
    <row r="54" spans="1:4">
      <c r="A54" s="4" t="s">
        <v>1336</v>
      </c>
      <c r="C54" s="6" t="n">
        <v>7358</v>
      </c>
      <c r="D54" s="6" t="n">
        <v>3291</v>
      </c>
    </row>
    <row r="55" spans="1:4">
      <c r="A55" s="4" t="s">
        <v>1338</v>
      </c>
    </row>
    <row r="56" spans="1:4">
      <c r="A56" s="3" t="s">
        <v>1310</v>
      </c>
    </row>
    <row r="57" spans="1:4">
      <c r="A57" s="4" t="s">
        <v>1336</v>
      </c>
      <c r="C57" s="6" t="n">
        <v>0</v>
      </c>
      <c r="D57" s="6" t="n">
        <v>0</v>
      </c>
    </row>
    <row r="58" spans="1:4">
      <c r="A58" s="4" t="s">
        <v>1356</v>
      </c>
    </row>
    <row r="59" spans="1:4">
      <c r="A59" s="3" t="s">
        <v>1310</v>
      </c>
    </row>
    <row r="60" spans="1:4">
      <c r="A60" s="4" t="s">
        <v>1336</v>
      </c>
      <c r="C60" s="6" t="n">
        <v>4500</v>
      </c>
      <c r="D60" s="6" t="n">
        <v>800</v>
      </c>
    </row>
    <row r="61" spans="1:4">
      <c r="A61" s="4" t="s">
        <v>1357</v>
      </c>
    </row>
    <row r="62" spans="1:4">
      <c r="A62" s="3" t="s">
        <v>1310</v>
      </c>
    </row>
    <row r="63" spans="1:4">
      <c r="A63" s="4" t="s">
        <v>1336</v>
      </c>
      <c r="C63" s="6" t="n">
        <v>2700</v>
      </c>
      <c r="D63" s="6" t="n">
        <v>2400</v>
      </c>
    </row>
    <row r="64" spans="1:4">
      <c r="A64" s="4" t="s">
        <v>1335</v>
      </c>
    </row>
    <row r="65" spans="1:4">
      <c r="A65" s="3" t="s">
        <v>1310</v>
      </c>
    </row>
    <row r="66" spans="1:4">
      <c r="A66" s="4" t="s">
        <v>148</v>
      </c>
      <c r="B66" s="4" t="s">
        <v>1358</v>
      </c>
      <c r="C66" s="6" t="n">
        <v>193</v>
      </c>
      <c r="D66" s="6" t="n">
        <v>197</v>
      </c>
    </row>
    <row r="67" spans="1:4">
      <c r="A67" s="4" t="s">
        <v>1338</v>
      </c>
    </row>
    <row r="68" spans="1:4">
      <c r="A68" s="3" t="s">
        <v>1310</v>
      </c>
    </row>
    <row r="69" spans="1:4">
      <c r="A69" s="4" t="s">
        <v>148</v>
      </c>
      <c r="B69" s="4" t="s">
        <v>1358</v>
      </c>
      <c r="C69" s="6" t="n">
        <v>0</v>
      </c>
      <c r="D69" s="6" t="n">
        <v>0</v>
      </c>
    </row>
    <row r="70" spans="1:4">
      <c r="A70" s="4" t="s">
        <v>1335</v>
      </c>
    </row>
    <row r="71" spans="1:4">
      <c r="A71" s="3" t="s">
        <v>1310</v>
      </c>
    </row>
    <row r="72" spans="1:4">
      <c r="A72" s="4" t="s">
        <v>1328</v>
      </c>
      <c r="B72" s="4" t="s">
        <v>1329</v>
      </c>
      <c r="C72" s="6" t="n">
        <v>0</v>
      </c>
      <c r="D72" s="6" t="n">
        <v>0</v>
      </c>
    </row>
    <row r="73" spans="1:4">
      <c r="A73" s="4" t="s">
        <v>1338</v>
      </c>
    </row>
    <row r="74" spans="1:4">
      <c r="A74" s="3" t="s">
        <v>1310</v>
      </c>
    </row>
    <row r="75" spans="1:4">
      <c r="A75" s="4" t="s">
        <v>1327</v>
      </c>
      <c r="B75" s="4" t="s">
        <v>855</v>
      </c>
      <c r="C75" s="8" t="n">
        <v>0</v>
      </c>
      <c r="D75" s="8" t="n">
        <v>0</v>
      </c>
    </row>
    <row r="76" spans="1:4">
      <c r="A76" t="n"/>
    </row>
    <row r="77" spans="1:4">
      <c r="A77" s="4" t="s">
        <v>53</v>
      </c>
      <c r="B77" s="4" t="s">
        <v>1359</v>
      </c>
    </row>
    <row r="78" spans="1:4">
      <c r="A78" s="4" t="s">
        <v>233</v>
      </c>
      <c r="B78" s="4" t="s">
        <v>1360</v>
      </c>
    </row>
    <row r="79" spans="1:4">
      <c r="A79" s="4" t="s">
        <v>827</v>
      </c>
      <c r="B79" s="4" t="s">
        <v>1361</v>
      </c>
    </row>
    <row r="80" spans="1:4">
      <c r="A80" s="4" t="s">
        <v>864</v>
      </c>
      <c r="B80" s="4" t="s">
        <v>1362</v>
      </c>
    </row>
    <row r="81" spans="1:4">
      <c r="A81" s="4" t="s">
        <v>871</v>
      </c>
      <c r="B81" s="4" t="s">
        <v>1363</v>
      </c>
    </row>
    <row r="82" spans="1:4">
      <c r="A82" s="4" t="s">
        <v>872</v>
      </c>
      <c r="B82" s="4" t="s">
        <v>1364</v>
      </c>
    </row>
    <row r="83" spans="1:4">
      <c r="A83" s="4" t="s">
        <v>875</v>
      </c>
      <c r="B83" s="4" t="s">
        <v>1365</v>
      </c>
    </row>
    <row r="84" spans="1:4">
      <c r="A84" s="4" t="s">
        <v>876</v>
      </c>
      <c r="B84" s="4" t="s">
        <v>1366</v>
      </c>
    </row>
    <row r="85" spans="1:4">
      <c r="A85" s="4" t="s">
        <v>1114</v>
      </c>
      <c r="B85" s="4" t="s">
        <v>1367</v>
      </c>
    </row>
    <row r="86" spans="1:4">
      <c r="A86" s="4" t="s">
        <v>1119</v>
      </c>
      <c r="B86" s="4" t="s">
        <v>1368</v>
      </c>
    </row>
  </sheetData>
  <mergeCells count="12">
    <mergeCell ref="A1:B1"/>
    <mergeCell ref="A76:C76"/>
    <mergeCell ref="B77:C77"/>
    <mergeCell ref="B78:C78"/>
    <mergeCell ref="B79:C79"/>
    <mergeCell ref="B80:C80"/>
    <mergeCell ref="B81:C81"/>
    <mergeCell ref="B82:C82"/>
    <mergeCell ref="B83:C83"/>
    <mergeCell ref="B84:C84"/>
    <mergeCell ref="B85:C85"/>
    <mergeCell ref="B86:C86"/>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369</v>
      </c>
      <c r="C1" s="2" t="s">
        <v>1</v>
      </c>
    </row>
    <row r="2" spans="1:4">
      <c r="C2" s="2" t="s">
        <v>2</v>
      </c>
      <c r="D2" s="2" t="s">
        <v>32</v>
      </c>
    </row>
    <row r="3" spans="1:4">
      <c r="A3" s="4" t="s">
        <v>1370</v>
      </c>
    </row>
    <row r="4" spans="1:4">
      <c r="A4" s="3" t="s">
        <v>1310</v>
      </c>
    </row>
    <row r="5" spans="1:4">
      <c r="A5" s="4" t="s">
        <v>1371</v>
      </c>
      <c r="B5" s="4" t="s">
        <v>53</v>
      </c>
      <c r="C5" s="8" t="n">
        <v>221</v>
      </c>
      <c r="D5" s="8" t="n">
        <v>193</v>
      </c>
    </row>
    <row r="6" spans="1:4">
      <c r="A6" s="4" t="s">
        <v>1372</v>
      </c>
    </row>
    <row r="7" spans="1:4">
      <c r="A7" s="3" t="s">
        <v>1310</v>
      </c>
    </row>
    <row r="8" spans="1:4">
      <c r="A8" s="4" t="s">
        <v>1373</v>
      </c>
      <c r="C8" s="6" t="n">
        <v>95</v>
      </c>
      <c r="D8" s="6" t="n">
        <v>88</v>
      </c>
    </row>
    <row r="9" spans="1:4">
      <c r="A9" s="4" t="s">
        <v>1374</v>
      </c>
      <c r="B9" s="4" t="s">
        <v>233</v>
      </c>
      <c r="C9" s="6" t="n">
        <v>97</v>
      </c>
      <c r="D9" s="6" t="n">
        <v>249</v>
      </c>
    </row>
    <row r="10" spans="1:4">
      <c r="A10" s="4" t="s">
        <v>1375</v>
      </c>
    </row>
    <row r="11" spans="1:4">
      <c r="A11" s="3" t="s">
        <v>1310</v>
      </c>
    </row>
    <row r="12" spans="1:4">
      <c r="A12" s="4" t="s">
        <v>1371</v>
      </c>
      <c r="B12" s="4" t="s">
        <v>53</v>
      </c>
      <c r="C12" s="6" t="n">
        <v>-14</v>
      </c>
      <c r="D12" s="6" t="n">
        <v>2</v>
      </c>
    </row>
    <row r="13" spans="1:4">
      <c r="A13" s="4" t="s">
        <v>1376</v>
      </c>
    </row>
    <row r="14" spans="1:4">
      <c r="A14" s="3" t="s">
        <v>1310</v>
      </c>
    </row>
    <row r="15" spans="1:4">
      <c r="A15" s="4" t="s">
        <v>1373</v>
      </c>
      <c r="C15" s="6" t="n">
        <v>-112</v>
      </c>
      <c r="D15" s="6" t="n">
        <v>-70</v>
      </c>
    </row>
    <row r="16" spans="1:4">
      <c r="A16" s="4" t="s">
        <v>1374</v>
      </c>
      <c r="B16" s="4" t="s">
        <v>233</v>
      </c>
      <c r="C16" s="6" t="n">
        <v>-97</v>
      </c>
      <c r="D16" s="6" t="n">
        <v>-16</v>
      </c>
    </row>
    <row r="17" spans="1:4">
      <c r="A17" s="4" t="s">
        <v>1377</v>
      </c>
    </row>
    <row r="18" spans="1:4">
      <c r="A18" s="3" t="s">
        <v>1310</v>
      </c>
    </row>
    <row r="19" spans="1:4">
      <c r="A19" s="4" t="s">
        <v>1371</v>
      </c>
      <c r="B19" s="4" t="s">
        <v>53</v>
      </c>
      <c r="C19" s="6" t="n">
        <v>17</v>
      </c>
      <c r="D19" s="6" t="n">
        <v>21</v>
      </c>
    </row>
    <row r="20" spans="1:4">
      <c r="A20" s="4" t="s">
        <v>1378</v>
      </c>
    </row>
    <row r="21" spans="1:4">
      <c r="A21" s="3" t="s">
        <v>1310</v>
      </c>
    </row>
    <row r="22" spans="1:4">
      <c r="A22" s="4" t="s">
        <v>1373</v>
      </c>
      <c r="C22" s="6" t="n">
        <v>195</v>
      </c>
      <c r="D22" s="6" t="n">
        <v>135</v>
      </c>
    </row>
    <row r="23" spans="1:4">
      <c r="A23" s="4" t="s">
        <v>1374</v>
      </c>
      <c r="B23" s="4" t="s">
        <v>233</v>
      </c>
      <c r="C23" s="6" t="n">
        <v>174</v>
      </c>
      <c r="D23" s="6" t="n">
        <v>233</v>
      </c>
    </row>
    <row r="24" spans="1:4">
      <c r="A24" s="4" t="s">
        <v>1379</v>
      </c>
    </row>
    <row r="25" spans="1:4">
      <c r="A25" s="3" t="s">
        <v>1310</v>
      </c>
    </row>
    <row r="26" spans="1:4">
      <c r="A26" s="4" t="s">
        <v>1371</v>
      </c>
      <c r="B26" s="4" t="s">
        <v>53</v>
      </c>
      <c r="C26" s="6" t="n">
        <v>218</v>
      </c>
      <c r="D26" s="6" t="n">
        <v>170</v>
      </c>
    </row>
    <row r="27" spans="1:4">
      <c r="A27" s="4" t="s">
        <v>1380</v>
      </c>
    </row>
    <row r="28" spans="1:4">
      <c r="A28" s="3" t="s">
        <v>1310</v>
      </c>
    </row>
    <row r="29" spans="1:4">
      <c r="A29" s="4" t="s">
        <v>1373</v>
      </c>
      <c r="C29" s="6" t="n">
        <v>12</v>
      </c>
      <c r="D29" s="6" t="n">
        <v>23</v>
      </c>
    </row>
    <row r="30" spans="1:4">
      <c r="A30" s="4" t="s">
        <v>1374</v>
      </c>
      <c r="B30" s="4" t="s">
        <v>233</v>
      </c>
      <c r="C30" s="8" t="n">
        <v>20</v>
      </c>
      <c r="D30" s="8" t="n">
        <v>32</v>
      </c>
    </row>
    <row r="31" spans="1:4">
      <c r="A31" t="n"/>
    </row>
    <row r="32" spans="1:4">
      <c r="A32" s="4" t="s">
        <v>53</v>
      </c>
      <c r="B32" s="4" t="s">
        <v>1381</v>
      </c>
    </row>
    <row r="33" spans="1:4">
      <c r="A33" s="4" t="s">
        <v>233</v>
      </c>
      <c r="B33" s="4" t="s">
        <v>1382</v>
      </c>
    </row>
  </sheetData>
  <mergeCells count="5">
    <mergeCell ref="A1:B2"/>
    <mergeCell ref="C1:D1"/>
    <mergeCell ref="A31:C31"/>
    <mergeCell ref="B32:C32"/>
    <mergeCell ref="B33:C33"/>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r="1" spans="1:2">
      <c r="A1" s="1" t="s">
        <v>1383</v>
      </c>
      <c r="B1" s="2" t="s">
        <v>1</v>
      </c>
    </row>
    <row r="2" spans="1:2">
      <c r="B2" s="2" t="s">
        <v>666</v>
      </c>
    </row>
    <row r="3" spans="1:2">
      <c r="A3" s="3" t="s">
        <v>1384</v>
      </c>
    </row>
    <row r="4" spans="1:2">
      <c r="A4" s="4" t="s">
        <v>1385</v>
      </c>
      <c r="B4" s="4" t="s">
        <v>501</v>
      </c>
    </row>
    <row r="5" spans="1:2">
      <c r="A5" s="4" t="s">
        <v>1386</v>
      </c>
      <c r="B5" s="8" t="n">
        <v>538</v>
      </c>
    </row>
    <row r="6" spans="1:2">
      <c r="A6" s="4" t="s">
        <v>1387</v>
      </c>
      <c r="B6" s="4" t="s">
        <v>13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8</v>
      </c>
      <c r="B1" s="2" t="s">
        <v>1</v>
      </c>
    </row>
    <row r="2" spans="1:4">
      <c r="B2" s="2" t="s">
        <v>2</v>
      </c>
      <c r="C2" s="2" t="s">
        <v>32</v>
      </c>
      <c r="D2" s="2" t="s">
        <v>33</v>
      </c>
    </row>
    <row r="3" spans="1:4">
      <c r="A3" s="3" t="s">
        <v>274</v>
      </c>
    </row>
    <row r="4" spans="1:4">
      <c r="A4" s="4" t="s">
        <v>1389</v>
      </c>
      <c r="B4" s="13" t="n">
        <v>1.5</v>
      </c>
      <c r="D4" s="13" t="n">
        <v>0.6</v>
      </c>
    </row>
    <row r="5" spans="1:4">
      <c r="A5" s="4" t="s">
        <v>1390</v>
      </c>
      <c r="B5" s="9" t="n">
        <v>99.25</v>
      </c>
      <c r="C5" s="9" t="n">
        <v>82.25</v>
      </c>
      <c r="D5" s="9" t="n">
        <v>75.6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58"/>
    <col customWidth="1" max="3" min="3" width="16"/>
    <col customWidth="1" max="4" min="4" width="14"/>
    <col customWidth="1" max="5" min="5" width="14"/>
  </cols>
  <sheetData>
    <row r="1" spans="1:5">
      <c r="A1" s="1" t="s">
        <v>1391</v>
      </c>
      <c r="C1" s="2" t="s">
        <v>1</v>
      </c>
    </row>
    <row r="2" spans="1:5">
      <c r="C2" s="2" t="s">
        <v>2</v>
      </c>
      <c r="D2" s="2" t="s">
        <v>32</v>
      </c>
      <c r="E2" s="2" t="s">
        <v>33</v>
      </c>
    </row>
    <row r="3" spans="1:5">
      <c r="A3" s="3" t="s">
        <v>274</v>
      </c>
    </row>
    <row r="4" spans="1:5">
      <c r="A4" s="4" t="s">
        <v>1392</v>
      </c>
      <c r="C4" s="13" t="n">
        <v>1.5</v>
      </c>
      <c r="E4" s="13" t="n">
        <v>0.6</v>
      </c>
    </row>
    <row r="5" spans="1:5">
      <c r="A5" s="4" t="s">
        <v>1393</v>
      </c>
      <c r="C5" s="9" t="n">
        <v>99.25</v>
      </c>
      <c r="D5" s="9" t="n">
        <v>82.25</v>
      </c>
      <c r="E5" s="9" t="n">
        <v>75.69</v>
      </c>
    </row>
    <row r="6" spans="1:5">
      <c r="A6" s="4" t="s">
        <v>198</v>
      </c>
      <c r="C6" s="8" t="n">
        <v>5452</v>
      </c>
      <c r="D6" s="8" t="n">
        <v>6513</v>
      </c>
      <c r="E6" s="8" t="n">
        <v>6740</v>
      </c>
    </row>
    <row r="7" spans="1:5">
      <c r="A7" s="4" t="s">
        <v>1394</v>
      </c>
      <c r="C7" s="6" t="n">
        <v>-1</v>
      </c>
      <c r="D7" s="6" t="n">
        <v>-1</v>
      </c>
      <c r="E7" s="6" t="n">
        <v>-1</v>
      </c>
    </row>
    <row r="8" spans="1:5">
      <c r="A8" s="4" t="s">
        <v>1395</v>
      </c>
      <c r="C8" s="6" t="n">
        <v>-5</v>
      </c>
      <c r="D8" s="6" t="n">
        <v>-9</v>
      </c>
      <c r="E8" s="6" t="n">
        <v>-7</v>
      </c>
    </row>
    <row r="9" spans="1:5">
      <c r="A9" s="4" t="s">
        <v>1396</v>
      </c>
      <c r="C9" s="8" t="n">
        <v>5446</v>
      </c>
      <c r="D9" s="8" t="n">
        <v>6503</v>
      </c>
      <c r="E9" s="8" t="n">
        <v>6732</v>
      </c>
    </row>
    <row r="10" spans="1:5">
      <c r="A10" s="4" t="s">
        <v>1397</v>
      </c>
      <c r="B10" s="4" t="s">
        <v>53</v>
      </c>
      <c r="C10" s="6" t="n">
        <v>1469</v>
      </c>
      <c r="D10" s="6" t="n">
        <v>1509</v>
      </c>
      <c r="E10" s="6" t="n">
        <v>1541</v>
      </c>
    </row>
    <row r="11" spans="1:5">
      <c r="A11" s="4" t="s">
        <v>1398</v>
      </c>
      <c r="C11" s="9" t="n">
        <v>3.71</v>
      </c>
      <c r="D11" s="9" t="n">
        <v>4.31</v>
      </c>
      <c r="E11" s="9" t="n">
        <v>4.37</v>
      </c>
    </row>
    <row r="12" spans="1:5">
      <c r="A12" s="4" t="s">
        <v>1399</v>
      </c>
      <c r="B12" s="4" t="s">
        <v>53</v>
      </c>
      <c r="C12" s="6" t="n">
        <v>15</v>
      </c>
      <c r="D12" s="6" t="n">
        <v>17</v>
      </c>
      <c r="E12" s="6" t="n">
        <v>18</v>
      </c>
    </row>
    <row r="13" spans="1:5">
      <c r="A13" s="4" t="s">
        <v>1400</v>
      </c>
      <c r="C13" s="8" t="n">
        <v>0</v>
      </c>
      <c r="D13" s="8" t="n">
        <v>0</v>
      </c>
      <c r="E13" s="8" t="n">
        <v>0</v>
      </c>
    </row>
    <row r="14" spans="1:5">
      <c r="A14" s="4" t="s">
        <v>1401</v>
      </c>
      <c r="C14" s="8" t="n">
        <v>6</v>
      </c>
      <c r="D14" s="8" t="n">
        <v>10</v>
      </c>
      <c r="E14" s="8" t="n">
        <v>8</v>
      </c>
    </row>
    <row r="15" spans="1:5">
      <c r="A15" s="4" t="s">
        <v>1402</v>
      </c>
      <c r="B15" s="4" t="s">
        <v>53</v>
      </c>
      <c r="C15" s="6" t="n">
        <v>1</v>
      </c>
      <c r="D15" s="6" t="n">
        <v>1</v>
      </c>
      <c r="E15" s="6" t="n">
        <v>1</v>
      </c>
    </row>
    <row r="16" spans="1:5">
      <c r="A16" s="4" t="s">
        <v>1403</v>
      </c>
      <c r="C16" s="8" t="n">
        <v>5452</v>
      </c>
      <c r="D16" s="8" t="n">
        <v>6513</v>
      </c>
      <c r="E16" s="8" t="n">
        <v>6740</v>
      </c>
    </row>
    <row r="17" spans="1:5">
      <c r="A17" s="4" t="s">
        <v>1404</v>
      </c>
      <c r="B17" s="4" t="s">
        <v>53</v>
      </c>
      <c r="C17" s="6" t="n">
        <v>1485</v>
      </c>
      <c r="D17" s="6" t="n">
        <v>1527</v>
      </c>
      <c r="E17" s="6" t="n">
        <v>1560</v>
      </c>
    </row>
    <row r="18" spans="1:5">
      <c r="A18" s="4" t="s">
        <v>1405</v>
      </c>
      <c r="C18" s="9" t="n">
        <v>3.67</v>
      </c>
      <c r="D18" s="9" t="n">
        <v>4.27</v>
      </c>
      <c r="E18" s="9" t="n">
        <v>4.32</v>
      </c>
    </row>
    <row r="19" spans="1:5">
      <c r="A19" t="n"/>
    </row>
    <row r="20" spans="1:5">
      <c r="A20" s="4" t="s">
        <v>53</v>
      </c>
      <c r="B20" s="4" t="s">
        <v>55</v>
      </c>
    </row>
  </sheetData>
  <mergeCells count="4">
    <mergeCell ref="A1:B2"/>
    <mergeCell ref="C1:E1"/>
    <mergeCell ref="A19:D19"/>
    <mergeCell ref="B20:D20"/>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6</v>
      </c>
      <c r="B1" s="2" t="s">
        <v>1</v>
      </c>
    </row>
    <row r="2" spans="1:4">
      <c r="B2" s="2" t="s">
        <v>2</v>
      </c>
      <c r="C2" s="2" t="s">
        <v>32</v>
      </c>
      <c r="D2" s="2" t="s">
        <v>33</v>
      </c>
    </row>
    <row r="3" spans="1:4">
      <c r="A3" s="3" t="s">
        <v>1407</v>
      </c>
    </row>
    <row r="4" spans="1:4">
      <c r="A4" s="4" t="s">
        <v>1408</v>
      </c>
      <c r="B4" s="6" t="n">
        <v>3000000</v>
      </c>
      <c r="C4" s="6" t="n">
        <v>3000000</v>
      </c>
    </row>
    <row r="5" spans="1:4">
      <c r="A5" s="4" t="s">
        <v>1409</v>
      </c>
      <c r="B5" s="9" t="n">
        <v>5.46</v>
      </c>
    </row>
    <row r="6" spans="1:4">
      <c r="A6" s="4" t="s">
        <v>1410</v>
      </c>
      <c r="B6" s="6" t="n">
        <v>803953</v>
      </c>
      <c r="C6" s="6" t="n">
        <v>803953</v>
      </c>
      <c r="D6" s="6" t="n">
        <v>800000</v>
      </c>
    </row>
    <row r="7" spans="1:4">
      <c r="A7" s="4" t="s">
        <v>1411</v>
      </c>
      <c r="B7" s="8" t="n">
        <v>67</v>
      </c>
      <c r="C7" s="8" t="n">
        <v>70</v>
      </c>
    </row>
    <row r="8" spans="1:4">
      <c r="A8" s="4" t="s">
        <v>1412</v>
      </c>
      <c r="B8" s="14" t="n">
        <v>4.9625</v>
      </c>
    </row>
    <row r="9" spans="1:4">
      <c r="A9" s="4" t="s">
        <v>1413</v>
      </c>
      <c r="B9" s="8" t="n">
        <v>78</v>
      </c>
    </row>
    <row r="10" spans="1:4">
      <c r="A10" s="4" t="s">
        <v>1414</v>
      </c>
      <c r="B10" s="6" t="n">
        <v>135053</v>
      </c>
      <c r="C10" s="6" t="n">
        <v>14545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415</v>
      </c>
      <c r="C1" s="2" t="s">
        <v>1</v>
      </c>
    </row>
    <row r="2" spans="1:5">
      <c r="C2" s="2" t="s">
        <v>2</v>
      </c>
      <c r="D2" s="2" t="s">
        <v>32</v>
      </c>
      <c r="E2" s="2" t="s">
        <v>33</v>
      </c>
    </row>
    <row r="3" spans="1:5">
      <c r="A3" s="3" t="s">
        <v>280</v>
      </c>
    </row>
    <row r="4" spans="1:5">
      <c r="A4" s="4" t="s">
        <v>217</v>
      </c>
      <c r="C4" s="8" t="n">
        <v>-2650</v>
      </c>
      <c r="D4" s="8" t="n">
        <v>-5542</v>
      </c>
      <c r="E4" s="8" t="n">
        <v>360</v>
      </c>
    </row>
    <row r="5" spans="1:5">
      <c r="A5" s="4" t="s">
        <v>219</v>
      </c>
      <c r="B5" s="4" t="s">
        <v>53</v>
      </c>
      <c r="C5" s="6" t="n">
        <v>-11080</v>
      </c>
      <c r="D5" s="6" t="n">
        <v>-8255</v>
      </c>
      <c r="E5" s="6" t="n">
        <v>-3247</v>
      </c>
    </row>
    <row r="6" spans="1:5">
      <c r="A6" s="4" t="s">
        <v>1416</v>
      </c>
      <c r="C6" s="6" t="n">
        <v>37</v>
      </c>
      <c r="D6" s="6" t="n">
        <v>34</v>
      </c>
      <c r="E6" s="6" t="n">
        <v>-76</v>
      </c>
    </row>
    <row r="7" spans="1:5">
      <c r="A7" s="4" t="s">
        <v>1417</v>
      </c>
      <c r="B7" s="4" t="s">
        <v>233</v>
      </c>
      <c r="C7" s="6" t="n">
        <v>-2329</v>
      </c>
      <c r="D7" s="6" t="n">
        <v>-2500</v>
      </c>
      <c r="E7" s="6" t="n">
        <v>-1861</v>
      </c>
    </row>
    <row r="8" spans="1:5">
      <c r="A8" s="4" t="s">
        <v>1418</v>
      </c>
      <c r="C8" s="6" t="n">
        <v>88</v>
      </c>
      <c r="D8" s="6" t="n">
        <v>87</v>
      </c>
      <c r="E8" s="6" t="n">
        <v>93</v>
      </c>
    </row>
    <row r="9" spans="1:5">
      <c r="A9" s="4" t="s">
        <v>211</v>
      </c>
      <c r="C9" s="6" t="n">
        <v>-35</v>
      </c>
      <c r="D9" s="6" t="n">
        <v>-35</v>
      </c>
      <c r="E9" s="6" t="n">
        <v>-36</v>
      </c>
    </row>
    <row r="10" spans="1:5">
      <c r="A10" s="4" t="s">
        <v>1419</v>
      </c>
      <c r="C10" s="6" t="n">
        <v>-13319</v>
      </c>
      <c r="D10" s="6" t="n">
        <v>-10669</v>
      </c>
      <c r="E10" s="6" t="n">
        <v>-5127</v>
      </c>
    </row>
    <row r="11" spans="1:5">
      <c r="A11" s="4" t="s">
        <v>1420</v>
      </c>
      <c r="C11" s="8" t="n">
        <v>1253</v>
      </c>
      <c r="D11" s="8" t="n">
        <v>1260</v>
      </c>
      <c r="E11" s="8" t="n">
        <v>945</v>
      </c>
    </row>
    <row r="12" spans="1:5">
      <c r="A12" t="n"/>
    </row>
    <row r="13" spans="1:5">
      <c r="A13" s="4" t="s">
        <v>53</v>
      </c>
      <c r="B13" s="4" t="s">
        <v>1421</v>
      </c>
    </row>
    <row r="14" spans="1:5">
      <c r="A14" s="4" t="s">
        <v>233</v>
      </c>
      <c r="B14" s="4" t="s">
        <v>1422</v>
      </c>
    </row>
  </sheetData>
  <mergeCells count="5">
    <mergeCell ref="A1:B2"/>
    <mergeCell ref="C1:E1"/>
    <mergeCell ref="A12:D12"/>
    <mergeCell ref="B13:D13"/>
    <mergeCell ref="B14:D14"/>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423</v>
      </c>
      <c r="C1" s="2" t="s">
        <v>1</v>
      </c>
    </row>
    <row r="2" spans="1:5">
      <c r="C2" s="2" t="s">
        <v>2</v>
      </c>
      <c r="D2" s="2" t="s">
        <v>32</v>
      </c>
      <c r="E2" s="2" t="s">
        <v>33</v>
      </c>
    </row>
    <row r="3" spans="1:5">
      <c r="A3" s="3" t="s">
        <v>1424</v>
      </c>
    </row>
    <row r="4" spans="1:5">
      <c r="A4" s="4" t="s">
        <v>61</v>
      </c>
      <c r="C4" s="8" t="n">
        <v>111</v>
      </c>
      <c r="D4" s="8" t="n">
        <v>0</v>
      </c>
      <c r="E4" s="8" t="n">
        <v>0</v>
      </c>
    </row>
    <row r="5" spans="1:5">
      <c r="A5" s="3" t="s">
        <v>1425</v>
      </c>
    </row>
    <row r="6" spans="1:5">
      <c r="A6" s="4" t="s">
        <v>65</v>
      </c>
      <c r="C6" s="6" t="n">
        <v>97</v>
      </c>
      <c r="D6" s="6" t="n">
        <v>249</v>
      </c>
      <c r="E6" s="6" t="n">
        <v>45</v>
      </c>
    </row>
    <row r="7" spans="1:5">
      <c r="A7" s="4" t="s">
        <v>1426</v>
      </c>
      <c r="C7" s="6" t="n">
        <v>-47</v>
      </c>
      <c r="D7" s="6" t="n">
        <v>-95</v>
      </c>
      <c r="E7" s="6" t="n">
        <v>-17</v>
      </c>
    </row>
    <row r="8" spans="1:5">
      <c r="A8" s="4" t="s">
        <v>1427</v>
      </c>
      <c r="C8" s="6" t="n">
        <v>50</v>
      </c>
      <c r="D8" s="6" t="n">
        <v>154</v>
      </c>
      <c r="E8" s="6" t="n">
        <v>28</v>
      </c>
    </row>
    <row r="9" spans="1:5">
      <c r="A9" s="4" t="s">
        <v>1428</v>
      </c>
      <c r="B9" s="4" t="s">
        <v>53</v>
      </c>
      <c r="C9" s="6" t="n">
        <v>-41</v>
      </c>
      <c r="D9" s="6" t="n">
        <v>-6</v>
      </c>
      <c r="E9" s="6" t="n">
        <v>-2</v>
      </c>
    </row>
    <row r="10" spans="1:5">
      <c r="A10" s="4" t="s">
        <v>1429</v>
      </c>
      <c r="B10" s="4" t="s">
        <v>53</v>
      </c>
      <c r="C10" s="6" t="n">
        <v>281</v>
      </c>
      <c r="D10" s="6" t="n">
        <v>226</v>
      </c>
      <c r="E10" s="6" t="n">
        <v>357</v>
      </c>
    </row>
    <row r="11" spans="1:5">
      <c r="A11" s="4" t="s">
        <v>954</v>
      </c>
      <c r="B11" s="4" t="s">
        <v>53</v>
      </c>
      <c r="C11" s="6" t="n">
        <v>6</v>
      </c>
      <c r="D11" s="6" t="n">
        <v>149</v>
      </c>
      <c r="E11" s="6" t="n">
        <v>-2</v>
      </c>
    </row>
    <row r="12" spans="1:5">
      <c r="A12" s="4" t="s">
        <v>72</v>
      </c>
      <c r="C12" s="6" t="n">
        <v>246</v>
      </c>
      <c r="D12" s="6" t="n">
        <v>369</v>
      </c>
      <c r="E12" s="6" t="n">
        <v>353</v>
      </c>
    </row>
    <row r="13" spans="1:5">
      <c r="A13" s="4" t="s">
        <v>73</v>
      </c>
      <c r="C13" s="6" t="n">
        <v>-74</v>
      </c>
      <c r="D13" s="6" t="n">
        <v>-122</v>
      </c>
      <c r="E13" s="6" t="n">
        <v>-123</v>
      </c>
    </row>
    <row r="14" spans="1:5">
      <c r="A14" s="4" t="s">
        <v>78</v>
      </c>
      <c r="C14" s="6" t="n">
        <v>172</v>
      </c>
      <c r="D14" s="6" t="n">
        <v>247</v>
      </c>
      <c r="E14" s="6" t="n">
        <v>230</v>
      </c>
    </row>
    <row r="15" spans="1:5">
      <c r="A15" s="4" t="s">
        <v>75</v>
      </c>
      <c r="C15" s="6" t="n">
        <v>20</v>
      </c>
      <c r="D15" s="6" t="n">
        <v>0</v>
      </c>
      <c r="E15" s="6" t="n">
        <v>0</v>
      </c>
    </row>
    <row r="16" spans="1:5">
      <c r="A16" s="4" t="s">
        <v>76</v>
      </c>
      <c r="C16" s="6" t="n">
        <v>4</v>
      </c>
      <c r="D16" s="6" t="n">
        <v>0</v>
      </c>
      <c r="E16" s="6" t="n">
        <v>0</v>
      </c>
    </row>
    <row r="17" spans="1:5">
      <c r="A17" s="4" t="s">
        <v>77</v>
      </c>
      <c r="C17" s="6" t="n">
        <v>16</v>
      </c>
      <c r="D17" s="6" t="n">
        <v>0</v>
      </c>
      <c r="E17" s="6" t="n">
        <v>0</v>
      </c>
    </row>
    <row r="18" spans="1:5">
      <c r="A18" s="4" t="s">
        <v>1430</v>
      </c>
      <c r="C18" s="6" t="n">
        <v>349</v>
      </c>
      <c r="D18" s="6" t="n">
        <v>401</v>
      </c>
      <c r="E18" s="6" t="n">
        <v>258</v>
      </c>
    </row>
    <row r="19" spans="1:5">
      <c r="A19" s="4" t="s">
        <v>1372</v>
      </c>
    </row>
    <row r="20" spans="1:5">
      <c r="A20" s="3" t="s">
        <v>1424</v>
      </c>
    </row>
    <row r="21" spans="1:5">
      <c r="A21" s="4" t="s">
        <v>1431</v>
      </c>
      <c r="B21" s="4" t="s">
        <v>233</v>
      </c>
      <c r="C21" s="6" t="n">
        <v>97</v>
      </c>
      <c r="D21" s="6" t="n">
        <v>249</v>
      </c>
    </row>
    <row r="22" spans="1:5">
      <c r="A22" s="4" t="s">
        <v>1376</v>
      </c>
    </row>
    <row r="23" spans="1:5">
      <c r="A23" s="3" t="s">
        <v>1424</v>
      </c>
    </row>
    <row r="24" spans="1:5">
      <c r="A24" s="4" t="s">
        <v>1431</v>
      </c>
      <c r="B24" s="4" t="s">
        <v>233</v>
      </c>
      <c r="C24" s="6" t="n">
        <v>-97</v>
      </c>
      <c r="D24" s="6" t="n">
        <v>-16</v>
      </c>
    </row>
    <row r="25" spans="1:5">
      <c r="A25" s="4" t="s">
        <v>1432</v>
      </c>
    </row>
    <row r="26" spans="1:5">
      <c r="A26" s="3" t="s">
        <v>1424</v>
      </c>
    </row>
    <row r="27" spans="1:5">
      <c r="A27" s="4" t="s">
        <v>1431</v>
      </c>
      <c r="C27" s="6" t="n">
        <v>3</v>
      </c>
      <c r="D27" s="6" t="n">
        <v>0</v>
      </c>
      <c r="E27" s="6" t="n">
        <v>0</v>
      </c>
    </row>
    <row r="28" spans="1:5">
      <c r="A28" s="4" t="s">
        <v>1433</v>
      </c>
    </row>
    <row r="29" spans="1:5">
      <c r="A29" s="3" t="s">
        <v>1424</v>
      </c>
    </row>
    <row r="30" spans="1:5">
      <c r="A30" s="4" t="s">
        <v>1431</v>
      </c>
      <c r="C30" s="6" t="n">
        <v>94</v>
      </c>
      <c r="D30" s="6" t="n">
        <v>16</v>
      </c>
      <c r="E30" s="6" t="n">
        <v>0</v>
      </c>
    </row>
    <row r="31" spans="1:5">
      <c r="A31" s="4" t="s">
        <v>1378</v>
      </c>
    </row>
    <row r="32" spans="1:5">
      <c r="A32" s="3" t="s">
        <v>1424</v>
      </c>
    </row>
    <row r="33" spans="1:5">
      <c r="A33" s="4" t="s">
        <v>1431</v>
      </c>
      <c r="B33" s="4" t="s">
        <v>233</v>
      </c>
      <c r="C33" s="6" t="n">
        <v>174</v>
      </c>
      <c r="D33" s="6" t="n">
        <v>233</v>
      </c>
    </row>
    <row r="34" spans="1:5">
      <c r="A34" s="4" t="s">
        <v>1434</v>
      </c>
    </row>
    <row r="35" spans="1:5">
      <c r="A35" s="3" t="s">
        <v>1424</v>
      </c>
    </row>
    <row r="36" spans="1:5">
      <c r="A36" s="4" t="s">
        <v>1431</v>
      </c>
      <c r="C36" s="6" t="n">
        <v>-174</v>
      </c>
      <c r="D36" s="6" t="n">
        <v>-233</v>
      </c>
      <c r="E36" s="6" t="n">
        <v>-3</v>
      </c>
    </row>
    <row r="37" spans="1:5">
      <c r="A37" s="4" t="s">
        <v>1380</v>
      </c>
    </row>
    <row r="38" spans="1:5">
      <c r="A38" s="3" t="s">
        <v>1424</v>
      </c>
    </row>
    <row r="39" spans="1:5">
      <c r="A39" s="4" t="s">
        <v>1431</v>
      </c>
      <c r="B39" s="4" t="s">
        <v>233</v>
      </c>
      <c r="C39" s="6" t="n">
        <v>20</v>
      </c>
      <c r="D39" s="6" t="n">
        <v>32</v>
      </c>
    </row>
    <row r="40" spans="1:5">
      <c r="A40" s="4" t="s">
        <v>1435</v>
      </c>
    </row>
    <row r="41" spans="1:5">
      <c r="A41" s="3" t="s">
        <v>1424</v>
      </c>
    </row>
    <row r="42" spans="1:5">
      <c r="A42" s="4" t="s">
        <v>1431</v>
      </c>
      <c r="C42" s="6" t="n">
        <v>-9</v>
      </c>
      <c r="D42" s="6" t="n">
        <v>-31</v>
      </c>
      <c r="E42" s="6" t="n">
        <v>-44</v>
      </c>
    </row>
    <row r="43" spans="1:5">
      <c r="A43" s="4" t="s">
        <v>1436</v>
      </c>
    </row>
    <row r="44" spans="1:5">
      <c r="A44" s="3" t="s">
        <v>1424</v>
      </c>
    </row>
    <row r="45" spans="1:5">
      <c r="A45" s="4" t="s">
        <v>1431</v>
      </c>
      <c r="C45" s="8" t="n">
        <v>-11</v>
      </c>
      <c r="D45" s="8" t="n">
        <v>-1</v>
      </c>
      <c r="E45" s="8" t="n">
        <v>2</v>
      </c>
    </row>
    <row r="46" spans="1:5">
      <c r="A46" t="n"/>
    </row>
    <row r="47" spans="1:5">
      <c r="A47" s="4" t="s">
        <v>53</v>
      </c>
      <c r="B47" s="4" t="s">
        <v>1437</v>
      </c>
    </row>
    <row r="48" spans="1:5">
      <c r="A48" s="4" t="s">
        <v>233</v>
      </c>
      <c r="B48" s="4" t="s">
        <v>1382</v>
      </c>
    </row>
  </sheetData>
  <mergeCells count="5">
    <mergeCell ref="A1:B2"/>
    <mergeCell ref="C1:E1"/>
    <mergeCell ref="A46:D46"/>
    <mergeCell ref="B47:D47"/>
    <mergeCell ref="B48:D48"/>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4"/>
  </cols>
  <sheetData>
    <row r="1" spans="1:5">
      <c r="A1" s="1" t="s">
        <v>1438</v>
      </c>
      <c r="C1" s="2" t="s">
        <v>1</v>
      </c>
    </row>
    <row r="2" spans="1:5">
      <c r="C2" s="2" t="s">
        <v>2</v>
      </c>
      <c r="D2" s="2" t="s">
        <v>32</v>
      </c>
      <c r="E2" s="2" t="s">
        <v>33</v>
      </c>
    </row>
    <row r="3" spans="1:5">
      <c r="A3" s="3" t="s">
        <v>284</v>
      </c>
    </row>
    <row r="4" spans="1:5">
      <c r="A4" s="4" t="s">
        <v>1439</v>
      </c>
      <c r="C4" s="9" t="n">
        <v>0.04</v>
      </c>
      <c r="D4" s="9" t="n">
        <v>0.03</v>
      </c>
    </row>
    <row r="5" spans="1:5">
      <c r="A5" s="3" t="s">
        <v>109</v>
      </c>
    </row>
    <row r="6" spans="1:5">
      <c r="A6" s="4" t="s">
        <v>1440</v>
      </c>
      <c r="C6" s="6" t="n">
        <v>5497000000</v>
      </c>
      <c r="D6" s="6" t="n">
        <v>5817000000</v>
      </c>
    </row>
    <row r="7" spans="1:5">
      <c r="A7" s="4" t="s">
        <v>1441</v>
      </c>
      <c r="C7" s="6" t="n">
        <v>1070000000</v>
      </c>
      <c r="D7" s="6" t="n">
        <v>971000000</v>
      </c>
    </row>
    <row r="8" spans="1:5">
      <c r="A8" s="4" t="s">
        <v>1442</v>
      </c>
      <c r="C8" s="6" t="n">
        <v>6567000000</v>
      </c>
      <c r="D8" s="6" t="n">
        <v>6788000000</v>
      </c>
    </row>
    <row r="9" spans="1:5">
      <c r="A9" s="3" t="s">
        <v>1443</v>
      </c>
    </row>
    <row r="10" spans="1:5">
      <c r="A10" s="4" t="s">
        <v>1444</v>
      </c>
      <c r="C10" s="6" t="n">
        <v>137000000</v>
      </c>
      <c r="D10" s="6" t="n">
        <v>145000000</v>
      </c>
      <c r="E10" s="8" t="n">
        <v>157000000</v>
      </c>
    </row>
    <row r="11" spans="1:5">
      <c r="A11" s="4" t="s">
        <v>1445</v>
      </c>
      <c r="C11" s="6" t="n">
        <v>43000000</v>
      </c>
      <c r="D11" s="6" t="n">
        <v>38000000</v>
      </c>
      <c r="E11" s="6" t="n">
        <v>29000000</v>
      </c>
    </row>
    <row r="12" spans="1:5">
      <c r="A12" s="4" t="s">
        <v>1446</v>
      </c>
      <c r="B12" s="4" t="s">
        <v>53</v>
      </c>
      <c r="C12" s="6" t="n">
        <v>-27000000</v>
      </c>
      <c r="D12" s="6" t="n">
        <v>-27000000</v>
      </c>
      <c r="E12" s="6" t="n">
        <v>-34000000</v>
      </c>
    </row>
    <row r="13" spans="1:5">
      <c r="A13" s="4" t="s">
        <v>211</v>
      </c>
      <c r="B13" s="4" t="s">
        <v>233</v>
      </c>
      <c r="C13" s="6" t="n">
        <v>-23000000</v>
      </c>
      <c r="D13" s="6" t="n">
        <v>-19000000</v>
      </c>
      <c r="E13" s="6" t="n">
        <v>-7000000</v>
      </c>
    </row>
    <row r="14" spans="1:5">
      <c r="A14" s="4" t="s">
        <v>1447</v>
      </c>
      <c r="C14" s="6" t="n">
        <v>130000000</v>
      </c>
      <c r="D14" s="6" t="n">
        <v>137000000</v>
      </c>
      <c r="E14" s="8" t="n">
        <v>145000000</v>
      </c>
    </row>
    <row r="15" spans="1:5">
      <c r="A15" s="4" t="s">
        <v>1448</v>
      </c>
      <c r="C15" s="6" t="n">
        <v>6437000000</v>
      </c>
      <c r="D15" s="6" t="n">
        <v>6651000000</v>
      </c>
    </row>
    <row r="16" spans="1:5">
      <c r="A16" s="3" t="s">
        <v>1449</v>
      </c>
    </row>
    <row r="17" spans="1:5">
      <c r="A17" s="4" t="s">
        <v>1450</v>
      </c>
      <c r="B17" s="4" t="s">
        <v>827</v>
      </c>
      <c r="C17" s="6" t="n">
        <v>1312000000</v>
      </c>
      <c r="D17" s="6" t="n">
        <v>1593000000</v>
      </c>
    </row>
    <row r="18" spans="1:5">
      <c r="A18" s="4" t="s">
        <v>1451</v>
      </c>
      <c r="B18" s="4" t="s">
        <v>827</v>
      </c>
      <c r="C18" s="6" t="n">
        <v>161000000</v>
      </c>
      <c r="D18" s="6" t="n">
        <v>173000000</v>
      </c>
    </row>
    <row r="19" spans="1:5">
      <c r="A19" s="4" t="s">
        <v>1452</v>
      </c>
      <c r="B19" s="4" t="s">
        <v>827</v>
      </c>
      <c r="C19" s="6" t="n">
        <v>1247000000</v>
      </c>
      <c r="D19" s="6" t="n">
        <v>1377000000</v>
      </c>
    </row>
    <row r="20" spans="1:5">
      <c r="A20" s="4" t="s">
        <v>110</v>
      </c>
      <c r="B20" s="4" t="s">
        <v>827</v>
      </c>
      <c r="C20" s="6" t="n">
        <v>2720000000</v>
      </c>
      <c r="D20" s="6" t="n">
        <v>3143000000</v>
      </c>
    </row>
    <row r="21" spans="1:5">
      <c r="A21" s="3" t="s">
        <v>942</v>
      </c>
    </row>
    <row r="22" spans="1:5">
      <c r="A22" s="4" t="s">
        <v>1453</v>
      </c>
      <c r="C22" s="6" t="n">
        <v>140000000</v>
      </c>
      <c r="D22" s="6" t="n">
        <v>93000000</v>
      </c>
    </row>
    <row r="23" spans="1:5">
      <c r="A23" s="4" t="s">
        <v>1454</v>
      </c>
      <c r="C23" s="6" t="n">
        <v>159000000</v>
      </c>
      <c r="D23" s="6" t="n">
        <v>179000000</v>
      </c>
    </row>
    <row r="24" spans="1:5">
      <c r="A24" s="4" t="s">
        <v>1455</v>
      </c>
      <c r="B24" s="4" t="s">
        <v>864</v>
      </c>
      <c r="C24" s="6" t="n">
        <v>60000000</v>
      </c>
      <c r="D24" s="6" t="n">
        <v>141000000</v>
      </c>
    </row>
    <row r="25" spans="1:5">
      <c r="A25" s="4" t="s">
        <v>211</v>
      </c>
      <c r="C25" s="6" t="n">
        <v>391000000</v>
      </c>
      <c r="D25" s="6" t="n">
        <v>447000000</v>
      </c>
    </row>
    <row r="26" spans="1:5">
      <c r="A26" s="4" t="s">
        <v>157</v>
      </c>
      <c r="C26" s="6" t="n">
        <v>750000000</v>
      </c>
      <c r="D26" s="6" t="n">
        <v>860000000</v>
      </c>
    </row>
    <row r="27" spans="1:5">
      <c r="A27" s="3" t="s">
        <v>112</v>
      </c>
    </row>
    <row r="28" spans="1:5">
      <c r="A28" s="4" t="s">
        <v>1456</v>
      </c>
      <c r="C28" s="6" t="n">
        <v>5546000000</v>
      </c>
      <c r="D28" s="6" t="n">
        <v>5127000000</v>
      </c>
    </row>
    <row r="29" spans="1:5">
      <c r="A29" s="4" t="s">
        <v>1457</v>
      </c>
      <c r="C29" s="6" t="n">
        <v>2319000000</v>
      </c>
      <c r="D29" s="6" t="n">
        <v>2222000000</v>
      </c>
    </row>
    <row r="30" spans="1:5">
      <c r="A30" s="4" t="s">
        <v>1458</v>
      </c>
      <c r="C30" s="6" t="n">
        <v>1759000000</v>
      </c>
      <c r="D30" s="6" t="n">
        <v>1746000000</v>
      </c>
    </row>
    <row r="31" spans="1:5">
      <c r="A31" s="4" t="s">
        <v>1459</v>
      </c>
      <c r="C31" s="6" t="n">
        <v>1041000000</v>
      </c>
      <c r="D31" s="6" t="n">
        <v>1009000000</v>
      </c>
    </row>
    <row r="32" spans="1:5">
      <c r="A32" s="4" t="s">
        <v>943</v>
      </c>
      <c r="C32" s="6" t="n">
        <v>2842000000</v>
      </c>
      <c r="D32" s="6" t="n">
        <v>2912000000</v>
      </c>
    </row>
    <row r="33" spans="1:5">
      <c r="A33" s="4" t="s">
        <v>112</v>
      </c>
      <c r="C33" s="8" t="n">
        <v>13507000000</v>
      </c>
      <c r="D33" s="8" t="n">
        <v>13016000000</v>
      </c>
    </row>
    <row r="34" spans="1:5">
      <c r="A34" t="n"/>
    </row>
    <row r="35" spans="1:5">
      <c r="A35" s="4" t="s">
        <v>53</v>
      </c>
      <c r="B35" s="4" t="s">
        <v>1460</v>
      </c>
    </row>
    <row r="36" spans="1:5">
      <c r="A36" s="4" t="s">
        <v>233</v>
      </c>
      <c r="B36" s="4" t="s">
        <v>1461</v>
      </c>
    </row>
    <row r="37" spans="1:5">
      <c r="A37" s="4" t="s">
        <v>827</v>
      </c>
      <c r="B37" s="4" t="s">
        <v>181</v>
      </c>
    </row>
    <row r="38" spans="1:5">
      <c r="A38" s="4" t="s">
        <v>864</v>
      </c>
      <c r="B38" s="4" t="s">
        <v>1462</v>
      </c>
    </row>
  </sheetData>
  <mergeCells count="7">
    <mergeCell ref="A1:B2"/>
    <mergeCell ref="C1:E1"/>
    <mergeCell ref="A34:D34"/>
    <mergeCell ref="B35:D35"/>
    <mergeCell ref="B36:D36"/>
    <mergeCell ref="B37:D37"/>
    <mergeCell ref="B38:D38"/>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63</v>
      </c>
      <c r="B1" s="2" t="s">
        <v>1</v>
      </c>
    </row>
    <row r="2" spans="1:4">
      <c r="B2" s="2" t="s">
        <v>2</v>
      </c>
      <c r="C2" s="2" t="s">
        <v>32</v>
      </c>
      <c r="D2" s="2" t="s">
        <v>33</v>
      </c>
    </row>
    <row r="3" spans="1:4">
      <c r="A3" s="3" t="s">
        <v>284</v>
      </c>
    </row>
    <row r="4" spans="1:4">
      <c r="A4" s="4" t="s">
        <v>1464</v>
      </c>
      <c r="B4" s="8" t="n">
        <v>696</v>
      </c>
      <c r="C4" s="8" t="n">
        <v>707</v>
      </c>
      <c r="D4" s="8" t="n">
        <v>639</v>
      </c>
    </row>
    <row r="5" spans="1:4">
      <c r="A5" s="4" t="s">
        <v>1465</v>
      </c>
      <c r="B5" s="6" t="n">
        <v>952</v>
      </c>
      <c r="C5" s="6" t="n">
        <v>925</v>
      </c>
      <c r="D5" s="6" t="n">
        <v>1007</v>
      </c>
    </row>
    <row r="6" spans="1:4">
      <c r="A6" s="4" t="s">
        <v>1466</v>
      </c>
      <c r="B6" s="8" t="n">
        <v>1808</v>
      </c>
      <c r="C6" s="8" t="n">
        <v>1847</v>
      </c>
      <c r="D6" s="8" t="n">
        <v>307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r="1" spans="1:2">
      <c r="A1" s="1" t="s">
        <v>1467</v>
      </c>
      <c r="B1" s="2" t="s">
        <v>439</v>
      </c>
    </row>
    <row r="2" spans="1:2">
      <c r="B2" s="2" t="s">
        <v>1468</v>
      </c>
    </row>
    <row r="3" spans="1:2">
      <c r="A3" s="3" t="s">
        <v>1469</v>
      </c>
    </row>
    <row r="4" spans="1:2">
      <c r="A4" s="4" t="s">
        <v>1470</v>
      </c>
      <c r="B4" s="8" t="n">
        <v>137</v>
      </c>
    </row>
    <row r="5" spans="1:2">
      <c r="A5" s="4" t="s">
        <v>1471</v>
      </c>
      <c r="B5" s="9" t="n">
        <v>0.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Statement of Incom</vt:lpstr>
      <vt:lpstr>Consolidated Statement of Compr</vt:lpstr>
      <vt:lpstr>Consolidated Statement of Cash </vt:lpstr>
      <vt:lpstr>Consolidated Balance Sheet</vt:lpstr>
      <vt:lpstr>Consolidated Balance Sheet (Par</vt:lpstr>
      <vt:lpstr>Consolidated Statement of Equit</vt:lpstr>
      <vt:lpstr>Basis of Presentation and Our D</vt:lpstr>
      <vt:lpstr>Our Significant Accounting Poli</vt:lpstr>
      <vt:lpstr>Restructuring, Impairment and I</vt:lpstr>
      <vt:lpstr>Property, Plant and Equipment a</vt:lpstr>
      <vt:lpstr>Income Taxes</vt:lpstr>
      <vt:lpstr>Stock-Based Compensation</vt:lpstr>
      <vt:lpstr>Pension, Retiree Medical and Sa</vt:lpstr>
      <vt:lpstr>Related Party Transactions</vt:lpstr>
      <vt:lpstr>Debt Obligations and Commitment</vt:lpstr>
      <vt:lpstr>Financial Instruments</vt:lpstr>
      <vt:lpstr>Net Income Attributable to Peps</vt:lpstr>
      <vt:lpstr>Preferred Stock</vt:lpstr>
      <vt:lpstr>Accumulated Other Comprehensive</vt:lpstr>
      <vt:lpstr>Supplemental Financial Informat</vt:lpstr>
      <vt:lpstr>Divestitures</vt:lpstr>
      <vt:lpstr>Our Significant Accounting Po23</vt:lpstr>
      <vt:lpstr>Basis of Presentation and Our24</vt:lpstr>
      <vt:lpstr>Restructuring, Impairment and25</vt:lpstr>
      <vt:lpstr>Property, Plant and Equipment26</vt:lpstr>
      <vt:lpstr>Income Taxes (Tables)</vt:lpstr>
      <vt:lpstr>Stock-Based Compensation (Table</vt:lpstr>
      <vt:lpstr>Pension, Retiree Medical and 29</vt:lpstr>
      <vt:lpstr>Debt Obligations and Commitme30</vt:lpstr>
      <vt:lpstr>Financial Instruments (Tables)</vt:lpstr>
      <vt:lpstr>Net Income Attributable to Pe32</vt:lpstr>
      <vt:lpstr>Accumulated Other Comprehensi33</vt:lpstr>
      <vt:lpstr>Supplemental Financial Inform34</vt:lpstr>
      <vt:lpstr>Basis of Presentation and Our35</vt:lpstr>
      <vt:lpstr>Basis of Presentation and Our36</vt:lpstr>
      <vt:lpstr>Basis of Presentation and Our37</vt:lpstr>
      <vt:lpstr>Basis of Presentation and Our38</vt:lpstr>
      <vt:lpstr>Basis of Presentation and Our39</vt:lpstr>
      <vt:lpstr>Basis of Presentation and Our40</vt:lpstr>
      <vt:lpstr>Basis of Presentation and Our41</vt:lpstr>
      <vt:lpstr>Our Significant Accounting Po42</vt:lpstr>
      <vt:lpstr>Our Significant Accounting Po43</vt:lpstr>
      <vt:lpstr>Our Significant Accounting Po44</vt:lpstr>
      <vt:lpstr>Restructuring, Impairment and45</vt:lpstr>
      <vt:lpstr>Restructuring, Impairment and46</vt:lpstr>
      <vt:lpstr>Restructuring, Impairment and47</vt:lpstr>
      <vt:lpstr>Restructuring, Impairment and48</vt:lpstr>
      <vt:lpstr>Restructuring, Impairment and49</vt:lpstr>
      <vt:lpstr>Property, Plant and Equipment50</vt:lpstr>
      <vt:lpstr>Property, Plant and Equipment51</vt:lpstr>
      <vt:lpstr>Property, Plant and Equipment52</vt:lpstr>
      <vt:lpstr>Income Taxes (Narrative) (Detai</vt:lpstr>
      <vt:lpstr>Income Taxes (Income Taxes) (De</vt:lpstr>
      <vt:lpstr>Income Taxes (Reserves Rollforw</vt:lpstr>
      <vt:lpstr>Stock-Based Compensation (Narra</vt:lpstr>
      <vt:lpstr>Stock-Based Compensation (Sched</vt:lpstr>
      <vt:lpstr>Stock-Based Compensation (Stock</vt:lpstr>
      <vt:lpstr>Stock-Based Compensation (Restr</vt:lpstr>
      <vt:lpstr>Stock-Based Compensation (Other</vt:lpstr>
      <vt:lpstr>Pension, Retiree Medical and 61</vt:lpstr>
      <vt:lpstr>Pension, Retiree Medical and 62</vt:lpstr>
      <vt:lpstr>Pension, Retiree Medical and 63</vt:lpstr>
      <vt:lpstr>Pension, Retiree Medical and 64</vt:lpstr>
      <vt:lpstr>Pension, Retiree Medical and 65</vt:lpstr>
      <vt:lpstr>Pension, Retiree Medical and 66</vt:lpstr>
      <vt:lpstr>Pension, Retiree Medical and 67</vt:lpstr>
      <vt:lpstr>Pension, Retiree Medical and 68</vt:lpstr>
      <vt:lpstr>Pension, Retiree Medical and 69</vt:lpstr>
      <vt:lpstr>Pension, Retiree Medical and 70</vt:lpstr>
      <vt:lpstr>Pension, Retiree Medical and 71</vt:lpstr>
      <vt:lpstr>Pension, Retiree Medical and 72</vt:lpstr>
      <vt:lpstr>Debt Obligations and Commitme73</vt:lpstr>
      <vt:lpstr>Debt Obligations and Commitme74</vt:lpstr>
      <vt:lpstr>Debt Obligations and Commitme75</vt:lpstr>
      <vt:lpstr>Financial Instruments (Narrativ</vt:lpstr>
      <vt:lpstr>Financial Instruments (Fair Val</vt:lpstr>
      <vt:lpstr>Financial Instruments (Effectiv</vt:lpstr>
      <vt:lpstr>Financial Instruments Tingyi (D</vt:lpstr>
      <vt:lpstr>Net Income Attributable to Pe80</vt:lpstr>
      <vt:lpstr>Net Income Attributable to Pe81</vt:lpstr>
      <vt:lpstr>Preferred Stock (Narrative) (De</vt:lpstr>
      <vt:lpstr>Accumulated Other Comprehensi83</vt:lpstr>
      <vt:lpstr>Accumulated Other Comprehensi84</vt:lpstr>
      <vt:lpstr>Supplemental Financial Inform85</vt:lpstr>
      <vt:lpstr>Supplemental Financial Inform86</vt:lpstr>
      <vt:lpstr>Divestitures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6:41:19Z</dcterms:created>
  <dcterms:modified xmlns:dcterms="http://purl.org/dc/terms/" xmlns:xsi="http://www.w3.org/2001/XMLSchema-instance" xsi:type="dcterms:W3CDTF">2016-02-11T16:41:19Z</dcterms:modified>
  <dc:title xmlns:dc="http://purl.org/dc/elements/1.1/">Untitled</dc:title>
  <dc:description xmlns:dc="http://purl.org/dc/elements/1.1/"/>
  <dc:subject xmlns:dc="http://purl.org/dc/elements/1.1/"/>
  <cp:keywords/>
  <cp:category/>
</cp:coreProperties>
</file>